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INVESTMENTS IN UNCONSOLIDATED S" sheetId="14" state="visible" r:id="rId14"/>
    <sheet xmlns:r="http://schemas.openxmlformats.org/officeDocument/2006/relationships" name="CORE DEPOSIT PREMIUM AND MORTGA" sheetId="15" state="visible" r:id="rId15"/>
    <sheet xmlns:r="http://schemas.openxmlformats.org/officeDocument/2006/relationships" name="DERIVATIVES" sheetId="16" state="visible" r:id="rId16"/>
    <sheet xmlns:r="http://schemas.openxmlformats.org/officeDocument/2006/relationships" name="SHORT-TERM BORROWINGS AND LONG-" sheetId="17" state="visible" r:id="rId17"/>
    <sheet xmlns:r="http://schemas.openxmlformats.org/officeDocument/2006/relationships" name="REVENUE FROM CONTRACTS WITH CUS" sheetId="18" state="visible" r:id="rId18"/>
    <sheet xmlns:r="http://schemas.openxmlformats.org/officeDocument/2006/relationships" name="SHARE-BASED COMPENSATION"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FAIR VALUE OF FINANCIAL ASSETS " sheetId="23" state="visible" r:id="rId23"/>
    <sheet xmlns:r="http://schemas.openxmlformats.org/officeDocument/2006/relationships" name="SEGMENT INFORMATION" sheetId="24" state="visible" r:id="rId24"/>
    <sheet xmlns:r="http://schemas.openxmlformats.org/officeDocument/2006/relationships" name="LEGAL PROCEEDINGS" sheetId="25" state="visible" r:id="rId25"/>
    <sheet xmlns:r="http://schemas.openxmlformats.org/officeDocument/2006/relationships" name="SUMMARY OF SIGNIFICANT ACCOUN_2" sheetId="26" state="visible" r:id="rId26"/>
    <sheet xmlns:r="http://schemas.openxmlformats.org/officeDocument/2006/relationships" name="RECENT ACCOUNTING PRONOUNCEME_2" sheetId="27" state="visible" r:id="rId27"/>
    <sheet xmlns:r="http://schemas.openxmlformats.org/officeDocument/2006/relationships" name="INVESTMENT SECURITIES (Tables)" sheetId="28" state="visible" r:id="rId28"/>
    <sheet xmlns:r="http://schemas.openxmlformats.org/officeDocument/2006/relationships" name="LOANS AND LEASES (Tables)" sheetId="29" state="visible" r:id="rId29"/>
    <sheet xmlns:r="http://schemas.openxmlformats.org/officeDocument/2006/relationships" name="ALLOWANCE FOR LOAN AND LEASE _2" sheetId="30" state="visible" r:id="rId30"/>
    <sheet xmlns:r="http://schemas.openxmlformats.org/officeDocument/2006/relationships" name="INVESTMENTS IN UNCONSOLIDATED_2" sheetId="31" state="visible" r:id="rId31"/>
    <sheet xmlns:r="http://schemas.openxmlformats.org/officeDocument/2006/relationships" name="CORE DEPOSIT PREMIUM AND MORT_2" sheetId="32" state="visible" r:id="rId32"/>
    <sheet xmlns:r="http://schemas.openxmlformats.org/officeDocument/2006/relationships" name="DERIVATIVES (Tables)" sheetId="33" state="visible" r:id="rId33"/>
    <sheet xmlns:r="http://schemas.openxmlformats.org/officeDocument/2006/relationships" name="SHORT-TERM BORROWINGS AND LON_2" sheetId="34" state="visible" r:id="rId34"/>
    <sheet xmlns:r="http://schemas.openxmlformats.org/officeDocument/2006/relationships" name="REVENUE FROM CONTRACTS WITH C_2" sheetId="35" state="visible" r:id="rId35"/>
    <sheet xmlns:r="http://schemas.openxmlformats.org/officeDocument/2006/relationships" name="SHARE-BASED COMPENSATION (Table" sheetId="36" state="visible" r:id="rId36"/>
    <sheet xmlns:r="http://schemas.openxmlformats.org/officeDocument/2006/relationships" name="LEASES (Tables)" sheetId="37" state="visible" r:id="rId37"/>
    <sheet xmlns:r="http://schemas.openxmlformats.org/officeDocument/2006/relationships" name="ACCUMULATED OTHER COMPREHENSI_2" sheetId="38" state="visible" r:id="rId38"/>
    <sheet xmlns:r="http://schemas.openxmlformats.org/officeDocument/2006/relationships" name="EARNINGS PER SHARE (Tables)" sheetId="39" state="visible" r:id="rId39"/>
    <sheet xmlns:r="http://schemas.openxmlformats.org/officeDocument/2006/relationships" name="FAIR VALUE OF FINANCIAL ASSET_2" sheetId="40" state="visible" r:id="rId40"/>
    <sheet xmlns:r="http://schemas.openxmlformats.org/officeDocument/2006/relationships" name="SEGMENT INFORMATION (Tables)" sheetId="41" state="visible" r:id="rId41"/>
    <sheet xmlns:r="http://schemas.openxmlformats.org/officeDocument/2006/relationships" name="SUMMARY OF SIGNIFICANT ACCOUN_3" sheetId="42" state="visible" r:id="rId42"/>
    <sheet xmlns:r="http://schemas.openxmlformats.org/officeDocument/2006/relationships" name="RECENT ACCOUNTING PRONOUNCEME_3" sheetId="43" state="visible" r:id="rId43"/>
    <sheet xmlns:r="http://schemas.openxmlformats.org/officeDocument/2006/relationships" name="INVESTMENT SECURITIES (Availabl" sheetId="44" state="visible" r:id="rId44"/>
    <sheet xmlns:r="http://schemas.openxmlformats.org/officeDocument/2006/relationships" name="INVESTMENT SECURITIES (Amortize" sheetId="45" state="visible" r:id="rId45"/>
    <sheet xmlns:r="http://schemas.openxmlformats.org/officeDocument/2006/relationships" name="INVESTMENT SECURITIES (Narrativ" sheetId="46" state="visible" r:id="rId46"/>
    <sheet xmlns:r="http://schemas.openxmlformats.org/officeDocument/2006/relationships" name="INVESTMENT SECURITIES (Investme" sheetId="47" state="visible" r:id="rId47"/>
    <sheet xmlns:r="http://schemas.openxmlformats.org/officeDocument/2006/relationships" name="LOANS AND LEASES (Loans and Lea" sheetId="48" state="visible" r:id="rId48"/>
    <sheet xmlns:r="http://schemas.openxmlformats.org/officeDocument/2006/relationships" name="LOANS AND LEASES (Allowance for" sheetId="49" state="visible" r:id="rId49"/>
    <sheet xmlns:r="http://schemas.openxmlformats.org/officeDocument/2006/relationships" name="LOANS AND LEASES (Impaired Loan" sheetId="50" state="visible" r:id="rId50"/>
    <sheet xmlns:r="http://schemas.openxmlformats.org/officeDocument/2006/relationships" name="LOANS AND LEASES (Aging of Reco" sheetId="51" state="visible" r:id="rId51"/>
    <sheet xmlns:r="http://schemas.openxmlformats.org/officeDocument/2006/relationships" name="LOANS AND LEASES (Modifications" sheetId="52" state="visible" r:id="rId52"/>
    <sheet xmlns:r="http://schemas.openxmlformats.org/officeDocument/2006/relationships" name="LOANS AND LEASES (Class and Cre" sheetId="53" state="visible" r:id="rId53"/>
    <sheet xmlns:r="http://schemas.openxmlformats.org/officeDocument/2006/relationships" name="ALLOWANCE FOR LOAN AND LEASE _3" sheetId="54" state="visible" r:id="rId54"/>
    <sheet xmlns:r="http://schemas.openxmlformats.org/officeDocument/2006/relationships" name="INVESTMENTS IN UNCONSOLIDATED_3" sheetId="55" state="visible" r:id="rId55"/>
    <sheet xmlns:r="http://schemas.openxmlformats.org/officeDocument/2006/relationships" name="CORE DEPOSIT PREMIUM AND MORT_3" sheetId="56" state="visible" r:id="rId56"/>
    <sheet xmlns:r="http://schemas.openxmlformats.org/officeDocument/2006/relationships" name="DERIVATIVES (Details)" sheetId="57" state="visible" r:id="rId57"/>
    <sheet xmlns:r="http://schemas.openxmlformats.org/officeDocument/2006/relationships" name="DERIVATIVES (Balance Sheet) (De" sheetId="58" state="visible" r:id="rId58"/>
    <sheet xmlns:r="http://schemas.openxmlformats.org/officeDocument/2006/relationships" name="DERIVATIVES (Income Statement) " sheetId="59" state="visible" r:id="rId59"/>
    <sheet xmlns:r="http://schemas.openxmlformats.org/officeDocument/2006/relationships" name="SHORT-TERM BORROWINGS AND LON_3" sheetId="60" state="visible" r:id="rId60"/>
    <sheet xmlns:r="http://schemas.openxmlformats.org/officeDocument/2006/relationships" name="SHORT-TERM BORROWINGS AND LON_4" sheetId="61" state="visible" r:id="rId61"/>
    <sheet xmlns:r="http://schemas.openxmlformats.org/officeDocument/2006/relationships" name="REVENUE FROM CONTRACTS WITH C_3" sheetId="62" state="visible" r:id="rId62"/>
    <sheet xmlns:r="http://schemas.openxmlformats.org/officeDocument/2006/relationships" name="SHARE-BASED COMPENSATION (Detai" sheetId="63" state="visible" r:id="rId63"/>
    <sheet xmlns:r="http://schemas.openxmlformats.org/officeDocument/2006/relationships" name="LEASES - Lease Cost (Details)" sheetId="64" state="visible" r:id="rId64"/>
    <sheet xmlns:r="http://schemas.openxmlformats.org/officeDocument/2006/relationships" name="LEASES - Lessee, Operating Leas" sheetId="65" state="visible" r:id="rId65"/>
    <sheet xmlns:r="http://schemas.openxmlformats.org/officeDocument/2006/relationships" name="LEASES - Rental Income (Details" sheetId="66" state="visible" r:id="rId66"/>
    <sheet xmlns:r="http://schemas.openxmlformats.org/officeDocument/2006/relationships" name="LEASES - Lessor, Operating Leas"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ACCUMULATED OTHER COMPREHENSI_5" sheetId="70" state="visible" r:id="rId70"/>
    <sheet xmlns:r="http://schemas.openxmlformats.org/officeDocument/2006/relationships" name="EARNINGS PER SHARE (Details)" sheetId="71" state="visible" r:id="rId71"/>
    <sheet xmlns:r="http://schemas.openxmlformats.org/officeDocument/2006/relationships" name="FAIR VALUE OF FINANCIAL ASSET_3" sheetId="72" state="visible" r:id="rId72"/>
    <sheet xmlns:r="http://schemas.openxmlformats.org/officeDocument/2006/relationships" name="FAIR VALUE OF FINANCIAL ASSET_4" sheetId="73" state="visible" r:id="rId73"/>
    <sheet xmlns:r="http://schemas.openxmlformats.org/officeDocument/2006/relationships" name="FAIR VALUE OF FINANCIAL ASSET_5" sheetId="74" state="visible" r:id="rId74"/>
    <sheet xmlns:r="http://schemas.openxmlformats.org/officeDocument/2006/relationships" name="FAIR VALUE OF FINANCIAL ASSET_6" sheetId="75" state="visible" r:id="rId75"/>
    <sheet xmlns:r="http://schemas.openxmlformats.org/officeDocument/2006/relationships" name="SEGMENT INFORMATION (Details)" sheetId="76" state="visible" r:id="rId76"/>
    <sheet xmlns:r="http://schemas.openxmlformats.org/officeDocument/2006/relationships" name="Uncategorized Items - a10qq3201" sheetId="77" state="visible" r:id="rId77"/>
  </sheets>
  <definedNames/>
  <calcPr calcId="124519" fullCalcOnLoad="1"/>
</workbook>
</file>

<file path=xl/sharedStrings.xml><?xml version="1.0" encoding="utf-8"?>
<sst xmlns="http://schemas.openxmlformats.org/spreadsheetml/2006/main" uniqueCount="1030">
  <si>
    <t>Cover Page - shares</t>
  </si>
  <si>
    <t>9 Months Ended</t>
  </si>
  <si>
    <t>Sep. 30, 2019</t>
  </si>
  <si>
    <t>Oct. 31, 2019</t>
  </si>
  <si>
    <t>Cover page.</t>
  </si>
  <si>
    <t>Entity Interactive Data Current</t>
  </si>
  <si>
    <t>Yes</t>
  </si>
  <si>
    <t>Entity Address, Address Line One</t>
  </si>
  <si>
    <t>220 South King Street</t>
  </si>
  <si>
    <t>Document Transition Report</t>
  </si>
  <si>
    <t>false</t>
  </si>
  <si>
    <t>Document Quarterly Report</t>
  </si>
  <si>
    <t>true</t>
  </si>
  <si>
    <t>Entity Small Business</t>
  </si>
  <si>
    <t>Title of 12(b) Security</t>
  </si>
  <si>
    <t>Common stock, No Par Value</t>
  </si>
  <si>
    <t>Entity Incorporation, State or Country Code</t>
  </si>
  <si>
    <t>HI</t>
  </si>
  <si>
    <t>Entity Registrant Name</t>
  </si>
  <si>
    <t>CENTRAL PACIFIC FINANCIAL CORP</t>
  </si>
  <si>
    <t>Entity Central Index Key</t>
  </si>
  <si>
    <t>0000701347</t>
  </si>
  <si>
    <t>Current Fiscal Year End Date</t>
  </si>
  <si>
    <t>--12-31</t>
  </si>
  <si>
    <t>Entity Current Reporting Status</t>
  </si>
  <si>
    <t>Entity Filer Category</t>
  </si>
  <si>
    <t>Large Accelerated Filer</t>
  </si>
  <si>
    <t>Document Type</t>
  </si>
  <si>
    <t>10-Q</t>
  </si>
  <si>
    <t>Document Period End Date</t>
  </si>
  <si>
    <t>Sep. 30,
		2019</t>
  </si>
  <si>
    <t>Document Fiscal Year Focus</t>
  </si>
  <si>
    <t>2019</t>
  </si>
  <si>
    <t>Document Fiscal Period Focus</t>
  </si>
  <si>
    <t>Q3</t>
  </si>
  <si>
    <t>Amendment Flag</t>
  </si>
  <si>
    <t>Entity Common Stock, Shares Outstanding</t>
  </si>
  <si>
    <t>Entity Tax Identification Number</t>
  </si>
  <si>
    <t>99-0212597</t>
  </si>
  <si>
    <t>Trading Symbol</t>
  </si>
  <si>
    <t>CPF</t>
  </si>
  <si>
    <t>Security Exchange Name</t>
  </si>
  <si>
    <t>NYSE</t>
  </si>
  <si>
    <t>Entity Emerging Growth Company</t>
  </si>
  <si>
    <t>Entity File Number</t>
  </si>
  <si>
    <t>001-31567</t>
  </si>
  <si>
    <t>Entity Address, City or Town</t>
  </si>
  <si>
    <t>Honolulu</t>
  </si>
  <si>
    <t>Entity Address, State or Province</t>
  </si>
  <si>
    <t>Entity Address, Postal Zip Code</t>
  </si>
  <si>
    <t>96813</t>
  </si>
  <si>
    <t>City Area Code</t>
  </si>
  <si>
    <t>808</t>
  </si>
  <si>
    <t>Local Phone Number</t>
  </si>
  <si>
    <t>544-0500</t>
  </si>
  <si>
    <t>Entity Shell Company</t>
  </si>
  <si>
    <t>CONSOLIDATED BALANCE SHEETS - USD ($) $ in Thousands</t>
  </si>
  <si>
    <t>Dec. 31, 2018</t>
  </si>
  <si>
    <t>Assets</t>
  </si>
  <si>
    <t>Cash and due from banks</t>
  </si>
  <si>
    <t>Interest-bearing deposits in other banks</t>
  </si>
  <si>
    <t>Investment securities:</t>
  </si>
  <si>
    <t>Available-for-sale debt securities, at fair value</t>
  </si>
  <si>
    <t>Held-to-maturity debt securities, at amortized cost; fair value of: none at September 30, 2019 and $144,272 at December 31, 2018</t>
  </si>
  <si>
    <t>Equity securities, at fair value</t>
  </si>
  <si>
    <t>Total investment securities</t>
  </si>
  <si>
    <t>Loans held for sale</t>
  </si>
  <si>
    <t>Loans and leases</t>
  </si>
  <si>
    <t>Allowance for loan and lease losses</t>
  </si>
  <si>
    <t>Net loans and leases</t>
  </si>
  <si>
    <t>Premises and equipment, net</t>
  </si>
  <si>
    <t>Accrued interest receivable</t>
  </si>
  <si>
    <t>Investment in unconsolidated subsidiaries</t>
  </si>
  <si>
    <t>Other real estate owned</t>
  </si>
  <si>
    <t>Mortgage servicing rights</t>
  </si>
  <si>
    <t>Bank-owned life insurance</t>
  </si>
  <si>
    <t>Federal Home Loan Bank stock</t>
  </si>
  <si>
    <t>Right-of-use lease asset</t>
  </si>
  <si>
    <t>Other assets</t>
  </si>
  <si>
    <t>Total assets</t>
  </si>
  <si>
    <t>Deposits:</t>
  </si>
  <si>
    <t>Noninterest-bearing demand</t>
  </si>
  <si>
    <t>Interest-bearing demand</t>
  </si>
  <si>
    <t>Savings and money market</t>
  </si>
  <si>
    <t>Time</t>
  </si>
  <si>
    <t>Total deposits</t>
  </si>
  <si>
    <t>Short-term borrowings</t>
  </si>
  <si>
    <t>Long-term debt</t>
  </si>
  <si>
    <t>Lease liability</t>
  </si>
  <si>
    <t>Other liabilities</t>
  </si>
  <si>
    <t>Total liabilities</t>
  </si>
  <si>
    <t>Shareholders' Equity</t>
  </si>
  <si>
    <t>Preferred stock, no par value, authorized 1,000,000 shares; issued and outstanding: none at September 30, 2019 and December 31, 2018</t>
  </si>
  <si>
    <t>Common stock, no par value, authorized 185,000,000 shares; issued and outstanding: 28,441,341 at September 30, 2019 and 28,967,715 at December 31, 2018</t>
  </si>
  <si>
    <t>Additional paid-in capital</t>
  </si>
  <si>
    <t>Accumulated deficit</t>
  </si>
  <si>
    <t>Accumulated other comprehensive income (loss)</t>
  </si>
  <si>
    <t>Total shareholders' equity</t>
  </si>
  <si>
    <t>Total liabilities and shareholders' equity</t>
  </si>
  <si>
    <t>CONSOLIDATED BALANCE SHEETS (Parenthetical) - USD ($) $ in Thousands</t>
  </si>
  <si>
    <t>Statement of Financial Position [Abstract]</t>
  </si>
  <si>
    <t>Held to maturity, fair value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Thousands</t>
  </si>
  <si>
    <t>3 Months Ended</t>
  </si>
  <si>
    <t>Sep. 30, 2018</t>
  </si>
  <si>
    <t>Interest income:</t>
  </si>
  <si>
    <t>Interest and fees on loans and leases</t>
  </si>
  <si>
    <t>Interest and dividends on investment securities:</t>
  </si>
  <si>
    <t>Taxable interest</t>
  </si>
  <si>
    <t>Tax-exempt interest</t>
  </si>
  <si>
    <t>Dividends</t>
  </si>
  <si>
    <t>Interest on deposits in other banks</t>
  </si>
  <si>
    <t>Dividends on Federal Home Loan Bank stock</t>
  </si>
  <si>
    <t>Total interest income</t>
  </si>
  <si>
    <t>Interest on deposits:</t>
  </si>
  <si>
    <t>Demand</t>
  </si>
  <si>
    <t>Interest on short-term borrowings</t>
  </si>
  <si>
    <t>Interest on long-term debt</t>
  </si>
  <si>
    <t>Total interest expense</t>
  </si>
  <si>
    <t>Net interest income</t>
  </si>
  <si>
    <t>Provision (credit) for loan and lease losses</t>
  </si>
  <si>
    <t>Net interest income after provision (credit) for loan and lease losses</t>
  </si>
  <si>
    <t>Other operating income:</t>
  </si>
  <si>
    <t>Mortgage banking income</t>
  </si>
  <si>
    <t>Service charges on deposit accounts</t>
  </si>
  <si>
    <t>Other service charges and fees</t>
  </si>
  <si>
    <t>Income from fiduciary activities</t>
  </si>
  <si>
    <t>Equity in earnings of unconsolidated subsidiaries</t>
  </si>
  <si>
    <t>Fees on foreign exchange</t>
  </si>
  <si>
    <t>Investment securities gains</t>
  </si>
  <si>
    <t>Income from bank-owned life insurance</t>
  </si>
  <si>
    <t>Loan placement fees</t>
  </si>
  <si>
    <t>Net gain on sales of foreclosed assets</t>
  </si>
  <si>
    <t>Other</t>
  </si>
  <si>
    <t>Total other operating income</t>
  </si>
  <si>
    <t>Other operating expense:</t>
  </si>
  <si>
    <t>Salaries and employee benefits</t>
  </si>
  <si>
    <t>Net occupancy</t>
  </si>
  <si>
    <t>Equipment</t>
  </si>
  <si>
    <t>Amortization of core deposit premium</t>
  </si>
  <si>
    <t>Communication expense</t>
  </si>
  <si>
    <t>Legal and professional services</t>
  </si>
  <si>
    <t>Computer software expense</t>
  </si>
  <si>
    <t>Advertising expense</t>
  </si>
  <si>
    <t>Foreclosed asset expense</t>
  </si>
  <si>
    <t>Total other operating expense</t>
  </si>
  <si>
    <t>Income before income taxes</t>
  </si>
  <si>
    <t>Income tax expense</t>
  </si>
  <si>
    <t>Net income</t>
  </si>
  <si>
    <t>Per common share data:</t>
  </si>
  <si>
    <t>Basic earnings per common share (in dollars per share)</t>
  </si>
  <si>
    <t>Diluted earnings per common share (in dollars per share)</t>
  </si>
  <si>
    <t>Cash dividends declared (in dollars per share)</t>
  </si>
  <si>
    <t>Weighted average common shares outstanding used in computation:</t>
  </si>
  <si>
    <t>Basic shares (in shares)</t>
  </si>
  <si>
    <t>Diluted shares (in shares)</t>
  </si>
  <si>
    <t>CONSOLIDATED STATEMENTS OF COMPREHENSIVE INCOME - USD ($) $ in Thousands</t>
  </si>
  <si>
    <t>Statement of Comprehensive Income [Abstract]</t>
  </si>
  <si>
    <t>Other comprehensive income (loss), net of tax:</t>
  </si>
  <si>
    <t>Net change in unrealized gain (loss) on investment securities</t>
  </si>
  <si>
    <t>Defined benefit plans</t>
  </si>
  <si>
    <t>Total other comprehensive income (loss), net of tax</t>
  </si>
  <si>
    <t>Comprehensive income</t>
  </si>
  <si>
    <t>CONSOLIDATED STATEMENTS OF CHANGES IN EQUITY - USD ($) $ in Thousands</t>
  </si>
  <si>
    <t>Total</t>
  </si>
  <si>
    <t>Common Shares Outstanding</t>
  </si>
  <si>
    <t>Common Stock</t>
  </si>
  <si>
    <t>Additional Paid-In Capital</t>
  </si>
  <si>
    <t>Accum. Deficit</t>
  </si>
  <si>
    <t>Accum. Other Comp. Income (Loss)</t>
  </si>
  <si>
    <t>Non- Controlling Interest</t>
  </si>
  <si>
    <t>Balance at beginning of period at Dec. 31, 2017</t>
  </si>
  <si>
    <t>Balance (in shares) at Dec. 31, 2017</t>
  </si>
  <si>
    <t>Increase (Decrease) in Shareholders' Equity</t>
  </si>
  <si>
    <t>Other comprehensive income</t>
  </si>
  <si>
    <t>Cash dividends (of $0.21, $0.23, $0.23, $0.19, $0.21 and $0.21, per share, respectively)</t>
  </si>
  <si>
    <t>Common stock purchased by directors' deferred compensation plan (14,600, 2,850, and 14,100 shares, net, respectively)</t>
  </si>
  <si>
    <t>Common stock repurchased and retired and other related costs (344,362, and 269,885, and 235,043 shares, respectively)</t>
  </si>
  <si>
    <t>Shares of common stock repurchased and other related costs (in shares)</t>
  </si>
  <si>
    <t>Share-based compensation expense</t>
  </si>
  <si>
    <t>Share-based compensation (in shares)</t>
  </si>
  <si>
    <t>Distribution from variable interest entity</t>
  </si>
  <si>
    <t>Balance at end of period at Mar. 31, 2018</t>
  </si>
  <si>
    <t>Balance (in shares) at Mar. 31, 2018</t>
  </si>
  <si>
    <t>Balance at end of period at Sep. 30, 2018</t>
  </si>
  <si>
    <t>Balance (in shares) at Sep. 30, 2018</t>
  </si>
  <si>
    <t>Balance at beginning of period at Mar. 31, 2018</t>
  </si>
  <si>
    <t>Balance at end of period at Jun. 30, 2018</t>
  </si>
  <si>
    <t>Balance (in shares) at Jun. 30, 2018</t>
  </si>
  <si>
    <t>Balance at beginning of period at Dec. 31, 2018</t>
  </si>
  <si>
    <t>Balance (in shares) at Dec. 31, 2018</t>
  </si>
  <si>
    <t>Balance at end of period at Mar. 31, 2019</t>
  </si>
  <si>
    <t>Balance (in shares) at Mar. 31, 2019</t>
  </si>
  <si>
    <t>Balance at end of period at Sep. 30, 2019</t>
  </si>
  <si>
    <t>Balance (in shares) at Sep. 30, 2019</t>
  </si>
  <si>
    <t>Balance at beginning of period at Mar. 31, 2019</t>
  </si>
  <si>
    <t>Balance at end of period at Jun. 30, 2019</t>
  </si>
  <si>
    <t>Balance (in shares) at Jun. 30, 2019</t>
  </si>
  <si>
    <t>Adjusted balance</t>
  </si>
  <si>
    <t>CONSOLIDATED STATEMENTS OF CHANGES IN EQUITY (Parenthetical) - $ / shares</t>
  </si>
  <si>
    <t>Jun. 30, 2019</t>
  </si>
  <si>
    <t>Jun. 30, 2018</t>
  </si>
  <si>
    <t>Mar. 31, 2018</t>
  </si>
  <si>
    <t>Statement of Stockholders' Equity [Abstract]</t>
  </si>
  <si>
    <t>Cash dividends (in dollars per share)</t>
  </si>
  <si>
    <t>Common stock (purchased) sold by directors' deferred compensation plan (in net shares)</t>
  </si>
  <si>
    <t>Shares of common stock repurchased</t>
  </si>
  <si>
    <t>CONSOLIDATED STATEMENTS OF CASH FLOWS - USD ($) $ in Thousands</t>
  </si>
  <si>
    <t>Cash flows from operating activities:</t>
  </si>
  <si>
    <t>Provision for loan and lease losses</t>
  </si>
  <si>
    <t>Adjustments to reconcile net income to net cash provided by operating activities:</t>
  </si>
  <si>
    <t>Depreciation and amortization of premises and equipment</t>
  </si>
  <si>
    <t>Non-cash lease expense</t>
  </si>
  <si>
    <t>Cash flows from operating leases</t>
  </si>
  <si>
    <t>Loss on sale of other real estate, net of write-downs</t>
  </si>
  <si>
    <t>Amortization of core deposit premium and mortgage servicing rights</t>
  </si>
  <si>
    <t>Net amortization and accretion of premium/discounts on investment securities</t>
  </si>
  <si>
    <t>Net (gain) on sales of investment securities</t>
  </si>
  <si>
    <t>Net gain on sales of residential mortgage loans</t>
  </si>
  <si>
    <t>Proceeds from sales of loans held for sale</t>
  </si>
  <si>
    <t>Originations of loans held for sale</t>
  </si>
  <si>
    <t>Distributions from unconsolidated subsidiaries</t>
  </si>
  <si>
    <t>Net increase in cash surrender value of bank-owned life insurance</t>
  </si>
  <si>
    <t>Deferred income taxes</t>
  </si>
  <si>
    <t>Net tax benefits from share-based compensation</t>
  </si>
  <si>
    <t>Net change in other assets and liabilities</t>
  </si>
  <si>
    <t>Net cash provided by operating activities</t>
  </si>
  <si>
    <t>Cash flows from investing activities:</t>
  </si>
  <si>
    <t>Proceeds from maturities of and calls on investment securities available-for-sale</t>
  </si>
  <si>
    <t>Proceeds from sales of investment securities available-for-sale</t>
  </si>
  <si>
    <t>Purchases of investment securities available-for-sale</t>
  </si>
  <si>
    <t>Proceeds from maturities of and calls on investment securities held-to-maturity</t>
  </si>
  <si>
    <t>Proceeds from sale of MasterCard stock</t>
  </si>
  <si>
    <t>Net loan proceeds (originations)</t>
  </si>
  <si>
    <t>Purchases of loan portfolios</t>
  </si>
  <si>
    <t>Proceeds from sale of foreclosed loans/other real estate owned</t>
  </si>
  <si>
    <t>Net purchases of premises and equipment</t>
  </si>
  <si>
    <t>Net return of capital from unconsolidated subsidiaries</t>
  </si>
  <si>
    <t>Net (purchases of) proceeds from redemption of FHLB stock</t>
  </si>
  <si>
    <t>Net cash used in investing activities</t>
  </si>
  <si>
    <t>Cash flows from financing activities:</t>
  </si>
  <si>
    <t>Net increase in deposits</t>
  </si>
  <si>
    <t>Repayments of long-term debt</t>
  </si>
  <si>
    <t>Net increase (decrease) in short-term borrowings</t>
  </si>
  <si>
    <t>Cash dividends paid on common stock</t>
  </si>
  <si>
    <t>Repurchases of common stock and other related costs</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Net change in common stock held by directors’ deferred compensation plan</t>
  </si>
  <si>
    <t>Net reclassification of loans to foreclosed loans/other real estate owned</t>
  </si>
  <si>
    <t>Net transfer of investment securities held-to-maturity to available-for-sale</t>
  </si>
  <si>
    <t>Right-of-use lease assets obtained in exchange for lease liabilities</t>
  </si>
  <si>
    <t>SUMMARY OF SIGNIFICANT ACCOUNTING POLICIES</t>
  </si>
  <si>
    <t>Organization, Consolidation and Presentation of Financial Statements [Abstract]</t>
  </si>
  <si>
    <t xml:space="preserve">1. SUMMARY OF SIGNIFICANT ACCOUNTING POLICIES 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18 . In the opinion of management, all adjustments necessary for a fair presentation have been made and include all normal recurring adjustments. Interim results of operations are not necessarily indicative of results to be expected for the year. Principles of Consolidation The consolidated financial statements include the accounts of the Company and its majority-owned subsidiaries. All significant intercompany accounts and transactions have been eliminated in consolidation. We also have non-controlling equity investments in affiliates that are accounted for under the cost method and are included in investment in unconsolidated subsidiaries. Our investments in unconsolidated subsidiaries accounted for under the equity, proportional amortization and cost methods were $0.2 million , $15.2 million and $1.6 million , respectively, at September 30, 2019 and $0.2 million , $11.6 million and $2.2 million , respectively, at December 31, 2018 .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 Reclassifications </t>
  </si>
  <si>
    <t>RECENT ACCOUNTING PRONOUNCEMENTS</t>
  </si>
  <si>
    <t>New Accounting Pronouncements and Changes in Accounting Principles [Abstract]</t>
  </si>
  <si>
    <t>2. RECENT ACCOUNTING PRONOUNCEMENTS Accounting Standards Adopted in 2019 In February 2016, the FASB issued ASU 2016-02, "Leases (Topic 842) . " ASU 2016-02 increases transparency and comparability among organizations by recognizing lease assets and lease liabilities on the balance sheet and disclosing key information about leasing arrangements. The ASU establishes a right-of-use ("ROU") model that requires a lessee to recognize a ROU lease asset and lease liability on the balance sheet for all leases with a term of longer than 12 months. The FASB has also made available several practical expedients to assist entities with the adoption of ASU 2016-02. Among other things, these practical expedients require no reassessment of whether existing contracts are or contain leases as well as no reassessment of lease classification for current leases. In July 2018, the FASB released ASU 2018-11, " Leases (Topic 842): Targeted Improvements ," which adds an additional practical expedient that allows entities to elect not to recast comparative periods presented when transitioning to Topic 842. The Company elected to adopt the practical expedient allowed under ASU 2018-11. During the year ended December 31, 2018, the Company engaged a software vendor to assist in the implementation of ASU 2016-02. The Company adopted ASU 2016-02 effective January 1, 2019 using the modified retrospective approach and recorded a ROU lease asset and corresponding lease liability on the Company's consolidated balance sheet of $55.9 million for its operating leases where it is a lessee. There was no impact to the Company's financial statements for its leases where it is a lessor. As of September 30, 2019 , the ROU lease asset and lease liability was $52.6 million and $52.8 million , respectively. See Note 12 - Leases for required disclosures on this new standard. In August 2017, the FASB issued ASU 2017-12, "Derivatives and Hedging (Topic 815): Targeted Improvements to Accounting for Hedging Activities." ASU 2017-12 was issued to better align an entity’s risk management activities and financial reporting for hedging relationships through changes to both the designation and measurement guidance for qualifying hedging relationships and the presentation of hedge results. The FASB believes that such amendments will: 1) improve the transparency of information about an entity’s risk management activities and 2) simplify the application of hedge accounting. The ASU allows an entity that qualifies for the last-of-layer method a one-time opportunity to reclassify securities from the held-to-maturity category to the available-for-sale category. The Company adopted ASU 2017-12 effective January 1, 2019 and transferred its entire held-to-maturity investment securities portfolio with a fair value of $144.3 million at January 1, 2019 to the available-for-sale portfolio. On the date of adoption, the Company recorded a cumulative effect adjustment related to the unrealized loss on the investment securities transferred, which decreased available-for-sale investments by $4.2 million , increased deferred tax assets by $1.1 million , and decreased opening accumulated other comprehensive income (loss) ("AOCI") by $3.1 million . The ASU did not have a material impact on our current derivative activities. In August 2018, the FASB issued ASU 2018-15, "Intangibles—Goodwill and Other— Internal-Use Software (Subtopic 350-40): Customer’s Accounting for Implementation Costs Incurred in a Cloud Computing Arrangement That Is a Service Contract," which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the Company's reporting period beginning January 1, 2020 and early adoption is permitted. The Company early adopted ASU 2018-15 during the second quarter of 2019. The adoption of the ASU did not have a material impact on our consolidated financial statements. Impact of Other Recently Issued Accounting Pronouncements on Future Filings In June 2016, the FASB issued ASU 2016-13, "Financial Instruments-Credit Losses (Topic 326): Measurement of Credit Losses on Financial Instruments , " and subsequent amendments to the guidance, ASU 2019-04 in April 2019 and ASU 2019-05 in May 2019. The standard significantly changes how entities will measure credit losses for most financial assets and certain other instruments that aren’t measured at fair value through net income. In issuing the standard, the FASB is responding to criticism that today’s “incurred loss” guidance delays the recognition of credit losses on loans, leases, held-to-maturity debt securities, loan commitments, and financial guarantees, and instead provides for a current expected credit loss (“CECL”) approach to determine the allowance for credit losses. CECL requires an organization to measure all expected credit losses for financial assets held at the reporting date based on historical experience, current conditions, and reasonable and supportable forecasts. In addition, this guidance modifies the accounting treatment for other-than-temporary impairment for available-for-sale debt securities. Organizations will continue to use judgment to determine which loss estimation methods are appropriate for their circumstances. This guidance requires entities to record a cumulative effect adjustment to the consolidated balance sheet as of the beginning of the first reporting period in which the guidance is effective. However, an organization may elect to phase in the regulatory capital impact over a three-year transition period if adoption of the new standard results in a reduction of retained earnings. This update is effective for fiscal years, and interim periods within those fiscal years, beginning after December 15, 2019, with earlier adoption permitted. As such, the Company will implement CECL for the reporting period beginning January 1, 2020. The new guidance will require significant operational changes, particularly in existing processes, data collection and analysis. The Company has formed a steering committee that is responsible for oversight of the Company’s implementation strategy for compliance with provisions of the new standard. The Company has also established a project management governance process to manage the implementation across affected disciplines. To date, the Company has established appropriate loan pools by segment and sub-segment, developed internal loss driver models, and has leveraged a third-party software solution to measure expected losses under CECL. As part of this process, the Company has also engaged an additional third party specializing in economic forecasting to enable it to incorporate reasonable and supportable forecasts in its process. Finally, the Company is developing and enhancing internal controls, having its CECL framework independently validated by a third-party expert, performing parallel runs, and addressing remaining gaps. While the Company is evaluating the full impact of adopting this new guidance, management expects that it will be significantly influenced by its own historical experience, the composition and quality of the Company’s loans, the underlying assumptions embedded in its methodology, as well as economic condition expectations as of the date of adoption. The Company also anticipates significant changes to its reserve calculation processes and procedures and continues to evaluate the potential impact on our consolidated financial statements through sensitivity analysis of underlying assumptions and economic scenarios. In August 2018, the FASB issued ASU 2018-13, "Fair Value Measurement (Topic 820): Disclosure Framework—Changes to the Disclosure Requirements for Fair Value Measurement." The ASU is part of the FASB's disclosure framework project to improve the effectiveness of disclosures in the notes to financial statements by facilitating clear communication of the information required by generally accepted accounting principles. The ASU modifies disclosure requirements on fair value measurements in Topic 820 and is effective for the Company's reporting period beginning January 1, 2020. Early adoption is permitted. Based on preliminary evaluation, the ASU will not have a material impact on disclosures in our consolidated financial statements. In August 2018, the FASB issued ASU 2018-14, "Compensation—Retirement Benefits—Defined Benefit Plans—General (Subtopic 715-20): Disclosure Framework—Changes to the Disclosure Requirements for Defined Benefit Plans." Like ASU 2018-13, this ASU is part of the FASB's disclosure framework project. This ASU modifies disclosure requirements for employers that sponsor defined benefit pension or other postretirement plans. The ASU is effective for the Company's reporting period beginning January 1, 2021. Early adoption is permitted. Based on preliminary evaluation, the ASU will not have a material impact on disclosures in our consolidated financial statements.</t>
  </si>
  <si>
    <t>INVESTMENT SECURITIES</t>
  </si>
  <si>
    <t>Investments, Debt and Equity Securities [Abstract]</t>
  </si>
  <si>
    <t>3. INVESTMENT SECURITIES A summary of our available-for-sale investment securities is as follows: (dollars in thousands) Amortized Gross Gross Fair September 30, 2019 Available-for-sale: Debt securities: States and political subdivisions $ 122,171 $ 2,593 $ (53 ) $ 124,711 Corporate securities 30,436 277 — 30,713 U.S. Treasury obligations and direct obligations of U.S Government agencies 43,213 17 (333 ) 42,897 Mortgage-backed securities: Residential - U.S. Government-sponsored entities 721,081 5,796 (3,233 ) 723,644 Commercial - U.S. Government agencies and sponsored entities 86,697 1,431 (386 ) 87,742 Residential - Non-government agencies 38,140 969 — 39,109 Commercial - Non-government agencies 134,724 3,335 — 138,059 Total available-for-sale securities $ 1,176,462 $ 14,418 $ (4,005 ) $ 1,186,875 (dollars in thousands) Amortized Gross Gross Fair December 31, 2018 Held-to-maturity: Mortgage-backed securities: Residential - U.S. Government-sponsored entities $ 83,436 $ 19 $ (3,174 ) $ 80,281 Commercial - U.S. Government-sponsored entities 65,072 — (1,081 ) 63,991 Total held-to-maturity securities $ 148,508 $ 19 $ (4,255 ) $ 144,272 Available-for-sale: Debt securities: States and political subdivisions $ 174,114 $ 1,035 $ (1,475 ) $ 173,674 Corporate securities 55,259 — (410 ) 54,849 U.S. Treasury obligations and direct obligations of U.S Government agencies 33,257 — (683 ) 32,574 Mortgage-backed securities: Residential - U.S. Government-sponsored entities 736,175 369 (19,492 ) 717,052 Commercial - U.S. Government agencies and sponsored entities 53,014 — (1,531 ) 51,483 Residential - Non-government agencies 41,245 337 (464 ) 41,118 Commercial - Non-government agencies 134,867 1,013 (1,152 ) 134,728 Total available-for-sale securities $ 1,227,931 $ 2,754 $ (25,207 ) $ 1,205,478 The amortized cost and fair value of our equity investment securities is as follows: (dollars in thousands) Amortized Cost Fair Value September 30, 2019 Equity securities $ 898 $ 1,058 December 31, 2018 Equity securities 826 826 As discussed in Note 2 - Recent Accounting Pronouncements , on January 1, 2019 in connection with the adoption of ASU 2017-12, the Company transferred all of its held-to-maturity investment securities with an amortized cost of $148.5 million and fair value of $144.3 million to its available-for-sale investment securities portfolio. The amortized cost and estimated fair value of our available-for-sale investment securities at September 30, 2019 by contractual maturity are shown below. Actual maturities may differ from contractual maturities because issuers may have the right to call or prepay obligations with or without call or prepayment penalties. Securities not due at a single maturity date are shown separately. September 30, 2019 (dollars in thousands) Amortized Cost Fair Value Available-for-sale: Due in one year or less $ 32,455 $ 32,658 Due after one year through five years 60,696 61,195 Due after five years through ten years 63,661 64,715 Due after ten years 39,008 39,753 Mortgage-backed securities: Residential - U.S. Government-sponsored entities 721,081 723,644 Commercial - U.S. Government agencies and sponsored entities 86,697 87,742 Residential - Non-government agencies 38,140 39,109 Commercial - Non-government agencies 134,724 138,059 Total available-for-sale securities $ 1,176,462 $ 1,186,875 For the three and nine months ended September 30, 2019 , proceeds from the sale of available-for-sale investment securities were $53.9 million and resulted in a gross realized gain of $36 thousand . We did not sell any available-for-sale securities during the three and nine months ended September 30, 2018 . Investment securities of $662.2 million and $980.2 million at September 30, 2019 and December 31, 2018 , respectively, were pledged to secure public funds on deposit and other short-term borrowings. Provided below is a summary of the 98 and 336 investment securities which were in an unrealized or unrecognized loss position at September 30, 2019 and December 31, 2018 , respectively, aggregated by major security type and length of time in a continuous unrealized or unrecognized loss position. Less Than 12 Months 12 Months or Longer Total (dollars in thousands) Fair Unrealized Fair Unrealized Fair Unrealized September 30, 2019 Debt securities: States and political subdivisions $ 7,007 $ (26 ) $ 1,253 $ (27 ) $ 8,260 $ (53 ) Corporate securities — — — — — — U.S. Treasury obligations and direct obligations of U.S Government agencies 16,815 (122 ) 20,507 (211 ) 37,322 (333 ) Mortgage-backed securities: Residential - U.S. Government-sponsored entities 103,254 (631 ) 247,482 (2,602 ) 350,736 (3,233 ) Residential - Non-government agencies — — — — — — Commercial - U.S. Government agencies and sponsored entities 36,068 (386 ) — — 36,068 (386 ) Commercial - Non-government agencies — — — — — — Total temporarily impaired securities $ 163,144 $ (1,165 ) $ 269,242 $ (2,840 ) $ 432,386 $ (4,005 ) Less Than 12 Months 12 Months or Longer Total (dollars in thousands) Fair Unrealized Fair Unrealized Fair Unrealized December 31, 2018 Debt securities: States and political subdivisions $ 38,099 $ (157 ) $ 49,505 $ (1,318 ) $ 87,604 $ (1,475 ) Corporate securities 49,729 (250 ) 5,120 (160 ) 54,849 (410 ) U.S. Treasury obligations and direct obligations of U.S Government agencies 30,029 (613 ) 2,545 (70 ) 32,574 (683 ) Mortgage-backed securities: Residential - U.S. Government-sponsored entities 88,957 (1,229 ) 666,685 (21,437 ) 755,642 (22,666 ) Residential - Non-government agencies — — 24,515 (464 ) 24,515 (464 ) Commercial - U.S. Government-sponsored entities 13,973 (247 ) 101,500 (2,365 ) 115,473 (2,612 ) Commercial - Non-government agencies 33,847 (233 ) 46,680 (919 ) 80,527 (1,152 ) Total temporarily impaired securities $ 254,634 $ (2,729 ) $ 896,550 $ (26,733 ) $ 1,151,184 $ (29,462 ) Visa and MasterCard Class B Common Stock As of September 30, 2019 , the Company owns 34,631 shares of Class B common stock of Visa, Inc. ("Visa"). These shares were received in 2008 as part of Visa's initial public offering ("IPO"). These shares are transferable only under limited circumstances until they can be converted into shares of the publicly traded Class A common stock. This conversion will not occur until the resolution of certain litigation, which is indemnified by Visa members. Since its IPO, Visa has funded a litigation reserve to settle these litigation claims. At its discretion, Visa may continue to increase the litigation reserve based upon a change in the conversion ratio of each member bank’s restricted Class B common stock to unrestricted Class A common stock. Due to the existing transfer restriction and the uncertainty of the outcome of the Visa litigation, the Company has determined that the Visa Class B common stock does not have a readily determinable fair value and chooses to carry the shares on the Company's consolidated balance sheets at zero cost basis. During the first quarter of 2019, the Company converted the 11,170 shares of Class B common stock of MasterCard, Inc. ("MasterCard") it received during their initial public offering to an equal number of Class A common stock and sold the shares for $2.6 million . The shares were carried on the Company's consolidated balance sheets at zero cost basis and the proceeds received were recorded as a gain in other operating income - other in the Company's consolidated statements of income. The Company no longer owns any shares of MasterCard Class B common stock.</t>
  </si>
  <si>
    <t>LOANS AND LEASES</t>
  </si>
  <si>
    <t>Receivables [Abstract]</t>
  </si>
  <si>
    <t>4. LOANS AND LEASES Loans and leases, excluding loans held for sale, consisted of the following as of September 30, 2019 and December 31, 2018 : (dollars in thousands) September 30, 2019 December 31, 2018 Commercial, financial and agricultural $ 576,343 $ 581,177 Real estate: Construction 96,996 67,269 Residential mortgage 1,554,752 1,424,384 Home equity 475,211 468,966 Commercial mortgage 1,135,408 1,041,685 Consumer 526,429 492,268 Leases 31 124 Gross loans and leases 4,365,170 4,075,873 Net deferred costs 2,692 2,493 Total loans and leases, net of deferred costs $ 4,367,862 $ 4,078,366 During the nine months ended September 30, 2019 , we foreclosed on one loan totaling $0.2 million . During the nine months ended September 30, 2018 , we foreclosed on one loan totaling $40 thousand . During the nine months ended September 30, 2019 and 2018 , we did not transfer any loans to the held-for-sale category. We did not sell any portfolio loans during the nine months ended September 30, 2019 and 2018 . Through the third quarter of 2019, we purchased consumer loans with outstanding balances at the time of purchases totaling $80.0 million for $78.8 million , or a net discount of $1.2 million . In 2018, we purchased consumer loans totaling $58.6 million , which included a $0.1 million premium over the $58.5 million outstanding balance at the time of purchase. Impaired Loans The following tables present by class, the balance in the allowance for loan and lease losses (the "Allowance") and the recorded investment in loans and leases based on the Company's impairment measurement method as of September 30, 2019 and December 31, 2018 : Real Estate (dollars in thousands) Comml, Fin &amp; Ag Constr Resi Mortgage Home Equity Comml Mortgage Consumer Leases Total September 30, 2019 Allowance: Individually evaluated for impairment $ — $ — $ — $ — $ — $ — $ — $ — Collectively evaluated for impairment 7,781 1,693 13,546 4,287 12,209 8,651 — 48,167 Total ending balance $ 7,781 $ 1,693 $ 13,546 $ 4,287 $ 12,209 $ 8,651 $ — $ 48,167 Loans and leases: Individually evaluated for impairment $ 157 $ — $ 7,516 $ 95 $ 1,985 $ — $ — $ 9,753 Collectively evaluated for impairment 576,186 96,996 1,547,236 475,116 1,133,423 526,429 31 4,355,417 Subtotal 576,343 96,996 1,554,752 475,211 1,135,408 526,429 31 4,365,170 Net deferred costs (income) 269 (335 ) 3,983 354 (1,496 ) (83 ) — 2,692 Total loans and leases, net of deferred costs (income) $ 576,612 $ 96,661 $ 1,558,735 $ 475,565 $ 1,133,912 $ 526,346 $ 31 $ 4,367,862 Real Estate (dollars in thousands) Comml, Fin &amp; Ag Constr Resi Mortgage Home Equity Comml Mortgage Consumer Leases Total December 31, 2018 Allowance: Individually evaluated for impairment $ — $ — $ — $ — $ — $ — $ — $ — Collectively evaluated for impairment 8,027 1,202 14,349 3,788 13,358 7,192 — 47,916 Total ending balance $ 8,027 $ 1,202 $ 14,349 $ 3,788 $ 13,358 7,192 $ — $ 47,916 Loans and leases: Individually evaluated for impairment $ 220 $ 2,273 $ 10,075 $ 275 $ 2,348 $ — $ — $ 15,191 Collectively evaluated for impairment 580,957 64,996 1,414,309 468,691 1,039,337 492,268 124 4,060,682 Subtotal 581,177 67,269 1,424,384 468,966 1,041,685 492,268 124 4,075,873 Net deferred costs (income) 483 (342 ) 3,821 — (1,407 ) (62 ) — 2,493 Total loans and leases, net of deferred costs (income) $ 581,660 $ 66,927 $ 1,428,205 $ 468,966 $ 1,040,278 $ 492,206 $ 124 $ 4,078,366 There were no impaired loans with an allowance recorded as of September 30, 2019 and December 31, 2018 . The following table presents by class, information related to impaired loans as of September 30, 2019 and December 31, 2018 : September 30, 2019 December 31, 2018 (dollars in thousands) Unpaid Recorded Allowance Unpaid Recorded Allowance Impaired loans: Commercial, financial and agricultural $ 267 $ 157 $ — $ 330 $ 220 $ — Real estate: Construction — — — 3,076 2,273 — Residential mortgage 8,239 7,516 — 11,019 10,075 — Home equity 95 95 — 275 275 — Commercial mortgage 1,985 1,985 — 2,348 2,348 — Total impaired loans $ 10,586 $ 9,753 $ — $ 17,048 $ 15,191 $ — The following table presents by class, the average recorded investment and interest income recognized on impaired loans for the three and nine months ended September 30, 2019 and 2018 : Three Months Ended Nine Months Ended September 30, 2019 September 30, 2018 September 30, 2019 September 30, 2018 (dollars in thousands) Average Interest Average Interest Average Interest Average Interest Commercial, financial and agricultural $ 164 $ 2 $ 399 $ 12 $ 188 $ 7 $ 498 $ 17 Real estate: Construction — — 2,382 30 1,323 62 2,476 84 Residential mortgage 7,536 63 12,857 123 8,763 776 13,208 419 Home equity 190 — 447 — 332 13 516 — Commercial mortgage 2,021 22 3,483 36 2,162 68 3,653 110 Total $ 9,911 $ 87 $ 19,568 $ 201 $ 12,768 $ 926 $ 20,351 $ 630 For the three and nine months ended September 30, 2019 and 2018 , the amount of interest income recognized on impaired loans within the period that the loans were impaired were primarily related to loans modified in a troubled debt restructuring ("TDR") that were on accrual status. For the three and nine months ended September 30, 2019 and 2018 , the amount of interest income recognized using a cash-based method of accounting during the period that the loans were impaired was not material. Foreclosure Proceedings The Company had $0.3 million and $0.7 million of residential mortgage loans collateralized by residential real estate property that were in the process of foreclosure at September 30, 2019 and December 31, 2018 , respectively. Aging Analysis of Accruing and Non-Accruing Loans and Leases For all loan types, the Company determines delinquency status by considering the number of days full payments required by the contractual terms of the loan are past due. The following tables present by class, the aging of the recorded investment in past due loans and leases as of September 30, 2019 and December 31, 2018 : (dollars in thousands) Accruing Accruing Accruing Nonaccrual Total Loans and Total September 30, 2019 Commercial, financial and agricultural $ 5,845 $ 87 $ — $ — $ 5,932 $ 570,680 $ 576,612 Real estate: Construction — — — — — 96,661 96,661 Residential mortgage — 2,327 — 799 3,126 1,555,609 1,558,735 Home equity 320 250 — 95 665 474,900 475,565 Commercial mortgage — — — — — 1,133,912 1,133,912 Consumer 2,974 1,296 235 — 4,505 521,841 526,346 Leases — — — — — 31 31 Total $ 9,139 $ 3,960 $ 235 $ 894 $ 14,228 $ 4,353,634 $ 4,367,862 (dollars in thousands) Accruing Accruing Accruing Nonaccrual Total Loans and Total December 31, 2018 Commercial, financial and agricultural $ 1,348 $ 162 $ — $ — $ 1,510 $ 580,150 $ 581,660 Real estate: Construction — — — — — 66,927 66,927 Residential mortgage 3,966 157 — 2,048 6,171 1,422,034 1,428,205 Home equity 433 104 298 275 1,110 467,856 468,966 Commercial mortgage — — — — — 1,040,278 1,040,278 Consumer 2,340 872 238 — 3,450 488,756 492,206 Leases — — — — — 124 124 Total $ 8,087 $ 1,295 $ 536 $ 2,323 $ 12,241 $ 4,066,125 $ 4,078,366 Modifications Troubled debt restructurings ("TDRs") included in nonperforming assets at September 30, 2019 consisted of one Hawaii residential mortgage loan with a principal balance of $0.3 million . Concessions made to the original contractual terms of these loans consisted primarily of the deferral of interest and/or principal payments due to deterioration in the borrowers' financial condition. The principal balances on these TDRs had matured and/or were in default at the time of restructure, and we have no commitments to lend additional funds to any of these borrowers. There were $8.9 million of TDRs still accruing interest at September 30, 2019 , none of which were more than 90 days delinquent. At December 31, 2018 , there were $12.9 million of TDRs still accruing interest, none of which were more than 90 days delinquent. Some loans modified in a TDR may already be on nonaccrual status and partial charge-offs may have already been taken against the outstanding loan balance. Thus, these loans have already been identified as impaired and have already been evaluated under the Company's allowance for loan and lease losses (the "Allowance") methodology. Loans that were not on nonaccrual status when modified in a TDR may have the financial effect of increasing the specific allowance associated with the loan. The loans modified in a TDR did not have a material effect on our provision for loan and lease losses (the "Provision") and the Allowance during the three and nine months ended September 30, 2019 . No loans were modified in a TDR during the three and nine months ended September 30, 2019 and 2018 . No loans were modified as a TDR within the previous twelve months that subsequently defaulted during the three and nine months ended September 30, 2019 and 2018 . We had no commitments on TDRs during the three and nine months ended September 30, 2019 and 2018 .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by credit risk. This analysis includes non-homogeneous loans and leases, such as commercial and commercial real estate loans. This analysis is performed on a quarterly basis. The Company uses the following definitions for risk ratings: Special Mention. 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 Doubtful. 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Loss. 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Loans and leases not meeting the criteria above are considered to be pass-rated. The following table presents by class and credit indicator, the recorded investment in the Company's loans and leases as of September 30, 2019 and December 31, 2018 : (dollars in thousands) Pass Special Substandard Loss Subtotal Net Total September 30, 2019 Commercial, financial and agricultural $ 561,372 $ 3,318 $ 11,653 $ — $ 576,343 $ 269 $ 576,612 Real estate: Construction 96,996 — — — 96,996 (335 ) 96,661 Residential mortgage 1,553,869 — 883 — 1,554,752 3,983 1,558,735 Home equity 475,116 — 95 — 475,211 354 475,565 Commercial mortgage 1,096,341 25,757 13,310 — 1,135,408 (1,496 ) 1,133,912 Consumer 526,193 — 149 87 526,429 (83 ) 526,346 Leases 31 — — — 31 — 31 Total $ 4,309,918 $ 29,075 $ 26,090 $ 87 $ 4,365,170 $ 2,692 $ 4,367,862 (dollars in thousands) Pass Special Substandard Loss Subtotal Net Total December 31, 2018 Commercial, financial and agricultural $ 552,706 $ 7,961 $ 20,510 $ — $ 581,177 $ 483 $ 581,660 Real estate: Construction 67,269 — — — 67,269 (342 ) 66,927 Residential mortgage 1,422,240 — 2,144 — 1,424,384 3,821 1,428,205 Home equity 468,394 — 572 — 468,966 — 468,966 Commercial mortgage 1,029,581 10,412 1,692 — 1,041,685 (1,407 ) 1,040,278 Consumer 492,030 — 80 158 492,268 (62 ) 492,206 Leases 124 — — — 124 — 124 Total $ 4,032,344 $ 18,373 $ 24,998 $ 158 $ 4,075,873 $ 2,493 $ 4,078,366</t>
  </si>
  <si>
    <t>ALLOWANCE FOR LOAN AND LEASE LOSSES</t>
  </si>
  <si>
    <t>5. ALLOWANCE FOR LOAN AND LEASE LOSSES The following table presents by class, the activity in the Allowance for the periods indicated: Real Estate (dollars in thousands) Commercial, Construction Residential Mortgage Home Equity Commercial Mortgage Consumer Leases Total Three Months Ended September 30, 2019 Beginning balance $ 8,109 $ 1,313 $ 13,367 $ 4,313 $ 11,668 $ 9,497 $ — $ 48,267 Provision (credit) for loan and lease losses 107 374 75 (45 ) 541 480 — 1,532 8,216 1,687 13,442 4,268 12,209 9,977 — 49,799 Charge-offs 797 — — 5 — 1,832 — 2,634 Recoveries 362 6 104 24 — 506 — 1,002 Net charge-offs (recoveries) 435 (6 ) (104 ) (19 ) — 1,326 — 1,632 Ending balance $ 7,781 $ 1,693 $ 13,546 $ 4,287 $ 12,209 $ 8,651 $ — $ 48,167 Three Months Ended September 30, 2018 Beginning balance $ 7,525 $ 1,811 $ 14,252 $ 3,168 $ 15,094 $ 6,331 $ — $ 48,181 Provision (credit) for loan and lease losses 495 (526 ) (168 ) 544 (1,632 ) 1,228 — (59 ) 8,020 1,285 14,084 3,712 13,462 7,559 — 48,122 Charge-offs 731 — — — — 1,762 — 2,493 Recoveries 578 6 51 6 8 548 — 1,197 Net charge-offs (recoveries) 153 (6 ) (51 ) (6 ) (8 ) 1,214 — 1,296 Ending balance $ 7,867 $ 1,291 $ 14,135 $ 3,718 $ 13,470 $ 6,345 $ — $ 46,826 Real Estate (dollars in thousands) Commercial, Construction Residential Mortgage Home Equity Commercial Mortgage Consumer Leases Total Nine Months Ended September 30, 2019 Beginning balance $ 8,027 $ 1,202 $ 14,349 $ 3,788 $ 13,358 $ 7,192 $ — $ 47,916 Provision (credit) for loan and lease losses 943 (113 ) (1,301 ) 462 (1,174 ) 5,402 — 4,219 8,970 1,089 13,048 4,250 12,184 12,594 — 52,135 Charge-offs 2,099 — — 5 — 5,542 — 7,646 Recoveries 910 604 498 42 25 1,599 — 3,678 Net charge-offs (recoveries) 1,189 (604 ) (498 ) (37 ) (25 ) 3,943 — 3,968 Ending balance $ 7,781 $ 1,693 $ 13,546 $ 4,287 $ 12,209 $ 8,651 $ — $ 48,167 Nine Months Ended September 30, 2018 Beginning balance $ 7,594 $ 1,835 $ 14,328 $ 3,317 $ 16,801 $ 6,126 $ — $ 50,001 Provision (credit) for loan and lease losses 1,227 (1,749 ) (291 ) 383 (3,383 ) 4,075 — 262 8,821 86 14,037 3,700 13,418 10,201 — 50,263 Charge-offs 1,971 — — — — 5,424 — 7,395 Recoveries 1,017 1,205 98 18 52 1,568 — 3,958 Net charge-offs (recoveries) 954 (1,205 ) (98 ) (18 ) (52 ) 3,856 — 3,437 Ending balance $ 7,867 $ 1,291 $ 14,135 $ 3,718 $ 13,470 $ 6,345 $ — $ 46,826 In accordance with GAAP, loans held for sale and other real estate assets are not included in our assessment of the Allowance. Our Provision was a debit of $1.5 million and a debit of $4.2 million in the three and nine months ended September 30, 2019 , respectively, compared to a credit of $0.1 million and a debit of $0.3 million in the three and nine months ended September 30, 2018 , respectively.</t>
  </si>
  <si>
    <t>INVESTMENTS IN UNCONSOLIDATED SUBSIDIARIES</t>
  </si>
  <si>
    <t>Investments in and Advance to Affiliates, Subsidiaries, Associates, and Joint Ventures [Abstract]</t>
  </si>
  <si>
    <t>6. INVESTMENTS IN UNCONSOLIDATED SUBSIDIARIES The components of the Company's investments in unconsolidated subsidiaries were as follows: (dollars in thousands) September 30, 2019 December 31, 2018 Investments in low income housing tax credit partnerships $ 15,228 $ 11,603 Investments in common securities of statutory trusts 1,547 2,169 Investments in affiliates 172 182 Other 54 54 Total $ 17,001 $ 14,008 The Company invests in low-income housing tax credit ("LIHTC") partnerships. As of September 30, 2019 and December 31, 2018 , the Company had $11.7 million and $8.3 million , respectively, in unfunded commitments related to the LIHTC partnerships. The expected payments for the unfunded commitments as of September 30, 2019 for the remainder of fiscal year 2019 , the next five succeeding fiscal years and all years thereafter are as follows (dollars in thousands): Year Ending December 31, 2019 (remainder) $ 3,669 2020 3,466 2021 1,494 2022 3,010 2023 10 2024 26 Thereafter 49 Total unfunded commitments $ 11,724 Prior to 2018, the Company's investments in LIHTC partnerships were accounted for using the cost method. In 2018, the Company voluntarily changed its accounting policy for LIHTC partnerships from the cost method to the proportional amortization method using the practical expedient available under ASC 323, "Investments - Equity Method and Joint Ventures" , which permits an investor to amortize the initial cost of the investment in proportion to only the tax credits allocated to the investor. The Company believes the proportional amortization method is preferable because it better reflects the economics of an investment that is made for the primary purpose of receiving tax credits and other tax benefits. In addition to a change in the timing of the recognition of amortization expense on LIHTC investments, amortization expense on LIHTC investments is now reflected in the income tax expense line, which provides users a better understanding of the nature of the returns of such investments, instead of in other operating expenses on the consolidated statements of income. The following table presents amortization and tax credits recognized associated with our investments in LIHTC partnerships for the three and nine months ended September 30, 2019 and September 30, 2018 : (dollars in thousands) Three Months Ended Three Months Ended Nine Months Ended Nine Months Ended Proportional amortization method: Amortization expense recognized in income tax expense $ 259 $ 114 $ 776 $ 341 Tax credits recognized in income tax expense 307 152 922 457</t>
  </si>
  <si>
    <t>CORE DEPOSIT PREMIUM AND MORTGAGE SERVICING RIGHTS</t>
  </si>
  <si>
    <t>OTHER INTANGIBLE ASSETS</t>
  </si>
  <si>
    <t xml:space="preserve">7. CORE DEPOSIT PREMIUM AND MORTGAGE SERVICING RIGHTS The following table presents changes in core deposit premium and mortgage servicing rights for the periods presented: (dollars in thousands) Core Mortgage Total Balance, January 1, 2018 $ 2,006 $ 15,843 $ 17,849 Additions — 1,204 1,204 Amortization (2,006 ) (1,413 ) (3,419 ) Balance, September 30, 2018 $ — $ 15,634 $ 15,634 Balance, January 1, 2019 $ — $ 15,596 $ 15,596 Additions — 1,189 1,189 Amortization — (1,727 ) (1,727 ) Balance, September 30, 2019 $ — $ 15,058 $ 15,058 Income generated as the result of new mortgage servicing rights is reported as gains on sales of loans and totaled $0.4 million and $1.2 million for the three and nine months ended September 30, 2019 , respectively, compared to $0.4 million and $1.2 million for the three and nine months ended September 30, 2018 , respectively. Amortization of mortgage servicing rights totaled $0.7 million and $1.7 million for the three and nine months ended September 30, 2019 , respectively, compared to $0.5 million and $1.4 million for the three and nine months ended September 30, 2018 , respectively. The following table presents the fair market value and key assumptions used in determining the fair market value of our mortgage servicing rights: Nine Months Ended Nine Months Ended (dollars in thousands) September 30, 2019 September 30, 2018 Fair market value, beginning of period $ 17,696 $ 17,161 Fair market value, end of period 15,965 18,315 Weighted average discount rate 9.5 % 9.5 % Forecasted constant prepayment rate assumption (1) 14.6 14.0 (1) Represents annualized loan prepayment rate assumption. The gross carrying value and accumulated amortization related to our core deposit premium and mortgage servicing rights are presented below: September 30, 2019 December 31, 2018 (dollars in thousands) Gross Accumulated Net Gross Accumulated Net Core deposit premium $ 44,642 $ (44,642 ) $ — $ 44,642 $ (44,642 ) $ — Mortgage servicing rights 67,202 (52,144 ) 15,058 66,013 (50,417 ) 15,596 Total $ 111,844 $ (96,786 ) $ 15,058 $ 110,655 $ (95,059 ) $ 15,596 Based on the mortgage servicing rights held as of September 30, 2019 , estimated amortization expense for the remainder of fiscal year 2019 , the next five succeeding fiscal years and all years thereafter are as follows (dollars in thousands): Year Ending December 31, 2019 (remainder) $ 669 2020 2,373 2021 1,918 2022 1,585 2023 1,319 2024 1,118 Thereafter 6,076 Total $ 15,058 </t>
  </si>
  <si>
    <t>DERIVATIVES</t>
  </si>
  <si>
    <t>Derivative Instruments and Hedging Activities Disclosure [Abstract]</t>
  </si>
  <si>
    <t>8. DERIVATIVES We utilize various designated and undesignated derivative financial instruments to reduce our exposure to movements in interest rates including interest rate lock commitments and forward sale commitments. We measure all derivatives at fair value on our consolidated balance sheet. In each reporting period, we record the derivative instruments in other assets or other liabilities depending on whether the derivatives are in an asset or liability position. For derivative instruments that are designated as cash flow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At September 30, 2019 and December 31, 2018 , we were not party to any derivatives designated as part of a fair value or cash flow hedge. Interest Rate Lock and Forward Sale Commitments We enter into interest rate lock commitments on certain mortgage loans that are intended to be sold. To manage interest rate risk on interest rate lock commitments, we also enter into forward loan sale commitments. The interest rate locks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September 30, 2019 , we were a party to interest rate lock and forward sale commitments on $1.6 million and $8.4 million of mortgage loans, respectively. The following table presents the location of all assets and liabilities associated with our derivative instruments within the consolidated balance sheets: Derivatives Financial Instruments Not Designated as Hedging Instruments Asset Derivatives Liability Derivatives Fair Value at Fair Value at (dollars in thousands) Balance Sheet Location September 30, December 31, September 30, December 31, Interest rate lock and forward sale commitments Other assets / other liabilities $ 49 $ 11 $ 3 $ 95 The following table presents the impact of derivative instruments and their location within the consolidated statements of income: Derivatives Financial Instruments Location of Gain (Loss) Amount of Gain (Loss) (dollars in thousands) Three Months Ended September 30, 2019 Interest rate lock and forward sale commitments Mortgage banking income $ 110 Loans held for sale Other income (1 ) Three Months Ended September 30, 2018 Interest rate lock and forward sale commitments Mortgage banking income 91 Loans held for sale Other income (6 ) Nine Months Ended September 30, 2019 Interest rate lock and forward sale commitments Mortgage banking income 131 Loans held for sale Other income (1 ) Nine Months Ended September 30, 2018 Interest rate lock and forward sale commitments Mortgage banking income 76 Loans held for sale Other income (6 )</t>
  </si>
  <si>
    <t>SHORT-TERM BORROWINGS AND LONG-TERM DEBT</t>
  </si>
  <si>
    <t>Debt Disclosure [Abstract]</t>
  </si>
  <si>
    <t>9. SHORT-TERM BORROWINGS AND LONG-TERM DEBT Federal Home Loan Bank Advances and Other Borrowings The bank is a member of the Federal Home Loan Bank of Des Moines (the "FHLB") and maintained a $1.80 billion line of credit as of September 30, 2019 , compared to $1.43 billion at December 31, 2018 . At September 30, 2019 , $1.43 billion was undrawn under this arrangement, compared to $1.18 billion at December 31, 2018 . Short-term borrowings under this arrangement totaled $205.0 million at September 30, 2019 , compared to $197.0 million at December 31, 2018 . Letters of credit under this arrangement that are used to collateralize certain government deposits totaled $118.9 million at September 30, 2019 , compared to $4.6 million at December 31, 2018 . Long-term borrowings under this arrangement totaled $50.0 million at September 30, 2019 and December 31, 2018 . FHLB advances and standby letters of credit available at September 30, 2019 were secured by certain real estate loans with a carrying value of $2.42 billion in accordance with the collateral provisions of the Advances, Security and Deposit Agreement with the FHLB. At September 30, 2019 and December 31, 2018 , our bank had additional unused borrowings available at the Federal Reserve discount window of $65.6 million and $73.9 million , respectively. As of September 30, 2019 and December 31, 2018 , certain commercial and commercial real estate loans with a carrying value totaling $118.9 million and $123.3 million , respectively, were pledged as collateral on our line of credit with the Federal Reserve discount window. The Federal Reserve does not have the right to sell or repledge these loans. Subordinated Debentures In October 2003, we created two wholly-owned statutory trusts, CPB Capital Trust II ("Trust II") and CPB Statutory Trust III ("Trust III"). Trust II issued $20.0 million in floating rate trust preferred securities bearing an interest rate of three-month LIBOR plus 2.85% and maturing on October 7, 2033. The principal assets of Trust II were $20.6 million of the Company's junior subordinated debentures with an identical interest rate and maturity as the Trust II trust preferred securities. Trust II issued $0.6 million of common securities to the Company. On January 7, 2019, the Company completed the redemption of $20.0 million in floating rate trust preferred securities of Trust II. The redemption price was 100% of the aggregate liquidation amount of the securities plus accumulated but unpaid distributions up to but not including the redemption date. The Company also redeemed $0.6 million of common securities issued by Trust II and held by the Company, as a result of the concurrent redemption of 100% of the principal assets of Trust II, or $20.6 million of the Company's junior subordinated debentures with an identical interest rate and maturity as the Trust II trust preferred securities. The redemption was pursuant to the optional prepayment provisions of the indenture. On January 22, 2019, Trust II was canceled with the state of Delaware. Trust III issued $20.0 million in floating rate trust preferred securities bearing an interest rate of three-month LIBOR plus 2.85% and maturing on December 17, 2033. The principal assets of Trust III were $20.6 million of the Company's junior subordinated debentures with an identical interest rate and maturity as the Trust III trust preferred securities. Trust III issued $0.6 million of common securities to the Company. On December 17, 2018, the Company completed the redemption of $20.0 million in floating rate trust preferred securities of Trust III. The redemption price was 100% of the aggregate liquidation amount of the securities plus accumulated but unpaid distributions up to but not including the redemption date. The Company also redeemed $0.6 million of common securities issued by Trust III and held by the Company, as a result of the concurrent redemption of 100% of the principal assets of Trust III, or $20.6 million of the Company's junior subordinated debentures with an identical interest rate and maturity as the Trust III trust preferred securities. The redemption was pursuant to the optional prepayment provisions of the indenture. On January 9, 2019, Trust III was canceled with the state of Connecticut. In September 2004, we created a wholly-owned statutory trust, CPB Capital Trust IV ("Trust IV"). Trust IV issued $30.0 million in floating rate trust preferred securities bearing an interest rate of three-month LIBOR plus 2.45% and maturing on December 15, 2034. The principal assets of Trust IV are $30.9 million of the Company's junior subordinated debentures with an identical interest rate and maturity as the Trust IV trust preferred securities. Trust IV issued $0.9 million of common securities to the Company. In December 2004, we created a wholly-owned statutory trust, CPB Statutory Trust V ("Trust V"). Trust V issued $20.0 million in floating rate trust preferred securities bearing an interest rate of three-month LIBOR plus 1.87% and maturing on December 15, 2034. The principal assets of Trust V are $20.6 million of the Company's junior subordinated debentures with an identical interest rate and maturity as the Trust V trust preferred securities. Trust V issued $0.6 million of common securities to the Company. At September 30, 2019 and December 31, 2018 , the Company had the following junior subordinated debentures outstanding, which is recorded in long-term debt on the Company's consolidated balance sheets: (dollars in thousands) September 30, 2019 Name of Trust Amount of Subordinated Debentures Interest Rate Trust IV $ 30,928 Three month LIBOR + 2.45% Trust V 20,619 Three month LIBOR + 1.87% Total $ 51,547 December 31, 2018 Name of Trust Amount of Subordinated Debentures Interest Rate Trust II $ 20,619 Three month LIBOR + 2.85% Trust IV 30,928 Three month LIBOR + 2.45% Trust V 20,619 Three month LIBOR + 1.87% Total $ 72,166 The floating trust preferred securities, the junior subordinated debentures that are the assets of Trusts IV and V and the common securities issued by Trusts IV and V are redeemable in whole or in part on any interest payment date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 The subordinated debentures may be included in Tier 1 capital, with certain limitations applicable, under current regulatory guidelines and interpretations.</t>
  </si>
  <si>
    <t>REVENUE FROM CONTRACTS WITH CUSTOMERS</t>
  </si>
  <si>
    <t>Revenue from Contract with Customer [Abstract]</t>
  </si>
  <si>
    <t>10. REVENUE FROM CONTRACTS WITH CUSTOMERS The following presents the Company's other operating income, segregated by revenue streams that are in-scope and out-of-scope of ASC 606, "Revenue from Contracts with Customers" for the three and nine months ended September 30, 2019 and 2018 . Three Months Ended Nine Months Ended (dollars in thousands) 2019 2018 2019 2018 Other operating income: In-scope of ASC 606 Service charges on deposit accounts $ 2,125 $ 2,189 $ 6,247 $ 6,169 Other service charges and fees 3,260 2,778 9,021 8,169 Income on fiduciary activities 1,126 1,159 3,220 3,132 Fees on foreign exchange 21 26 75 86 Loan placement fees 230 115 486 532 Net gain on sales of foreclosed assets 17 — 17 — In-scope other operating income 6,779 6,267 19,066 18,088 Out-of-scope other operating income 3,487 4,553 12,967 11,316 Total other operating income $ 10,266 $ 10,820 $ 32,033 $ 29,404</t>
  </si>
  <si>
    <t>SHARE-BASED COMPENSATION</t>
  </si>
  <si>
    <t>Share-based Payment Arrangement [Abstract]</t>
  </si>
  <si>
    <t>11. SHARE-BASED COMPENSATION Restricted Stock Units The table below presents the activity of restricted stock units for the nine months ended September 30, 2019 : Shares Weighted Average Grant Date Fair Value Non-vested restricted stock units, beginning of period 362,725 $ 26.98 Changes during the period: Granted 181,431 28.89 Vested (155,474 ) 24.40 Forfeited (15,205 ) 29.24 Non-vested restricted stock units, end of period 373,477 28.89</t>
  </si>
  <si>
    <t>LEASES</t>
  </si>
  <si>
    <t>Leases [Abstract]</t>
  </si>
  <si>
    <t>12. LEASES We lease certain land and buildings for our bank branches and ATMs. In some instances, a lease may contain renewal options to extend the term of the lease. All renewal options are likely to be exercised and therefore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 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 indicated: Three Months Ended Nine Months Ended (dollars in thousands) 2019 2019 Lease cost: Operating lease cost $ 1,627 $ 4,883 Variable lease cost 699 1,950 Less: sublease income (11 ) (33 ) Total lease cost $ 2,315 6,800 Other information: Operating cash flows from operating leases $ (1,558 ) $ (4,663 ) Weighted-average remaining lease term - operating leases 13.80 years 13.80 years Weighted-average discount rate - operating leases 3.92 % 3.92 % The following is a schedule of annual undiscounted cash flows for our operating leases and a reconciliation of those cash flows to the operating lease liabilities for the remainder of fiscal year 2019 , the next five succeeding fiscal years and all years thereafter (dollars in thousands): Year Ending December 31, Undiscounted Cash Flows Lease Liability Expense Lease Liability Reduction 2019 (remainder) $ 1,550 $ 512 $ 1,038 2020 6,018 1,939 4,079 2021 5,708 1,787 3,921 2022 5,271 1,645 3,626 2023 4,973 1,512 3,461 2024 4,814 1,383 3,431 Thereafter 40,920 7,669 33,251 Total $ 69,254 $ 16,447 $ 52,807 In addition, the Company, as lessor, leases certain properties that it owns. All of these leases are operating leases. The following represents lease income related to these leases that was recognized for the period indicated: Three Months Ended Nine Months Ended (dollars in thousands) 2019 2019 Total rental income recognized $ 522 1,576 Based on the Company's leases as lessor as of September 30, 2019 , estimated lease payments for the remainder of fiscal year 2019 , the next five succeeding fiscal years and all years thereafter are as follows (dollars in thousands): Year Ending December 31, 2019 (remainder) $ 503 2020 1,837 2021 1,868 2022 1,308 2023 449 2024 97 Thereafter 262 Total $ 6,324</t>
  </si>
  <si>
    <t>ACCUMULATED OTHER COMPREHENSIVE INCOME (LOSS)</t>
  </si>
  <si>
    <t>Accumulated Other Comprehensive Income (Loss), Net of Tax [Abstract]</t>
  </si>
  <si>
    <t xml:space="preserve">13. ACCUMULATED OTHER COMPREHENSIVE INCOME (LOSS) The following tables present the components of other comprehensive income for the three and nine months ended September 30, 2019 and 2018 , by component: (dollars in thousands) Before Tax Tax Effect Net of Tax Three Months Ended September 30, 2019 Net unrealized gains on investment securities: Net unrealized gains arising during the period $ 6,027 $ 1,615 $ 4,412 Less: Reclassification adjustments from AOCI realized in net income (36 ) (10 ) (26 ) Net unrealized gains on investment securities 5,991 1,605 4,386 Defined benefit plans: Amortization of net actuarial loss 310 31 279 Amortization of net transition obligation 5 3 2 Amortization of prior service cost 4 2 2 Defined benefit plans, net 319 36 283 Other comprehensive income $ 6,310 $ 1,641 $ 4,669 (dollars in thousands) Before Tax Tax Effect Net of Tax Three Months Ended September 30, 2018 Net unrealized losses on investment securities: Net unrealized losses arising during the period $ (8,297 ) $ (2,225 ) $ (6,072 ) Less: Reclassification adjustments from AOCI realized in net income — — — Net unrealized losses on investment securities (8,297 ) (2,225 ) (6,072 ) Defined benefit plans: Amortization of net actuarial loss 289 78 211 Amortization of net transition obligation 5 2 3 Amortization of prior service cost 4 1 3 Defined benefit plans, net 298 81 217 Other comprehensive loss $ (7,999 ) $ (2,144 ) $ (5,855 ) (dollars in thousands) Before Tax Tax Effect Net of Tax Nine Months Ended September 30, 2019 Net unrealized gains on investment securities: Net unrealized gains arising during the period $ 37,671 $ 10,098 $ 27,573 Less: Reclassification adjustments from AOCI realized in net income (36 ) (10 ) (26 ) Net unrealized gains on investment securities 37,635 10,088 27,547 Defined benefit plans: Amortization of net actuarial loss 837 84 753 Amortization of net transition obligation 14 4 10 Amortization of prior service cost 13 3 10 Defined benefit plans, net 864 91 773 Other comprehensive inco me $ 38,499 $ 10,179 $ 28,320 (dollars in thousands) Before Tax Tax Effect Net of Tax Nine Months Ended September 30, 2018 Net unrealized losses on investment securities: Net unrealized losses arising during the period $ (33,809 ) $ (9,097 ) $ (24,712 ) Less: Reclassification adjustments from AOCI realized in net income — — — Net unrealized losses on investment securities (33,809 ) (9,097 ) (24,712 ) Defined benefit plans: Amortization of net actuarial loss 865 262 603 Amortization of net transition obligation 14 4 10 Amortization of prior service cost 13 3 10 Defined benefit plans, net 892 269 623 Other comprehensive loss $ (32,917 ) $ (8,828 ) $ (24,089 ) The following tables present the changes in each component of AOCI, net of tax, for the three and nine months ended September 30, 2019 and 2018 : (dollars in thousands) Investment Defined AOCI Three Months Ended September 30, 2019 Balance at beginning of period 10,418 (5,960 ) 4,458 Other comprehensive income before reclassificatio ns 4,412 — 4,412 Reclassification adjustments from AOCI (26 ) 283 257 Total other comprehensive income 4,386 283 4,669 Balance at end of period $ 14,804 $ (5,677 ) $ 9,127 (dollars in thousands) Investment Defined AOCI Three Months Ended September 30, 2018 Balance at beginning of period $ (14,161 ) $ (7,087 ) $ (21,248 ) Other comprehensive loss before reclassifications (6,072 ) — (6,072 ) Reclassification adjustments from AOCI — 217 217 Total other comprehensive income (loss) (6,072 ) 217 (5,855 ) Balance at end of period $ (20,233 ) $ (6,870 ) $ (27,103 ) (dollars in thousands) Investment Defined AOCI Nine Months Ended September 30, 2019 Balance at beginning of period $ (9,643 ) $ (6,450 ) $ (16,093 ) Impact of the adoption of new accounting standards (3,100 ) — (3,100 ) Adjusted balance at beginning of period (12,743 ) (6,450 ) (19,193 ) Other comprehensive income before reclassifications 27,573 — 27,573 Reclassification adjustments from AOCI (26 ) 773 747 Total other comprehensive income 27,547 773 28,320 Balance at end of period $ 14,804 $ (5,677 ) $ 9,127 (dollars in thousands) Investment Defined AOCI Nine Months Ended September 30, 2018 Balance at beginning of period $ 5,073 $ (6,112 ) $ (1,039 ) Impact of the adoption of new accounting standards (139 ) — (139 ) Adjusted balance at beginning of period 4,934 (6,112 ) (1,178 ) Impact of the adoption of new accounting standards (455 ) (1,381 ) (1,836 ) Other comprehensive loss before reclassifications (24,712 ) — (24,712 ) Reclassification adjustments from AOCI — 623 623 Total other comprehensive income (loss) (24,712 ) 623 (24,089 ) Balance at end of period $ (20,233 ) $ (6,870 ) $ (27,103 ) The following table presents the amounts reclassified out of each component of AOCI for the three and nine months ended September 30, 2019 and 2018 : Amount Reclassified from AOCI Affected Line Item in the Statement Where Net Income is Presented Details about AOCI Components Three months ended September 30, (dollars in thousands) 2019 2018 Sale of investment securities available-for-sale: Realized gains (losses) on securities available-for-sale $ 36 $ — Investment securities gains (losses) Tax effect (10 ) — Income tax benefit (expense) Net of tax $ 26 $ — Defined benefit retirement and supplemental executive retirement plan items: Amortization of net actuarial loss $ (310 ) $ (289 ) Salaries and employee benefits Amortization of net transition obligation (5 ) (5 ) Salaries and employee benefits Amortization of prior service cost (4 ) (4 ) Salaries and employee benefits Total before tax (319 ) (298 ) Tax effect 36 81 Income tax benefit (expense) Net of tax $ (283 ) $ (217 ) Total reclassification adjustments from AOCI for the period, net of tax $ (257 ) $ (217 ) Amount Reclassified from AOCI Affected Line Item in the Statement Where Net Income is Presented Details about AOCI Components Nine months ended September 30, (dollars in thousands) 2019 2018 Sale of investment securities available-for-sale: Realized gains (losses) on securities available-for-sale $ 36 $ — Investment securities gains (losses) Tax effect (10 ) — Income tax benefit (expense) Net of tax $ 26 $ — Defined benefit retirement and supplemental executive retirement plan items: Amortization of net actuarial loss $ (837 ) $ (865 ) Salaries and employee benefits Amortization of net transition obligation (14 ) (14 ) Salaries and employee benefits Amortization of prior service cost (13 ) (13 ) Salaries and employee benefits Total before tax (864 ) (892 ) Tax effect 91 269 Income tax benefit (expense) Net of tax $ (773 ) $ (623 ) Total reclassification adjustments from AOCI for the period $ (747 ) $ (623 ) Net of tax </t>
  </si>
  <si>
    <t>EARNINGS PER SHARE</t>
  </si>
  <si>
    <t>Earnings Per Share [Abstract]</t>
  </si>
  <si>
    <t>14. EARNINGS PER SHARE The following table presents the information used to compute basic and diluted earnings per common share for the periods indicated: Three Months Ended Nine Months Ended (dollars in thousands, except per share data) 2019 2018 2019 2018 Net income $ 14,554 $ 15,193 $ 44,125 $ 43,694 Weighted average common shares outstanding - basic 28,424,898 29,297,465 28,575,369 29,536,536 Dilutive effect of employee stock options and awards 177,440 182,347 186,688 206,702 Weighted average common shares outstanding - diluted 28,602,338 29,479,812 28,762,057 29,743,238 Basic earnings per common share $ 0.51 $ 0.52 $ 1.54 $ 1.48 Diluted earnings per common share $ 0.51 $ 0.52 $ 1.53 $ 1.47 Anti-dilutive employee stock options and awards outstanding — — — —</t>
  </si>
  <si>
    <t>FAIR VALUE OF FINANCIAL ASSETS AND LIABILITIES</t>
  </si>
  <si>
    <t>Fair Value Disclosures [Abstract]</t>
  </si>
  <si>
    <t>15. FAIR VALUE OF FINANCIAL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financial institutions, interest-bearing deposits in other financial institutions, accrued interest receivable, the majority of Federal Home Loan Bank advances and other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In accordance with ASU 2016-01, the fair value of loans are measured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if any, net of applicable selling costs on our consolidated balance sheets.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Derivatives The fair values of derivative financial instruments are based upon current market values, if available. If there are no relevant comparables, fair values are based on pricing models using current assumptions for interest rate swaps and option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Fair Value Measurement Using (dollars in thousands) Carrying Estimated Quoted Prices in Active Markets for Identical Assets (Level 1) Significant Other Observable Inputs (Level 2) Significant September 30, 2019 Financial assets: Cash and due from banks $ 87,395 $ 87,395 $ 87,395 $ — $ — Interest-bearing deposits in other banks 7,803 7,803 7,803 — — Investment securities 1,187,933 1,187,933 1,058 1,175,373 11,502 Loans held for sale 7,016 7,016 — 7,016 — Net loans and leases 4,319,695 4,328,177 — 9,752 4,318,425 Accrued interest receivable 16,220 16,220 16,220 — — Financial liabilities: Deposits: Noninterest-bearing demand 1,399,200 1,399,200 1,399,200 — — Interest-bearing demand and savings and money market 2,591,775 2,591,775 2,591,775 — — Time 1,046,684 1,043,147 — — 1,043,147 Short-term borrowings 205,000 205,000 — 205,000 — Long-term debt 101,547 97,324 — 97,324 — Accrued interest payable (included in other liabilities) 5,402 5,402 5,402 — Fair Value Measurement Using (dollars in thousands) Notional Carrying Estimated Quoted Prices in Active Markets for Identical Assets (Level 1) Significant Other Observable Inputs (Level 2) Significant September 30, 2019 Derivatives: Interest rate lock commitments $ 1,569 $ 49 $ 49 $ — $ 49 $ — Forward sale commitments 8,412 (3 ) (3 ) — (3 ) — Off-balance sheet financial instruments: Commitments to extend credit 1,106,657 1,295 1,295 — 1,295 — Standby letters of credit and financial guarantees written 11,275 169 169 — 169 — Fair Value Measurement Using (dollars in thousands) Carrying Estimated Quoted Prices in Active Markets for Identical Assets (Level 1) Significant Other Observable Inputs (Level 2) Significant December 31, 2018 Financial assets: Cash and due from banks $ 80,569 $ 80,569 $ 80,569 $ — $ — Interest-bearing deposits in other banks 21,617 21,617 21,617 — — Investment securities 1,354,812 1,350,576 826 1,338,581 11,169 Loans held for sale 6,647 6,647 — 6,647 — Net loans and leases 4,030,450 3,938,380 — — 3,938,380 Accrued interest receivable 17,000 17,000 17,000 — — Financial liabilities: Deposits: Noninterest-bearing demand 1,436,967 1,436,967 1,436,967 — — Interest-bearing demand and savings and money market 2,402,268 2,402,268 2,402,268 — — Time 1,107,255 1,099,560 — — 1,099,560 Short-term borrowings 197,000 197,000 — 197,000 — Long-term debt 122,166 118,057 — 118,057 — Accrued interest payable (included in other liabilities) 5,051 5,051 5,051 — — Fair Value Measurement Using (dollars in thousands) Notional Carrying Estimated Quoted Prices in Active Markets for Identical Assets (Level 1) Significant Other Observable Inputs (Level 2) Significant December 31, 2018 Derivatives: Interest rate lock commitments $ 2,158 $ 11 $ 11 $ — $ 11 $ — Forward sale commitments 8,530 (95 ) (95 ) — (95 ) — Off-balance sheet financial instruments: Commitments to extend credit 1,030,322 1,205 1,205 — 1,205 — Standby letters of credit and financial guarantees written 13,377 201 201 — 201 —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the price that we would expect to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for-sale and equity securities and derivatives are recorded at fair value on a recurring basis. From time to time, we may be required to record other financial assets at fair value on a nonrecurring basis such as loans held for sale, impaired loans, mortgage servicing rights, and other real estate owned. These nonrecurring fair value adjustments typically involve application of the lower of cost or fair value accounting or write-downs of individual assets. The Company's policy is to recognize transfers into or out of a level as of the end of the reporting period. There were no transfers of financial assets and liabilities between Level 1 and Level 2 of the fair value hierarchy during the three and nine months ended September 30, 2019 . Also, there were no transfers of financial assets and liabilities into or out of Level 3 of the fair value hierarchy during the three and nine months ended September 30, 2019 . The following tables present the fair value of assets and liabilities measured on a recurring basis as of September 30, 2019 and December 31, 2018 : Fair Value at Reporting Date Using (dollars in thousands) Fair Value Quoted Significant Significant September 30, 2019 Available-for-sale securities: Debt securities: States and political subdivisions $ 124,711 $ — $ 113,209 $ 11,502 Corporate securities 30,713 — 30,713 — U.S. Treasury obligations and direct obligations of U.S Government agencies 42,897 — 42,897 — Mortgage-backed securities: Residential - U.S. Government sponsored entities 723,644 — 723,644 — Commercial - U.S. Government agencies and sponsored entities 87,742 — 87,742 — Residential - Non-government agencies 39,109 — 39,109 — Commercial - Non-government agencies 138,059 — 138,059 — Total available-for-sale securities 1,186,875 — 1,175,373 11,502 Equity securities 1,058 1,058 — — Derivatives: Interest rate lock and forward sale commitments 46 — 46 — Total $ 1,187,979 $ 1,058 $ 1,175,419 $ 11,502 Fair Value at Reporting Date Using (dollars in thousands) Fair Value Quoted Significant Significant December 31, 2018 Available-for-sale securities: Debt securities: States and political subdivisions $ 173,674 $ — $ 162,505 $ 11,169 Corporate securities 54,849 — 54,849 — U.S. Treasury obligations and direct obligations of U.S Government agencies 32,574 — 32,574 — Mortgage-backed securities: Residential - U.S. Government sponsored entities 717,052 — 717,052 — Commercial - U.S. Government agencies and sponsored entities 41,118 — 41,118 — Residential - Non-government agencies 51,483 — 51,483 — Commercial - Non-government agencies 134,728 — 134,728 — Total available-for-sale securities 1,205,478 — 1,194,309 11,169 Equity securities 826 826 — — Derivatives: Interest rate lock and forward sale commitments (84 ) — (84 ) — Total $ 1,206,220 $ 826 $ 1,194,225 $ 11,169 For the nine months ended September 30, 2019 and 2018 , the changes in Level 3 assets and liabilities measured at fair value on a recurring basis are summarized as follows: (dollars in thousands) Available-For-Sale Balance at December 31, 2018 $ 11,169 Principal payments received (285 ) Unrealized net gain included in other comprehensive income 618 Balance at September 30, 2019 $ 11,502 Balance at December 31, 2017 $ 11,794 Principal payments received (280 ) Unrealized net loss included in other comprehensive income (370 ) Balance at September 30, 2018 $ 11,144 Within the states and political subdivisions available-for-sale debt securities category, the Company holds four mortgage revenue bonds issued by the City &amp; County of Honolulu with an aggregate fair value of $11.5 million and $11.1 million at September 30, 2019 and September 30, 2018 , respectively. The Company estimates the fair value of its mortgage revenue bonds by using a discounted cash flow model to calculate the present value of estimated future principal and interest payments. The significant unobservable input used in the fair value measurement of the Company's mortgage revenue bonds is the weighted average discount rate. As of September 30, 2019 , the weighted average discount rate utilized was 3.94% compared to 5.28% at September 30, 2018 and 5.06% at December 31, 2018 , which was derived by incorporating a credit spread over the FHLB Fixed-Rate Advance curve. Significant increases (decreases) in the weighted average discount rate could result in a significantly lower (higher) fair value measurement. The following table presents the fair value of assets measured on a nonrecurring basis and the level of valuation assumptions used to determine the respective fair values as of September 30, 2019 and December 31, 2018 : Fair Value Measurements Using (dollars in thousands) Fair Value Quoted Prices Significant Significant September 30, 2019 Other real estate (1) $ 466 $ — $ 466 $ — December 31, 2018 Other real estate (1) $ 414 $ — $ 414 $ — (1) Represents other real estate that is carried at fair value less costs to sell. Fair value is generally based upon independent market prices or appraised values of the collateral.</t>
  </si>
  <si>
    <t>SEGMENT INFORMATION</t>
  </si>
  <si>
    <t>Segment Reporting [Abstract]</t>
  </si>
  <si>
    <t>16. SEGMENT INFORMATION We have the following three reportable segments: Banking Operations, Treasury and All Others. These segments are consistent with our internal functional reporting lines and are managed separately because each unit has different target markets, technological requirements, and specialized skills. The Banking Operations segment includes construction and real estate development lending, commercial lending, residential mortgage lending, indirect auto lending, trust services, retail brokerage services and our retail branch offices, which provide a full range of deposit and loan products, as well as various other banking services. The Treasury segment is responsible for managing the Company's investment securities portfolio and wholesale funding activities. The All Others segment consists of all activities not captured by the Banking Operations or Treasury segments described above and includes activities such as electronic banking, data processing and management of bank owned properties. The accounting policies of the segments are consistent with the Company's accounting policies that are described in Note 1 - Summary of Significant Accounting Policies to the consolidated financial statements in the Annual Report on Form 10-K for the year ended December 31, 2018 filed with the SEC. The majority of the Company's net income is derived from net interest income. Accordingly, management focuses primarily on net interest income, rather than gross interest income and expense amounts, in evaluating segment profitability. Intersegment net interest income (expense) was allocated to each segment based upon a funds transfer pricing process that assigns costs of funds to assets and earnings credits to liabilities based on market interest rates that reflect interest rate sensitivity and maturity characteristics. All administrative and overhead expenses are allocated to the segments at cost. Cash, investment securities, loans and leases and their related balances are allocated to the segment responsible for acquisition and maintenance of those assets. Segment assets also include all premises and equipment used directly in segment operations. Segment profits and assets are provided in the following tables for the periods indicated. (dollars in thousands) Banking Treasury All Others Total Three Months Ended September 30, 2019 Net interest income $ 42,790 $ 2,859 $ — $ 45,649 Inter-segment net interest income (expense) 4,788 (2,825 ) (1,963 ) — Credit (provision) for loan and lease losses (1,532 ) — — (1,532 ) Other operating income: Mortgage banking income 1,360 — 404 1,764 Service charges on deposit accounts 2,125 — — 2,125 Other service charges and fees 1,470 — 2,254 3,724 Income from fiduciary activities 1,126 — — 1,126 Equity in earnings of unconsolidated subsidiaries 86 — — 86 Fees on foreign exchange 20 150 — 170 Investments securities gains (losses) — 36 — 36 Income from bank-owned life insurance — 645 — 645 Loan placement fees 230 — — 230 Net gain (loss) sale of foreclosed assets — — 17 17 Other 154 4 185 343 Other operating income 6,571 835 2,860 10,266 Other operating expense (16,482 ) (352 ) (18,100 ) (34,934 ) Administrative and overhead expense allocation (17,495 ) (204 ) 17,699 — Income before taxes 18,640 313 496 19,449 Income tax (expense) benefit (4,702 ) (89 ) (104 ) (4,895 ) Net income (loss) $ 13,938 $ 224 $ 392 $ 14,554 (dollars in thousands) Banking Treasury All Others Total Three Months Ended September 30, 2018 Net interest income $ 38,872 $ 4,453 $ — $ 43,325 Inter-segment net interest income (expense) 7,524 (4,327 ) (3,197 ) — Credit (provision) for loan and lease losses 59 — — 59 Other operating income: Mortgage banking income 1,173 — 750 1,923 Service charges on deposit accounts 2,189 — — 2,189 Other service charges and fees 1,318 8 1,960 3,286 Income from fiduciary activities 1,159 — — 1,159 Equity in earnings of unconsolidated subsidiaries 71 — — 71 Fees on foreign exchange 22 198 220 Income from bank-owned life insurance — 1,055 — 1,055 Loan placement fees 115 — — 115 Other 448 58 296 802 Other operating income 6,495 1,319 3,006 10,820 Other operating expense (16,265 ) (335 ) (17,425 ) (34,025 ) Administrative and overhead expense allocation (15,481 ) (206 ) 15,687 — Income before taxes 21,204 904 (1,929 ) 20,179 Income tax (expense) benefit (5,128 ) (215 ) 357 (4,986 ) Net income (loss) $ 16,076 $ 689 $ (1,572 ) $ 15,193 (dollars in thousands) Banking Treasury All Others Total Nine Months Ended September 30, 2019 Net interest income $ 127,059 $ 9,081 $ — $ 136,140 Inter-segment net interest income (expense) 18,080 (8,119 ) (9,961 ) — Credit (provision) for loan and lease losses (4,219 ) — — (4,219 ) Other operating income: Mortgage banking income 2,967 — 1,822 4,789 Service charges on deposit accounts 6,247 — — 6,247 Other service charges and fees 4,130 — 6,349 10,479 Income from fiduciary activities 3,220 — — 3,220 Equity in earnings of unconsolidated subsidiaries 165 — — 165 Fees on foreign exchange 67 472 — 539 Investments securities gains (losses) — 36 — 36 Income from bank-owned life insurance — 2,511 — 2,511 Loan placement fees 486 — — 486 Net gain (loss) sale of foreclosed assets — — 17 17 Other 453 2,558 533 3,544 Other operating income 17,735 5,577 8,721 32,033 Other operating expense (48,289 ) (1,097 ) (56,003 ) (105,389 ) Administrative and overhead expense allocation (49,953 ) (624 ) 50,577 — Income before taxes 60,413 4,818 (6,666 ) 58,565 Income tax (expense) benefit (14,896 ) (1,188 ) 1,644 (14,440 ) Net income (loss) $ 45,517 $ 3,630 $ (5,022 ) $ 44,125 (dollars in thousands) Banking Treasury All Others Total Nine Months Ended September 30, 2018 Net interest income $ 112,295 $ 16,024 $ — $ 128,319 Inter-segment net interest income (expense) 21,360 (14,717 ) (6,643 ) — Credit (provision) for loan and lease losses (262 ) — — (262 ) Other operating income: Mortgage banking income 3,089 — 2,456 5,545 Service charges on deposit accounts 6,169 — — 6,169 Other service charges and fees 3,748 22 5,927 9,697 Income from fiduciary activities 3,132 — — 3,132 Equity in earnings of unconsolidated subsidiaries 151 — — 151 Fees on foreign exchange 75 633 708 Income from bank-owned life insurance — 1,874 — 1,874 Loan placement fees 532 — — 532 Other 803 60 733 1,596 Other operating income 17,699 2,589 9,116 29,404 Other operating expense (47,967 ) (1,078 ) (51,995 ) (101,040 ) Administrative and overhead expense allocation (45,594 ) (652 ) 46,246 — Income before taxes 57,531 2,166 (3,276 ) 56,421 Income tax (expense) benefit (12,707 ) (478 ) 458 (12,727 ) Net income $ 44,824 $ 1,688 $ (2,818 ) $ 43,694 (dollars in thousands) Banking Treasury All Others Total September 30, 2019 Investment securities $ — $ 1,187,933 $ — $ 1,187,933 Loans and leases (including loans held for sale) 4,374,878 — — 4,374,878 Other assets 25,867 250,474 137,564 413,905 Total assets $ 4,400,745 $ 1,438,407 $ 137,564 $ 5,976,716 (dollars in thousands) Banking Treasury All Others Total December 31, 2018 Investment securities $ — $ 1,354,812 $ — $ 1,354,812 Loans and leases (including loans held for sale) 4,085,013 — — 4,085,013 Other assets 36,905 256,652 73,644 367,201 Total assets $ 4,121,918 $ 1,611,464 $ 73,644 $ 5,807,026</t>
  </si>
  <si>
    <t>LEGAL PROCEEDINGS</t>
  </si>
  <si>
    <t>Legal Proceedings [Abstract]</t>
  </si>
  <si>
    <t>17. LEGAL PROCEEDINGS We are involved in legal actions arising in the ordinary course of business. Management, after consultation with our legal counsel, believes the ultimate disposition of those matters will not have a material adverse effect on our consolidated financial statements.</t>
  </si>
  <si>
    <t>SUMMARY OF SIGNIFICANT ACCOUNTING POLICIES (Policies)</t>
  </si>
  <si>
    <t>Basis of Accounting, Policy [Policy Text Block]</t>
  </si>
  <si>
    <t>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18 . In the opinion of management, all adjustments necessary for a fair presentation have been made and include all normal recurring adjustments. Interim results of operations are not necessarily indicative of results to be expected for the year.</t>
  </si>
  <si>
    <t>Consolidation, Policy [Policy Text Block]</t>
  </si>
  <si>
    <t>Principles of Consolidation The consolidated financial statements include the accounts of the Company and its majority-owned subsidiaries. All significant intercompany accounts and transactions have been eliminated in consolidation. We also have non-controlling equity investments in affiliates that are accounted for under the cost method and are included in investment in unconsolidated subsidiaries. Our investments in unconsolidated subsidiaries accounted for under the equity, proportional amortization and cost methods were $0.2 million , $15.2 million and $1.6 million , respectively, at September 30, 2019 and $0.2 million , $11.6 million and $2.2 million , respectively, at December 31, 2018 .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t>
  </si>
  <si>
    <t>Reclassification, Policy [Policy Text Block]</t>
  </si>
  <si>
    <t xml:space="preserve">Reclassifications Certain prior year amounts in the consolidated financial statements and the notes thereto have been reclassified to conform to the fiscal 2019 presentation. Such reclassifications had no effect on the Company's reported net income or shareholders' equity. </t>
  </si>
  <si>
    <t>RECENT ACCOUNTING PRONOUNCEMENTS (Policies)</t>
  </si>
  <si>
    <t>Recent Accounting Pronouncements</t>
  </si>
  <si>
    <t>INVESTMENT SECURITIES (Tables)</t>
  </si>
  <si>
    <t>Summary of available for sale and held to maturity investment securities</t>
  </si>
  <si>
    <t>A summary of our available-for-sale investment securities is as follows: (dollars in thousands) Amortized Gross Gross Fair September 30, 2019 Available-for-sale: Debt securities: States and political subdivisions $ 122,171 $ 2,593 $ (53 ) $ 124,711 Corporate securities 30,436 277 — 30,713 U.S. Treasury obligations and direct obligations of U.S Government agencies 43,213 17 (333 ) 42,897 Mortgage-backed securities: Residential - U.S. Government-sponsored entities 721,081 5,796 (3,233 ) 723,644 Commercial - U.S. Government agencies and sponsored entities 86,697 1,431 (386 ) 87,742 Residential - Non-government agencies 38,140 969 — 39,109 Commercial - Non-government agencies 134,724 3,335 — 138,059 Total available-for-sale securities $ 1,176,462 $ 14,418 $ (4,005 ) $ 1,186,875 (dollars in thousands) Amortized Gross Gross Fair December 31, 2018 Held-to-maturity: Mortgage-backed securities: Residential - U.S. Government-sponsored entities $ 83,436 $ 19 $ (3,174 ) $ 80,281 Commercial - U.S. Government-sponsored entities 65,072 — (1,081 ) 63,991 Total held-to-maturity securities $ 148,508 $ 19 $ (4,255 ) $ 144,272 Available-for-sale: Debt securities: States and political subdivisions $ 174,114 $ 1,035 $ (1,475 ) $ 173,674 Corporate securities 55,259 — (410 ) 54,849 U.S. Treasury obligations and direct obligations of U.S Government agencies 33,257 — (683 ) 32,574 Mortgage-backed securities: Residential - U.S. Government-sponsored entities 736,175 369 (19,492 ) 717,052 Commercial - U.S. Government agencies and sponsored entities 53,014 — (1,531 ) 51,483 Residential - Non-government agencies 41,245 337 (464 ) 41,118 Commercial - Non-government agencies 134,867 1,013 (1,152 ) 134,728 Total available-for-sale securities $ 1,227,931 $ 2,754 $ (25,207 ) $ 1,205,478 The amortized cost and fair value of our equity investment securities is as follows: (dollars in thousands) Amortized Cost Fair Value September 30, 2019 Equity securities $ 898 $ 1,058 December 31, 2018 Equity securities 826 826</t>
  </si>
  <si>
    <t>Schedule of amortized cost and estimated fair value of investment securities by contractual maturity</t>
  </si>
  <si>
    <t>The amortized cost and estimated fair value of our available-for-sale investment securities at September 30, 2019 by contractual maturity are shown below. Actual maturities may differ from contractual maturities because issuers may have the right to call or prepay obligations with or without call or prepayment penalties. Securities not due at a single maturity date are shown separately. September 30, 2019 (dollars in thousands) Amortized Cost Fair Value Available-for-sale: Due in one year or less $ 32,455 $ 32,658 Due after one year through five years 60,696 61,195 Due after five years through ten years 63,661 64,715 Due after ten years 39,008 39,753 Mortgage-backed securities: Residential - U.S. Government-sponsored entities 721,081 723,644 Commercial - U.S. Government agencies and sponsored entities 86,697 87,742 Residential - Non-government agencies 38,140 39,109 Commercial - Non-government agencies 134,724 138,059 Total available-for-sale securities $ 1,176,462 $ 1,186,875</t>
  </si>
  <si>
    <t>Schedule of investment securities in an unrealized loss position</t>
  </si>
  <si>
    <t>Provided below is a summary of the 98 and 336 investment securities which were in an unrealized or unrecognized loss position at September 30, 2019 and December 31, 2018 , respectively, aggregated by major security type and length of time in a continuous unrealized or unrecognized loss position. Less Than 12 Months 12 Months or Longer Total (dollars in thousands) Fair Unrealized Fair Unrealized Fair Unrealized September 30, 2019 Debt securities: States and political subdivisions $ 7,007 $ (26 ) $ 1,253 $ (27 ) $ 8,260 $ (53 ) Corporate securities — — — — — — U.S. Treasury obligations and direct obligations of U.S Government agencies 16,815 (122 ) 20,507 (211 ) 37,322 (333 ) Mortgage-backed securities: Residential - U.S. Government-sponsored entities 103,254 (631 ) 247,482 (2,602 ) 350,736 (3,233 ) Residential - Non-government agencies — — — — — — Commercial - U.S. Government agencies and sponsored entities 36,068 (386 ) — — 36,068 (386 ) Commercial - Non-government agencies — — — — — — Total temporarily impaired securities $ 163,144 $ (1,165 ) $ 269,242 $ (2,840 ) $ 432,386 $ (4,005 ) Less Than 12 Months 12 Months or Longer Total (dollars in thousands) Fair Unrealized Fair Unrealized Fair Unrealized December 31, 2018 Debt securities: States and political subdivisions $ 38,099 $ (157 ) $ 49,505 $ (1,318 ) $ 87,604 $ (1,475 ) Corporate securities 49,729 (250 ) 5,120 (160 ) 54,849 (410 ) U.S. Treasury obligations and direct obligations of U.S Government agencies 30,029 (613 ) 2,545 (70 ) 32,574 (683 ) Mortgage-backed securities: Residential - U.S. Government-sponsored entities 88,957 (1,229 ) 666,685 (21,437 ) 755,642 (22,666 ) Residential - Non-government agencies — — 24,515 (464 ) 24,515 (464 ) Commercial - U.S. Government-sponsored entities 13,973 (247 ) 101,500 (2,365 ) 115,473 (2,612 ) Commercial - Non-government agencies 33,847 (233 ) 46,680 (919 ) 80,527 (1,152 ) Total temporarily impaired securities $ 254,634 $ (2,729 ) $ 896,550 $ (26,733 ) $ 1,151,184 $ (29,462 )</t>
  </si>
  <si>
    <t>LOANS AND LEASES (Tables)</t>
  </si>
  <si>
    <t>Schedule of loans and leases, excluding loans held for sale</t>
  </si>
  <si>
    <t xml:space="preserve">Loans and leases, excluding loans held for sale, consisted of the following as of September 30, 2019 and December 31, 2018 : (dollars in thousands) September 30, 2019 December 31, 2018 Commercial, financial and agricultural $ 576,343 $ 581,177 Real estate: Construction 96,996 67,269 Residential mortgage 1,554,752 1,424,384 Home equity 475,211 468,966 Commercial mortgage 1,135,408 1,041,685 Consumer 526,429 492,268 Leases 31 124 Gross loans and leases 4,365,170 4,075,873 Net deferred costs 2,692 2,493 Total loans and leases, net of deferred costs $ 4,367,862 $ 4,078,366 </t>
  </si>
  <si>
    <t>Schedule of balance in the allowance for loan and lease losses and the recorded investment in loans and leases based on the impairment measurement methods, by class</t>
  </si>
  <si>
    <t>The following tables present by class, the balance in the allowance for loan and lease losses (the "Allowance") and the recorded investment in loans and leases based on the Company's impairment measurement method as of September 30, 2019 and December 31, 2018 : Real Estate (dollars in thousands) Comml, Fin &amp; Ag Constr Resi Mortgage Home Equity Comml Mortgage Consumer Leases Total September 30, 2019 Allowance: Individually evaluated for impairment $ — $ — $ — $ — $ — $ — $ — $ — Collectively evaluated for impairment 7,781 1,693 13,546 4,287 12,209 8,651 — 48,167 Total ending balance $ 7,781 $ 1,693 $ 13,546 $ 4,287 $ 12,209 $ 8,651 $ — $ 48,167 Loans and leases: Individually evaluated for impairment $ 157 $ — $ 7,516 $ 95 $ 1,985 $ — $ — $ 9,753 Collectively evaluated for impairment 576,186 96,996 1,547,236 475,116 1,133,423 526,429 31 4,355,417 Subtotal 576,343 96,996 1,554,752 475,211 1,135,408 526,429 31 4,365,170 Net deferred costs (income) 269 (335 ) 3,983 354 (1,496 ) (83 ) — 2,692 Total loans and leases, net of deferred costs (income) $ 576,612 $ 96,661 $ 1,558,735 $ 475,565 $ 1,133,912 $ 526,346 $ 31 $ 4,367,862 Real Estate (dollars in thousands) Comml, Fin &amp; Ag Constr Resi Mortgage Home Equity Comml Mortgage Consumer Leases Total December 31, 2018 Allowance: Individually evaluated for impairment $ — $ — $ — $ — $ — $ — $ — $ — Collectively evaluated for impairment 8,027 1,202 14,349 3,788 13,358 7,192 — 47,916 Total ending balance $ 8,027 $ 1,202 $ 14,349 $ 3,788 $ 13,358 7,192 $ — $ 47,916 Loans and leases: Individually evaluated for impairment $ 220 $ 2,273 $ 10,075 $ 275 $ 2,348 $ — $ — $ 15,191 Collectively evaluated for impairment 580,957 64,996 1,414,309 468,691 1,039,337 492,268 124 4,060,682 Subtotal 581,177 67,269 1,424,384 468,966 1,041,685 492,268 124 4,075,873 Net deferred costs (income) 483 (342 ) 3,821 — (1,407 ) (62 ) — 2,493 Total loans and leases, net of deferred costs (income) $ 581,660 $ 66,927 $ 1,428,205 $ 468,966 $ 1,040,278 $ 492,206 $ 124 $ 4,078,366</t>
  </si>
  <si>
    <t>Schedule of impaired loans, by class</t>
  </si>
  <si>
    <t>The following table presents by class, information related to impaired loans as of September 30, 2019 and December 31, 2018 : September 30, 2019 December 31, 2018 (dollars in thousands) Unpaid Recorded Allowance Unpaid Recorded Allowance Impaired loans: Commercial, financial and agricultural $ 267 $ 157 $ — $ 330 $ 220 $ — Real estate: Construction — — — 3,076 2,273 — Residential mortgage 8,239 7,516 — 11,019 10,075 — Home equity 95 95 — 275 275 — Commercial mortgage 1,985 1,985 — 2,348 2,348 — Total impaired loans $ 10,586 $ 9,753 $ — $ 17,048 $ 15,191 $ —</t>
  </si>
  <si>
    <t>Schedule of average recorded investment and interest income recognized on impaired loans, by class</t>
  </si>
  <si>
    <t>The following table presents by class, the average recorded investment and interest income recognized on impaired loans for the three and nine months ended September 30, 2019 and 2018 : Three Months Ended Nine Months Ended September 30, 2019 September 30, 2018 September 30, 2019 September 30, 2018 (dollars in thousands) Average Interest Average Interest Average Interest Average Interest Commercial, financial and agricultural $ 164 $ 2 $ 399 $ 12 $ 188 $ 7 $ 498 $ 17 Real estate: Construction — — 2,382 30 1,323 62 2,476 84 Residential mortgage 7,536 63 12,857 123 8,763 776 13,208 419 Home equity 190 — 447 — 332 13 516 — Commercial mortgage 2,021 22 3,483 36 2,162 68 3,653 110 Total $ 9,911 $ 87 $ 19,568 $ 201 $ 12,768 $ 926 $ 20,351 $ 630</t>
  </si>
  <si>
    <t>Schedule of aging of the recorded investment in past due loans and leases, by class</t>
  </si>
  <si>
    <t>The following tables present by class, the aging of the recorded investment in past due loans and leases as of September 30, 2019 and December 31, 2018 : (dollars in thousands) Accruing Accruing Accruing Nonaccrual Total Loans and Total September 30, 2019 Commercial, financial and agricultural $ 5,845 $ 87 $ — $ — $ 5,932 $ 570,680 $ 576,612 Real estate: Construction — — — — — 96,661 96,661 Residential mortgage — 2,327 — 799 3,126 1,555,609 1,558,735 Home equity 320 250 — 95 665 474,900 475,565 Commercial mortgage — — — — — 1,133,912 1,133,912 Consumer 2,974 1,296 235 — 4,505 521,841 526,346 Leases — — — — — 31 31 Total $ 9,139 $ 3,960 $ 235 $ 894 $ 14,228 $ 4,353,634 $ 4,367,862 (dollars in thousands) Accruing Accruing Accruing Nonaccrual Total Loans and Total December 31, 2018 Commercial, financial and agricultural $ 1,348 $ 162 $ — $ — $ 1,510 $ 580,150 $ 581,660 Real estate: Construction — — — — — 66,927 66,927 Residential mortgage 3,966 157 — 2,048 6,171 1,422,034 1,428,205 Home equity 433 104 298 275 1,110 467,856 468,966 Commercial mortgage — — — — — 1,040,278 1,040,278 Consumer 2,340 872 238 — 3,450 488,756 492,206 Leases — — — — — 124 124 Total $ 8,087 $ 1,295 $ 536 $ 2,323 $ 12,241 $ 4,066,125 $ 4,078,366</t>
  </si>
  <si>
    <t>Schedule of information related to loans modified in a TDR, by class</t>
  </si>
  <si>
    <t xml:space="preserve">No loans were modified in a TDR during the three and nine months ended September 30, 2019 and 2018 . </t>
  </si>
  <si>
    <t>Schedule of recorded investment in loans and leases, by class and credit indicator</t>
  </si>
  <si>
    <t>The following table presents by class and credit indicator, the recorded investment in the Company's loans and leases as of September 30, 2019 and December 31, 2018 : (dollars in thousands) Pass Special Substandard Loss Subtotal Net Total September 30, 2019 Commercial, financial and agricultural $ 561,372 $ 3,318 $ 11,653 $ — $ 576,343 $ 269 $ 576,612 Real estate: Construction 96,996 — — — 96,996 (335 ) 96,661 Residential mortgage 1,553,869 — 883 — 1,554,752 3,983 1,558,735 Home equity 475,116 — 95 — 475,211 354 475,565 Commercial mortgage 1,096,341 25,757 13,310 — 1,135,408 (1,496 ) 1,133,912 Consumer 526,193 — 149 87 526,429 (83 ) 526,346 Leases 31 — — — 31 — 31 Total $ 4,309,918 $ 29,075 $ 26,090 $ 87 $ 4,365,170 $ 2,692 $ 4,367,862</t>
  </si>
  <si>
    <t>ALLOWANCE FOR LOAN AND LEASE LOSSES (Tables)</t>
  </si>
  <si>
    <t>Schedule of activity in the allowance, by class</t>
  </si>
  <si>
    <t xml:space="preserve">The following table presents by class, the activity in the Allowance for the periods indicated: Real Estate (dollars in thousands) Commercial, Construction Residential Mortgage Home Equity Commercial Mortgage Consumer Leases Total Three Months Ended September 30, 2019 Beginning balance $ 8,109 $ 1,313 $ 13,367 $ 4,313 $ 11,668 $ 9,497 $ — $ 48,267 Provision (credit) for loan and lease losses 107 374 75 (45 ) 541 480 — 1,532 8,216 1,687 13,442 4,268 12,209 9,977 — 49,799 Charge-offs 797 — — 5 — 1,832 — 2,634 Recoveries 362 6 104 24 — 506 — 1,002 Net charge-offs (recoveries) 435 (6 ) (104 ) (19 ) — 1,326 — 1,632 Ending balance $ 7,781 $ 1,693 $ 13,546 $ 4,287 $ 12,209 $ 8,651 $ — $ 48,167 Three Months Ended September 30, 2018 Beginning balance $ 7,525 $ 1,811 $ 14,252 $ 3,168 $ 15,094 $ 6,331 $ — $ 48,181 Provision (credit) for loan and lease losses 495 (526 ) (168 ) 544 (1,632 ) 1,228 — (59 ) 8,020 1,285 14,084 3,712 13,462 7,559 — 48,122 Charge-offs 731 — — — — 1,762 — 2,493 Recoveries 578 6 51 6 8 548 — 1,197 Net charge-offs (recoveries) 153 (6 ) (51 ) (6 ) (8 ) 1,214 — 1,296 Ending balance $ 7,867 $ 1,291 $ 14,135 $ 3,718 $ 13,470 $ 6,345 $ — $ 46,826 Real Estate (dollars in thousands) Commercial, Construction Residential Mortgage Home Equity Commercial Mortgage Consumer Leases Total Nine Months Ended September 30, 2019 Beginning balance $ 8,027 $ 1,202 $ 14,349 $ 3,788 $ 13,358 $ 7,192 $ — $ 47,916 Provision (credit) for loan and lease losses 943 (113 ) (1,301 ) 462 (1,174 ) 5,402 — 4,219 8,970 1,089 13,048 4,250 12,184 12,594 — 52,135 Charge-offs 2,099 — — 5 — 5,542 — 7,646 Recoveries 910 604 498 42 25 1,599 — 3,678 Net charge-offs (recoveries) 1,189 (604 ) (498 ) (37 ) (25 ) 3,943 — 3,968 Ending balance $ 7,781 $ 1,693 $ 13,546 $ 4,287 $ 12,209 $ 8,651 $ — $ 48,167 Nine Months Ended September 30, 2018 Beginning balance $ 7,594 $ 1,835 $ 14,328 $ 3,317 $ 16,801 $ 6,126 $ — $ 50,001 Provision (credit) for loan and lease losses 1,227 (1,749 ) (291 ) 383 (3,383 ) 4,075 — 262 8,821 86 14,037 3,700 13,418 10,201 — 50,263 Charge-offs 1,971 — — — — 5,424 — 7,395 Recoveries 1,017 1,205 98 18 52 1,568 — 3,958 Net charge-offs (recoveries) 954 (1,205 ) (98 ) (18 ) (52 ) 3,856 — 3,437 Ending balance $ 7,867 $ 1,291 $ 14,135 $ 3,718 $ 13,470 $ 6,345 $ — $ 46,826 </t>
  </si>
  <si>
    <t>INVESTMENTS IN UNCONSOLIDATED SUBSIDIARIES (Tables)</t>
  </si>
  <si>
    <t>Schedule of investment in unconsolidated subsidiaries</t>
  </si>
  <si>
    <t>The components of the Company's investments in unconsolidated subsidiaries were as follows: (dollars in thousands) September 30, 2019 December 31, 2018 Investments in low income housing tax credit partnerships $ 15,228 $ 11,603 Investments in common securities of statutory trusts 1,547 2,169 Investments in affiliates 172 182 Other 54 54 Total $ 17,001 $ 14,008 The following table presents amortization and tax credits recognized associated with our investments in LIHTC partnerships for the three and nine months ended September 30, 2019 and September 30, 2018 : (dollars in thousands) Three Months Ended Three Months Ended Nine Months Ended Nine Months Ended Proportional amortization method: Amortization expense recognized in income tax expense $ 259 $ 114 $ 776 $ 341 Tax credits recognized in income tax expense 307 152 922 457</t>
  </si>
  <si>
    <t>Other Commitments</t>
  </si>
  <si>
    <t>e expected payments for the unfunded commitments as of September 30, 2019 for the remainder of fiscal year 2019 , the next five succeeding fiscal years and all years thereafter are as follows (dollars in thousands): Year Ending December 31, 2019 (remainder) $ 3,669 2020 3,466 2021 1,494 2022 3,010 2023 10 2024 26 Thereafter 49 Total unfunded commitments $ 11,724</t>
  </si>
  <si>
    <t>CORE DEPOSIT PREMIUM AND MORTGAGE SERVICING RIGHTS (Tables)</t>
  </si>
  <si>
    <t>Schedule of gross carrying value and accumulated amortization related to intangible assets</t>
  </si>
  <si>
    <t>The gross carrying value and accumulated amortization related to our core deposit premium and mortgage servicing rights are presented below: September 30, 2019 December 31, 2018 (dollars in thousands) Gross Accumulated Net Gross Accumulated Net Core deposit premium $ 44,642 $ (44,642 ) $ — $ 44,642 $ (44,642 ) $ — Mortgage servicing rights 67,202 (52,144 ) 15,058 66,013 (50,417 ) 15,596 Total $ 111,844 $ (96,786 ) $ 15,058 $ 110,655 $ (95,059 ) $ 15,596 The following table presents changes in core deposit premium and mortgage servicing rights for the periods presented: (dollars in thousands) Core Mortgage Total Balance, January 1, 2018 $ 2,006 $ 15,843 $ 17,849 Additions — 1,204 1,204 Amortization (2,006 ) (1,413 ) (3,419 ) Balance, September 30, 2018 $ — $ 15,634 $ 15,634 Balance, January 1, 2019 $ — $ 15,596 $ 15,596 Additions — 1,189 1,189 Amortization — (1,727 ) (1,727 ) Balance, September 30, 2019 $ — $ 15,058 $ 15,058</t>
  </si>
  <si>
    <t>Schedule of fair market value and key assumptions used in determining the fair market value of our mortgage servicing rights</t>
  </si>
  <si>
    <t>The following table presents the fair market value and key assumptions used in determining the fair market value of our mortgage servicing rights: Nine Months Ended Nine Months Ended (dollars in thousands) September 30, 2019 September 30, 2018 Fair market value, beginning of period $ 17,696 $ 17,161 Fair market value, end of period 15,965 18,315 Weighted average discount rate 9.5 % 9.5 % Forecasted constant prepayment rate assumption (1) 14.6 14.0</t>
  </si>
  <si>
    <t>Schedule of estimated amortization expense</t>
  </si>
  <si>
    <t>Based on the mortgage servicing rights held as of September 30, 2019 , estimated amortization expense for the remainder of fiscal year 2019 , the next five succeeding fiscal years and all years thereafter are as follows (dollars in thousands): Year Ending December 31, 2019 (remainder) $ 669 2020 2,373 2021 1,918 2022 1,585 2023 1,319 2024 1,118 Thereafter 6,076 Total $ 15,058</t>
  </si>
  <si>
    <t>DERIVATIVES (Tables)</t>
  </si>
  <si>
    <t>Schedule of the location of all assets and liabilities associated with derivative instruments within the consolidated balance sheets</t>
  </si>
  <si>
    <t>The following table presents the location of all assets and liabilities associated with our derivative instruments within the consolidated balance sheets: Derivatives Financial Instruments Not Designated as Hedging Instruments Asset Derivatives Liability Derivatives Fair Value at Fair Value at (dollars in thousands) Balance Sheet Location September 30, December 31, September 30, December 31, Interest rate lock and forward sale commitments Other assets / other liabilities $ 49 $ 11 $ 3 $ 95</t>
  </si>
  <si>
    <t>Schedule of the impact of derivative instruments and their location within the consolidated statements of income</t>
  </si>
  <si>
    <t>The following table presents the impact of derivative instruments and their location within the consolidated statements of income: Derivatives Financial Instruments Location of Gain (Loss) Amount of Gain (Loss) (dollars in thousands) Three Months Ended September 30, 2019 Interest rate lock and forward sale commitments Mortgage banking income $ 110 Loans held for sale Other income (1 ) Three Months Ended September 30, 2018 Interest rate lock and forward sale commitments Mortgage banking income 91 Loans held for sale Other income (6 ) Nine Months Ended September 30, 2019 Interest rate lock and forward sale commitments Mortgage banking income 131 Loans held for sale Other income (1 ) Nine Months Ended September 30, 2018 Interest rate lock and forward sale commitments Mortgage banking income 76 Loans held for sale Other income (6 )</t>
  </si>
  <si>
    <t>SHORT-TERM BORROWINGS AND LONG-TERM DEBT - (Tables)</t>
  </si>
  <si>
    <t>Schedule of Subordinated Borrowing</t>
  </si>
  <si>
    <t xml:space="preserve">At September 30, 2019 and December 31, 2018 , the Company had the following junior subordinated debentures outstanding, which is recorded in long-term debt on the Company's consolidated balance sheets: (dollars in thousands) September 30, 2019 Name of Trust Amount of Subordinated Debentures Interest Rate Trust IV $ 30,928 Three month LIBOR + 2.45% Trust V 20,619 Three month LIBOR + 1.87% Total $ 51,547 December 31, 2018 Name of Trust Amount of Subordinated Debentures Interest Rate Trust II $ 20,619 Three month LIBOR + 2.85% Trust IV 30,928 Three month LIBOR + 2.45% Trust V 20,619 Three month LIBOR + 1.87% Total $ 72,166 </t>
  </si>
  <si>
    <t>REVENUE FROM CONTRACTS WITH CUSTOMERS (Tables)</t>
  </si>
  <si>
    <t>Other operating income segregated by revenue streams</t>
  </si>
  <si>
    <t>The following presents the Company's other operating income, segregated by revenue streams that are in-scope and out-of-scope of ASC 606, "Revenue from Contracts with Customers" for the three and nine months ended September 30, 2019 and 2018 . Three Months Ended Nine Months Ended (dollars in thousands) 2019 2018 2019 2018 Other operating income: In-scope of ASC 606 Service charges on deposit accounts $ 2,125 $ 2,189 $ 6,247 $ 6,169 Other service charges and fees 3,260 2,778 9,021 8,169 Income on fiduciary activities 1,126 1,159 3,220 3,132 Fees on foreign exchange 21 26 75 86 Loan placement fees 230 115 486 532 Net gain on sales of foreclosed assets 17 — 17 — In-scope other operating income 6,779 6,267 19,066 18,088 Out-of-scope other operating income 3,487 4,553 12,967 11,316 Total other operating income $ 10,266 $ 10,820 $ 32,033 $ 29,404</t>
  </si>
  <si>
    <t>SHARE-BASED COMPENSATION (Tables)</t>
  </si>
  <si>
    <t>Schedule of activity of restricted stock awards and units</t>
  </si>
  <si>
    <t>The table below presents the activity of restricted stock units for the nine months ended September 30, 2019 : Shares Weighted Average Grant Date Fair Value Non-vested restricted stock units, beginning of period 362,725 $ 26.98 Changes during the period: Granted 181,431 28.89 Vested (155,474 ) 24.40 Forfeited (15,205 ) 29.24 Non-vested restricted stock units, end of period 373,477 28.89</t>
  </si>
  <si>
    <t>LEASES (Tables)</t>
  </si>
  <si>
    <t>Lease, Cost [Table Text Block]</t>
  </si>
  <si>
    <t>Total lease cost, cash flow information, weighted-average remaining lease term and weighted-average discount rate is summarized below for the period indicated: Three Months Ended Nine Months Ended (dollars in thousands) 2019 2019 Lease cost: Operating lease cost $ 1,627 $ 4,883 Variable lease cost 699 1,950 Less: sublease income (11 ) (33 ) Total lease cost $ 2,315 6,800 Other information: Operating cash flows from operating leases $ (1,558 ) $ (4,663 ) Weighted-average remaining lease term - operating leases 13.80 years 13.80 years Weighted-average discount rate - operating leases 3.92 % 3.92 %</t>
  </si>
  <si>
    <t>Lessee, Operating Lease, Liability, Maturity [Table Text Block]</t>
  </si>
  <si>
    <t>The following is a schedule of annual undiscounted cash flows for our operating leases and a reconciliation of those cash flows to the operating lease liabilities for the remainder of fiscal year 2019 , the next five succeeding fiscal years and all years thereafter (dollars in thousands): Year Ending December 31, Undiscounted Cash Flows Lease Liability Expense Lease Liability Reduction 2019 (remainder) $ 1,550 $ 512 $ 1,038 2020 6,018 1,939 4,079 2021 5,708 1,787 3,921 2022 5,271 1,645 3,626 2023 4,973 1,512 3,461 2024 4,814 1,383 3,431 Thereafter 40,920 7,669 33,251 Total $ 69,254 $ 16,447 $ 52,807</t>
  </si>
  <si>
    <t>Operating Lease, Lease Income [Table Text Block]</t>
  </si>
  <si>
    <t>The following represents lease income related to these leases that was recognized for the period indicated: Three Months Ended Nine Months Ended (dollars in thousands) 2019 2019 Total rental income recognized $ 522 1,576</t>
  </si>
  <si>
    <t>Lessor, Operating Lease, Payments to be Received, Maturity [Table Text Block]</t>
  </si>
  <si>
    <t>Based on the Company's leases as lessor as of September 30, 2019 , estimated lease payments for the remainder of fiscal year 2019 , the next five succeeding fiscal years and all years thereafter are as follows (dollars in thousands): Year Ending December 31, 2019 (remainder) $ 503 2020 1,837 2021 1,868 2022 1,308 2023 449 2024 97 Thereafter 262 Total $ 6,324</t>
  </si>
  <si>
    <t>ACCUMULATED OTHER COMPREHENSIVE INCOME (LOSS) (Tables)</t>
  </si>
  <si>
    <t>Schedule of components of other comprehensive income (loss)</t>
  </si>
  <si>
    <t xml:space="preserve">The following tables present the components of other comprehensive income for the three and nine months ended September 30, 2019 and 2018 , by component: (dollars in thousands) Before Tax Tax Effect Net of Tax Three Months Ended September 30, 2019 Net unrealized gains on investment securities: Net unrealized gains arising during the period $ 6,027 $ 1,615 $ 4,412 Less: Reclassification adjustments from AOCI realized in net income (36 ) (10 ) (26 ) Net unrealized gains on investment securities 5,991 1,605 4,386 Defined benefit plans: Amortization of net actuarial loss 310 31 279 Amortization of net transition obligation 5 3 2 Amortization of prior service cost 4 2 2 Defined benefit plans, net 319 36 283 Other comprehensive income $ 6,310 $ 1,641 $ 4,669 (dollars in thousands) Before Tax Tax Effect Net of Tax Three Months Ended September 30, 2018 Net unrealized losses on investment securities: Net unrealized losses arising during the period $ (8,297 ) $ (2,225 ) $ (6,072 ) Less: Reclassification adjustments from AOCI realized in net income — — — Net unrealized losses on investment securities (8,297 ) (2,225 ) (6,072 ) Defined benefit plans: Amortization of net actuarial loss 289 78 211 Amortization of net transition obligation 5 2 3 Amortization of prior service cost 4 1 3 Defined benefit plans, net 298 81 217 Other comprehensive loss $ (7,999 ) $ (2,144 ) $ (5,855 ) (dollars in thousands) Before Tax Tax Effect Net of Tax Nine Months Ended September 30, 2019 Net unrealized gains on investment securities: Net unrealized gains arising during the period $ 37,671 $ 10,098 $ 27,573 Less: Reclassification adjustments from AOCI realized in net income (36 ) (10 ) (26 ) Net unrealized gains on investment securities 37,635 10,088 27,547 Defined benefit plans: Amortization of net actuarial loss 837 84 753 Amortization of net transition obligation 14 4 10 Amortization of prior service cost 13 3 10 Defined benefit plans, net 864 91 773 Other comprehensive inco me $ 38,499 $ 10,179 $ 28,320 </t>
  </si>
  <si>
    <t>Schedule of changes in each component of AOCI, net of tax</t>
  </si>
  <si>
    <t xml:space="preserve">The following tables present the changes in each component of AOCI, net of tax, for the three and nine months ended September 30, 2019 and 2018 : (dollars in thousands) Investment Defined AOCI Three Months Ended September 30, 2019 Balance at beginning of period 10,418 (5,960 ) 4,458 Other comprehensive income before reclassificatio ns 4,412 — 4,412 Reclassification adjustments from AOCI (26 ) 283 257 Total other comprehensive income 4,386 283 4,669 Balance at end of period $ 14,804 $ (5,677 ) $ 9,127 (dollars in thousands) Investment Defined AOCI Three Months Ended September 30, 2018 Balance at beginning of period $ (14,161 ) $ (7,087 ) $ (21,248 ) Other comprehensive loss before reclassifications (6,072 ) — (6,072 ) Reclassification adjustments from AOCI — 217 217 Total other comprehensive income (loss) (6,072 ) 217 (5,855 ) Balance at end of period $ (20,233 ) $ (6,870 ) $ (27,103 ) (dollars in thousands) Investment Defined AOCI Nine Months Ended September 30, 2019 Balance at beginning of period $ (9,643 ) $ (6,450 ) $ (16,093 ) Impact of the adoption of new accounting standards (3,100 ) — (3,100 ) Adjusted balance at beginning of period (12,743 ) (6,450 ) (19,193 ) Other comprehensive income before reclassifications 27,573 — 27,573 Reclassification adjustments from AOCI (26 ) 773 747 Total other comprehensive income 27,547 773 28,320 Balance at end of period $ 14,804 $ (5,677 ) $ 9,127 (dollars in thousands) Investment Defined AOCI Nine Months Ended September 30, 2018 Balance at beginning of period $ 5,073 $ (6,112 ) $ (1,039 ) Impact of the adoption of new accounting standards (139 ) — (139 ) Adjusted balance at beginning of period 4,934 (6,112 ) (1,178 ) Impact of the adoption of new accounting standards (455 ) (1,381 ) (1,836 ) Other comprehensive loss before reclassifications (24,712 ) — (24,712 ) Reclassification adjustments from AOCI — 623 623 Total other comprehensive income (loss) (24,712 ) 623 (24,089 ) Balance at end of period $ (20,233 ) $ (6,870 ) $ (27,103 ) </t>
  </si>
  <si>
    <t>Schedule of amounts reclassified out of each component of AOCI</t>
  </si>
  <si>
    <t xml:space="preserve">The following table presents the amounts reclassified out of each component of AOCI for the three and nine months ended September 30, 2019 and 2018 : Amount Reclassified from AOCI Affected Line Item in the Statement Where Net Income is Presented Details about AOCI Components Three months ended September 30, (dollars in thousands) 2019 2018 Sale of investment securities available-for-sale: Realized gains (losses) on securities available-for-sale $ 36 $ — Investment securities gains (losses) Tax effect (10 ) — Income tax benefit (expense) Net of tax $ 26 $ — Defined benefit retirement and supplemental executive retirement plan items: Amortization of net actuarial loss $ (310 ) $ (289 ) Salaries and employee benefits Amortization of net transition obligation (5 ) (5 ) Salaries and employee benefits Amortization of prior service cost (4 ) (4 ) Salaries and employee benefits Total before tax (319 ) (298 ) Tax effect 36 81 Income tax benefit (expense) Net of tax $ (283 ) $ (217 ) Total reclassification adjustments from AOCI for the period, net of tax $ (257 ) $ (217 ) Amount Reclassified from AOCI Affected Line Item in the Statement Where Net Income is Presented Details about AOCI Components Nine months ended September 30, (dollars in thousands) 2019 2018 Sale of investment securities available-for-sale: Realized gains (losses) on securities available-for-sale $ 36 $ — Investment securities gains (losses) Tax effect (10 ) — Income tax benefit (expense) Net of tax $ 26 $ — Defined benefit retirement and supplemental executive retirement plan items: Amortization of net actuarial loss $ (837 ) $ (865 ) Salaries and employee benefits Amortization of net transition obligation (14 ) (14 ) Salaries and employee benefits Amortization of prior service cost (13 ) (13 ) Salaries and employee benefits Total before tax (864 ) (892 ) Tax effect 91 269 Income tax benefit (expense) Net of tax $ (773 ) $ (623 ) Total reclassification adjustments from AOCI for the period $ (747 ) $ (623 ) Net of tax </t>
  </si>
  <si>
    <t>EARNINGS PER SHARE (Tables)</t>
  </si>
  <si>
    <t>Schedule of information used to compute basic and diluted earnings per share</t>
  </si>
  <si>
    <t>The following table presents the information used to compute basic and diluted earnings per common share for the periods indicated: Three Months Ended Nine Months Ended (dollars in thousands, except per share data) 2019 2018 2019 2018 Net income $ 14,554 $ 15,193 $ 44,125 $ 43,694 Weighted average common shares outstanding - basic 28,424,898 29,297,465 28,575,369 29,536,536 Dilutive effect of employee stock options and awards 177,440 182,347 186,688 206,702 Weighted average common shares outstanding - diluted 28,602,338 29,479,812 28,762,057 29,743,238 Basic earnings per common share $ 0.51 $ 0.52 $ 1.54 $ 1.48 Diluted earnings per common share $ 0.51 $ 0.52 $ 1.53 $ 1.47 Anti-dilutive employee stock options and awards outstanding — — — —</t>
  </si>
  <si>
    <t>FAIR VALUE OF FINANCIAL ASSETS AND LIABILITIES (Tables)</t>
  </si>
  <si>
    <t>Schedule of carrying amount and estimated fair value of financial instruments</t>
  </si>
  <si>
    <t xml:space="preserve"> Fair Value Measurement Using (dollars in thousands) Carrying Estimated Quoted Prices in Active Markets for Identical Assets (Level 1) Significant Other Observable Inputs (Level 2) Significant September 30, 2019 Financial assets: Cash and due from banks $ 87,395 $ 87,395 $ 87,395 $ — $ — Interest-bearing deposits in other banks 7,803 7,803 7,803 — — Investment securities 1,187,933 1,187,933 1,058 1,175,373 11,502 Loans held for sale 7,016 7,016 — 7,016 — Net loans and leases 4,319,695 4,328,177 — 9,752 4,318,425 Accrued interest receivable 16,220 16,220 16,220 — — Financial liabilities: Deposits: Noninterest-bearing demand 1,399,200 1,399,200 1,399,200 — — Interest-bearing demand and savings and money market 2,591,775 2,591,775 2,591,775 — — Time 1,046,684 1,043,147 — — 1,043,147 Short-term borrowings 205,000 205,000 — 205,000 — Long-term debt 101,547 97,324 — 97,324 — Accrued interest payable (included in other liabilities) 5,402 5,402 5,402 — Fair Value Measurement Using (dollars in thousands) Notional Carrying Estimated Quoted Prices in Active Markets for Identical Assets (Level 1) Significant Other Observable Inputs (Level 2) Significant September 30, 2019 Derivatives: Interest rate lock commitments $ 1,569 $ 49 $ 49 $ — $ 49 $ — Forward sale commitments 8,412 (3 ) (3 ) — (3 ) — Off-balance sheet financial instruments: Commitments to extend credit 1,106,657 1,295 1,295 — 1,295 — Standby letters of credit and financial guarantees written 11,275 169 169 — 169 — Fair Value Measurement Using (dollars in thousands) Carrying Estimated Quoted Prices in Active Markets for Identical Assets (Level 1) Significant Other Observable Inputs (Level 2) Significant December 31, 2018 Financial assets: Cash and due from banks $ 80,569 $ 80,569 $ 80,569 $ — $ — Interest-bearing deposits in other banks 21,617 21,617 21,617 — — Investment securities 1,354,812 1,350,576 826 1,338,581 11,169 Loans held for sale 6,647 6,647 — 6,647 — Net loans and leases 4,030,450 3,938,380 — — 3,938,380 Accrued interest receivable 17,000 17,000 17,000 — — Financial liabilities: Deposits: Noninterest-bearing demand 1,436,967 1,436,967 1,436,967 — — Interest-bearing demand and savings and money market 2,402,268 2,402,268 2,402,268 — — Time 1,107,255 1,099,560 — — 1,099,560 Short-term borrowings 197,000 197,000 — 197,000 — Long-term debt 122,166 118,057 — 118,057 — Accrued interest payable (included in other liabilities) 5,051 5,051 5,051 — —</t>
  </si>
  <si>
    <t>Schedule of balances of assets and liabilities measured at fair value on a recurring basis</t>
  </si>
  <si>
    <t>The following tables present the fair value of assets and liabilities measured on a recurring basis as of September 30, 2019 and December 31, 2018 : Fair Value at Reporting Date Using (dollars in thousands) Fair Value Quoted Significant Significant September 30, 2019 Available-for-sale securities: Debt securities: States and political subdivisions $ 124,711 $ — $ 113,209 $ 11,502 Corporate securities 30,713 — 30,713 — U.S. Treasury obligations and direct obligations of U.S Government agencies 42,897 — 42,897 — Mortgage-backed securities: Residential - U.S. Government sponsored entities 723,644 — 723,644 — Commercial - U.S. Government agencies and sponsored entities 87,742 — 87,742 — Residential - Non-government agencies 39,109 — 39,109 — Commercial - Non-government agencies 138,059 — 138,059 — Total available-for-sale securities 1,186,875 — 1,175,373 11,502 Equity securities 1,058 1,058 — — Derivatives: Interest rate lock and forward sale commitments 46 — 46 — Total $ 1,187,979 $ 1,058 $ 1,175,419 $ 11,502 Fair Value at Reporting Date Using (dollars in thousands) Fair Value Quoted Significant Significant December 31, 2018 Available-for-sale securities: Debt securities: States and political subdivisions $ 173,674 $ — $ 162,505 $ 11,169 Corporate securities 54,849 — 54,849 — U.S. Treasury obligations and direct obligations of U.S Government agencies 32,574 — 32,574 — Mortgage-backed securities: Residential - U.S. Government sponsored entities 717,052 — 717,052 — Commercial - U.S. Government agencies and sponsored entities 41,118 — 41,118 — Residential - Non-government agencies 51,483 — 51,483 — Commercial - Non-government agencies 134,728 — 134,728 — Total available-for-sale securities 1,205,478 — 1,194,309 11,169 Equity securities 826 826 — — Derivatives: Interest rate lock and forward sale commitments (84 ) — (84 ) — Total $ 1,206,220 $ 826 $ 1,194,225 $ 11,169</t>
  </si>
  <si>
    <t>Schedule of changes in Level 3 assets and liabilities measured at fair value on a recurring basis</t>
  </si>
  <si>
    <t>For the nine months ended September 30, 2019 and 2018 , the changes in Level 3 assets and liabilities measured at fair value on a recurring basis are summarized as follows: (dollars in thousands) Available-For-Sale Balance at December 31, 2018 $ 11,169 Principal payments received (285 ) Unrealized net gain included in other comprehensive income 618 Balance at September 30, 2019 $ 11,502 Balance at December 31, 2017 $ 11,794 Principal payments received (280 ) Unrealized net loss included in other comprehensive income (370 ) Balance at September 30, 2018 $ 11,144</t>
  </si>
  <si>
    <t>Schedule of level of valuation assumptions used to determine the fair value of assets measured on a nonrecurring basis</t>
  </si>
  <si>
    <t>the level of valuation assumptions used to determine the respective fair values as of September 30, 2019 and December 31, 2018 : Fair Value Measurements Using (dollars in thousands) Fair Value Quoted Prices Significant Significant September 30, 2019 Other real estate (1) $ 466 $ — $ 466 $ — December 31, 2018 Other real estate (1) $ 414 $ — $ 414 $ — (1) Represents other real estate that is carried at fair value less costs to sell. Fair value is generally based upon independent market prices or appraised values of the collateral.</t>
  </si>
  <si>
    <t>SEGMENT INFORMATION (Tables)</t>
  </si>
  <si>
    <t>Schedule of segment profits (losses) and assets</t>
  </si>
  <si>
    <t>Segment profits and assets are provided in the following tables for the periods indicated. (dollars in thousands) Banking Treasury All Others Total Three Months Ended September 30, 2019 Net interest income $ 42,790 $ 2,859 $ — $ 45,649 Inter-segment net interest income (expense) 4,788 (2,825 ) (1,963 ) — Credit (provision) for loan and lease losses (1,532 ) — — (1,532 ) Other operating income: Mortgage banking income 1,360 — 404 1,764 Service charges on deposit accounts 2,125 — — 2,125 Other service charges and fees 1,470 — 2,254 3,724 Income from fiduciary activities 1,126 — — 1,126 Equity in earnings of unconsolidated subsidiaries 86 — — 86 Fees on foreign exchange 20 150 — 170 Investments securities gains (losses) — 36 — 36 Income from bank-owned life insurance — 645 — 645 Loan placement fees 230 — — 230 Net gain (loss) sale of foreclosed assets — — 17 17 Other 154 4 185 343 Other operating income 6,571 835 2,860 10,266 Other operating expense (16,482 ) (352 ) (18,100 ) (34,934 ) Administrative and overhead expense allocation (17,495 ) (204 ) 17,699 — Income before taxes 18,640 313 496 19,449 Income tax (expense) benefit (4,702 ) (89 ) (104 ) (4,895 ) Net income (loss) $ 13,938 $ 224 $ 392 $ 14,554 (dollars in thousands) Banking Treasury All Others Total Three Months Ended September 30, 2018 Net interest income $ 38,872 $ 4,453 $ — $ 43,325 Inter-segment net interest income (expense) 7,524 (4,327 ) (3,197 ) — Credit (provision) for loan and lease losses 59 — — 59 Other operating income: Mortgage banking income 1,173 — 750 1,923 Service charges on deposit accounts 2,189 — — 2,189 Other service charges and fees 1,318 8 1,960 3,286 Income from fiduciary activities 1,159 — — 1,159 Equity in earnings of unconsolidated subsidiaries 71 — — 71 Fees on foreign exchange 22 198 220 Income from bank-owned life insurance — 1,055 — 1,055 Loan placement fees 115 — — 115 Other 448 58 296 802 Other operating income 6,495 1,319 3,006 10,820 Other operating expense (16,265 ) (335 ) (17,425 ) (34,025 ) Administrative and overhead expense allocation (15,481 ) (206 ) 15,687 — Income before taxes 21,204 904 (1,929 ) 20,179 Income tax (expense) benefit (5,128 ) (215 ) 357 (4,986 ) Net income (loss) $ 16,076 $ 689 $ (1,572 ) $ 15,193 (dollars in thousands) Banking Treasury All Others Total Nine Months Ended September 30, 2019 Net interest income $ 127,059 $ 9,081 $ — $ 136,140 Inter-segment net interest income (expense) 18,080 (8,119 ) (9,961 ) — Credit (provision) for loan and lease losses (4,219 ) — — (4,219 ) Other operating income: Mortgage banking income 2,967 — 1,822 4,789 Service charges on deposit accounts 6,247 — — 6,247 Other service charges and fees 4,130 — 6,349 10,479 Income from fiduciary activities 3,220 — — 3,220 Equity in earnings of unconsolidated subsidiaries 165 — — 165 Fees on foreign exchange 67 472 — 539 Investments securities gains (losses) — 36 — 36 Income from bank-owned life insurance — 2,511 — 2,511 Loan placement fees 486 — — 486 Net gain (loss) sale of foreclosed assets — — 17 17 Other 453 2,558 533 3,544 Other operating income 17,735 5,577 8,721 32,033 Other operating expense (48,289 ) (1,097 ) (56,003 ) (105,389 ) Administrative and overhead expense allocation (49,953 ) (624 ) 50,577 — Income before taxes 60,413 4,818 (6,666 ) 58,565 Income tax (expense) benefit (14,896 ) (1,188 ) 1,644 (14,440 ) Net income (loss) $ 45,517 $ 3,630 $ (5,022 ) $ 44,125 (dollars in thousands) Banking Treasury All Others Total Nine Months Ended September 30, 2018 Net interest income $ 112,295 $ 16,024 $ — $ 128,319 Inter-segment net interest income (expense) 21,360 (14,717 ) (6,643 ) — Credit (provision) for loan and lease losses (262 ) — — (262 ) Other operating income: Mortgage banking income 3,089 — 2,456 5,545 Service charges on deposit accounts 6,169 — — 6,169 Other service charges and fees 3,748 22 5,927 9,697 Income from fiduciary activities 3,132 — — 3,132 Equity in earnings of unconsolidated subsidiaries 151 — — 151 Fees on foreign exchange 75 633 708 Income from bank-owned life insurance — 1,874 — 1,874 Loan placement fees 532 — — 532 Other 803 60 733 1,596 Other operating income 17,699 2,589 9,116 29,404 Other operating expense (47,967 ) (1,078 ) (51,995 ) (101,040 ) Administrative and overhead expense allocation (45,594 ) (652 ) 46,246 — Income before taxes 57,531 2,166 (3,276 ) 56,421 Income tax (expense) benefit (12,707 ) (478 ) 458 (12,727 ) Net income $ 44,824 $ 1,688 $ (2,818 ) $ 43,694 (dollars in thousands) Banking Treasury All Others Total September 30, 2019 Investment securities $ — $ 1,187,933 $ — $ 1,187,933 Loans and leases (including loans held for sale) 4,374,878 — — 4,374,878 Other assets 25,867 250,474 137,564 413,905 Total assets $ 4,400,745 $ 1,438,407 $ 137,564 $ 5,976,716 (dollars in thousands) Banking Treasury All Others Total December 31, 2018 Investment securities $ — $ 1,354,812 $ — $ 1,354,812 Loans and leases (including loans held for sale) 4,085,013 — — 4,085,013 Other assets 36,905 256,652 73,644 367,201 Total assets $ 4,121,918 $ 1,611,464 $ 73,644 $ 5,807,026</t>
  </si>
  <si>
    <t>SUMMARY OF SIGNIFICANT ACCOUNTING POLICIES (Details) - USD ($) $ in Millions</t>
  </si>
  <si>
    <t>Equity Method Investments</t>
  </si>
  <si>
    <t>Proportional Amortization Investments</t>
  </si>
  <si>
    <t>Cost Method Investments</t>
  </si>
  <si>
    <t>RECENT ACCOUNTING PRONOUNCEMENTS (Details) - USD ($) $ in Thousands</t>
  </si>
  <si>
    <t>Jan. 01, 2019</t>
  </si>
  <si>
    <t>New Accounting Pronouncements or Change in Accounting Principle [Line Items]</t>
  </si>
  <si>
    <t>Fair value</t>
  </si>
  <si>
    <t>Accounting Standards Update 2016-02 [Member]</t>
  </si>
  <si>
    <t>Accounting Standards Update 2017-12 [Member]</t>
  </si>
  <si>
    <t>Available-for-sale Securities | Accounting Standards Update 2017-12 [Member]</t>
  </si>
  <si>
    <t>Impact of the adoption of new accounting standards</t>
  </si>
  <si>
    <t>[1]</t>
  </si>
  <si>
    <t>Deferred Tax Asset | Accounting Standards Update 2017-12 [Member]</t>
  </si>
  <si>
    <t>Accum. Other Comp. Income (Loss) | Accounting Standards Update 2017-12 [Member]</t>
  </si>
  <si>
    <t>(1) Represents the impact of the adoption of Accounting Standards Update ("ASU") ASU 2017-12. See Note 2 to the consolidated financial statements for additional information.</t>
  </si>
  <si>
    <t>INVESTMENT SECURITIES (Available for Sale and Held to Maturity Investment Securities) (Details) - USD ($) $ in Thousands</t>
  </si>
  <si>
    <t>Held-to-maturity:</t>
  </si>
  <si>
    <t>Amortized Cost</t>
  </si>
  <si>
    <t>Gross unrealized gains</t>
  </si>
  <si>
    <t>Gross unrealized losses</t>
  </si>
  <si>
    <t>Available for Sale</t>
  </si>
  <si>
    <t>Amortized cost</t>
  </si>
  <si>
    <t>Residential - U.S. Government-sponsored entities</t>
  </si>
  <si>
    <t>Commercial - U.S. Government agencies and sponsored entities</t>
  </si>
  <si>
    <t>Commercial - U.S. Government-sponsored entities</t>
  </si>
  <si>
    <t>States and political subdivisions</t>
  </si>
  <si>
    <t>Corporate securities</t>
  </si>
  <si>
    <t>U.S. Treasury obligations and direct obligations of U.S Government agencies</t>
  </si>
  <si>
    <t>Residential - Non-government agencies</t>
  </si>
  <si>
    <t>Commercial - Non-government agencies</t>
  </si>
  <si>
    <t>INVESTMENT SECURITIES (Amortized Cost and Estimated Fair Value of Investment Securities) (Details) - USD ($) $ in Thousands</t>
  </si>
  <si>
    <t>Available for Sale, Amortized Cost</t>
  </si>
  <si>
    <t>Due in one year or less</t>
  </si>
  <si>
    <t>Due after one year through five years</t>
  </si>
  <si>
    <t>Due after five years through ten years</t>
  </si>
  <si>
    <t>Due after ten years</t>
  </si>
  <si>
    <t>Available for Sale, Estimated Fair Value</t>
  </si>
  <si>
    <t>Mortgage-backed securities</t>
  </si>
  <si>
    <t>Equity securities</t>
  </si>
  <si>
    <t>Equity securities, at amortized cost</t>
  </si>
  <si>
    <t>INVESTMENT SECURITIES (Narrative) (Details) $ in Thousands</t>
  </si>
  <si>
    <t>Sep. 30, 2019USD ($)securityshares</t>
  </si>
  <si>
    <t>Mar. 31, 2019USD ($)shares</t>
  </si>
  <si>
    <t>Sep. 30, 2018USD ($)</t>
  </si>
  <si>
    <t>Jan. 01, 2019USD ($)</t>
  </si>
  <si>
    <t>Dec. 31, 2018USD ($)security</t>
  </si>
  <si>
    <t>Class of Stock [Line Items]</t>
  </si>
  <si>
    <t>Debt Securities, Held-to-maturity</t>
  </si>
  <si>
    <t>Available-for-sale securities, sold at par</t>
  </si>
  <si>
    <t>Investment securities pledged as collateral</t>
  </si>
  <si>
    <t>Number of investment securities in an unrealized loss position | security</t>
  </si>
  <si>
    <t>Visa [Member] | Common Class B [Member]</t>
  </si>
  <si>
    <t>Shares owned (in shares) | shares</t>
  </si>
  <si>
    <t>Credit Card Intermediary [Member] | Common Class B [Member]</t>
  </si>
  <si>
    <t>INVESTMENT SECURITIES (Investment Securities at an Unrealized Loss Position) (Details) $ in Thousands</t>
  </si>
  <si>
    <t>Sep. 30, 2019USD ($)security</t>
  </si>
  <si>
    <t>Less than 12 months, Fair Value</t>
  </si>
  <si>
    <t>Less than 12 months, Unrealized Losses</t>
  </si>
  <si>
    <t>12 months or longer, Fair Value</t>
  </si>
  <si>
    <t>12 months or longer, Unrealized Losses</t>
  </si>
  <si>
    <t>Total, Fair Value</t>
  </si>
  <si>
    <t>Total, Unrealized Losses</t>
  </si>
  <si>
    <t>LOANS AND LEASES (Loans and Leases) (Details)</t>
  </si>
  <si>
    <t>12 Months Ended</t>
  </si>
  <si>
    <t>Sep. 30, 2019USD ($)contract</t>
  </si>
  <si>
    <t>Mar. 31, 2019USD ($)</t>
  </si>
  <si>
    <t>Sep. 30, 2018USD ($)contract</t>
  </si>
  <si>
    <t>Sep. 30, 2019USD ($)loancontract</t>
  </si>
  <si>
    <t>Sep. 30, 2018USD ($)loancontract</t>
  </si>
  <si>
    <t>Dec. 31, 2018USD ($)</t>
  </si>
  <si>
    <t>Impaired loans, allowance allocated</t>
  </si>
  <si>
    <t>Number of loans foreclosed | loan</t>
  </si>
  <si>
    <t>Loans foreclosed</t>
  </si>
  <si>
    <t>Loans and leases, gross</t>
  </si>
  <si>
    <t>Net deferred costs</t>
  </si>
  <si>
    <t>Total loans and leases, net of deferred costs</t>
  </si>
  <si>
    <t>Number of loans transferred to held-for-sale | loan</t>
  </si>
  <si>
    <t>Number of loans sold | loan</t>
  </si>
  <si>
    <t>Financing Receivable, Allowance for Credit Losses, Individually Evaluated for Impairment</t>
  </si>
  <si>
    <t>Commercial, Financial &amp; Agricultural</t>
  </si>
  <si>
    <t>Number of TDRs included in nonperforming assets | contract</t>
  </si>
  <si>
    <t>Financing Receivable, Commitments, Number of Contracts | contract</t>
  </si>
  <si>
    <t>Real Estate | Construction</t>
  </si>
  <si>
    <t>Real Estate | Home Equity</t>
  </si>
  <si>
    <t>Real Estate | Residential Mortgage</t>
  </si>
  <si>
    <t>Loans in the process of foreclosure</t>
  </si>
  <si>
    <t>Real Estate | Commercial Mortgage</t>
  </si>
  <si>
    <t>Consumer</t>
  </si>
  <si>
    <t>Payments to acquire loans receivable</t>
  </si>
  <si>
    <t>Premium over loan outstanding balance</t>
  </si>
  <si>
    <t>Consumer | Consumer</t>
  </si>
  <si>
    <t>Consumer | Uncollateralized</t>
  </si>
  <si>
    <t>Leases</t>
  </si>
  <si>
    <t>Special Mention</t>
  </si>
  <si>
    <t>Special Mention | Commercial, Financial &amp; Agricultural</t>
  </si>
  <si>
    <t>Special Mention | Real Estate | Construction</t>
  </si>
  <si>
    <t>Special Mention | Real Estate | Home Equity</t>
  </si>
  <si>
    <t>Special Mention | Real Estate | Residential Mortgage</t>
  </si>
  <si>
    <t>Special Mention | Real Estate | Commercial Mortgage</t>
  </si>
  <si>
    <t>Special Mention | Consumer | Consumer</t>
  </si>
  <si>
    <t>Special Mention | Leases</t>
  </si>
  <si>
    <t>Substandard</t>
  </si>
  <si>
    <t>Substandard | Commercial, Financial &amp; Agricultural</t>
  </si>
  <si>
    <t>Substandard | Real Estate | Construction</t>
  </si>
  <si>
    <t>Substandard | Real Estate | Home Equity</t>
  </si>
  <si>
    <t>Substandard | Real Estate | Residential Mortgage</t>
  </si>
  <si>
    <t>Substandard | Real Estate | Commercial Mortgage</t>
  </si>
  <si>
    <t>Substandard | Consumer | Consumer</t>
  </si>
  <si>
    <t>Substandard | Leases</t>
  </si>
  <si>
    <t>Loss</t>
  </si>
  <si>
    <t>Loss | Commercial, Financial &amp; Agricultural</t>
  </si>
  <si>
    <t>Loss | Real Estate | Construction</t>
  </si>
  <si>
    <t>Loss | Real Estate | Home Equity</t>
  </si>
  <si>
    <t>Loss | Real Estate | Residential Mortgage</t>
  </si>
  <si>
    <t>Loss | Real Estate | Commercial Mortgage</t>
  </si>
  <si>
    <t>Loss | Consumer | Consumer</t>
  </si>
  <si>
    <t>Loss | Leases</t>
  </si>
  <si>
    <t>Pass</t>
  </si>
  <si>
    <t>Pass | Commercial, Financial &amp; Agricultural</t>
  </si>
  <si>
    <t>Pass | Real Estate | Construction</t>
  </si>
  <si>
    <t>Pass | Real Estate | Home Equity</t>
  </si>
  <si>
    <t>Pass | Real Estate | Residential Mortgage</t>
  </si>
  <si>
    <t>Pass | Real Estate | Commercial Mortgage</t>
  </si>
  <si>
    <t>Pass | Consumer | Consumer</t>
  </si>
  <si>
    <t>Pass | Leases</t>
  </si>
  <si>
    <t>LOANS AND LEASES (Allowance for Loan and Lease Losses) (Details) - USD ($)</t>
  </si>
  <si>
    <t>Dec. 31, 2017</t>
  </si>
  <si>
    <t>Allowance:</t>
  </si>
  <si>
    <t>Ending balance attributable to loans : Individually evaluated for impairment</t>
  </si>
  <si>
    <t>Ending balance attributable to loans : Collectively evaluated for impairment</t>
  </si>
  <si>
    <t>Total ending balance</t>
  </si>
  <si>
    <t>Loans and leases :</t>
  </si>
  <si>
    <t>Individually evaluated for impairment</t>
  </si>
  <si>
    <t>Collectively evaluated for impairment</t>
  </si>
  <si>
    <t>Construction | Real Estate</t>
  </si>
  <si>
    <t>Residential Mortgage | Real Estate</t>
  </si>
  <si>
    <t>Home Equity | Real Estate</t>
  </si>
  <si>
    <t>Commercial Mortgage | Real Estate</t>
  </si>
  <si>
    <t>LOANS AND LEASES (Impaired Loans) (Details) - USD ($)</t>
  </si>
  <si>
    <t>Impaired Loans</t>
  </si>
  <si>
    <t>Unpaid Principal Balance</t>
  </si>
  <si>
    <t>Recorded Investment</t>
  </si>
  <si>
    <t>Allowance Allocated</t>
  </si>
  <si>
    <t>Average recorded investment on impaired loans</t>
  </si>
  <si>
    <t>Average Recorded Investment</t>
  </si>
  <si>
    <t>Interest income recognized on impaired loans</t>
  </si>
  <si>
    <t>Interest Income Recognized</t>
  </si>
  <si>
    <t>Impaired loans with no related allowance recorded</t>
  </si>
  <si>
    <t>LOANS AND LEASES (Aging of Recorded Investment) (Details) - USD ($) $ in Thousands</t>
  </si>
  <si>
    <t>Aging Analysis of Accruing and Non-Accruing Loans and Leases</t>
  </si>
  <si>
    <t>Nonaccrual Loans</t>
  </si>
  <si>
    <t>Total Past Due and Nonaccrual</t>
  </si>
  <si>
    <t>Loans and Leases Not Past Due</t>
  </si>
  <si>
    <t>Accruing Loans 30 - 59 Days Past Due</t>
  </si>
  <si>
    <t>Past Due, Accuing Loans</t>
  </si>
  <si>
    <t>Accruing Loans 30 - 59 Days Past Due | Commercial, Financial &amp; Agricultural</t>
  </si>
  <si>
    <t>Accruing Loans 30 - 59 Days Past Due | Leases</t>
  </si>
  <si>
    <t>Accruing Loans 60 - 89 Days Past Due</t>
  </si>
  <si>
    <t>Accruing Loans 60 - 89 Days Past Due | Commercial, Financial &amp; Agricultural</t>
  </si>
  <si>
    <t>Accruing Loans 60 - 89 Days Past Due | Leases</t>
  </si>
  <si>
    <t>Accruing Loans Greater Than 90 Days Past Due</t>
  </si>
  <si>
    <t>Accruing Loans Greater Than 90 Days Past Due | Commercial, Financial &amp; Agricultural</t>
  </si>
  <si>
    <t>Accruing Loans Greater Than 90 Days Past Due | Leases</t>
  </si>
  <si>
    <t>Residential Mortgage | Accruing Loans 30 - 59 Days Past Due | Real Estate</t>
  </si>
  <si>
    <t>Residential Mortgage | Accruing Loans 60 - 89 Days Past Due | Real Estate</t>
  </si>
  <si>
    <t>Residential Mortgage | Accruing Loans Greater Than 90 Days Past Due | Real Estate</t>
  </si>
  <si>
    <t>Construction | Accruing Loans 30 - 59 Days Past Due | Real Estate</t>
  </si>
  <si>
    <t>Construction | Accruing Loans 60 - 89 Days Past Due | Real Estate</t>
  </si>
  <si>
    <t>Construction | Accruing Loans Greater Than 90 Days Past Due | Real Estate</t>
  </si>
  <si>
    <t>Home Equity | Accruing Loans 30 - 59 Days Past Due | Real Estate</t>
  </si>
  <si>
    <t>Home Equity | Accruing Loans 60 - 89 Days Past Due | Real Estate</t>
  </si>
  <si>
    <t>Home Equity | Accruing Loans Greater Than 90 Days Past Due | Real Estate</t>
  </si>
  <si>
    <t>Commercial Mortgage | Accruing Loans 30 - 59 Days Past Due | Real Estate</t>
  </si>
  <si>
    <t>Commercial Mortgage | Accruing Loans 60 - 89 Days Past Due | Real Estate</t>
  </si>
  <si>
    <t>Commercial Mortgage | Accruing Loans Greater Than 90 Days Past Due | Real Estate</t>
  </si>
  <si>
    <t>Consumer | Accruing Loans 30 - 59 Days Past Due | Consumer</t>
  </si>
  <si>
    <t>Consumer | Accruing Loans 60 - 89 Days Past Due | Consumer</t>
  </si>
  <si>
    <t>Consumer | Accruing Loans Greater Than 90 Days Past Due | Consumer</t>
  </si>
  <si>
    <t>LOANS AND LEASES (Modifications) (Details) $ in Thousands</t>
  </si>
  <si>
    <t>Sep. 30, 2018contract</t>
  </si>
  <si>
    <t>Loans modified as a TDR within the previous twelve months that subsequently defaulted</t>
  </si>
  <si>
    <t>Number of loans were modified as a TDR within the previous twelve months that subsequently defaulted | loan</t>
  </si>
  <si>
    <t>Information related to loans modified in a TDR</t>
  </si>
  <si>
    <t>Financing Receivable, Past Due</t>
  </si>
  <si>
    <t>Commercial, Financial &amp; Agricultural | Accruing Loans Greater Than 90 Days Past Due</t>
  </si>
  <si>
    <t>Nonperforming Financial Instruments</t>
  </si>
  <si>
    <t>Amount of TDRs still accruing interest</t>
  </si>
  <si>
    <t>Holding period limit for accruing interest on TDRs</t>
  </si>
  <si>
    <t>90 days</t>
  </si>
  <si>
    <t>Nonperforming Financial Instruments | Resi Mortgage | HAWAII</t>
  </si>
  <si>
    <t>Number of TDRs included in nonperforming assets | loan</t>
  </si>
  <si>
    <t>Principal balances of troubled debt restructurings included in nonperforming assets</t>
  </si>
  <si>
    <t>Residential Mortgage | Real Estate | Accruing Loans Greater Than 90 Days Past Due</t>
  </si>
  <si>
    <t>Commercial Mortgage | Real Estate | Accruing Loans Greater Than 90 Days Past Due</t>
  </si>
  <si>
    <t>LOANS AND LEASES (Class and Credit Indicator) (Details) - USD ($) $ in Thousands</t>
  </si>
  <si>
    <t>Recorded investment in the loans and leases, by class and credit indicator</t>
  </si>
  <si>
    <t>Construction | Pass | Real Estate</t>
  </si>
  <si>
    <t>Construction | Special Mention | Real Estate</t>
  </si>
  <si>
    <t>Construction | Substandard | Real Estate</t>
  </si>
  <si>
    <t>Construction | Loss | Real Estate</t>
  </si>
  <si>
    <t>Residential Mortgage | Pass | Real Estate</t>
  </si>
  <si>
    <t>Residential Mortgage | Special Mention | Real Estate</t>
  </si>
  <si>
    <t>Residential Mortgage | Substandard | Real Estate</t>
  </si>
  <si>
    <t>Residential Mortgage | Loss | Real Estate</t>
  </si>
  <si>
    <t>Home Equity | Pass | Real Estate</t>
  </si>
  <si>
    <t>Home Equity | Special Mention | Real Estate</t>
  </si>
  <si>
    <t>Home Equity | Substandard | Real Estate</t>
  </si>
  <si>
    <t>Home Equity | Loss | Real Estate</t>
  </si>
  <si>
    <t>Commercial Mortgage | Pass | Real Estate</t>
  </si>
  <si>
    <t>Commercial Mortgage | Special Mention | Real Estate</t>
  </si>
  <si>
    <t>Commercial Mortgage | Substandard | Real Estate</t>
  </si>
  <si>
    <t>Commercial Mortgage | Loss | Real Estate</t>
  </si>
  <si>
    <t>Consumer | Pass | Consumer</t>
  </si>
  <si>
    <t>Consumer | Special Mention | Consumer</t>
  </si>
  <si>
    <t>Consumer | Substandard | Consumer</t>
  </si>
  <si>
    <t>Consumer | Loss | Consumer</t>
  </si>
  <si>
    <t>ALLOWANCE FOR LOAN AND LEASE LOSSES (Details) - USD ($) $ in Thousands</t>
  </si>
  <si>
    <t>Changes in the allowance</t>
  </si>
  <si>
    <t>Beginning balance</t>
  </si>
  <si>
    <t>Subtotal</t>
  </si>
  <si>
    <t>Charge-offs</t>
  </si>
  <si>
    <t>Recoveries</t>
  </si>
  <si>
    <t>Net charge-offs (recoveries)</t>
  </si>
  <si>
    <t>Ending balance</t>
  </si>
  <si>
    <t>INVESTMENTS IN UNCONSOLIDATED SUBSIDIARIES (Details) - USD ($) $ in Thousands</t>
  </si>
  <si>
    <t>2019 (remainder)</t>
  </si>
  <si>
    <t>2020</t>
  </si>
  <si>
    <t>2021</t>
  </si>
  <si>
    <t>2022</t>
  </si>
  <si>
    <t>2023</t>
  </si>
  <si>
    <t>2024</t>
  </si>
  <si>
    <t>Thereafter</t>
  </si>
  <si>
    <t>Total unfunded commitments</t>
  </si>
  <si>
    <t>Investments in and Advance to Affiliates, Subsidiaries, Associates, and Joint Ventures, Investments in Low Income Housing Tax Credit Partnerships</t>
  </si>
  <si>
    <t>Investments in common securities of statutory trusts</t>
  </si>
  <si>
    <t>Investments in affiliates</t>
  </si>
  <si>
    <t>Amortization expense in pretax income</t>
  </si>
  <si>
    <t>Income tax credits and adjustments</t>
  </si>
  <si>
    <t>Unfunded commitments, LIHTC</t>
  </si>
  <si>
    <t>CORE DEPOSIT PREMIUM AND MORTGAGE SERVICING RIGHTS (Details) $ in Thousands</t>
  </si>
  <si>
    <t>Sep. 30, 2019USD ($)</t>
  </si>
  <si>
    <t>Income generated as a result of new mortgage servicing rights reported as gains on sale of loans</t>
  </si>
  <si>
    <t>Changes in other intangible assets</t>
  </si>
  <si>
    <t>Balance, beginning of period</t>
  </si>
  <si>
    <t>Additions</t>
  </si>
  <si>
    <t>Amortization</t>
  </si>
  <si>
    <t>Balance, end of period</t>
  </si>
  <si>
    <t>Gross carrying value, accumulated amortization and net carrying value related to intangible assets</t>
  </si>
  <si>
    <t>Gross Carrying Value</t>
  </si>
  <si>
    <t>Accumulated Amortization</t>
  </si>
  <si>
    <t>Other intangible assets</t>
  </si>
  <si>
    <t>Estimated Amortization Expense</t>
  </si>
  <si>
    <t>Core Deposit Premium</t>
  </si>
  <si>
    <t>Mortgage Servicing Rights</t>
  </si>
  <si>
    <t>Fair market value and key assumptions used in determining the fair market value</t>
  </si>
  <si>
    <t>Fair market value, beginning of period</t>
  </si>
  <si>
    <t>Fair market value, end of period</t>
  </si>
  <si>
    <t>Measurement Input, Discount Rate | Mortgage Servicing Rights</t>
  </si>
  <si>
    <t>Forecasted constant prepayment rate assumption (1)</t>
  </si>
  <si>
    <t>Measurement Input, Constant Prepayment Rate | Mortgage Servicing Rights</t>
  </si>
  <si>
    <t>DERIVATIVES (Details) - Derivatives Not Designated as Hedging Instruments $ in Millions</t>
  </si>
  <si>
    <t>Interest rate lock commitments</t>
  </si>
  <si>
    <t>Mortgage loans hedged</t>
  </si>
  <si>
    <t>Forward sale commitments</t>
  </si>
  <si>
    <t>DERIVATIVES (Balance Sheet) (Details) - Derivatives Not Designated as Hedging Instruments - Interest rate lock and forward sale commitments - USD ($) $ in Thousands</t>
  </si>
  <si>
    <t>Asset Derivatives</t>
  </si>
  <si>
    <t>Fair Value</t>
  </si>
  <si>
    <t>Liability Derivatives</t>
  </si>
  <si>
    <t>DERIVATIVES (Income Statement) (Details) - Derivatives Not Designated as Hedging Instruments - Derivatives Not in Cash Flow Hedging Relationship - USD ($) $ in Thousands</t>
  </si>
  <si>
    <t>Mortgage banking income | Interest rate lock and forward sale commitments</t>
  </si>
  <si>
    <t>Unrealized gain (loss) on interest rate locks</t>
  </si>
  <si>
    <t>Other income | Loans held-for-sale</t>
  </si>
  <si>
    <t>SHORT-TERM BORROWINGS AND LONG-TERM DEBT - Narrative (Details)</t>
  </si>
  <si>
    <t>Jan. 07, 2019USD ($)</t>
  </si>
  <si>
    <t>Dec. 17, 2018USD ($)</t>
  </si>
  <si>
    <t>Dec. 31, 2004USD ($)</t>
  </si>
  <si>
    <t>Sep. 30, 2004USD ($)</t>
  </si>
  <si>
    <t>Oct. 31, 2003USD ($)trust</t>
  </si>
  <si>
    <t>Sep. 30, 2019USD ($)period</t>
  </si>
  <si>
    <t>Debt Instrument [Line Items]</t>
  </si>
  <si>
    <t>Long term borrowings</t>
  </si>
  <si>
    <t>Number of wholly owned statutory trusts created | trust</t>
  </si>
  <si>
    <t>Federal Home Loan Bank Borrowings</t>
  </si>
  <si>
    <t>Line of Credit, maximum borrowing capacity</t>
  </si>
  <si>
    <t>Letters of Credit, outstanding</t>
  </si>
  <si>
    <t>Unused borrowings available</t>
  </si>
  <si>
    <t>Commercial real estate and commercial loans pledged as collateral</t>
  </si>
  <si>
    <t>Federal Reserve discount window line of credit</t>
  </si>
  <si>
    <t>C P B Capital Trust I I [Member]</t>
  </si>
  <si>
    <t>Common securities issued</t>
  </si>
  <si>
    <t>Trust preferred securities issued value</t>
  </si>
  <si>
    <t>Trust Preferred Securities Issued Value, Held By Company</t>
  </si>
  <si>
    <t>Trust preferred securities, variable rate basis</t>
  </si>
  <si>
    <t>three-month LIBOR</t>
  </si>
  <si>
    <t>Trust preferred securities, basis spread on variable rate</t>
  </si>
  <si>
    <t>2.85%</t>
  </si>
  <si>
    <t>C P B Capital Trust I I I [Member]</t>
  </si>
  <si>
    <t>C P B Capital Trust I V [Member]</t>
  </si>
  <si>
    <t>2.45%</t>
  </si>
  <si>
    <t>C P B Capital Trust V [Member]</t>
  </si>
  <si>
    <t>1.87%</t>
  </si>
  <si>
    <t>Federal Home Loan Bank Advances [Member]</t>
  </si>
  <si>
    <t>Subordinated Debt [Member]</t>
  </si>
  <si>
    <t>Number of periods interest can be deferred | period</t>
  </si>
  <si>
    <t>Subordinated Debt [Member] | C P B Capital Trust I I [Member]</t>
  </si>
  <si>
    <t>Subordinated Debt [Member] | C P B Capital Trust I I I [Member]</t>
  </si>
  <si>
    <t>Subordinated Debt [Member] | C P B Capital Trust I V [Member]</t>
  </si>
  <si>
    <t>Subordinated Debt [Member] | C P B Capital Trust V [Member]</t>
  </si>
  <si>
    <t>Maximum [Member] | Subordinated Debt [Member]</t>
  </si>
  <si>
    <t>Redemption period</t>
  </si>
  <si>
    <t>SHORT-TERM BORROWINGS AND LONG-TERM DEBT - Subordinated Debentures (Details) - Junior Subordinated Debt - USD ($) $ in Thousands</t>
  </si>
  <si>
    <t>Amount of Subordinated Debentures</t>
  </si>
  <si>
    <t>Trust IV</t>
  </si>
  <si>
    <t>Trust V</t>
  </si>
  <si>
    <t>Trust II</t>
  </si>
  <si>
    <t>REVENUE FROM CONTRACTS WITH CUSTOMERS (Details) - USD ($) $ in Thousands</t>
  </si>
  <si>
    <t>Revenue from External Customer [Line Items]</t>
  </si>
  <si>
    <t>In-scope other operating income</t>
  </si>
  <si>
    <t>Out-of-scope other operating income</t>
  </si>
  <si>
    <t>SHARE-BASED COMPENSATION (Details) - Restricted Stock Awards and Units</t>
  </si>
  <si>
    <t>Sep. 30, 2019$ / sharesshares</t>
  </si>
  <si>
    <t>Activity of nonvested shares</t>
  </si>
  <si>
    <t>Nonvested restricted stock awards and units, beginning of period (in shares) | shares</t>
  </si>
  <si>
    <t>Changes during the period:</t>
  </si>
  <si>
    <t>Granted (in shares) | shares</t>
  </si>
  <si>
    <t>Vested (in shares) | shares</t>
  </si>
  <si>
    <t>Forfeited (in shares) | shares</t>
  </si>
  <si>
    <t>Nonvested restricted stock awards and units, end of period (in shares) | shares</t>
  </si>
  <si>
    <t>Weighted Average Grant Date Fair Value</t>
  </si>
  <si>
    <t>Nonvested restricted stock awards and units, beginning of period (in dollars per share) | $ / shares</t>
  </si>
  <si>
    <t>Granted (in dollars per share) | $ / shares</t>
  </si>
  <si>
    <t>Vested (in dollars per share) | $ / shares</t>
  </si>
  <si>
    <t>Forfeited (in dollars per share) | $ / shares</t>
  </si>
  <si>
    <t>Nonvested restricted stock awards and units, end of period (in dollars per share) | $ / shares</t>
  </si>
  <si>
    <t>LEASES - Lease Cost (Details) - USD ($) $ in Thousands</t>
  </si>
  <si>
    <t>Operating Lease, Cost</t>
  </si>
  <si>
    <t>Variable Lease, Cost</t>
  </si>
  <si>
    <t>Sublease Income</t>
  </si>
  <si>
    <t>Lease, Cost</t>
  </si>
  <si>
    <t>Operating Lease, Weighted Average Remaining Lease Term</t>
  </si>
  <si>
    <t>13 years 9 months 18 days</t>
  </si>
  <si>
    <t>Operating Lease, Weighted Average Discount Rate, Percent</t>
  </si>
  <si>
    <t>3.92%</t>
  </si>
  <si>
    <t>LEASES - Lessee, Operating Lease Maturities (Details) $ in Thousands</t>
  </si>
  <si>
    <t>Undiscounted Cash Flow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Year Six</t>
  </si>
  <si>
    <t>Lessee, Operating Lease, Liability, Payments, Due after Year Six</t>
  </si>
  <si>
    <t>Lessee, Operating Lease, Liability, Payments, Due</t>
  </si>
  <si>
    <t>Lease Liability Expense</t>
  </si>
  <si>
    <t>Lessee, Operating Lease, Liability, Undiscounted Excess Amount, Remainder of Fiscal Year</t>
  </si>
  <si>
    <t>Lessee, Operating Lease, Liability, Undiscounted Excess Amount, Due Year Two</t>
  </si>
  <si>
    <t>Lessee, Operating Lease, Liability, Undiscounted Excess Amount, Due Year Three</t>
  </si>
  <si>
    <t>Lessee, Operating Lease, Liability, Undiscounted Excess Amount, Due Year Four</t>
  </si>
  <si>
    <t>Lessee, Operating Lease, Liability, Undiscounted Excess Amount, Due Year Five</t>
  </si>
  <si>
    <t>Lessee, Operating Lease, Liability, Undiscounted Excess Amount, Due Year Six</t>
  </si>
  <si>
    <t>Lessee, Operating Lease, Liability, Undiscounted Excess Amount, Due After Year Six</t>
  </si>
  <si>
    <t>Lessee, Operating Lease, Liability, Undiscounted Excess Amount</t>
  </si>
  <si>
    <t>Lease Liability Reduction</t>
  </si>
  <si>
    <t>Lessee, Operating Lease, Lease Liability Reduction, Remainder of Fiscal Year</t>
  </si>
  <si>
    <t>Lessee, Operating Lease, Lease Liability Reduction, Year Two</t>
  </si>
  <si>
    <t>Lessee, Operating Lease, Lease Liability Reduction, Year Three</t>
  </si>
  <si>
    <t>Lessee, Operating Lease, Lease Liability Reduction, Year Four</t>
  </si>
  <si>
    <t>Lessee, Operating Lease, Lease Liability Reduction, Year Five</t>
  </si>
  <si>
    <t>Lessee, Operating Lease, Lease Liability Reduction, Year Six</t>
  </si>
  <si>
    <t>Lessee, Operating Lease, Lease Liability Reduction, After Year Six</t>
  </si>
  <si>
    <t>Lessee, Operating Lease, Lease Liability Reduction</t>
  </si>
  <si>
    <t>LEASES - Rental Income (Details) - USD ($) $ in Thousands</t>
  </si>
  <si>
    <t>Operating Lease, Lease Income</t>
  </si>
  <si>
    <t>LEASES - Lessor, Operating Lease Maturities (Details) $ in Thousands</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Six Years</t>
  </si>
  <si>
    <t>Lessor, Operating Lease, Payments to be Received, Thereafter</t>
  </si>
  <si>
    <t>Lessor, Operating Lease, Payments to be Received</t>
  </si>
  <si>
    <t>ACCUMULATED OTHER COMPREHENSIVE INCOME (LOSS) (Components of Other Comprehensive Income (Loss) (Details) - USD ($) $ in Thousands</t>
  </si>
  <si>
    <t>Mar. 31, 2019</t>
  </si>
  <si>
    <t>Before Tax</t>
  </si>
  <si>
    <t>Other comprehensive income (loss), before tax</t>
  </si>
  <si>
    <t>Tax Effect</t>
  </si>
  <si>
    <t>Other comprehensive income, tax</t>
  </si>
  <si>
    <t>Net of Tax</t>
  </si>
  <si>
    <t>Net unrealized gains on investment securities</t>
  </si>
  <si>
    <t>Other comprehensive income (loss) before reclassification, before tax</t>
  </si>
  <si>
    <t>Reclassification from AOCI, before tax</t>
  </si>
  <si>
    <t>Other comprehensive income (loss) before reclassifications, tax</t>
  </si>
  <si>
    <t>Reclassification from AOCI, tax</t>
  </si>
  <si>
    <t>Other comprehensive income (loss), before reclassifications, net of tax</t>
  </si>
  <si>
    <t>Reclassification from AOCI, net of tax</t>
  </si>
  <si>
    <t>Amortization of net actuarial loss</t>
  </si>
  <si>
    <t>Amortization of net transition obligation</t>
  </si>
  <si>
    <t>Amortization of prior service cost</t>
  </si>
  <si>
    <t>Defined benefit plans, net</t>
  </si>
  <si>
    <t>ACCUMULATED OTHER COMPREHENSIVE INCOME (LOSS) (Components of AOCI) (Details) - USD ($) $ in Thousands</t>
  </si>
  <si>
    <t>Jan. 01, 2018</t>
  </si>
  <si>
    <t>Changes in each component of AOCI, net of tax</t>
  </si>
  <si>
    <t>Balance at beginning of period</t>
  </si>
  <si>
    <t>Balance at end of period</t>
  </si>
  <si>
    <t>Investment Securities</t>
  </si>
  <si>
    <t>Other comprehensive income before reclassifications</t>
  </si>
  <si>
    <t>Reclassification adjustments from AOCI</t>
  </si>
  <si>
    <t>Defined Benefit Plans</t>
  </si>
  <si>
    <t>Accounting Standards Update 2018-02 and Accounting Standards Update 2016-01 [Member] | Accum. Other Comp. Income (Loss)</t>
  </si>
  <si>
    <t>Accounting Standards Update 2018-02 [Member]</t>
  </si>
  <si>
    <t>Accounting Standards Update 2018-02 [Member] | Accum. Other Comp. Income (Loss)</t>
  </si>
  <si>
    <t>ACCUMULATED OTHER COMPREHENSIVE INCOME (LOSS) (Reclassified out of AOCI) (LOSS) (Details) - USD ($) $ in Thousands</t>
  </si>
  <si>
    <t>Amounts reclassified out of each component of accumulated other comprehensive income</t>
  </si>
  <si>
    <t>Investment securities gains (losses)</t>
  </si>
  <si>
    <t>Income tax benefit (expense)</t>
  </si>
  <si>
    <t>Amount Reclassified from AOCI</t>
  </si>
  <si>
    <t>Investment Securities | Amount Reclassified from AOCI</t>
  </si>
  <si>
    <t>Defined Benefit Plans | Amount Reclassified from AOCI</t>
  </si>
  <si>
    <t>Amortization of defined benefit plan items, before tax</t>
  </si>
  <si>
    <t>Amortization of defined benefit plan items, tax</t>
  </si>
  <si>
    <t>Amortization of net actuarial loss | Amount Reclassified from AOCI</t>
  </si>
  <si>
    <t>Amortization of net transition obligation | Amount Reclassified from AOCI</t>
  </si>
  <si>
    <t>Amortization of prior service cost | Amount Reclassified from AOCI</t>
  </si>
  <si>
    <t>EARNINGS PER SHARE (Details) - USD ($) $ / shares in Units, $ in Thousands</t>
  </si>
  <si>
    <t>Weighted average shares outstanding - basic</t>
  </si>
  <si>
    <t>Weighted average shares outstanding - diluted</t>
  </si>
  <si>
    <t>Antidilutive securities excluded from the dilutive share calculation (in shares)</t>
  </si>
  <si>
    <t>Stock Option</t>
  </si>
  <si>
    <t>Dilutive effect of share-based compensation arrangements</t>
  </si>
  <si>
    <t>FAIR VALUE OF FINANCIAL ASSETS AND LIABILITIES (Schedule of Carrying Amount and Estimated Fair Value of Financial Instruments) (Details) - USD ($)</t>
  </si>
  <si>
    <t>Financial assets</t>
  </si>
  <si>
    <t>Noninterest-bearing deposits</t>
  </si>
  <si>
    <t>Time deposits</t>
  </si>
  <si>
    <t>Transfers of financial assets from Level 1 to Level 2</t>
  </si>
  <si>
    <t>Transfers of financial assets from Level 2 to Level 1</t>
  </si>
  <si>
    <t>Transfers of financial liabilities from Level 1 to Level 2</t>
  </si>
  <si>
    <t>Transfers of financial liabilities from Level 2 to Level 1</t>
  </si>
  <si>
    <t>Transfers of financial assets out of Level 3</t>
  </si>
  <si>
    <t>Transfers of financial liabilities out of Level 3</t>
  </si>
  <si>
    <t>Commitments to extend credit</t>
  </si>
  <si>
    <t>Off-balance sheet financial instruments, Notional Amount</t>
  </si>
  <si>
    <t>Standby letters of credit and financial guarantees written</t>
  </si>
  <si>
    <t>Derivatives, Notional Amount</t>
  </si>
  <si>
    <t>Carrying Amount</t>
  </si>
  <si>
    <t>Investment securities</t>
  </si>
  <si>
    <t>Interest-bearing demand and savings deposits</t>
  </si>
  <si>
    <t>Short-term debt</t>
  </si>
  <si>
    <t>Interest Payable</t>
  </si>
  <si>
    <t>Carrying Amount | Commitments to extend credit</t>
  </si>
  <si>
    <t>Off-balance sheet financial instruments</t>
  </si>
  <si>
    <t>Carrying Amount | Standby letters of credit and financial guarantees written</t>
  </si>
  <si>
    <t>Carrying Amount | Interest rate lock commitments</t>
  </si>
  <si>
    <t>Derivative liabilities</t>
  </si>
  <si>
    <t>Estimated Fair Value</t>
  </si>
  <si>
    <t>Estimated Fair Value | Commitments to extend credit</t>
  </si>
  <si>
    <t>Estimated Fair Value | Standby letters of credit and financial guarantees written</t>
  </si>
  <si>
    <t>Estimated Fair Value | Interest rate lock commitments</t>
  </si>
  <si>
    <t>Quoted Prices in Active Markets for Identical Assets (Level 1)</t>
  </si>
  <si>
    <t>Quoted Prices in Active Markets for Identical Assets (Level 1) | Commitments to extend credit</t>
  </si>
  <si>
    <t>Quoted Prices in Active Markets for Identical Assets (Level 1) | Standby letters of credit and financial guarantees written</t>
  </si>
  <si>
    <t>Quoted Prices in Active Markets for Identical Assets (Level 1) | Interest rate lock commitments</t>
  </si>
  <si>
    <t>Significant Other Observable Inputs (Level 2)</t>
  </si>
  <si>
    <t xml:space="preserve"> </t>
  </si>
  <si>
    <t>Significant Other Observable Inputs (Level 2) | Commitments to extend credit</t>
  </si>
  <si>
    <t>Significant Other Observable Inputs (Level 2) | Standby letters of credit and financial guarantees written</t>
  </si>
  <si>
    <t>Significant Other Observable Inputs (Level 2) | Interest rate lock commitments</t>
  </si>
  <si>
    <t>Significant Unobservable Inputs (Level 3)</t>
  </si>
  <si>
    <t>Significant Unobservable Inputs (Level 3) | Commitments to extend credit</t>
  </si>
  <si>
    <t>Significant Unobservable Inputs (Level 3) | Standby letters of credit and financial guarantees written</t>
  </si>
  <si>
    <t>Significant Unobservable Inputs (Level 3) | Interest rate lock commitments</t>
  </si>
  <si>
    <t>Recurring basis | Carrying Amount | Forward sale commitments</t>
  </si>
  <si>
    <t>Assets, Fair Value Disclosure, Recurring (Deprecated 2018-01-31)</t>
  </si>
  <si>
    <t>Recurring basis | Estimated Fair Value | Forward sale commitments</t>
  </si>
  <si>
    <t>Recurring basis | Quoted Prices in Active Markets for Identical Assets (Level 1) | Forward sale commitments</t>
  </si>
  <si>
    <t>Recurring basis | Significant Other Observable Inputs (Level 2) | Forward sale commitments</t>
  </si>
  <si>
    <t>Recurring basis | Significant Unobservable Inputs (Level 3) | Forward sale commitments</t>
  </si>
  <si>
    <t>FAIR VALUE OF FINANCIAL ASSETS AND LIABILITIES (Assets and Liabilities Measured at Fair Value on a Recurring Basis) (Details) - USD ($) $ in Thousands</t>
  </si>
  <si>
    <t>Assets and liabilities measured at fair value</t>
  </si>
  <si>
    <t>Recurring basis</t>
  </si>
  <si>
    <t>Recurring basis | Derivative - Interest Rate Contracts</t>
  </si>
  <si>
    <t>Derivatives: Interest rate lock and forward sale commitments</t>
  </si>
  <si>
    <t>Recurring basis | States and political subdivisions</t>
  </si>
  <si>
    <t>Recurring basis | Corporate securities</t>
  </si>
  <si>
    <t>Recurring basis | U.S. Treasury obligations and direct obligations of U.S Government agencies</t>
  </si>
  <si>
    <t>Recurring basis | Residential - U.S. Government-sponsored entities</t>
  </si>
  <si>
    <t>Recurring basis | Commercial - U.S. Government agencies and sponsored entities</t>
  </si>
  <si>
    <t>Recurring basis | Residential - Non-government agencies</t>
  </si>
  <si>
    <t>Recurring basis | Commercial - Non-government agencies</t>
  </si>
  <si>
    <t>Recurring basis | Equity securities</t>
  </si>
  <si>
    <t>Recurring basis | Quoted Prices in Active Markets for Identical Assets (Level 1)</t>
  </si>
  <si>
    <t>Recurring basis | Quoted Prices in Active Markets for Identical Assets (Level 1) | Derivative - Interest Rate Contracts</t>
  </si>
  <si>
    <t>Recurring basis | Quoted Prices in Active Markets for Identical Assets (Level 1) | States and political subdivisions</t>
  </si>
  <si>
    <t>Recurring basis | Quoted Prices in Active Markets for Identical Assets (Level 1) | Corporate securities</t>
  </si>
  <si>
    <t>Recurring basis | Quoted Prices in Active Markets for Identical Assets (Level 1) | U.S. Treasury obligations and direct obligations of U.S Government agencies</t>
  </si>
  <si>
    <t>Recurring basis | Quoted Prices in Active Markets for Identical Assets (Level 1) | Residential - U.S. Government-sponsored entities</t>
  </si>
  <si>
    <t>Recurring basis | Quoted Prices in Active Markets for Identical Assets (Level 1) | Commercial - U.S. Government agencies and sponsored entities</t>
  </si>
  <si>
    <t>Recurring basis | Quoted Prices in Active Markets for Identical Assets (Level 1) | Residential - Non-government agencies</t>
  </si>
  <si>
    <t>Recurring basis | Quoted Prices in Active Markets for Identical Assets (Level 1) | Commercial - Non-government agencies</t>
  </si>
  <si>
    <t>Recurring basis | Quoted Prices in Active Markets for Identical Assets (Level 1) | Equity securities</t>
  </si>
  <si>
    <t>Recurring basis | Significant Other Observable Inputs (Level 2)</t>
  </si>
  <si>
    <t>Recurring basis | Significant Other Observable Inputs (Level 2) | Derivative - Interest Rate Contracts</t>
  </si>
  <si>
    <t>Recurring basis | Significant Other Observable Inputs (Level 2) | States and political subdivisions</t>
  </si>
  <si>
    <t>Recurring basis | Significant Other Observable Inputs (Level 2) | Corporate securities</t>
  </si>
  <si>
    <t>Recurring basis | Significant Other Observable Inputs (Level 2) | U.S. Treasury obligations and direct obligations of U.S Government agencies</t>
  </si>
  <si>
    <t>Recurring basis | Significant Other Observable Inputs (Level 2) | Residential - U.S. Government-sponsored entities</t>
  </si>
  <si>
    <t>Recurring basis | Significant Other Observable Inputs (Level 2) | Commercial - U.S. Government agencies and sponsored entities</t>
  </si>
  <si>
    <t>Recurring basis | Significant Other Observable Inputs (Level 2) | Residential - Non-government agencies</t>
  </si>
  <si>
    <t>Recurring basis | Significant Other Observable Inputs (Level 2) | Commercial - Non-government agencies</t>
  </si>
  <si>
    <t>Recurring basis | Significant Other Observable Inputs (Level 2) | Equity securities</t>
  </si>
  <si>
    <t>Recurring basis | Significant Unobservable Inputs (Level 3)</t>
  </si>
  <si>
    <t>Recurring basis | Significant Unobservable Inputs (Level 3) | Derivative - Interest Rate Contracts</t>
  </si>
  <si>
    <t>Recurring basis | Significant Unobservable Inputs (Level 3) | States and political subdivisions</t>
  </si>
  <si>
    <t>Recurring basis | Significant Unobservable Inputs (Level 3) | Corporate securities</t>
  </si>
  <si>
    <t>Recurring basis | Significant Unobservable Inputs (Level 3) | U.S. Treasury obligations and direct obligations of U.S Government agencies</t>
  </si>
  <si>
    <t>Recurring basis | Significant Unobservable Inputs (Level 3) | Residential - U.S. Government-sponsored entities</t>
  </si>
  <si>
    <t>Recurring basis | Significant Unobservable Inputs (Level 3) | Commercial - U.S. Government agencies and sponsored entities</t>
  </si>
  <si>
    <t>Recurring basis | Significant Unobservable Inputs (Level 3) | Residential - Non-government agencies</t>
  </si>
  <si>
    <t>Recurring basis | Significant Unobservable Inputs (Level 3) | Commercial - Non-government agencies</t>
  </si>
  <si>
    <t>Recurring basis | Significant Unobservable Inputs (Level 3) | Equity securities</t>
  </si>
  <si>
    <t>FAIR VALUE OF FINANCIAL ASSETS AND LIABILITIES (Change in Level 3 Assets and Liabilities) (Details 3) $ in Thousands</t>
  </si>
  <si>
    <t>Changes in Level 3 assets and liabilities measured at fair value on a recurring basis</t>
  </si>
  <si>
    <t>Aggregate fair value / Balance at the beginning of the period</t>
  </si>
  <si>
    <t>Principal payments received</t>
  </si>
  <si>
    <t>Unrealized net gain included in other comprehensive income</t>
  </si>
  <si>
    <t>Mortgage revenue bonds</t>
  </si>
  <si>
    <t>Aggregate fair value / Balance at the end of the period</t>
  </si>
  <si>
    <t>Additional disclosures</t>
  </si>
  <si>
    <t>Number of investment securities held | security</t>
  </si>
  <si>
    <t>Measurement Input, Discount Rate | Mortgage revenue bonds | Weighted average</t>
  </si>
  <si>
    <t>Fair Value Of Financial Assets And Liabilities</t>
  </si>
  <si>
    <t>FAIR VALUE OF FINANCIAL ASSETS AND LIABILITIES (Assets and Liabilities Measured at Fair Value) (Details) - USD ($) $ in Thousands</t>
  </si>
  <si>
    <t>Assets measured at fair value on a nonrecurring basis</t>
  </si>
  <si>
    <t>Quoted Prices in Active Markets for Identical Assets (Level 1) | Nonrecurring basis</t>
  </si>
  <si>
    <t>Significant Other Observable Inputs (Level 2) | Nonrecurring basis</t>
  </si>
  <si>
    <t>Significant Unobservable Inputs (Level 3) | Nonrecurring basis</t>
  </si>
  <si>
    <t>SEGMENT INFORMATION (Details) $ in Thousands</t>
  </si>
  <si>
    <t>Jun. 30, 2019USD ($)</t>
  </si>
  <si>
    <t>Jun. 30, 2018USD ($)</t>
  </si>
  <si>
    <t>Mar. 31, 2018USD ($)</t>
  </si>
  <si>
    <t>Sep. 30, 2019USD ($)segment</t>
  </si>
  <si>
    <t>Number of reportable segments | segment</t>
  </si>
  <si>
    <t>Net interest income (expense)</t>
  </si>
  <si>
    <t>Other operating income</t>
  </si>
  <si>
    <t>Other operating expense</t>
  </si>
  <si>
    <t>Income tax (expenses) benefit</t>
  </si>
  <si>
    <t>Banking Operations</t>
  </si>
  <si>
    <t>Treasury</t>
  </si>
  <si>
    <t>All Others</t>
  </si>
  <si>
    <t>Intersegment elimination</t>
  </si>
  <si>
    <t>Intersegment elimination | Banking Operations</t>
  </si>
  <si>
    <t>Intersegment elimination | Treasury</t>
  </si>
  <si>
    <t>Intersegment elimination | All Others</t>
  </si>
  <si>
    <t>Operating segments</t>
  </si>
  <si>
    <t>Administrative and overhead expense allocation</t>
  </si>
  <si>
    <t>Loans and leases (including loans held for sale)</t>
  </si>
  <si>
    <t>Operating segments | Banking Operations</t>
  </si>
  <si>
    <t>Operating segments | Treasury</t>
  </si>
  <si>
    <t>Operating segments | All Others</t>
  </si>
  <si>
    <t>Mortgage banking income | Operating segments</t>
  </si>
  <si>
    <t>Mortgage banking income | Operating segments | Banking Operations</t>
  </si>
  <si>
    <t>Mortgage banking income | Operating segments | Treasury</t>
  </si>
  <si>
    <t>Mortgage banking income | Operating segments | All Others</t>
  </si>
  <si>
    <t>Service charges on deposit accounts | Operating segments</t>
  </si>
  <si>
    <t>Service charges on deposit accounts | Operating segments | Banking Operations</t>
  </si>
  <si>
    <t>Service charges on deposit accounts | Operating segments | Treasury</t>
  </si>
  <si>
    <t>Service charges on deposit accounts | Operating segments | All Others</t>
  </si>
  <si>
    <t>Other service charges and fees | Operating segments</t>
  </si>
  <si>
    <t>Other service charges and fees | Operating segments | Banking Operations</t>
  </si>
  <si>
    <t>Other service charges and fees | Operating segments | Treasury</t>
  </si>
  <si>
    <t>Other service charges and fees | Operating segments | All Others</t>
  </si>
  <si>
    <t>Income from fiduciary activities | Operating segments</t>
  </si>
  <si>
    <t>Income from fiduciary activities | Operating segments | Banking Operations</t>
  </si>
  <si>
    <t>Income from fiduciary activities | Operating segments | Treasury</t>
  </si>
  <si>
    <t>Income from fiduciary activities | Operating segments | All Others</t>
  </si>
  <si>
    <t>Equity in earnings of unconsolidated subsidiaries | Operating segments</t>
  </si>
  <si>
    <t>Equity in earnings of unconsolidated subsidiaries | Operating segments | Banking Operations</t>
  </si>
  <si>
    <t>Equity in earnings of unconsolidated subsidiaries | Operating segments | Treasury</t>
  </si>
  <si>
    <t>Equity in earnings of unconsolidated subsidiaries | Operating segments | All Others</t>
  </si>
  <si>
    <t>Fees on foreign exchange | Operating segments</t>
  </si>
  <si>
    <t>Fees on foreign exchange | Operating segments | Banking Operations</t>
  </si>
  <si>
    <t>Fees on foreign exchange | Operating segments | Treasury</t>
  </si>
  <si>
    <t>Fees on foreign exchange | Operating segments | All Others</t>
  </si>
  <si>
    <t>Investments securities gains (losses) | Operating segments</t>
  </si>
  <si>
    <t>Investments securities gains (losses) | Operating segments | Banking Operations</t>
  </si>
  <si>
    <t>Investments securities gains (losses) | Operating segments | Treasury</t>
  </si>
  <si>
    <t>Investments securities gains (losses) | Operating segments | All Others</t>
  </si>
  <si>
    <t>Income from bank-owned life insurance | Operating segments</t>
  </si>
  <si>
    <t>Income from bank-owned life insurance | Operating segments | Banking Operations</t>
  </si>
  <si>
    <t>Income from bank-owned life insurance | Operating segments | Treasury</t>
  </si>
  <si>
    <t>Income from bank-owned life insurance | Operating segments | All Others</t>
  </si>
  <si>
    <t>Loan placement fees | Operating segments</t>
  </si>
  <si>
    <t>Loan placement fees | Operating segments | Banking Operations</t>
  </si>
  <si>
    <t>Loan placement fees | Operating segments | Treasury</t>
  </si>
  <si>
    <t>Loan placement fees | Operating segments | All Others</t>
  </si>
  <si>
    <t>Net gain on sales of foreclosed assets | Operating segments</t>
  </si>
  <si>
    <t>Net gain on sales of foreclosed assets | Operating segments | Banking Operations</t>
  </si>
  <si>
    <t>Net gain on sales of foreclosed assets | Operating segments | Treasury</t>
  </si>
  <si>
    <t>Net gain on sales of foreclosed assets | Operating segments | All Others</t>
  </si>
  <si>
    <t>Other income | Operating segments</t>
  </si>
  <si>
    <t>Other income | Operating segments | Banking Operations</t>
  </si>
  <si>
    <t>Other income | Operating segments | Treasury</t>
  </si>
  <si>
    <t>Other income | Operating segments | All Others</t>
  </si>
  <si>
    <t>Label</t>
  </si>
  <si>
    <t>Element</t>
  </si>
  <si>
    <t>Value</t>
  </si>
  <si>
    <t>Noncontrolling Interest [Member]</t>
  </si>
  <si>
    <t>Stockholders' Equity, Including Portion Attributable to Noncontrolling Interest, Adjusted Balance</t>
  </si>
  <si>
    <t>us-gaap_StockholdersEquityIncludingPortionAttributableToNoncontrollingInterestAdjustedBalance1</t>
  </si>
  <si>
    <t>Additional Paid-in Capital [Member]</t>
  </si>
  <si>
    <t>Retained Earnings [Member]</t>
  </si>
  <si>
    <t>Common Stock [Member]</t>
  </si>
  <si>
    <t>Common Shares Outstanding [Member]</t>
  </si>
  <si>
    <t>Common Stock, Shares, Outstanding, Adjusted Balance</t>
  </si>
  <si>
    <t>cpf_CommonStockSharesOutstandingAdjustedBalance</t>
  </si>
  <si>
    <t>Accounting Standards Update 2016-01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1 [Member] | Retained Earnings [Member]</t>
  </si>
  <si>
    <t>Accounting Standards Update 2018-02 [Member] | Retained Earnings [Member]</t>
  </si>
  <si>
    <t>Accounting Standards Update 2017-02 [Member]</t>
  </si>
  <si>
    <t>Accounting Standards Update 2017-02 [Member] | AOCI Attributable to 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6</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10</v>
      </c>
    </row>
    <row r="21" spans="1:3">
      <c r="A21" s="4" t="s">
        <v>36</v>
      </c>
      <c r="C21" s="5" t="n">
        <v>28376894</v>
      </c>
    </row>
    <row r="22" spans="1:3">
      <c r="A22" s="4" t="s">
        <v>37</v>
      </c>
      <c r="B22" s="4" t="s">
        <v>38</v>
      </c>
    </row>
    <row r="23" spans="1:3">
      <c r="A23" s="4" t="s">
        <v>39</v>
      </c>
      <c r="B23" s="4" t="s">
        <v>40</v>
      </c>
    </row>
    <row r="24" spans="1:3">
      <c r="A24" s="4" t="s">
        <v>41</v>
      </c>
      <c r="B24" s="4" t="s">
        <v>42</v>
      </c>
    </row>
    <row r="25" spans="1:3">
      <c r="A25" s="4" t="s">
        <v>43</v>
      </c>
      <c r="B25" s="4" t="s">
        <v>10</v>
      </c>
    </row>
    <row r="26" spans="1:3">
      <c r="A26" s="4" t="s">
        <v>44</v>
      </c>
      <c r="B26" s="4" t="s">
        <v>45</v>
      </c>
    </row>
    <row r="27" spans="1:3">
      <c r="A27" s="4" t="s">
        <v>46</v>
      </c>
      <c r="B27" s="4" t="s">
        <v>47</v>
      </c>
    </row>
    <row r="28" spans="1:3">
      <c r="A28" s="4" t="s">
        <v>48</v>
      </c>
      <c r="B28" s="4" t="s">
        <v>17</v>
      </c>
    </row>
    <row r="29" spans="1:3">
      <c r="A29" s="4" t="s">
        <v>49</v>
      </c>
      <c r="B29" s="4" t="s">
        <v>50</v>
      </c>
    </row>
    <row r="30" spans="1:3">
      <c r="A30" s="4" t="s">
        <v>51</v>
      </c>
      <c r="B30" s="4" t="s">
        <v>52</v>
      </c>
    </row>
    <row r="31" spans="1:3">
      <c r="A31" s="4" t="s">
        <v>53</v>
      </c>
      <c r="B31" s="4" t="s">
        <v>54</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87395</v>
      </c>
      <c r="C3" s="6" t="n">
        <v>80569</v>
      </c>
    </row>
    <row r="4" spans="1:3">
      <c r="A4" s="4" t="s">
        <v>60</v>
      </c>
      <c r="B4" s="5" t="n">
        <v>7803</v>
      </c>
      <c r="C4" s="5" t="n">
        <v>21617</v>
      </c>
    </row>
    <row r="5" spans="1:3">
      <c r="A5" s="3" t="s">
        <v>61</v>
      </c>
    </row>
    <row r="6" spans="1:3">
      <c r="A6" s="4" t="s">
        <v>62</v>
      </c>
      <c r="B6" s="5" t="n">
        <v>1186875</v>
      </c>
      <c r="C6" s="5" t="n">
        <v>1205478</v>
      </c>
    </row>
    <row r="7" spans="1:3">
      <c r="A7" s="4" t="s">
        <v>63</v>
      </c>
      <c r="B7" s="5" t="n">
        <v>0</v>
      </c>
      <c r="C7" s="5" t="n">
        <v>148508</v>
      </c>
    </row>
    <row r="8" spans="1:3">
      <c r="A8" s="4" t="s">
        <v>64</v>
      </c>
      <c r="B8" s="5" t="n">
        <v>1058</v>
      </c>
      <c r="C8" s="5" t="n">
        <v>826</v>
      </c>
    </row>
    <row r="9" spans="1:3">
      <c r="A9" s="4" t="s">
        <v>65</v>
      </c>
      <c r="B9" s="5" t="n">
        <v>1187933</v>
      </c>
      <c r="C9" s="5" t="n">
        <v>1354812</v>
      </c>
    </row>
    <row r="10" spans="1:3">
      <c r="A10" s="4" t="s">
        <v>66</v>
      </c>
      <c r="B10" s="5" t="n">
        <v>7016</v>
      </c>
      <c r="C10" s="5" t="n">
        <v>6647</v>
      </c>
    </row>
    <row r="11" spans="1:3">
      <c r="A11" s="4" t="s">
        <v>67</v>
      </c>
      <c r="B11" s="5" t="n">
        <v>4367862</v>
      </c>
      <c r="C11" s="5" t="n">
        <v>4078366</v>
      </c>
    </row>
    <row r="12" spans="1:3">
      <c r="A12" s="4" t="s">
        <v>68</v>
      </c>
      <c r="B12" s="5" t="n">
        <v>-48167</v>
      </c>
      <c r="C12" s="5" t="n">
        <v>-47916</v>
      </c>
    </row>
    <row r="13" spans="1:3">
      <c r="A13" s="4" t="s">
        <v>69</v>
      </c>
      <c r="B13" s="5" t="n">
        <v>4319695</v>
      </c>
      <c r="C13" s="5" t="n">
        <v>4030450</v>
      </c>
    </row>
    <row r="14" spans="1:3">
      <c r="A14" s="4" t="s">
        <v>70</v>
      </c>
      <c r="B14" s="5" t="n">
        <v>44095</v>
      </c>
      <c r="C14" s="5" t="n">
        <v>45285</v>
      </c>
    </row>
    <row r="15" spans="1:3">
      <c r="A15" s="4" t="s">
        <v>71</v>
      </c>
      <c r="B15" s="5" t="n">
        <v>16220</v>
      </c>
      <c r="C15" s="5" t="n">
        <v>17000</v>
      </c>
    </row>
    <row r="16" spans="1:3">
      <c r="A16" s="4" t="s">
        <v>72</v>
      </c>
      <c r="B16" s="5" t="n">
        <v>17001</v>
      </c>
      <c r="C16" s="5" t="n">
        <v>14008</v>
      </c>
    </row>
    <row r="17" spans="1:3">
      <c r="A17" s="4" t="s">
        <v>73</v>
      </c>
      <c r="B17" s="5" t="n">
        <v>466</v>
      </c>
      <c r="C17" s="5" t="n">
        <v>414</v>
      </c>
    </row>
    <row r="18" spans="1:3">
      <c r="A18" s="4" t="s">
        <v>74</v>
      </c>
      <c r="B18" s="5" t="n">
        <v>15058</v>
      </c>
      <c r="C18" s="5" t="n">
        <v>15596</v>
      </c>
    </row>
    <row r="19" spans="1:3">
      <c r="A19" s="4" t="s">
        <v>75</v>
      </c>
      <c r="B19" s="5" t="n">
        <v>158939</v>
      </c>
      <c r="C19" s="5" t="n">
        <v>157440</v>
      </c>
    </row>
    <row r="20" spans="1:3">
      <c r="A20" s="4" t="s">
        <v>76</v>
      </c>
      <c r="B20" s="5" t="n">
        <v>17183</v>
      </c>
      <c r="C20" s="5" t="n">
        <v>16645</v>
      </c>
    </row>
    <row r="21" spans="1:3">
      <c r="A21" s="4" t="s">
        <v>77</v>
      </c>
      <c r="B21" s="5" t="n">
        <v>52588</v>
      </c>
      <c r="C21" s="5" t="n">
        <v>0</v>
      </c>
    </row>
    <row r="22" spans="1:3">
      <c r="A22" s="4" t="s">
        <v>78</v>
      </c>
      <c r="B22" s="5" t="n">
        <v>45324</v>
      </c>
      <c r="C22" s="5" t="n">
        <v>46543</v>
      </c>
    </row>
    <row r="23" spans="1:3">
      <c r="A23" s="4" t="s">
        <v>79</v>
      </c>
      <c r="B23" s="5" t="n">
        <v>5976716</v>
      </c>
      <c r="C23" s="5" t="n">
        <v>5807026</v>
      </c>
    </row>
    <row r="24" spans="1:3">
      <c r="A24" s="3" t="s">
        <v>80</v>
      </c>
    </row>
    <row r="25" spans="1:3">
      <c r="A25" s="4" t="s">
        <v>81</v>
      </c>
      <c r="B25" s="5" t="n">
        <v>1399200</v>
      </c>
      <c r="C25" s="5" t="n">
        <v>1436967</v>
      </c>
    </row>
    <row r="26" spans="1:3">
      <c r="A26" s="4" t="s">
        <v>82</v>
      </c>
      <c r="B26" s="5" t="n">
        <v>998037</v>
      </c>
      <c r="C26" s="5" t="n">
        <v>954011</v>
      </c>
    </row>
    <row r="27" spans="1:3">
      <c r="A27" s="4" t="s">
        <v>83</v>
      </c>
      <c r="B27" s="5" t="n">
        <v>1593738</v>
      </c>
      <c r="C27" s="5" t="n">
        <v>1448257</v>
      </c>
    </row>
    <row r="28" spans="1:3">
      <c r="A28" s="4" t="s">
        <v>84</v>
      </c>
      <c r="B28" s="5" t="n">
        <v>1046684</v>
      </c>
      <c r="C28" s="5" t="n">
        <v>1107255</v>
      </c>
    </row>
    <row r="29" spans="1:3">
      <c r="A29" s="4" t="s">
        <v>85</v>
      </c>
      <c r="B29" s="5" t="n">
        <v>5037659</v>
      </c>
      <c r="C29" s="5" t="n">
        <v>4946490</v>
      </c>
    </row>
    <row r="30" spans="1:3">
      <c r="A30" s="4" t="s">
        <v>86</v>
      </c>
      <c r="B30" s="5" t="n">
        <v>205000</v>
      </c>
      <c r="C30" s="5" t="n">
        <v>197000</v>
      </c>
    </row>
    <row r="31" spans="1:3">
      <c r="A31" s="4" t="s">
        <v>87</v>
      </c>
      <c r="B31" s="5" t="n">
        <v>101547</v>
      </c>
      <c r="C31" s="5" t="n">
        <v>122166</v>
      </c>
    </row>
    <row r="32" spans="1:3">
      <c r="A32" s="4" t="s">
        <v>88</v>
      </c>
      <c r="B32" s="5" t="n">
        <v>52807</v>
      </c>
      <c r="C32" s="5" t="n">
        <v>0</v>
      </c>
    </row>
    <row r="33" spans="1:3">
      <c r="A33" s="4" t="s">
        <v>89</v>
      </c>
      <c r="B33" s="5" t="n">
        <v>54476</v>
      </c>
      <c r="C33" s="5" t="n">
        <v>49645</v>
      </c>
    </row>
    <row r="34" spans="1:3">
      <c r="A34" s="4" t="s">
        <v>90</v>
      </c>
      <c r="B34" s="5" t="n">
        <v>5451489</v>
      </c>
      <c r="C34" s="5" t="n">
        <v>5315301</v>
      </c>
    </row>
    <row r="35" spans="1:3">
      <c r="A35" s="3" t="s">
        <v>91</v>
      </c>
    </row>
    <row r="36" spans="1:3">
      <c r="A36" s="4" t="s">
        <v>92</v>
      </c>
      <c r="B36" s="5" t="n">
        <v>0</v>
      </c>
      <c r="C36" s="5" t="n">
        <v>0</v>
      </c>
    </row>
    <row r="37" spans="1:3">
      <c r="A37" s="4" t="s">
        <v>93</v>
      </c>
      <c r="B37" s="5" t="n">
        <v>452278</v>
      </c>
      <c r="C37" s="5" t="n">
        <v>470660</v>
      </c>
    </row>
    <row r="38" spans="1:3">
      <c r="A38" s="4" t="s">
        <v>94</v>
      </c>
      <c r="B38" s="5" t="n">
        <v>90604</v>
      </c>
      <c r="C38" s="5" t="n">
        <v>88876</v>
      </c>
    </row>
    <row r="39" spans="1:3">
      <c r="A39" s="4" t="s">
        <v>95</v>
      </c>
      <c r="B39" s="5" t="n">
        <v>-26782</v>
      </c>
      <c r="C39" s="5" t="n">
        <v>-51718</v>
      </c>
    </row>
    <row r="40" spans="1:3">
      <c r="A40" s="4" t="s">
        <v>96</v>
      </c>
      <c r="B40" s="5" t="n">
        <v>9127</v>
      </c>
      <c r="C40" s="5" t="n">
        <v>-16093</v>
      </c>
    </row>
    <row r="41" spans="1:3">
      <c r="A41" s="4" t="s">
        <v>97</v>
      </c>
      <c r="B41" s="5" t="n">
        <v>525227</v>
      </c>
      <c r="C41" s="5" t="n">
        <v>491725</v>
      </c>
    </row>
    <row r="42" spans="1:3">
      <c r="A42" s="4" t="s">
        <v>98</v>
      </c>
      <c r="B42" s="6" t="n">
        <v>5976716</v>
      </c>
      <c r="C42" s="6" t="n">
        <v>5807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2</v>
      </c>
    </row>
    <row r="3" spans="1:2">
      <c r="A3" s="3" t="s">
        <v>298</v>
      </c>
    </row>
    <row r="4" spans="1:2">
      <c r="A4" s="4" t="s">
        <v>297</v>
      </c>
      <c r="B4" s="4" t="s">
        <v>299</v>
      </c>
    </row>
    <row r="5" spans="1:2">
      <c r="A5" s="4" t="s">
        <v>297</v>
      </c>
      <c r="B5"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3" t="s">
        <v>269</v>
      </c>
    </row>
    <row r="4" spans="1:2">
      <c r="A4" s="4" t="s">
        <v>323</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2</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7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7</v>
      </c>
    </row>
    <row r="2" spans="1:3">
      <c r="A2" s="3" t="s">
        <v>100</v>
      </c>
    </row>
    <row r="3" spans="1:3">
      <c r="A3" s="4" t="s">
        <v>101</v>
      </c>
      <c r="B3" s="6" t="n">
        <v>0</v>
      </c>
      <c r="C3" s="6" t="n">
        <v>144272</v>
      </c>
    </row>
    <row r="4" spans="1:3">
      <c r="A4" s="4" t="s">
        <v>102</v>
      </c>
      <c r="B4" s="6" t="n">
        <v>0</v>
      </c>
      <c r="C4" s="6" t="n">
        <v>0</v>
      </c>
    </row>
    <row r="5" spans="1:3">
      <c r="A5" s="4" t="s">
        <v>103</v>
      </c>
      <c r="B5" s="5" t="n">
        <v>1000000</v>
      </c>
      <c r="C5" s="5" t="n">
        <v>1000000</v>
      </c>
    </row>
    <row r="6" spans="1:3">
      <c r="A6" s="4" t="s">
        <v>104</v>
      </c>
      <c r="B6" s="5" t="n">
        <v>0</v>
      </c>
      <c r="C6" s="5" t="n">
        <v>0</v>
      </c>
    </row>
    <row r="7" spans="1:3">
      <c r="A7" s="4" t="s">
        <v>105</v>
      </c>
      <c r="B7" s="5" t="n">
        <v>0</v>
      </c>
      <c r="C7" s="5" t="n">
        <v>0</v>
      </c>
    </row>
    <row r="8" spans="1:3">
      <c r="A8" s="4" t="s">
        <v>106</v>
      </c>
      <c r="B8" s="6" t="n">
        <v>0</v>
      </c>
      <c r="C8" s="6" t="n">
        <v>0</v>
      </c>
    </row>
    <row r="9" spans="1:3">
      <c r="A9" s="4" t="s">
        <v>107</v>
      </c>
      <c r="B9" s="5" t="n">
        <v>185000000</v>
      </c>
      <c r="C9" s="5" t="n">
        <v>185000000</v>
      </c>
    </row>
    <row r="10" spans="1:3">
      <c r="A10" s="4" t="s">
        <v>108</v>
      </c>
      <c r="B10" s="5" t="n">
        <v>28441341</v>
      </c>
      <c r="C10" s="5" t="n">
        <v>28967715</v>
      </c>
    </row>
    <row r="11" spans="1:3">
      <c r="A11" s="4" t="s">
        <v>109</v>
      </c>
      <c r="B11" s="5" t="n">
        <v>28441341</v>
      </c>
      <c r="C11" s="5" t="n">
        <v>28967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77</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80</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8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8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89</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92</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2</v>
      </c>
    </row>
    <row r="3" spans="1:2">
      <c r="A3" s="3" t="s">
        <v>295</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5</v>
      </c>
      <c r="B1" s="2" t="s">
        <v>1</v>
      </c>
    </row>
    <row r="2" spans="1:2">
      <c r="B2" s="2" t="s">
        <v>2</v>
      </c>
    </row>
    <row r="3" spans="1:2">
      <c r="A3" s="3" t="s">
        <v>298</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301</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3" t="s">
        <v>304</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45861</v>
      </c>
      <c r="C4" s="6" t="n">
        <v>40531</v>
      </c>
      <c r="D4" s="6" t="n">
        <v>135169</v>
      </c>
      <c r="E4" s="6" t="n">
        <v>116620</v>
      </c>
    </row>
    <row r="5" spans="1:5">
      <c r="A5" s="3" t="s">
        <v>115</v>
      </c>
    </row>
    <row r="6" spans="1:5">
      <c r="A6" s="4" t="s">
        <v>116</v>
      </c>
      <c r="B6" s="5" t="n">
        <v>7178</v>
      </c>
      <c r="C6" s="5" t="n">
        <v>8490</v>
      </c>
      <c r="D6" s="5" t="n">
        <v>22968</v>
      </c>
      <c r="E6" s="5" t="n">
        <v>26050</v>
      </c>
    </row>
    <row r="7" spans="1:5">
      <c r="A7" s="4" t="s">
        <v>117</v>
      </c>
      <c r="B7" s="5" t="n">
        <v>708</v>
      </c>
      <c r="C7" s="5" t="n">
        <v>920</v>
      </c>
      <c r="D7" s="5" t="n">
        <v>2388</v>
      </c>
      <c r="E7" s="5" t="n">
        <v>2786</v>
      </c>
    </row>
    <row r="8" spans="1:5">
      <c r="A8" s="4" t="s">
        <v>118</v>
      </c>
      <c r="B8" s="5" t="n">
        <v>14</v>
      </c>
      <c r="C8" s="5" t="n">
        <v>26</v>
      </c>
      <c r="D8" s="5" t="n">
        <v>46</v>
      </c>
      <c r="E8" s="5" t="n">
        <v>44</v>
      </c>
    </row>
    <row r="9" spans="1:5">
      <c r="A9" s="4" t="s">
        <v>119</v>
      </c>
      <c r="B9" s="5" t="n">
        <v>33</v>
      </c>
      <c r="C9" s="5" t="n">
        <v>109</v>
      </c>
      <c r="D9" s="5" t="n">
        <v>147</v>
      </c>
      <c r="E9" s="5" t="n">
        <v>310</v>
      </c>
    </row>
    <row r="10" spans="1:5">
      <c r="A10" s="4" t="s">
        <v>120</v>
      </c>
      <c r="B10" s="5" t="n">
        <v>186</v>
      </c>
      <c r="C10" s="5" t="n">
        <v>60</v>
      </c>
      <c r="D10" s="5" t="n">
        <v>508</v>
      </c>
      <c r="E10" s="5" t="n">
        <v>145</v>
      </c>
    </row>
    <row r="11" spans="1:5">
      <c r="A11" s="4" t="s">
        <v>121</v>
      </c>
      <c r="B11" s="5" t="n">
        <v>53980</v>
      </c>
      <c r="C11" s="5" t="n">
        <v>50136</v>
      </c>
      <c r="D11" s="5" t="n">
        <v>161226</v>
      </c>
      <c r="E11" s="5" t="n">
        <v>145955</v>
      </c>
    </row>
    <row r="12" spans="1:5">
      <c r="A12" s="3" t="s">
        <v>122</v>
      </c>
    </row>
    <row r="13" spans="1:5">
      <c r="A13" s="4" t="s">
        <v>123</v>
      </c>
      <c r="B13" s="5" t="n">
        <v>207</v>
      </c>
      <c r="C13" s="5" t="n">
        <v>181</v>
      </c>
      <c r="D13" s="5" t="n">
        <v>598</v>
      </c>
      <c r="E13" s="5" t="n">
        <v>554</v>
      </c>
    </row>
    <row r="14" spans="1:5">
      <c r="A14" s="4" t="s">
        <v>83</v>
      </c>
      <c r="B14" s="5" t="n">
        <v>1549</v>
      </c>
      <c r="C14" s="5" t="n">
        <v>593</v>
      </c>
      <c r="D14" s="5" t="n">
        <v>3847</v>
      </c>
      <c r="E14" s="5" t="n">
        <v>1421</v>
      </c>
    </row>
    <row r="15" spans="1:5">
      <c r="A15" s="4" t="s">
        <v>84</v>
      </c>
      <c r="B15" s="5" t="n">
        <v>4432</v>
      </c>
      <c r="C15" s="5" t="n">
        <v>4744</v>
      </c>
      <c r="D15" s="5" t="n">
        <v>14391</v>
      </c>
      <c r="E15" s="5" t="n">
        <v>12203</v>
      </c>
    </row>
    <row r="16" spans="1:5">
      <c r="A16" s="4" t="s">
        <v>124</v>
      </c>
      <c r="B16" s="5" t="n">
        <v>1130</v>
      </c>
      <c r="C16" s="5" t="n">
        <v>146</v>
      </c>
      <c r="D16" s="5" t="n">
        <v>3146</v>
      </c>
      <c r="E16" s="5" t="n">
        <v>237</v>
      </c>
    </row>
    <row r="17" spans="1:5">
      <c r="A17" s="4" t="s">
        <v>125</v>
      </c>
      <c r="B17" s="5" t="n">
        <v>1013</v>
      </c>
      <c r="C17" s="5" t="n">
        <v>1147</v>
      </c>
      <c r="D17" s="5" t="n">
        <v>3104</v>
      </c>
      <c r="E17" s="5" t="n">
        <v>3221</v>
      </c>
    </row>
    <row r="18" spans="1:5">
      <c r="A18" s="4" t="s">
        <v>126</v>
      </c>
      <c r="B18" s="5" t="n">
        <v>8331</v>
      </c>
      <c r="C18" s="5" t="n">
        <v>6811</v>
      </c>
      <c r="D18" s="5" t="n">
        <v>25086</v>
      </c>
      <c r="E18" s="5" t="n">
        <v>17636</v>
      </c>
    </row>
    <row r="19" spans="1:5">
      <c r="A19" s="4" t="s">
        <v>127</v>
      </c>
      <c r="B19" s="5" t="n">
        <v>45649</v>
      </c>
      <c r="C19" s="5" t="n">
        <v>43325</v>
      </c>
      <c r="D19" s="5" t="n">
        <v>136140</v>
      </c>
      <c r="E19" s="5" t="n">
        <v>128319</v>
      </c>
    </row>
    <row r="20" spans="1:5">
      <c r="A20" s="4" t="s">
        <v>128</v>
      </c>
      <c r="B20" s="5" t="n">
        <v>1532</v>
      </c>
      <c r="C20" s="5" t="n">
        <v>-59</v>
      </c>
      <c r="D20" s="5" t="n">
        <v>4219</v>
      </c>
      <c r="E20" s="5" t="n">
        <v>262</v>
      </c>
    </row>
    <row r="21" spans="1:5">
      <c r="A21" s="4" t="s">
        <v>129</v>
      </c>
      <c r="B21" s="5" t="n">
        <v>44117</v>
      </c>
      <c r="C21" s="5" t="n">
        <v>43384</v>
      </c>
      <c r="D21" s="5" t="n">
        <v>131921</v>
      </c>
      <c r="E21" s="5" t="n">
        <v>128057</v>
      </c>
    </row>
    <row r="22" spans="1:5">
      <c r="A22" s="3" t="s">
        <v>130</v>
      </c>
    </row>
    <row r="23" spans="1:5">
      <c r="A23" s="4" t="s">
        <v>131</v>
      </c>
      <c r="B23" s="5" t="n">
        <v>1764</v>
      </c>
      <c r="C23" s="5" t="n">
        <v>1923</v>
      </c>
      <c r="D23" s="5" t="n">
        <v>4789</v>
      </c>
      <c r="E23" s="5" t="n">
        <v>5545</v>
      </c>
    </row>
    <row r="24" spans="1:5">
      <c r="A24" s="4" t="s">
        <v>132</v>
      </c>
      <c r="B24" s="5" t="n">
        <v>2125</v>
      </c>
      <c r="C24" s="5" t="n">
        <v>2189</v>
      </c>
      <c r="D24" s="5" t="n">
        <v>6247</v>
      </c>
      <c r="E24" s="5" t="n">
        <v>6169</v>
      </c>
    </row>
    <row r="25" spans="1:5">
      <c r="A25" s="4" t="s">
        <v>133</v>
      </c>
      <c r="B25" s="5" t="n">
        <v>3724</v>
      </c>
      <c r="C25" s="5" t="n">
        <v>3286</v>
      </c>
      <c r="D25" s="5" t="n">
        <v>10479</v>
      </c>
      <c r="E25" s="5" t="n">
        <v>9697</v>
      </c>
    </row>
    <row r="26" spans="1:5">
      <c r="A26" s="4" t="s">
        <v>134</v>
      </c>
      <c r="B26" s="5" t="n">
        <v>1126</v>
      </c>
      <c r="C26" s="5" t="n">
        <v>1159</v>
      </c>
      <c r="D26" s="5" t="n">
        <v>3220</v>
      </c>
      <c r="E26" s="5" t="n">
        <v>3132</v>
      </c>
    </row>
    <row r="27" spans="1:5">
      <c r="A27" s="4" t="s">
        <v>135</v>
      </c>
      <c r="B27" s="5" t="n">
        <v>86</v>
      </c>
      <c r="C27" s="5" t="n">
        <v>71</v>
      </c>
      <c r="D27" s="5" t="n">
        <v>165</v>
      </c>
      <c r="E27" s="5" t="n">
        <v>151</v>
      </c>
    </row>
    <row r="28" spans="1:5">
      <c r="A28" s="4" t="s">
        <v>136</v>
      </c>
      <c r="B28" s="5" t="n">
        <v>170</v>
      </c>
      <c r="C28" s="5" t="n">
        <v>220</v>
      </c>
      <c r="D28" s="5" t="n">
        <v>539</v>
      </c>
      <c r="E28" s="5" t="n">
        <v>708</v>
      </c>
    </row>
    <row r="29" spans="1:5">
      <c r="A29" s="4" t="s">
        <v>137</v>
      </c>
      <c r="B29" s="5" t="n">
        <v>36</v>
      </c>
      <c r="C29" s="5" t="n">
        <v>0</v>
      </c>
      <c r="D29" s="5" t="n">
        <v>36</v>
      </c>
      <c r="E29" s="5" t="n">
        <v>0</v>
      </c>
    </row>
    <row r="30" spans="1:5">
      <c r="A30" s="4" t="s">
        <v>138</v>
      </c>
      <c r="B30" s="5" t="n">
        <v>645</v>
      </c>
      <c r="C30" s="5" t="n">
        <v>1055</v>
      </c>
      <c r="D30" s="5" t="n">
        <v>2511</v>
      </c>
      <c r="E30" s="5" t="n">
        <v>1874</v>
      </c>
    </row>
    <row r="31" spans="1:5">
      <c r="A31" s="4" t="s">
        <v>139</v>
      </c>
      <c r="B31" s="5" t="n">
        <v>230</v>
      </c>
      <c r="C31" s="5" t="n">
        <v>115</v>
      </c>
      <c r="D31" s="5" t="n">
        <v>486</v>
      </c>
      <c r="E31" s="5" t="n">
        <v>532</v>
      </c>
    </row>
    <row r="32" spans="1:5">
      <c r="A32" s="4" t="s">
        <v>140</v>
      </c>
      <c r="B32" s="5" t="n">
        <v>17</v>
      </c>
      <c r="C32" s="5" t="n">
        <v>0</v>
      </c>
      <c r="D32" s="5" t="n">
        <v>17</v>
      </c>
      <c r="E32" s="5" t="n">
        <v>0</v>
      </c>
    </row>
    <row r="33" spans="1:5">
      <c r="A33" s="4" t="s">
        <v>141</v>
      </c>
      <c r="B33" s="5" t="n">
        <v>343</v>
      </c>
      <c r="C33" s="5" t="n">
        <v>802</v>
      </c>
      <c r="D33" s="5" t="n">
        <v>3544</v>
      </c>
      <c r="E33" s="5" t="n">
        <v>1596</v>
      </c>
    </row>
    <row r="34" spans="1:5">
      <c r="A34" s="4" t="s">
        <v>142</v>
      </c>
      <c r="B34" s="5" t="n">
        <v>10266</v>
      </c>
      <c r="C34" s="5" t="n">
        <v>10820</v>
      </c>
      <c r="D34" s="5" t="n">
        <v>32033</v>
      </c>
      <c r="E34" s="5" t="n">
        <v>29404</v>
      </c>
    </row>
    <row r="35" spans="1:5">
      <c r="A35" s="3" t="s">
        <v>143</v>
      </c>
    </row>
    <row r="36" spans="1:5">
      <c r="A36" s="4" t="s">
        <v>144</v>
      </c>
      <c r="B36" s="5" t="n">
        <v>20631</v>
      </c>
      <c r="C36" s="5" t="n">
        <v>19011</v>
      </c>
      <c r="D36" s="5" t="n">
        <v>61083</v>
      </c>
      <c r="E36" s="5" t="n">
        <v>56299</v>
      </c>
    </row>
    <row r="37" spans="1:5">
      <c r="A37" s="4" t="s">
        <v>145</v>
      </c>
      <c r="B37" s="5" t="n">
        <v>3697</v>
      </c>
      <c r="C37" s="5" t="n">
        <v>3488</v>
      </c>
      <c r="D37" s="5" t="n">
        <v>10680</v>
      </c>
      <c r="E37" s="5" t="n">
        <v>10114</v>
      </c>
    </row>
    <row r="38" spans="1:5">
      <c r="A38" s="4" t="s">
        <v>146</v>
      </c>
      <c r="B38" s="5" t="n">
        <v>1067</v>
      </c>
      <c r="C38" s="5" t="n">
        <v>1048</v>
      </c>
      <c r="D38" s="5" t="n">
        <v>3211</v>
      </c>
      <c r="E38" s="5" t="n">
        <v>3160</v>
      </c>
    </row>
    <row r="39" spans="1:5">
      <c r="A39" s="4" t="s">
        <v>147</v>
      </c>
      <c r="B39" s="5" t="n">
        <v>0</v>
      </c>
      <c r="C39" s="5" t="n">
        <v>669</v>
      </c>
      <c r="D39" s="5" t="n">
        <v>0</v>
      </c>
      <c r="E39" s="5" t="n">
        <v>2006</v>
      </c>
    </row>
    <row r="40" spans="1:5">
      <c r="A40" s="4" t="s">
        <v>148</v>
      </c>
      <c r="B40" s="5" t="n">
        <v>1008</v>
      </c>
      <c r="C40" s="5" t="n">
        <v>903</v>
      </c>
      <c r="D40" s="5" t="n">
        <v>2645</v>
      </c>
      <c r="E40" s="5" t="n">
        <v>2547</v>
      </c>
    </row>
    <row r="41" spans="1:5">
      <c r="A41" s="4" t="s">
        <v>149</v>
      </c>
      <c r="B41" s="5" t="n">
        <v>1933</v>
      </c>
      <c r="C41" s="5" t="n">
        <v>1528</v>
      </c>
      <c r="D41" s="5" t="n">
        <v>5231</v>
      </c>
      <c r="E41" s="5" t="n">
        <v>5118</v>
      </c>
    </row>
    <row r="42" spans="1:5">
      <c r="A42" s="4" t="s">
        <v>150</v>
      </c>
      <c r="B42" s="5" t="n">
        <v>2713</v>
      </c>
      <c r="C42" s="5" t="n">
        <v>2672</v>
      </c>
      <c r="D42" s="5" t="n">
        <v>7870</v>
      </c>
      <c r="E42" s="5" t="n">
        <v>7244</v>
      </c>
    </row>
    <row r="43" spans="1:5">
      <c r="A43" s="4" t="s">
        <v>151</v>
      </c>
      <c r="B43" s="5" t="n">
        <v>711</v>
      </c>
      <c r="C43" s="5" t="n">
        <v>612</v>
      </c>
      <c r="D43" s="5" t="n">
        <v>2134</v>
      </c>
      <c r="E43" s="5" t="n">
        <v>1841</v>
      </c>
    </row>
    <row r="44" spans="1:5">
      <c r="A44" s="4" t="s">
        <v>152</v>
      </c>
      <c r="B44" s="5" t="n">
        <v>15</v>
      </c>
      <c r="C44" s="5" t="n">
        <v>212</v>
      </c>
      <c r="D44" s="5" t="n">
        <v>223</v>
      </c>
      <c r="E44" s="5" t="n">
        <v>537</v>
      </c>
    </row>
    <row r="45" spans="1:5">
      <c r="A45" s="4" t="s">
        <v>141</v>
      </c>
      <c r="B45" s="5" t="n">
        <v>3159</v>
      </c>
      <c r="C45" s="5" t="n">
        <v>3882</v>
      </c>
      <c r="D45" s="5" t="n">
        <v>12312</v>
      </c>
      <c r="E45" s="5" t="n">
        <v>12174</v>
      </c>
    </row>
    <row r="46" spans="1:5">
      <c r="A46" s="4" t="s">
        <v>153</v>
      </c>
      <c r="B46" s="5" t="n">
        <v>34934</v>
      </c>
      <c r="C46" s="5" t="n">
        <v>34025</v>
      </c>
      <c r="D46" s="5" t="n">
        <v>105389</v>
      </c>
      <c r="E46" s="5" t="n">
        <v>101040</v>
      </c>
    </row>
    <row r="47" spans="1:5">
      <c r="A47" s="4" t="s">
        <v>154</v>
      </c>
      <c r="B47" s="5" t="n">
        <v>19449</v>
      </c>
      <c r="C47" s="5" t="n">
        <v>20179</v>
      </c>
      <c r="D47" s="5" t="n">
        <v>58565</v>
      </c>
      <c r="E47" s="5" t="n">
        <v>56421</v>
      </c>
    </row>
    <row r="48" spans="1:5">
      <c r="A48" s="4" t="s">
        <v>155</v>
      </c>
      <c r="B48" s="5" t="n">
        <v>4895</v>
      </c>
      <c r="C48" s="5" t="n">
        <v>4986</v>
      </c>
      <c r="D48" s="5" t="n">
        <v>14440</v>
      </c>
      <c r="E48" s="5" t="n">
        <v>12727</v>
      </c>
    </row>
    <row r="49" spans="1:5">
      <c r="A49" s="4" t="s">
        <v>156</v>
      </c>
      <c r="B49" s="6" t="n">
        <v>14554</v>
      </c>
      <c r="C49" s="6" t="n">
        <v>15193</v>
      </c>
      <c r="D49" s="6" t="n">
        <v>44125</v>
      </c>
      <c r="E49" s="6" t="n">
        <v>43694</v>
      </c>
    </row>
    <row r="50" spans="1:5">
      <c r="A50" s="3" t="s">
        <v>157</v>
      </c>
    </row>
    <row r="51" spans="1:5">
      <c r="A51" s="4" t="s">
        <v>158</v>
      </c>
      <c r="B51" s="7" t="n">
        <v>0.51</v>
      </c>
      <c r="C51" s="7" t="n">
        <v>0.52</v>
      </c>
      <c r="D51" s="7" t="n">
        <v>1.54</v>
      </c>
      <c r="E51" s="7" t="n">
        <v>1.48</v>
      </c>
    </row>
    <row r="52" spans="1:5">
      <c r="A52" s="4" t="s">
        <v>159</v>
      </c>
      <c r="B52" s="8" t="n">
        <v>0.51</v>
      </c>
      <c r="C52" s="8" t="n">
        <v>0.52</v>
      </c>
      <c r="D52" s="8" t="n">
        <v>1.53</v>
      </c>
      <c r="E52" s="8" t="n">
        <v>1.47</v>
      </c>
    </row>
    <row r="53" spans="1:5">
      <c r="A53" s="4" t="s">
        <v>160</v>
      </c>
      <c r="B53" s="7" t="n">
        <v>0.23</v>
      </c>
      <c r="C53" s="7" t="n">
        <v>0.21</v>
      </c>
      <c r="D53" s="7" t="n">
        <v>0.67</v>
      </c>
      <c r="E53" s="7" t="n">
        <v>0.61</v>
      </c>
    </row>
    <row r="54" spans="1:5">
      <c r="A54" s="3" t="s">
        <v>161</v>
      </c>
    </row>
    <row r="55" spans="1:5">
      <c r="A55" s="4" t="s">
        <v>162</v>
      </c>
      <c r="B55" s="5" t="n">
        <v>28424898</v>
      </c>
      <c r="C55" s="5" t="n">
        <v>29297465</v>
      </c>
      <c r="D55" s="5" t="n">
        <v>28575369</v>
      </c>
      <c r="E55" s="5" t="n">
        <v>29536536</v>
      </c>
    </row>
    <row r="56" spans="1:5">
      <c r="A56" s="4" t="s">
        <v>163</v>
      </c>
      <c r="B56" s="5" t="n">
        <v>28602338</v>
      </c>
      <c r="C56" s="5" t="n">
        <v>29479812</v>
      </c>
      <c r="D56" s="5" t="n">
        <v>28762057</v>
      </c>
      <c r="E56" s="5" t="n">
        <v>297432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07</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3</v>
      </c>
      <c r="B1" s="2" t="s">
        <v>1</v>
      </c>
    </row>
    <row r="2" spans="1:2">
      <c r="B2" s="2" t="s">
        <v>2</v>
      </c>
    </row>
    <row r="3" spans="1:2">
      <c r="A3" s="3" t="s">
        <v>310</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7</v>
      </c>
    </row>
    <row r="2" spans="1:3">
      <c r="A2" s="3" t="s">
        <v>266</v>
      </c>
    </row>
    <row r="3" spans="1:3">
      <c r="A3" s="4" t="s">
        <v>407</v>
      </c>
      <c r="B3" s="9" t="n">
        <v>0.2</v>
      </c>
      <c r="C3" s="9" t="n">
        <v>0.2</v>
      </c>
    </row>
    <row r="4" spans="1:3">
      <c r="A4" s="4" t="s">
        <v>408</v>
      </c>
      <c r="B4" s="10" t="n">
        <v>15.2</v>
      </c>
      <c r="C4" s="10" t="n">
        <v>11.6</v>
      </c>
    </row>
    <row r="5" spans="1:3">
      <c r="A5" s="4" t="s">
        <v>409</v>
      </c>
      <c r="B5" s="9" t="n">
        <v>1.6</v>
      </c>
      <c r="C5" s="9" t="n">
        <v>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0</v>
      </c>
      <c r="C1" s="2" t="s">
        <v>2</v>
      </c>
      <c r="D1" s="2" t="s">
        <v>411</v>
      </c>
      <c r="E1" s="2" t="s">
        <v>57</v>
      </c>
    </row>
    <row r="2" spans="1:5">
      <c r="A2" s="3" t="s">
        <v>412</v>
      </c>
    </row>
    <row r="3" spans="1:5">
      <c r="A3" s="4" t="s">
        <v>77</v>
      </c>
      <c r="C3" s="6" t="n">
        <v>52588</v>
      </c>
      <c r="E3" s="6" t="n">
        <v>0</v>
      </c>
    </row>
    <row r="4" spans="1:5">
      <c r="A4" s="4" t="s">
        <v>88</v>
      </c>
      <c r="C4" s="5" t="n">
        <v>52807</v>
      </c>
      <c r="E4" s="5" t="n">
        <v>0</v>
      </c>
    </row>
    <row r="5" spans="1:5">
      <c r="A5" s="4" t="s">
        <v>413</v>
      </c>
      <c r="C5" s="6" t="n">
        <v>0</v>
      </c>
      <c r="E5" s="6" t="n">
        <v>144272</v>
      </c>
    </row>
    <row r="6" spans="1:5">
      <c r="A6" s="4" t="s">
        <v>414</v>
      </c>
    </row>
    <row r="7" spans="1:5">
      <c r="A7" s="3" t="s">
        <v>412</v>
      </c>
    </row>
    <row r="8" spans="1:5">
      <c r="A8" s="4" t="s">
        <v>77</v>
      </c>
      <c r="D8" s="6" t="n">
        <v>55900</v>
      </c>
    </row>
    <row r="9" spans="1:5">
      <c r="A9" s="4" t="s">
        <v>88</v>
      </c>
      <c r="D9" s="5" t="n">
        <v>55900</v>
      </c>
    </row>
    <row r="10" spans="1:5">
      <c r="A10" s="4" t="s">
        <v>415</v>
      </c>
    </row>
    <row r="11" spans="1:5">
      <c r="A11" s="3" t="s">
        <v>412</v>
      </c>
    </row>
    <row r="12" spans="1:5">
      <c r="A12" s="4" t="s">
        <v>413</v>
      </c>
      <c r="D12" s="5" t="n">
        <v>144300</v>
      </c>
    </row>
    <row r="13" spans="1:5">
      <c r="A13" s="4" t="s">
        <v>416</v>
      </c>
    </row>
    <row r="14" spans="1:5">
      <c r="A14" s="3" t="s">
        <v>412</v>
      </c>
    </row>
    <row r="15" spans="1:5">
      <c r="A15" s="4" t="s">
        <v>417</v>
      </c>
      <c r="B15" s="4" t="s">
        <v>418</v>
      </c>
      <c r="D15" s="5" t="n">
        <v>-4200</v>
      </c>
    </row>
    <row r="16" spans="1:5">
      <c r="A16" s="4" t="s">
        <v>419</v>
      </c>
    </row>
    <row r="17" spans="1:5">
      <c r="A17" s="3" t="s">
        <v>412</v>
      </c>
    </row>
    <row r="18" spans="1:5">
      <c r="A18" s="4" t="s">
        <v>417</v>
      </c>
      <c r="B18" s="4" t="s">
        <v>418</v>
      </c>
      <c r="D18" s="5" t="n">
        <v>-1100</v>
      </c>
    </row>
    <row r="19" spans="1:5">
      <c r="A19" s="4" t="s">
        <v>420</v>
      </c>
    </row>
    <row r="20" spans="1:5">
      <c r="A20" s="3" t="s">
        <v>412</v>
      </c>
    </row>
    <row r="21" spans="1:5">
      <c r="A21" s="4" t="s">
        <v>417</v>
      </c>
      <c r="B21" s="4" t="s">
        <v>418</v>
      </c>
      <c r="D21" s="6" t="n">
        <v>-3100</v>
      </c>
    </row>
    <row r="22" spans="1:5"/>
    <row r="23" spans="1:5">
      <c r="A23" s="4" t="s">
        <v>418</v>
      </c>
      <c r="B23" s="4" t="s">
        <v>421</v>
      </c>
    </row>
  </sheetData>
  <mergeCells count="3">
    <mergeCell ref="A1:B1"/>
    <mergeCell ref="A22:D22"/>
    <mergeCell ref="B23:D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7</v>
      </c>
    </row>
    <row r="2" spans="1:3">
      <c r="A2" s="3" t="s">
        <v>423</v>
      </c>
    </row>
    <row r="3" spans="1:3">
      <c r="A3" s="4" t="s">
        <v>424</v>
      </c>
      <c r="B3" s="6" t="n">
        <v>0</v>
      </c>
      <c r="C3" s="6" t="n">
        <v>148508</v>
      </c>
    </row>
    <row r="4" spans="1:3">
      <c r="A4" s="4" t="s">
        <v>425</v>
      </c>
      <c r="C4" s="5" t="n">
        <v>19</v>
      </c>
    </row>
    <row r="5" spans="1:3">
      <c r="A5" s="4" t="s">
        <v>426</v>
      </c>
      <c r="C5" s="5" t="n">
        <v>-4255</v>
      </c>
    </row>
    <row r="6" spans="1:3">
      <c r="A6" s="4" t="s">
        <v>413</v>
      </c>
      <c r="B6" s="5" t="n">
        <v>0</v>
      </c>
      <c r="C6" s="5" t="n">
        <v>144272</v>
      </c>
    </row>
    <row r="7" spans="1:3">
      <c r="A7" s="3" t="s">
        <v>427</v>
      </c>
    </row>
    <row r="8" spans="1:3">
      <c r="A8" s="4" t="s">
        <v>428</v>
      </c>
      <c r="B8" s="5" t="n">
        <v>1176462</v>
      </c>
      <c r="C8" s="5" t="n">
        <v>1227931</v>
      </c>
    </row>
    <row r="9" spans="1:3">
      <c r="A9" s="4" t="s">
        <v>425</v>
      </c>
      <c r="B9" s="5" t="n">
        <v>14418</v>
      </c>
      <c r="C9" s="5" t="n">
        <v>2754</v>
      </c>
    </row>
    <row r="10" spans="1:3">
      <c r="A10" s="4" t="s">
        <v>426</v>
      </c>
      <c r="B10" s="5" t="n">
        <v>-4005</v>
      </c>
      <c r="C10" s="5" t="n">
        <v>-25207</v>
      </c>
    </row>
    <row r="11" spans="1:3">
      <c r="A11" s="4" t="s">
        <v>413</v>
      </c>
      <c r="B11" s="5" t="n">
        <v>1186875</v>
      </c>
      <c r="C11" s="5" t="n">
        <v>1205478</v>
      </c>
    </row>
    <row r="12" spans="1:3">
      <c r="A12" s="4" t="s">
        <v>429</v>
      </c>
    </row>
    <row r="13" spans="1:3">
      <c r="A13" s="3" t="s">
        <v>423</v>
      </c>
    </row>
    <row r="14" spans="1:3">
      <c r="A14" s="4" t="s">
        <v>424</v>
      </c>
      <c r="C14" s="5" t="n">
        <v>83436</v>
      </c>
    </row>
    <row r="15" spans="1:3">
      <c r="A15" s="4" t="s">
        <v>425</v>
      </c>
      <c r="C15" s="5" t="n">
        <v>19</v>
      </c>
    </row>
    <row r="16" spans="1:3">
      <c r="A16" s="4" t="s">
        <v>426</v>
      </c>
      <c r="C16" s="5" t="n">
        <v>-3174</v>
      </c>
    </row>
    <row r="17" spans="1:3">
      <c r="A17" s="4" t="s">
        <v>413</v>
      </c>
      <c r="C17" s="5" t="n">
        <v>80281</v>
      </c>
    </row>
    <row r="18" spans="1:3">
      <c r="A18" s="3" t="s">
        <v>427</v>
      </c>
    </row>
    <row r="19" spans="1:3">
      <c r="A19" s="4" t="s">
        <v>428</v>
      </c>
      <c r="B19" s="5" t="n">
        <v>721081</v>
      </c>
      <c r="C19" s="5" t="n">
        <v>736175</v>
      </c>
    </row>
    <row r="20" spans="1:3">
      <c r="A20" s="4" t="s">
        <v>425</v>
      </c>
      <c r="B20" s="5" t="n">
        <v>5796</v>
      </c>
      <c r="C20" s="5" t="n">
        <v>369</v>
      </c>
    </row>
    <row r="21" spans="1:3">
      <c r="A21" s="4" t="s">
        <v>426</v>
      </c>
      <c r="B21" s="5" t="n">
        <v>-3233</v>
      </c>
      <c r="C21" s="5" t="n">
        <v>-19492</v>
      </c>
    </row>
    <row r="22" spans="1:3">
      <c r="A22" s="4" t="s">
        <v>413</v>
      </c>
      <c r="B22" s="5" t="n">
        <v>723644</v>
      </c>
      <c r="C22" s="5" t="n">
        <v>717052</v>
      </c>
    </row>
    <row r="23" spans="1:3">
      <c r="A23" s="4" t="s">
        <v>430</v>
      </c>
    </row>
    <row r="24" spans="1:3">
      <c r="A24" s="3" t="s">
        <v>427</v>
      </c>
    </row>
    <row r="25" spans="1:3">
      <c r="A25" s="4" t="s">
        <v>428</v>
      </c>
      <c r="B25" s="5" t="n">
        <v>86697</v>
      </c>
      <c r="C25" s="5" t="n">
        <v>53014</v>
      </c>
    </row>
    <row r="26" spans="1:3">
      <c r="A26" s="4" t="s">
        <v>425</v>
      </c>
      <c r="B26" s="5" t="n">
        <v>1431</v>
      </c>
      <c r="C26" s="5" t="n">
        <v>0</v>
      </c>
    </row>
    <row r="27" spans="1:3">
      <c r="A27" s="4" t="s">
        <v>426</v>
      </c>
      <c r="B27" s="5" t="n">
        <v>-386</v>
      </c>
      <c r="C27" s="5" t="n">
        <v>-1531</v>
      </c>
    </row>
    <row r="28" spans="1:3">
      <c r="A28" s="4" t="s">
        <v>413</v>
      </c>
      <c r="B28" s="5" t="n">
        <v>87742</v>
      </c>
      <c r="C28" s="5" t="n">
        <v>51483</v>
      </c>
    </row>
    <row r="29" spans="1:3">
      <c r="A29" s="4" t="s">
        <v>431</v>
      </c>
    </row>
    <row r="30" spans="1:3">
      <c r="A30" s="3" t="s">
        <v>423</v>
      </c>
    </row>
    <row r="31" spans="1:3">
      <c r="A31" s="4" t="s">
        <v>424</v>
      </c>
      <c r="C31" s="5" t="n">
        <v>65072</v>
      </c>
    </row>
    <row r="32" spans="1:3">
      <c r="A32" s="4" t="s">
        <v>425</v>
      </c>
      <c r="C32" s="5" t="n">
        <v>0</v>
      </c>
    </row>
    <row r="33" spans="1:3">
      <c r="A33" s="4" t="s">
        <v>426</v>
      </c>
      <c r="C33" s="5" t="n">
        <v>-1081</v>
      </c>
    </row>
    <row r="34" spans="1:3">
      <c r="A34" s="4" t="s">
        <v>413</v>
      </c>
      <c r="C34" s="5" t="n">
        <v>63991</v>
      </c>
    </row>
    <row r="35" spans="1:3">
      <c r="A35" s="4" t="s">
        <v>432</v>
      </c>
    </row>
    <row r="36" spans="1:3">
      <c r="A36" s="3" t="s">
        <v>427</v>
      </c>
    </row>
    <row r="37" spans="1:3">
      <c r="A37" s="4" t="s">
        <v>428</v>
      </c>
      <c r="B37" s="5" t="n">
        <v>122171</v>
      </c>
      <c r="C37" s="5" t="n">
        <v>174114</v>
      </c>
    </row>
    <row r="38" spans="1:3">
      <c r="A38" s="4" t="s">
        <v>425</v>
      </c>
      <c r="B38" s="5" t="n">
        <v>2593</v>
      </c>
      <c r="C38" s="5" t="n">
        <v>1035</v>
      </c>
    </row>
    <row r="39" spans="1:3">
      <c r="A39" s="4" t="s">
        <v>426</v>
      </c>
      <c r="B39" s="5" t="n">
        <v>-53</v>
      </c>
      <c r="C39" s="5" t="n">
        <v>-1475</v>
      </c>
    </row>
    <row r="40" spans="1:3">
      <c r="A40" s="4" t="s">
        <v>413</v>
      </c>
      <c r="B40" s="5" t="n">
        <v>124711</v>
      </c>
      <c r="C40" s="5" t="n">
        <v>173674</v>
      </c>
    </row>
    <row r="41" spans="1:3">
      <c r="A41" s="4" t="s">
        <v>433</v>
      </c>
    </row>
    <row r="42" spans="1:3">
      <c r="A42" s="3" t="s">
        <v>427</v>
      </c>
    </row>
    <row r="43" spans="1:3">
      <c r="A43" s="4" t="s">
        <v>428</v>
      </c>
      <c r="B43" s="5" t="n">
        <v>30436</v>
      </c>
      <c r="C43" s="5" t="n">
        <v>55259</v>
      </c>
    </row>
    <row r="44" spans="1:3">
      <c r="A44" s="4" t="s">
        <v>425</v>
      </c>
      <c r="B44" s="5" t="n">
        <v>277</v>
      </c>
      <c r="C44" s="5" t="n">
        <v>0</v>
      </c>
    </row>
    <row r="45" spans="1:3">
      <c r="A45" s="4" t="s">
        <v>426</v>
      </c>
      <c r="B45" s="5" t="n">
        <v>0</v>
      </c>
      <c r="C45" s="5" t="n">
        <v>-410</v>
      </c>
    </row>
    <row r="46" spans="1:3">
      <c r="A46" s="4" t="s">
        <v>413</v>
      </c>
      <c r="B46" s="5" t="n">
        <v>30713</v>
      </c>
      <c r="C46" s="5" t="n">
        <v>54849</v>
      </c>
    </row>
    <row r="47" spans="1:3">
      <c r="A47" s="4" t="s">
        <v>434</v>
      </c>
    </row>
    <row r="48" spans="1:3">
      <c r="A48" s="3" t="s">
        <v>427</v>
      </c>
    </row>
    <row r="49" spans="1:3">
      <c r="A49" s="4" t="s">
        <v>428</v>
      </c>
      <c r="B49" s="5" t="n">
        <v>43213</v>
      </c>
      <c r="C49" s="5" t="n">
        <v>33257</v>
      </c>
    </row>
    <row r="50" spans="1:3">
      <c r="A50" s="4" t="s">
        <v>425</v>
      </c>
      <c r="B50" s="5" t="n">
        <v>17</v>
      </c>
      <c r="C50" s="5" t="n">
        <v>0</v>
      </c>
    </row>
    <row r="51" spans="1:3">
      <c r="A51" s="4" t="s">
        <v>426</v>
      </c>
      <c r="B51" s="5" t="n">
        <v>-333</v>
      </c>
      <c r="C51" s="5" t="n">
        <v>-683</v>
      </c>
    </row>
    <row r="52" spans="1:3">
      <c r="A52" s="4" t="s">
        <v>413</v>
      </c>
      <c r="B52" s="5" t="n">
        <v>42897</v>
      </c>
      <c r="C52" s="5" t="n">
        <v>32574</v>
      </c>
    </row>
    <row r="53" spans="1:3">
      <c r="A53" s="4" t="s">
        <v>435</v>
      </c>
    </row>
    <row r="54" spans="1:3">
      <c r="A54" s="3" t="s">
        <v>427</v>
      </c>
    </row>
    <row r="55" spans="1:3">
      <c r="A55" s="4" t="s">
        <v>428</v>
      </c>
      <c r="B55" s="5" t="n">
        <v>38140</v>
      </c>
      <c r="C55" s="5" t="n">
        <v>41245</v>
      </c>
    </row>
    <row r="56" spans="1:3">
      <c r="A56" s="4" t="s">
        <v>425</v>
      </c>
      <c r="B56" s="5" t="n">
        <v>969</v>
      </c>
      <c r="C56" s="5" t="n">
        <v>337</v>
      </c>
    </row>
    <row r="57" spans="1:3">
      <c r="A57" s="4" t="s">
        <v>426</v>
      </c>
      <c r="B57" s="5" t="n">
        <v>0</v>
      </c>
      <c r="C57" s="5" t="n">
        <v>-464</v>
      </c>
    </row>
    <row r="58" spans="1:3">
      <c r="A58" s="4" t="s">
        <v>413</v>
      </c>
      <c r="B58" s="5" t="n">
        <v>39109</v>
      </c>
      <c r="C58" s="5" t="n">
        <v>41118</v>
      </c>
    </row>
    <row r="59" spans="1:3">
      <c r="A59" s="4" t="s">
        <v>436</v>
      </c>
    </row>
    <row r="60" spans="1:3">
      <c r="A60" s="3" t="s">
        <v>427</v>
      </c>
    </row>
    <row r="61" spans="1:3">
      <c r="A61" s="4" t="s">
        <v>428</v>
      </c>
      <c r="B61" s="5" t="n">
        <v>134724</v>
      </c>
      <c r="C61" s="5" t="n">
        <v>134867</v>
      </c>
    </row>
    <row r="62" spans="1:3">
      <c r="A62" s="4" t="s">
        <v>425</v>
      </c>
      <c r="B62" s="5" t="n">
        <v>3335</v>
      </c>
      <c r="C62" s="5" t="n">
        <v>1013</v>
      </c>
    </row>
    <row r="63" spans="1:3">
      <c r="A63" s="4" t="s">
        <v>426</v>
      </c>
      <c r="B63" s="5" t="n">
        <v>0</v>
      </c>
      <c r="C63" s="5" t="n">
        <v>-1152</v>
      </c>
    </row>
    <row r="64" spans="1:3">
      <c r="A64" s="4" t="s">
        <v>413</v>
      </c>
      <c r="B64" s="6" t="n">
        <v>138059</v>
      </c>
      <c r="C64" s="6" t="n">
        <v>1347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7</v>
      </c>
    </row>
    <row r="2" spans="1:3">
      <c r="A2" s="3" t="s">
        <v>438</v>
      </c>
    </row>
    <row r="3" spans="1:3">
      <c r="A3" s="4" t="s">
        <v>439</v>
      </c>
      <c r="B3" s="6" t="n">
        <v>32455</v>
      </c>
    </row>
    <row r="4" spans="1:3">
      <c r="A4" s="4" t="s">
        <v>440</v>
      </c>
      <c r="B4" s="5" t="n">
        <v>60696</v>
      </c>
    </row>
    <row r="5" spans="1:3">
      <c r="A5" s="4" t="s">
        <v>441</v>
      </c>
      <c r="B5" s="5" t="n">
        <v>63661</v>
      </c>
    </row>
    <row r="6" spans="1:3">
      <c r="A6" s="4" t="s">
        <v>442</v>
      </c>
      <c r="B6" s="5" t="n">
        <v>39008</v>
      </c>
    </row>
    <row r="7" spans="1:3">
      <c r="A7" s="4" t="s">
        <v>172</v>
      </c>
      <c r="B7" s="5" t="n">
        <v>1176462</v>
      </c>
    </row>
    <row r="8" spans="1:3">
      <c r="A8" s="3" t="s">
        <v>443</v>
      </c>
    </row>
    <row r="9" spans="1:3">
      <c r="A9" s="4" t="s">
        <v>439</v>
      </c>
      <c r="B9" s="5" t="n">
        <v>32658</v>
      </c>
    </row>
    <row r="10" spans="1:3">
      <c r="A10" s="4" t="s">
        <v>440</v>
      </c>
      <c r="B10" s="5" t="n">
        <v>61195</v>
      </c>
    </row>
    <row r="11" spans="1:3">
      <c r="A11" s="4" t="s">
        <v>441</v>
      </c>
      <c r="B11" s="5" t="n">
        <v>64715</v>
      </c>
    </row>
    <row r="12" spans="1:3">
      <c r="A12" s="4" t="s">
        <v>442</v>
      </c>
      <c r="B12" s="5" t="n">
        <v>39753</v>
      </c>
    </row>
    <row r="13" spans="1:3">
      <c r="A13" s="4" t="s">
        <v>62</v>
      </c>
      <c r="B13" s="5" t="n">
        <v>1186875</v>
      </c>
      <c r="C13" s="6" t="n">
        <v>1205478</v>
      </c>
    </row>
    <row r="14" spans="1:3">
      <c r="A14" s="4" t="s">
        <v>64</v>
      </c>
      <c r="B14" s="5" t="n">
        <v>1058</v>
      </c>
      <c r="C14" s="5" t="n">
        <v>826</v>
      </c>
    </row>
    <row r="15" spans="1:3">
      <c r="A15" s="4" t="s">
        <v>429</v>
      </c>
    </row>
    <row r="16" spans="1:3">
      <c r="A16" s="3" t="s">
        <v>438</v>
      </c>
    </row>
    <row r="17" spans="1:3">
      <c r="A17" s="4" t="s">
        <v>444</v>
      </c>
      <c r="B17" s="5" t="n">
        <v>721081</v>
      </c>
    </row>
    <row r="18" spans="1:3">
      <c r="A18" s="3" t="s">
        <v>443</v>
      </c>
    </row>
    <row r="19" spans="1:3">
      <c r="A19" s="4" t="s">
        <v>444</v>
      </c>
      <c r="B19" s="5" t="n">
        <v>723644</v>
      </c>
    </row>
    <row r="20" spans="1:3">
      <c r="A20" s="4" t="s">
        <v>62</v>
      </c>
      <c r="B20" s="5" t="n">
        <v>723644</v>
      </c>
      <c r="C20" s="5" t="n">
        <v>717052</v>
      </c>
    </row>
    <row r="21" spans="1:3">
      <c r="A21" s="4" t="s">
        <v>430</v>
      </c>
    </row>
    <row r="22" spans="1:3">
      <c r="A22" s="3" t="s">
        <v>438</v>
      </c>
    </row>
    <row r="23" spans="1:3">
      <c r="A23" s="4" t="s">
        <v>444</v>
      </c>
      <c r="B23" s="5" t="n">
        <v>86697</v>
      </c>
    </row>
    <row r="24" spans="1:3">
      <c r="A24" s="3" t="s">
        <v>443</v>
      </c>
    </row>
    <row r="25" spans="1:3">
      <c r="A25" s="4" t="s">
        <v>444</v>
      </c>
      <c r="B25" s="5" t="n">
        <v>87742</v>
      </c>
    </row>
    <row r="26" spans="1:3">
      <c r="A26" s="4" t="s">
        <v>62</v>
      </c>
      <c r="B26" s="5" t="n">
        <v>87742</v>
      </c>
      <c r="C26" s="5" t="n">
        <v>51483</v>
      </c>
    </row>
    <row r="27" spans="1:3">
      <c r="A27" s="4" t="s">
        <v>435</v>
      </c>
    </row>
    <row r="28" spans="1:3">
      <c r="A28" s="3" t="s">
        <v>438</v>
      </c>
    </row>
    <row r="29" spans="1:3">
      <c r="A29" s="4" t="s">
        <v>444</v>
      </c>
      <c r="B29" s="5" t="n">
        <v>38140</v>
      </c>
    </row>
    <row r="30" spans="1:3">
      <c r="A30" s="3" t="s">
        <v>443</v>
      </c>
    </row>
    <row r="31" spans="1:3">
      <c r="A31" s="4" t="s">
        <v>444</v>
      </c>
      <c r="B31" s="5" t="n">
        <v>39109</v>
      </c>
    </row>
    <row r="32" spans="1:3">
      <c r="A32" s="4" t="s">
        <v>62</v>
      </c>
      <c r="B32" s="5" t="n">
        <v>39109</v>
      </c>
      <c r="C32" s="5" t="n">
        <v>41118</v>
      </c>
    </row>
    <row r="33" spans="1:3">
      <c r="A33" s="4" t="s">
        <v>436</v>
      </c>
    </row>
    <row r="34" spans="1:3">
      <c r="A34" s="3" t="s">
        <v>438</v>
      </c>
    </row>
    <row r="35" spans="1:3">
      <c r="A35" s="4" t="s">
        <v>444</v>
      </c>
      <c r="B35" s="5" t="n">
        <v>134724</v>
      </c>
    </row>
    <row r="36" spans="1:3">
      <c r="A36" s="3" t="s">
        <v>443</v>
      </c>
    </row>
    <row r="37" spans="1:3">
      <c r="A37" s="4" t="s">
        <v>444</v>
      </c>
      <c r="B37" s="5" t="n">
        <v>138059</v>
      </c>
    </row>
    <row r="38" spans="1:3">
      <c r="A38" s="4" t="s">
        <v>62</v>
      </c>
      <c r="B38" s="5" t="n">
        <v>138059</v>
      </c>
      <c r="C38" s="5" t="n">
        <v>134728</v>
      </c>
    </row>
    <row r="39" spans="1:3">
      <c r="A39" s="4" t="s">
        <v>445</v>
      </c>
    </row>
    <row r="40" spans="1:3">
      <c r="A40" s="3" t="s">
        <v>443</v>
      </c>
    </row>
    <row r="41" spans="1:3">
      <c r="A41" s="4" t="s">
        <v>446</v>
      </c>
      <c r="B41" s="5" t="n">
        <v>898</v>
      </c>
      <c r="C41" s="5" t="n">
        <v>826</v>
      </c>
    </row>
    <row r="42" spans="1:3">
      <c r="A42" s="4" t="s">
        <v>64</v>
      </c>
      <c r="B42" s="6" t="n">
        <v>1058</v>
      </c>
      <c r="C42" s="6" t="n">
        <v>8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4"/>
    <col customWidth="1" max="2" min="2" width="35"/>
    <col customWidth="1" max="3" min="3" width="27"/>
    <col customWidth="1" max="4" min="4" width="21"/>
    <col customWidth="1" max="5" min="5" width="35"/>
    <col customWidth="1" max="6" min="6" width="21"/>
    <col customWidth="1" max="7" min="7" width="21"/>
    <col customWidth="1" max="8" min="8" width="29"/>
  </cols>
  <sheetData>
    <row r="1" spans="1:8">
      <c r="A1" s="1" t="s">
        <v>447</v>
      </c>
      <c r="B1" s="2" t="s">
        <v>111</v>
      </c>
      <c r="E1" s="2" t="s">
        <v>1</v>
      </c>
    </row>
    <row r="2" spans="1:8">
      <c r="B2" s="2" t="s">
        <v>448</v>
      </c>
      <c r="C2" s="2" t="s">
        <v>449</v>
      </c>
      <c r="D2" s="2" t="s">
        <v>450</v>
      </c>
      <c r="E2" s="2" t="s">
        <v>448</v>
      </c>
      <c r="F2" s="2" t="s">
        <v>450</v>
      </c>
      <c r="G2" s="2" t="s">
        <v>451</v>
      </c>
      <c r="H2" s="2" t="s">
        <v>452</v>
      </c>
    </row>
    <row r="3" spans="1:8">
      <c r="A3" s="3" t="s">
        <v>453</v>
      </c>
    </row>
    <row r="4" spans="1:8">
      <c r="A4" s="4" t="s">
        <v>237</v>
      </c>
      <c r="E4" s="6" t="n">
        <v>53935</v>
      </c>
      <c r="F4" s="6" t="n">
        <v>0</v>
      </c>
    </row>
    <row r="5" spans="1:8">
      <c r="A5" s="4" t="s">
        <v>137</v>
      </c>
      <c r="B5" s="6" t="n">
        <v>36</v>
      </c>
      <c r="D5" s="6" t="n">
        <v>0</v>
      </c>
      <c r="E5" s="5" t="n">
        <v>36</v>
      </c>
      <c r="F5" s="5" t="n">
        <v>0</v>
      </c>
    </row>
    <row r="6" spans="1:8">
      <c r="A6" s="4" t="s">
        <v>454</v>
      </c>
      <c r="B6" s="5" t="n">
        <v>0</v>
      </c>
      <c r="E6" s="5" t="n">
        <v>0</v>
      </c>
      <c r="H6" s="6" t="n">
        <v>148508</v>
      </c>
    </row>
    <row r="7" spans="1:8">
      <c r="A7" s="4" t="s">
        <v>413</v>
      </c>
      <c r="B7" s="5" t="n">
        <v>0</v>
      </c>
      <c r="E7" s="5" t="n">
        <v>0</v>
      </c>
      <c r="H7" s="5" t="n">
        <v>144272</v>
      </c>
    </row>
    <row r="8" spans="1:8">
      <c r="A8" s="4" t="s">
        <v>240</v>
      </c>
      <c r="E8" s="5" t="n">
        <v>2555</v>
      </c>
      <c r="F8" s="5" t="n">
        <v>0</v>
      </c>
    </row>
    <row r="9" spans="1:8">
      <c r="A9" s="4" t="s">
        <v>455</v>
      </c>
      <c r="D9" s="6" t="n">
        <v>0</v>
      </c>
      <c r="F9" s="6" t="n">
        <v>0</v>
      </c>
    </row>
    <row r="10" spans="1:8">
      <c r="A10" s="4" t="s">
        <v>456</v>
      </c>
      <c r="B10" s="6" t="n">
        <v>662200</v>
      </c>
      <c r="E10" s="6" t="n">
        <v>662200</v>
      </c>
      <c r="H10" s="6" t="n">
        <v>980200</v>
      </c>
    </row>
    <row r="11" spans="1:8">
      <c r="A11" s="4" t="s">
        <v>457</v>
      </c>
      <c r="B11" s="5" t="n">
        <v>98</v>
      </c>
      <c r="E11" s="5" t="n">
        <v>98</v>
      </c>
      <c r="H11" s="5" t="n">
        <v>336</v>
      </c>
    </row>
    <row r="12" spans="1:8">
      <c r="A12" s="4" t="s">
        <v>458</v>
      </c>
    </row>
    <row r="13" spans="1:8">
      <c r="A13" s="3" t="s">
        <v>453</v>
      </c>
    </row>
    <row r="14" spans="1:8">
      <c r="A14" s="4" t="s">
        <v>459</v>
      </c>
      <c r="B14" s="5" t="n">
        <v>34631</v>
      </c>
      <c r="E14" s="5" t="n">
        <v>34631</v>
      </c>
    </row>
    <row r="15" spans="1:8">
      <c r="A15" s="4" t="s">
        <v>460</v>
      </c>
    </row>
    <row r="16" spans="1:8">
      <c r="A16" s="3" t="s">
        <v>453</v>
      </c>
    </row>
    <row r="17" spans="1:8">
      <c r="A17" s="4" t="s">
        <v>459</v>
      </c>
      <c r="C17" s="5" t="n">
        <v>11170</v>
      </c>
    </row>
    <row r="18" spans="1:8">
      <c r="A18" s="4" t="s">
        <v>240</v>
      </c>
      <c r="C18" s="6" t="n">
        <v>2600</v>
      </c>
    </row>
    <row r="19" spans="1:8">
      <c r="A19" s="4" t="s">
        <v>415</v>
      </c>
    </row>
    <row r="20" spans="1:8">
      <c r="A20" s="3" t="s">
        <v>453</v>
      </c>
    </row>
    <row r="21" spans="1:8">
      <c r="A21" s="4" t="s">
        <v>454</v>
      </c>
      <c r="G21" s="6" t="n">
        <v>148500</v>
      </c>
    </row>
    <row r="22" spans="1:8">
      <c r="A22" s="4" t="s">
        <v>413</v>
      </c>
      <c r="G22" s="6" t="n">
        <v>1443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1</v>
      </c>
      <c r="B1" s="2" t="s">
        <v>462</v>
      </c>
      <c r="C1" s="2" t="s">
        <v>452</v>
      </c>
    </row>
    <row r="2" spans="1:3">
      <c r="A2" s="3" t="s">
        <v>272</v>
      </c>
    </row>
    <row r="3" spans="1:3">
      <c r="A3" s="4" t="s">
        <v>457</v>
      </c>
      <c r="B3" s="5" t="n">
        <v>98</v>
      </c>
      <c r="C3" s="5" t="n">
        <v>336</v>
      </c>
    </row>
    <row r="4" spans="1:3">
      <c r="A4" s="3" t="s">
        <v>271</v>
      </c>
    </row>
    <row r="5" spans="1:3">
      <c r="A5" s="4" t="s">
        <v>463</v>
      </c>
      <c r="B5" s="6" t="n">
        <v>163144</v>
      </c>
      <c r="C5" s="6" t="n">
        <v>254634</v>
      </c>
    </row>
    <row r="6" spans="1:3">
      <c r="A6" s="4" t="s">
        <v>464</v>
      </c>
      <c r="B6" s="5" t="n">
        <v>-1165</v>
      </c>
      <c r="C6" s="5" t="n">
        <v>-2729</v>
      </c>
    </row>
    <row r="7" spans="1:3">
      <c r="A7" s="4" t="s">
        <v>465</v>
      </c>
      <c r="B7" s="5" t="n">
        <v>269242</v>
      </c>
      <c r="C7" s="5" t="n">
        <v>896550</v>
      </c>
    </row>
    <row r="8" spans="1:3">
      <c r="A8" s="4" t="s">
        <v>466</v>
      </c>
      <c r="B8" s="5" t="n">
        <v>-2840</v>
      </c>
      <c r="C8" s="5" t="n">
        <v>-26733</v>
      </c>
    </row>
    <row r="9" spans="1:3">
      <c r="A9" s="4" t="s">
        <v>467</v>
      </c>
      <c r="B9" s="5" t="n">
        <v>432386</v>
      </c>
      <c r="C9" s="5" t="n">
        <v>1151184</v>
      </c>
    </row>
    <row r="10" spans="1:3">
      <c r="A10" s="4" t="s">
        <v>468</v>
      </c>
      <c r="B10" s="5" t="n">
        <v>-4005</v>
      </c>
      <c r="C10" s="5" t="n">
        <v>-29462</v>
      </c>
    </row>
    <row r="11" spans="1:3">
      <c r="A11" s="4" t="s">
        <v>432</v>
      </c>
    </row>
    <row r="12" spans="1:3">
      <c r="A12" s="3" t="s">
        <v>271</v>
      </c>
    </row>
    <row r="13" spans="1:3">
      <c r="A13" s="4" t="s">
        <v>463</v>
      </c>
      <c r="B13" s="5" t="n">
        <v>7007</v>
      </c>
      <c r="C13" s="5" t="n">
        <v>38099</v>
      </c>
    </row>
    <row r="14" spans="1:3">
      <c r="A14" s="4" t="s">
        <v>464</v>
      </c>
      <c r="B14" s="5" t="n">
        <v>-26</v>
      </c>
      <c r="C14" s="5" t="n">
        <v>-157</v>
      </c>
    </row>
    <row r="15" spans="1:3">
      <c r="A15" s="4" t="s">
        <v>465</v>
      </c>
      <c r="B15" s="5" t="n">
        <v>1253</v>
      </c>
      <c r="C15" s="5" t="n">
        <v>49505</v>
      </c>
    </row>
    <row r="16" spans="1:3">
      <c r="A16" s="4" t="s">
        <v>466</v>
      </c>
      <c r="B16" s="5" t="n">
        <v>-27</v>
      </c>
      <c r="C16" s="5" t="n">
        <v>-1318</v>
      </c>
    </row>
    <row r="17" spans="1:3">
      <c r="A17" s="4" t="s">
        <v>467</v>
      </c>
      <c r="B17" s="5" t="n">
        <v>8260</v>
      </c>
      <c r="C17" s="5" t="n">
        <v>87604</v>
      </c>
    </row>
    <row r="18" spans="1:3">
      <c r="A18" s="4" t="s">
        <v>468</v>
      </c>
      <c r="B18" s="5" t="n">
        <v>-53</v>
      </c>
      <c r="C18" s="5" t="n">
        <v>-1475</v>
      </c>
    </row>
    <row r="19" spans="1:3">
      <c r="A19" s="4" t="s">
        <v>433</v>
      </c>
    </row>
    <row r="20" spans="1:3">
      <c r="A20" s="3" t="s">
        <v>271</v>
      </c>
    </row>
    <row r="21" spans="1:3">
      <c r="A21" s="4" t="s">
        <v>463</v>
      </c>
      <c r="B21" s="5" t="n">
        <v>0</v>
      </c>
      <c r="C21" s="5" t="n">
        <v>49729</v>
      </c>
    </row>
    <row r="22" spans="1:3">
      <c r="A22" s="4" t="s">
        <v>464</v>
      </c>
      <c r="B22" s="5" t="n">
        <v>0</v>
      </c>
      <c r="C22" s="5" t="n">
        <v>-250</v>
      </c>
    </row>
    <row r="23" spans="1:3">
      <c r="A23" s="4" t="s">
        <v>465</v>
      </c>
      <c r="B23" s="5" t="n">
        <v>0</v>
      </c>
      <c r="C23" s="5" t="n">
        <v>5120</v>
      </c>
    </row>
    <row r="24" spans="1:3">
      <c r="A24" s="4" t="s">
        <v>466</v>
      </c>
      <c r="B24" s="5" t="n">
        <v>0</v>
      </c>
      <c r="C24" s="5" t="n">
        <v>-160</v>
      </c>
    </row>
    <row r="25" spans="1:3">
      <c r="A25" s="4" t="s">
        <v>467</v>
      </c>
      <c r="B25" s="5" t="n">
        <v>0</v>
      </c>
      <c r="C25" s="5" t="n">
        <v>54849</v>
      </c>
    </row>
    <row r="26" spans="1:3">
      <c r="A26" s="4" t="s">
        <v>468</v>
      </c>
      <c r="B26" s="5" t="n">
        <v>0</v>
      </c>
      <c r="C26" s="5" t="n">
        <v>-410</v>
      </c>
    </row>
    <row r="27" spans="1:3">
      <c r="A27" s="4" t="s">
        <v>434</v>
      </c>
    </row>
    <row r="28" spans="1:3">
      <c r="A28" s="3" t="s">
        <v>271</v>
      </c>
    </row>
    <row r="29" spans="1:3">
      <c r="A29" s="4" t="s">
        <v>463</v>
      </c>
      <c r="B29" s="5" t="n">
        <v>16815</v>
      </c>
      <c r="C29" s="5" t="n">
        <v>30029</v>
      </c>
    </row>
    <row r="30" spans="1:3">
      <c r="A30" s="4" t="s">
        <v>464</v>
      </c>
      <c r="B30" s="5" t="n">
        <v>-122</v>
      </c>
      <c r="C30" s="5" t="n">
        <v>-613</v>
      </c>
    </row>
    <row r="31" spans="1:3">
      <c r="A31" s="4" t="s">
        <v>465</v>
      </c>
      <c r="B31" s="5" t="n">
        <v>20507</v>
      </c>
      <c r="C31" s="5" t="n">
        <v>2545</v>
      </c>
    </row>
    <row r="32" spans="1:3">
      <c r="A32" s="4" t="s">
        <v>466</v>
      </c>
      <c r="B32" s="5" t="n">
        <v>-211</v>
      </c>
      <c r="C32" s="5" t="n">
        <v>-70</v>
      </c>
    </row>
    <row r="33" spans="1:3">
      <c r="A33" s="4" t="s">
        <v>467</v>
      </c>
      <c r="B33" s="5" t="n">
        <v>37322</v>
      </c>
      <c r="C33" s="5" t="n">
        <v>32574</v>
      </c>
    </row>
    <row r="34" spans="1:3">
      <c r="A34" s="4" t="s">
        <v>468</v>
      </c>
      <c r="B34" s="5" t="n">
        <v>-333</v>
      </c>
      <c r="C34" s="5" t="n">
        <v>-683</v>
      </c>
    </row>
    <row r="35" spans="1:3">
      <c r="A35" s="4" t="s">
        <v>429</v>
      </c>
    </row>
    <row r="36" spans="1:3">
      <c r="A36" s="3" t="s">
        <v>271</v>
      </c>
    </row>
    <row r="37" spans="1:3">
      <c r="A37" s="4" t="s">
        <v>463</v>
      </c>
      <c r="B37" s="5" t="n">
        <v>103254</v>
      </c>
      <c r="C37" s="5" t="n">
        <v>88957</v>
      </c>
    </row>
    <row r="38" spans="1:3">
      <c r="A38" s="4" t="s">
        <v>464</v>
      </c>
      <c r="B38" s="5" t="n">
        <v>-631</v>
      </c>
      <c r="C38" s="5" t="n">
        <v>-1229</v>
      </c>
    </row>
    <row r="39" spans="1:3">
      <c r="A39" s="4" t="s">
        <v>465</v>
      </c>
      <c r="B39" s="5" t="n">
        <v>247482</v>
      </c>
      <c r="C39" s="5" t="n">
        <v>666685</v>
      </c>
    </row>
    <row r="40" spans="1:3">
      <c r="A40" s="4" t="s">
        <v>466</v>
      </c>
      <c r="B40" s="5" t="n">
        <v>-2602</v>
      </c>
      <c r="C40" s="5" t="n">
        <v>-21437</v>
      </c>
    </row>
    <row r="41" spans="1:3">
      <c r="A41" s="4" t="s">
        <v>467</v>
      </c>
      <c r="B41" s="5" t="n">
        <v>350736</v>
      </c>
      <c r="C41" s="5" t="n">
        <v>755642</v>
      </c>
    </row>
    <row r="42" spans="1:3">
      <c r="A42" s="4" t="s">
        <v>468</v>
      </c>
      <c r="B42" s="5" t="n">
        <v>-3233</v>
      </c>
      <c r="C42" s="5" t="n">
        <v>-22666</v>
      </c>
    </row>
    <row r="43" spans="1:3">
      <c r="A43" s="4" t="s">
        <v>435</v>
      </c>
    </row>
    <row r="44" spans="1:3">
      <c r="A44" s="3" t="s">
        <v>271</v>
      </c>
    </row>
    <row r="45" spans="1:3">
      <c r="A45" s="4" t="s">
        <v>463</v>
      </c>
      <c r="B45" s="5" t="n">
        <v>0</v>
      </c>
      <c r="C45" s="5" t="n">
        <v>0</v>
      </c>
    </row>
    <row r="46" spans="1:3">
      <c r="A46" s="4" t="s">
        <v>464</v>
      </c>
      <c r="B46" s="5" t="n">
        <v>0</v>
      </c>
      <c r="C46" s="5" t="n">
        <v>0</v>
      </c>
    </row>
    <row r="47" spans="1:3">
      <c r="A47" s="4" t="s">
        <v>465</v>
      </c>
      <c r="B47" s="5" t="n">
        <v>0</v>
      </c>
      <c r="C47" s="5" t="n">
        <v>24515</v>
      </c>
    </row>
    <row r="48" spans="1:3">
      <c r="A48" s="4" t="s">
        <v>466</v>
      </c>
      <c r="B48" s="5" t="n">
        <v>0</v>
      </c>
      <c r="C48" s="5" t="n">
        <v>-464</v>
      </c>
    </row>
    <row r="49" spans="1:3">
      <c r="A49" s="4" t="s">
        <v>467</v>
      </c>
      <c r="B49" s="5" t="n">
        <v>0</v>
      </c>
      <c r="C49" s="5" t="n">
        <v>24515</v>
      </c>
    </row>
    <row r="50" spans="1:3">
      <c r="A50" s="4" t="s">
        <v>468</v>
      </c>
      <c r="B50" s="5" t="n">
        <v>0</v>
      </c>
      <c r="C50" s="5" t="n">
        <v>-464</v>
      </c>
    </row>
    <row r="51" spans="1:3">
      <c r="A51" s="4" t="s">
        <v>431</v>
      </c>
    </row>
    <row r="52" spans="1:3">
      <c r="A52" s="3" t="s">
        <v>271</v>
      </c>
    </row>
    <row r="53" spans="1:3">
      <c r="A53" s="4" t="s">
        <v>463</v>
      </c>
      <c r="B53" s="5" t="n">
        <v>36068</v>
      </c>
      <c r="C53" s="5" t="n">
        <v>13973</v>
      </c>
    </row>
    <row r="54" spans="1:3">
      <c r="A54" s="4" t="s">
        <v>464</v>
      </c>
      <c r="B54" s="5" t="n">
        <v>-386</v>
      </c>
      <c r="C54" s="5" t="n">
        <v>-247</v>
      </c>
    </row>
    <row r="55" spans="1:3">
      <c r="A55" s="4" t="s">
        <v>465</v>
      </c>
      <c r="B55" s="5" t="n">
        <v>0</v>
      </c>
      <c r="C55" s="5" t="n">
        <v>101500</v>
      </c>
    </row>
    <row r="56" spans="1:3">
      <c r="A56" s="4" t="s">
        <v>466</v>
      </c>
      <c r="B56" s="5" t="n">
        <v>0</v>
      </c>
      <c r="C56" s="5" t="n">
        <v>-2365</v>
      </c>
    </row>
    <row r="57" spans="1:3">
      <c r="A57" s="4" t="s">
        <v>467</v>
      </c>
      <c r="B57" s="5" t="n">
        <v>36068</v>
      </c>
      <c r="C57" s="5" t="n">
        <v>115473</v>
      </c>
    </row>
    <row r="58" spans="1:3">
      <c r="A58" s="4" t="s">
        <v>468</v>
      </c>
      <c r="B58" s="5" t="n">
        <v>-386</v>
      </c>
      <c r="C58" s="5" t="n">
        <v>-2612</v>
      </c>
    </row>
    <row r="59" spans="1:3">
      <c r="A59" s="4" t="s">
        <v>436</v>
      </c>
    </row>
    <row r="60" spans="1:3">
      <c r="A60" s="3" t="s">
        <v>271</v>
      </c>
    </row>
    <row r="61" spans="1:3">
      <c r="A61" s="4" t="s">
        <v>463</v>
      </c>
      <c r="B61" s="5" t="n">
        <v>0</v>
      </c>
      <c r="C61" s="5" t="n">
        <v>33847</v>
      </c>
    </row>
    <row r="62" spans="1:3">
      <c r="A62" s="4" t="s">
        <v>464</v>
      </c>
      <c r="B62" s="5" t="n">
        <v>0</v>
      </c>
      <c r="C62" s="5" t="n">
        <v>-233</v>
      </c>
    </row>
    <row r="63" spans="1:3">
      <c r="A63" s="4" t="s">
        <v>465</v>
      </c>
      <c r="B63" s="5" t="n">
        <v>0</v>
      </c>
      <c r="C63" s="5" t="n">
        <v>46680</v>
      </c>
    </row>
    <row r="64" spans="1:3">
      <c r="A64" s="4" t="s">
        <v>466</v>
      </c>
      <c r="B64" s="5" t="n">
        <v>0</v>
      </c>
      <c r="C64" s="5" t="n">
        <v>-919</v>
      </c>
    </row>
    <row r="65" spans="1:3">
      <c r="A65" s="4" t="s">
        <v>467</v>
      </c>
      <c r="B65" s="5" t="n">
        <v>0</v>
      </c>
      <c r="C65" s="5" t="n">
        <v>80527</v>
      </c>
    </row>
    <row r="66" spans="1:3">
      <c r="A66" s="4" t="s">
        <v>468</v>
      </c>
      <c r="B66" s="6" t="n">
        <v>0</v>
      </c>
      <c r="C66" s="6" t="n">
        <v>-11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33"/>
    <col customWidth="1" max="6" min="6" width="33"/>
    <col customWidth="1" max="7" min="7" width="21"/>
  </cols>
  <sheetData>
    <row r="1" spans="1:7">
      <c r="A1" s="1" t="s">
        <v>469</v>
      </c>
      <c r="B1" s="2" t="s">
        <v>111</v>
      </c>
      <c r="E1" s="2" t="s">
        <v>1</v>
      </c>
      <c r="G1" s="2" t="s">
        <v>470</v>
      </c>
    </row>
    <row r="2" spans="1:7">
      <c r="B2" s="2" t="s">
        <v>471</v>
      </c>
      <c r="C2" s="2" t="s">
        <v>472</v>
      </c>
      <c r="D2" s="2" t="s">
        <v>473</v>
      </c>
      <c r="E2" s="2" t="s">
        <v>474</v>
      </c>
      <c r="F2" s="2" t="s">
        <v>475</v>
      </c>
      <c r="G2" s="2" t="s">
        <v>476</v>
      </c>
    </row>
    <row r="3" spans="1:7">
      <c r="A3" s="3" t="s">
        <v>274</v>
      </c>
    </row>
    <row r="4" spans="1:7">
      <c r="A4" s="4" t="s">
        <v>477</v>
      </c>
      <c r="B4" s="6" t="n">
        <v>0</v>
      </c>
      <c r="E4" s="6" t="n">
        <v>0</v>
      </c>
      <c r="G4" s="6" t="n">
        <v>0</v>
      </c>
    </row>
    <row r="5" spans="1:7">
      <c r="A5" s="4" t="s">
        <v>478</v>
      </c>
      <c r="E5" s="5" t="n">
        <v>1</v>
      </c>
    </row>
    <row r="6" spans="1:7">
      <c r="A6" s="4" t="s">
        <v>479</v>
      </c>
      <c r="B6" s="5" t="n">
        <v>200000</v>
      </c>
      <c r="D6" s="6" t="n">
        <v>40000</v>
      </c>
      <c r="E6" s="6" t="n">
        <v>200000</v>
      </c>
      <c r="F6" s="6" t="n">
        <v>40000</v>
      </c>
    </row>
    <row r="7" spans="1:7">
      <c r="A7" s="4" t="s">
        <v>480</v>
      </c>
      <c r="B7" s="5" t="n">
        <v>4365170000</v>
      </c>
      <c r="E7" s="5" t="n">
        <v>4365170000</v>
      </c>
      <c r="G7" s="5" t="n">
        <v>4075873000</v>
      </c>
    </row>
    <row r="8" spans="1:7">
      <c r="A8" s="4" t="s">
        <v>481</v>
      </c>
      <c r="B8" s="5" t="n">
        <v>2692000</v>
      </c>
      <c r="E8" s="5" t="n">
        <v>2692000</v>
      </c>
      <c r="G8" s="5" t="n">
        <v>2493000</v>
      </c>
    </row>
    <row r="9" spans="1:7">
      <c r="A9" s="4" t="s">
        <v>482</v>
      </c>
      <c r="B9" s="5" t="n">
        <v>4367862000</v>
      </c>
      <c r="E9" s="6" t="n">
        <v>4367862000</v>
      </c>
      <c r="G9" s="5" t="n">
        <v>4078366000</v>
      </c>
    </row>
    <row r="10" spans="1:7">
      <c r="A10" s="4" t="s">
        <v>483</v>
      </c>
      <c r="E10" s="5" t="n">
        <v>0</v>
      </c>
      <c r="F10" s="5" t="n">
        <v>0</v>
      </c>
    </row>
    <row r="11" spans="1:7">
      <c r="A11" s="4" t="s">
        <v>484</v>
      </c>
      <c r="E11" s="5" t="n">
        <v>0</v>
      </c>
      <c r="F11" s="5" t="n">
        <v>0</v>
      </c>
    </row>
    <row r="12" spans="1:7">
      <c r="A12" s="4" t="s">
        <v>485</v>
      </c>
      <c r="B12" s="6" t="n">
        <v>0</v>
      </c>
      <c r="E12" s="6" t="n">
        <v>0</v>
      </c>
      <c r="G12" s="5" t="n">
        <v>0</v>
      </c>
    </row>
    <row r="13" spans="1:7">
      <c r="A13" s="4" t="s">
        <v>486</v>
      </c>
    </row>
    <row r="14" spans="1:7">
      <c r="A14" s="3" t="s">
        <v>274</v>
      </c>
    </row>
    <row r="15" spans="1:7">
      <c r="A15" s="4" t="s">
        <v>487</v>
      </c>
      <c r="B15" s="5" t="n">
        <v>0</v>
      </c>
      <c r="D15" s="5" t="n">
        <v>0</v>
      </c>
      <c r="E15" s="5" t="n">
        <v>0</v>
      </c>
      <c r="F15" s="5" t="n">
        <v>0</v>
      </c>
    </row>
    <row r="16" spans="1:7">
      <c r="A16" s="4" t="s">
        <v>488</v>
      </c>
      <c r="B16" s="5" t="n">
        <v>0</v>
      </c>
      <c r="D16" s="5" t="n">
        <v>0</v>
      </c>
      <c r="E16" s="5" t="n">
        <v>0</v>
      </c>
      <c r="F16" s="5" t="n">
        <v>0</v>
      </c>
    </row>
    <row r="17" spans="1:7">
      <c r="A17" s="4" t="s">
        <v>480</v>
      </c>
      <c r="B17" s="6" t="n">
        <v>576343000</v>
      </c>
      <c r="E17" s="6" t="n">
        <v>576343000</v>
      </c>
      <c r="G17" s="5" t="n">
        <v>581177000</v>
      </c>
    </row>
    <row r="18" spans="1:7">
      <c r="A18" s="4" t="s">
        <v>481</v>
      </c>
      <c r="B18" s="5" t="n">
        <v>269000</v>
      </c>
      <c r="E18" s="5" t="n">
        <v>269000</v>
      </c>
      <c r="G18" s="5" t="n">
        <v>483000</v>
      </c>
    </row>
    <row r="19" spans="1:7">
      <c r="A19" s="4" t="s">
        <v>482</v>
      </c>
      <c r="B19" s="5" t="n">
        <v>576612000</v>
      </c>
      <c r="E19" s="5" t="n">
        <v>576612000</v>
      </c>
      <c r="G19" s="5" t="n">
        <v>581660000</v>
      </c>
    </row>
    <row r="20" spans="1:7">
      <c r="A20" s="4" t="s">
        <v>485</v>
      </c>
      <c r="B20" s="5" t="n">
        <v>0</v>
      </c>
      <c r="E20" s="5" t="n">
        <v>0</v>
      </c>
      <c r="G20" s="5" t="n">
        <v>0</v>
      </c>
    </row>
    <row r="21" spans="1:7">
      <c r="A21" s="4" t="s">
        <v>489</v>
      </c>
    </row>
    <row r="22" spans="1:7">
      <c r="A22" s="3" t="s">
        <v>274</v>
      </c>
    </row>
    <row r="23" spans="1:7">
      <c r="A23" s="4" t="s">
        <v>480</v>
      </c>
      <c r="B23" s="5" t="n">
        <v>96996000</v>
      </c>
      <c r="E23" s="5" t="n">
        <v>96996000</v>
      </c>
      <c r="G23" s="5" t="n">
        <v>67269000</v>
      </c>
    </row>
    <row r="24" spans="1:7">
      <c r="A24" s="4" t="s">
        <v>481</v>
      </c>
      <c r="B24" s="5" t="n">
        <v>-335000</v>
      </c>
      <c r="E24" s="5" t="n">
        <v>-335000</v>
      </c>
      <c r="G24" s="5" t="n">
        <v>-342000</v>
      </c>
    </row>
    <row r="25" spans="1:7">
      <c r="A25" s="4" t="s">
        <v>482</v>
      </c>
      <c r="B25" s="5" t="n">
        <v>96661000</v>
      </c>
      <c r="E25" s="5" t="n">
        <v>96661000</v>
      </c>
      <c r="G25" s="5" t="n">
        <v>66927000</v>
      </c>
    </row>
    <row r="26" spans="1:7">
      <c r="A26" s="4" t="s">
        <v>485</v>
      </c>
      <c r="B26" s="5" t="n">
        <v>0</v>
      </c>
      <c r="E26" s="5" t="n">
        <v>0</v>
      </c>
      <c r="G26" s="5" t="n">
        <v>0</v>
      </c>
    </row>
    <row r="27" spans="1:7">
      <c r="A27" s="4" t="s">
        <v>490</v>
      </c>
    </row>
    <row r="28" spans="1:7">
      <c r="A28" s="3" t="s">
        <v>274</v>
      </c>
    </row>
    <row r="29" spans="1:7">
      <c r="A29" s="4" t="s">
        <v>480</v>
      </c>
      <c r="B29" s="5" t="n">
        <v>475211000</v>
      </c>
      <c r="E29" s="5" t="n">
        <v>475211000</v>
      </c>
      <c r="G29" s="5" t="n">
        <v>468966000</v>
      </c>
    </row>
    <row r="30" spans="1:7">
      <c r="A30" s="4" t="s">
        <v>481</v>
      </c>
      <c r="B30" s="5" t="n">
        <v>354000</v>
      </c>
      <c r="E30" s="5" t="n">
        <v>354000</v>
      </c>
      <c r="G30" s="5" t="n">
        <v>0</v>
      </c>
    </row>
    <row r="31" spans="1:7">
      <c r="A31" s="4" t="s">
        <v>482</v>
      </c>
      <c r="B31" s="5" t="n">
        <v>475565000</v>
      </c>
      <c r="E31" s="5" t="n">
        <v>475565000</v>
      </c>
      <c r="G31" s="5" t="n">
        <v>468966000</v>
      </c>
    </row>
    <row r="32" spans="1:7">
      <c r="A32" s="4" t="s">
        <v>485</v>
      </c>
      <c r="B32" s="5" t="n">
        <v>0</v>
      </c>
      <c r="E32" s="5" t="n">
        <v>0</v>
      </c>
      <c r="G32" s="5" t="n">
        <v>0</v>
      </c>
    </row>
    <row r="33" spans="1:7">
      <c r="A33" s="4" t="s">
        <v>491</v>
      </c>
    </row>
    <row r="34" spans="1:7">
      <c r="A34" s="3" t="s">
        <v>274</v>
      </c>
    </row>
    <row r="35" spans="1:7">
      <c r="A35" s="4" t="s">
        <v>480</v>
      </c>
      <c r="B35" s="5" t="n">
        <v>1554752000</v>
      </c>
      <c r="E35" s="5" t="n">
        <v>1554752000</v>
      </c>
      <c r="G35" s="5" t="n">
        <v>1424384000</v>
      </c>
    </row>
    <row r="36" spans="1:7">
      <c r="A36" s="4" t="s">
        <v>481</v>
      </c>
      <c r="B36" s="5" t="n">
        <v>3983000</v>
      </c>
      <c r="E36" s="5" t="n">
        <v>3983000</v>
      </c>
      <c r="G36" s="5" t="n">
        <v>3821000</v>
      </c>
    </row>
    <row r="37" spans="1:7">
      <c r="A37" s="4" t="s">
        <v>482</v>
      </c>
      <c r="B37" s="5" t="n">
        <v>1558735000</v>
      </c>
      <c r="E37" s="5" t="n">
        <v>1558735000</v>
      </c>
      <c r="G37" s="5" t="n">
        <v>1428205000</v>
      </c>
    </row>
    <row r="38" spans="1:7">
      <c r="A38" s="4" t="s">
        <v>492</v>
      </c>
      <c r="B38" s="5" t="n">
        <v>300000</v>
      </c>
      <c r="E38" s="5" t="n">
        <v>300000</v>
      </c>
      <c r="G38" s="5" t="n">
        <v>700000</v>
      </c>
    </row>
    <row r="39" spans="1:7">
      <c r="A39" s="4" t="s">
        <v>485</v>
      </c>
      <c r="B39" s="5" t="n">
        <v>0</v>
      </c>
      <c r="E39" s="5" t="n">
        <v>0</v>
      </c>
      <c r="G39" s="5" t="n">
        <v>0</v>
      </c>
    </row>
    <row r="40" spans="1:7">
      <c r="A40" s="4" t="s">
        <v>493</v>
      </c>
    </row>
    <row r="41" spans="1:7">
      <c r="A41" s="3" t="s">
        <v>274</v>
      </c>
    </row>
    <row r="42" spans="1:7">
      <c r="A42" s="4" t="s">
        <v>480</v>
      </c>
      <c r="B42" s="5" t="n">
        <v>1135408000</v>
      </c>
      <c r="E42" s="5" t="n">
        <v>1135408000</v>
      </c>
      <c r="G42" s="5" t="n">
        <v>1041685000</v>
      </c>
    </row>
    <row r="43" spans="1:7">
      <c r="A43" s="4" t="s">
        <v>481</v>
      </c>
      <c r="B43" s="5" t="n">
        <v>-1496000</v>
      </c>
      <c r="E43" s="5" t="n">
        <v>-1496000</v>
      </c>
      <c r="G43" s="5" t="n">
        <v>-1407000</v>
      </c>
    </row>
    <row r="44" spans="1:7">
      <c r="A44" s="4" t="s">
        <v>482</v>
      </c>
      <c r="B44" s="5" t="n">
        <v>1133912000</v>
      </c>
      <c r="E44" s="5" t="n">
        <v>1133912000</v>
      </c>
      <c r="G44" s="5" t="n">
        <v>1040278000</v>
      </c>
    </row>
    <row r="45" spans="1:7">
      <c r="A45" s="4" t="s">
        <v>485</v>
      </c>
      <c r="B45" s="5" t="n">
        <v>0</v>
      </c>
      <c r="E45" s="5" t="n">
        <v>0</v>
      </c>
      <c r="G45" s="5" t="n">
        <v>0</v>
      </c>
    </row>
    <row r="46" spans="1:7">
      <c r="A46" s="4" t="s">
        <v>494</v>
      </c>
    </row>
    <row r="47" spans="1:7">
      <c r="A47" s="3" t="s">
        <v>274</v>
      </c>
    </row>
    <row r="48" spans="1:7">
      <c r="A48" s="4" t="s">
        <v>495</v>
      </c>
      <c r="B48" s="5" t="n">
        <v>31000000</v>
      </c>
      <c r="C48" s="6" t="n">
        <v>18300000</v>
      </c>
      <c r="E48" s="5" t="n">
        <v>80000000</v>
      </c>
      <c r="G48" s="5" t="n">
        <v>58600000</v>
      </c>
    </row>
    <row r="49" spans="1:7">
      <c r="A49" s="4" t="s">
        <v>496</v>
      </c>
      <c r="B49" s="5" t="n">
        <v>-1200000</v>
      </c>
      <c r="E49" s="5" t="n">
        <v>-1200000</v>
      </c>
      <c r="G49" s="5" t="n">
        <v>100000</v>
      </c>
    </row>
    <row r="50" spans="1:7">
      <c r="A50" s="4" t="s">
        <v>497</v>
      </c>
    </row>
    <row r="51" spans="1:7">
      <c r="A51" s="3" t="s">
        <v>274</v>
      </c>
    </row>
    <row r="52" spans="1:7">
      <c r="A52" s="4" t="s">
        <v>480</v>
      </c>
      <c r="B52" s="5" t="n">
        <v>526429000</v>
      </c>
      <c r="E52" s="5" t="n">
        <v>526429000</v>
      </c>
      <c r="G52" s="5" t="n">
        <v>492268000</v>
      </c>
    </row>
    <row r="53" spans="1:7">
      <c r="A53" s="4" t="s">
        <v>481</v>
      </c>
      <c r="B53" s="5" t="n">
        <v>-83000</v>
      </c>
      <c r="E53" s="5" t="n">
        <v>-83000</v>
      </c>
      <c r="G53" s="5" t="n">
        <v>-62000</v>
      </c>
    </row>
    <row r="54" spans="1:7">
      <c r="A54" s="4" t="s">
        <v>482</v>
      </c>
      <c r="B54" s="5" t="n">
        <v>526346000</v>
      </c>
      <c r="E54" s="5" t="n">
        <v>526346000</v>
      </c>
      <c r="G54" s="5" t="n">
        <v>492206000</v>
      </c>
    </row>
    <row r="55" spans="1:7">
      <c r="A55" s="4" t="s">
        <v>485</v>
      </c>
      <c r="B55" s="5" t="n">
        <v>0</v>
      </c>
      <c r="E55" s="5" t="n">
        <v>0</v>
      </c>
      <c r="G55" s="5" t="n">
        <v>0</v>
      </c>
    </row>
    <row r="56" spans="1:7">
      <c r="A56" s="4" t="s">
        <v>498</v>
      </c>
    </row>
    <row r="57" spans="1:7">
      <c r="A57" s="3" t="s">
        <v>274</v>
      </c>
    </row>
    <row r="58" spans="1:7">
      <c r="A58" s="4" t="s">
        <v>480</v>
      </c>
      <c r="B58" s="5" t="n">
        <v>78800000</v>
      </c>
      <c r="E58" s="5" t="n">
        <v>78800000</v>
      </c>
      <c r="G58" s="5" t="n">
        <v>58500000</v>
      </c>
    </row>
    <row r="59" spans="1:7">
      <c r="A59" s="4" t="s">
        <v>499</v>
      </c>
    </row>
    <row r="60" spans="1:7">
      <c r="A60" s="3" t="s">
        <v>274</v>
      </c>
    </row>
    <row r="61" spans="1:7">
      <c r="A61" s="4" t="s">
        <v>480</v>
      </c>
      <c r="B61" s="5" t="n">
        <v>31000</v>
      </c>
      <c r="E61" s="5" t="n">
        <v>31000</v>
      </c>
      <c r="G61" s="5" t="n">
        <v>124000</v>
      </c>
    </row>
    <row r="62" spans="1:7">
      <c r="A62" s="4" t="s">
        <v>481</v>
      </c>
      <c r="B62" s="5" t="n">
        <v>0</v>
      </c>
      <c r="E62" s="5" t="n">
        <v>0</v>
      </c>
      <c r="G62" s="5" t="n">
        <v>0</v>
      </c>
    </row>
    <row r="63" spans="1:7">
      <c r="A63" s="4" t="s">
        <v>482</v>
      </c>
      <c r="B63" s="5" t="n">
        <v>31000</v>
      </c>
      <c r="E63" s="5" t="n">
        <v>31000</v>
      </c>
      <c r="G63" s="5" t="n">
        <v>124000</v>
      </c>
    </row>
    <row r="64" spans="1:7">
      <c r="A64" s="4" t="s">
        <v>485</v>
      </c>
      <c r="B64" s="5" t="n">
        <v>0</v>
      </c>
      <c r="E64" s="5" t="n">
        <v>0</v>
      </c>
      <c r="G64" s="5" t="n">
        <v>0</v>
      </c>
    </row>
    <row r="65" spans="1:7">
      <c r="A65" s="4" t="s">
        <v>500</v>
      </c>
    </row>
    <row r="66" spans="1:7">
      <c r="A66" s="3" t="s">
        <v>274</v>
      </c>
    </row>
    <row r="67" spans="1:7">
      <c r="A67" s="4" t="s">
        <v>480</v>
      </c>
      <c r="B67" s="5" t="n">
        <v>29075000</v>
      </c>
      <c r="E67" s="5" t="n">
        <v>29075000</v>
      </c>
      <c r="G67" s="5" t="n">
        <v>18373000</v>
      </c>
    </row>
    <row r="68" spans="1:7">
      <c r="A68" s="4" t="s">
        <v>501</v>
      </c>
    </row>
    <row r="69" spans="1:7">
      <c r="A69" s="3" t="s">
        <v>274</v>
      </c>
    </row>
    <row r="70" spans="1:7">
      <c r="A70" s="4" t="s">
        <v>480</v>
      </c>
      <c r="B70" s="5" t="n">
        <v>3318000</v>
      </c>
      <c r="E70" s="5" t="n">
        <v>3318000</v>
      </c>
      <c r="G70" s="5" t="n">
        <v>7961000</v>
      </c>
    </row>
    <row r="71" spans="1:7">
      <c r="A71" s="4" t="s">
        <v>502</v>
      </c>
    </row>
    <row r="72" spans="1:7">
      <c r="A72" s="3" t="s">
        <v>274</v>
      </c>
    </row>
    <row r="73" spans="1:7">
      <c r="A73" s="4" t="s">
        <v>480</v>
      </c>
      <c r="B73" s="5" t="n">
        <v>0</v>
      </c>
      <c r="E73" s="5" t="n">
        <v>0</v>
      </c>
      <c r="G73" s="5" t="n">
        <v>0</v>
      </c>
    </row>
    <row r="74" spans="1:7">
      <c r="A74" s="4" t="s">
        <v>503</v>
      </c>
    </row>
    <row r="75" spans="1:7">
      <c r="A75" s="3" t="s">
        <v>274</v>
      </c>
    </row>
    <row r="76" spans="1:7">
      <c r="A76" s="4" t="s">
        <v>480</v>
      </c>
      <c r="B76" s="5" t="n">
        <v>0</v>
      </c>
      <c r="E76" s="5" t="n">
        <v>0</v>
      </c>
      <c r="G76" s="5" t="n">
        <v>0</v>
      </c>
    </row>
    <row r="77" spans="1:7">
      <c r="A77" s="4" t="s">
        <v>504</v>
      </c>
    </row>
    <row r="78" spans="1:7">
      <c r="A78" s="3" t="s">
        <v>274</v>
      </c>
    </row>
    <row r="79" spans="1:7">
      <c r="A79" s="4" t="s">
        <v>480</v>
      </c>
      <c r="B79" s="5" t="n">
        <v>0</v>
      </c>
      <c r="E79" s="5" t="n">
        <v>0</v>
      </c>
      <c r="G79" s="5" t="n">
        <v>0</v>
      </c>
    </row>
    <row r="80" spans="1:7">
      <c r="A80" s="4" t="s">
        <v>505</v>
      </c>
    </row>
    <row r="81" spans="1:7">
      <c r="A81" s="3" t="s">
        <v>274</v>
      </c>
    </row>
    <row r="82" spans="1:7">
      <c r="A82" s="4" t="s">
        <v>480</v>
      </c>
      <c r="B82" s="5" t="n">
        <v>25757000</v>
      </c>
      <c r="E82" s="5" t="n">
        <v>25757000</v>
      </c>
      <c r="G82" s="5" t="n">
        <v>10412000</v>
      </c>
    </row>
    <row r="83" spans="1:7">
      <c r="A83" s="4" t="s">
        <v>506</v>
      </c>
    </row>
    <row r="84" spans="1:7">
      <c r="A84" s="3" t="s">
        <v>274</v>
      </c>
    </row>
    <row r="85" spans="1:7">
      <c r="A85" s="4" t="s">
        <v>480</v>
      </c>
      <c r="B85" s="5" t="n">
        <v>0</v>
      </c>
      <c r="E85" s="5" t="n">
        <v>0</v>
      </c>
      <c r="G85" s="5" t="n">
        <v>0</v>
      </c>
    </row>
    <row r="86" spans="1:7">
      <c r="A86" s="4" t="s">
        <v>507</v>
      </c>
    </row>
    <row r="87" spans="1:7">
      <c r="A87" s="3" t="s">
        <v>274</v>
      </c>
    </row>
    <row r="88" spans="1:7">
      <c r="A88" s="4" t="s">
        <v>480</v>
      </c>
      <c r="B88" s="5" t="n">
        <v>0</v>
      </c>
      <c r="E88" s="5" t="n">
        <v>0</v>
      </c>
      <c r="G88" s="5" t="n">
        <v>0</v>
      </c>
    </row>
    <row r="89" spans="1:7">
      <c r="A89" s="4" t="s">
        <v>508</v>
      </c>
    </row>
    <row r="90" spans="1:7">
      <c r="A90" s="3" t="s">
        <v>274</v>
      </c>
    </row>
    <row r="91" spans="1:7">
      <c r="A91" s="4" t="s">
        <v>480</v>
      </c>
      <c r="B91" s="5" t="n">
        <v>26090000</v>
      </c>
      <c r="E91" s="5" t="n">
        <v>26090000</v>
      </c>
      <c r="G91" s="5" t="n">
        <v>24998000</v>
      </c>
    </row>
    <row r="92" spans="1:7">
      <c r="A92" s="4" t="s">
        <v>509</v>
      </c>
    </row>
    <row r="93" spans="1:7">
      <c r="A93" s="3" t="s">
        <v>274</v>
      </c>
    </row>
    <row r="94" spans="1:7">
      <c r="A94" s="4" t="s">
        <v>480</v>
      </c>
      <c r="B94" s="5" t="n">
        <v>11653000</v>
      </c>
      <c r="E94" s="5" t="n">
        <v>11653000</v>
      </c>
      <c r="G94" s="5" t="n">
        <v>20510000</v>
      </c>
    </row>
    <row r="95" spans="1:7">
      <c r="A95" s="4" t="s">
        <v>510</v>
      </c>
    </row>
    <row r="96" spans="1:7">
      <c r="A96" s="3" t="s">
        <v>274</v>
      </c>
    </row>
    <row r="97" spans="1:7">
      <c r="A97" s="4" t="s">
        <v>480</v>
      </c>
      <c r="B97" s="5" t="n">
        <v>0</v>
      </c>
      <c r="E97" s="5" t="n">
        <v>0</v>
      </c>
      <c r="G97" s="5" t="n">
        <v>0</v>
      </c>
    </row>
    <row r="98" spans="1:7">
      <c r="A98" s="4" t="s">
        <v>511</v>
      </c>
    </row>
    <row r="99" spans="1:7">
      <c r="A99" s="3" t="s">
        <v>274</v>
      </c>
    </row>
    <row r="100" spans="1:7">
      <c r="A100" s="4" t="s">
        <v>480</v>
      </c>
      <c r="B100" s="5" t="n">
        <v>95000</v>
      </c>
      <c r="E100" s="5" t="n">
        <v>95000</v>
      </c>
      <c r="G100" s="5" t="n">
        <v>572000</v>
      </c>
    </row>
    <row r="101" spans="1:7">
      <c r="A101" s="4" t="s">
        <v>512</v>
      </c>
    </row>
    <row r="102" spans="1:7">
      <c r="A102" s="3" t="s">
        <v>274</v>
      </c>
    </row>
    <row r="103" spans="1:7">
      <c r="A103" s="4" t="s">
        <v>480</v>
      </c>
      <c r="B103" s="5" t="n">
        <v>883000</v>
      </c>
      <c r="E103" s="5" t="n">
        <v>883000</v>
      </c>
      <c r="G103" s="5" t="n">
        <v>2144000</v>
      </c>
    </row>
    <row r="104" spans="1:7">
      <c r="A104" s="4" t="s">
        <v>513</v>
      </c>
    </row>
    <row r="105" spans="1:7">
      <c r="A105" s="3" t="s">
        <v>274</v>
      </c>
    </row>
    <row r="106" spans="1:7">
      <c r="A106" s="4" t="s">
        <v>480</v>
      </c>
      <c r="B106" s="5" t="n">
        <v>13310000</v>
      </c>
      <c r="E106" s="5" t="n">
        <v>13310000</v>
      </c>
      <c r="G106" s="5" t="n">
        <v>1692000</v>
      </c>
    </row>
    <row r="107" spans="1:7">
      <c r="A107" s="4" t="s">
        <v>514</v>
      </c>
    </row>
    <row r="108" spans="1:7">
      <c r="A108" s="3" t="s">
        <v>274</v>
      </c>
    </row>
    <row r="109" spans="1:7">
      <c r="A109" s="4" t="s">
        <v>480</v>
      </c>
      <c r="B109" s="5" t="n">
        <v>149000</v>
      </c>
      <c r="E109" s="5" t="n">
        <v>149000</v>
      </c>
      <c r="G109" s="5" t="n">
        <v>80000</v>
      </c>
    </row>
    <row r="110" spans="1:7">
      <c r="A110" s="4" t="s">
        <v>515</v>
      </c>
    </row>
    <row r="111" spans="1:7">
      <c r="A111" s="3" t="s">
        <v>274</v>
      </c>
    </row>
    <row r="112" spans="1:7">
      <c r="A112" s="4" t="s">
        <v>480</v>
      </c>
      <c r="B112" s="5" t="n">
        <v>0</v>
      </c>
      <c r="E112" s="5" t="n">
        <v>0</v>
      </c>
      <c r="G112" s="5" t="n">
        <v>0</v>
      </c>
    </row>
    <row r="113" spans="1:7">
      <c r="A113" s="4" t="s">
        <v>516</v>
      </c>
    </row>
    <row r="114" spans="1:7">
      <c r="A114" s="3" t="s">
        <v>274</v>
      </c>
    </row>
    <row r="115" spans="1:7">
      <c r="A115" s="4" t="s">
        <v>480</v>
      </c>
      <c r="B115" s="5" t="n">
        <v>87000</v>
      </c>
      <c r="E115" s="5" t="n">
        <v>87000</v>
      </c>
      <c r="G115" s="5" t="n">
        <v>158000</v>
      </c>
    </row>
    <row r="116" spans="1:7">
      <c r="A116" s="4" t="s">
        <v>517</v>
      </c>
    </row>
    <row r="117" spans="1:7">
      <c r="A117" s="3" t="s">
        <v>274</v>
      </c>
    </row>
    <row r="118" spans="1:7">
      <c r="A118" s="4" t="s">
        <v>480</v>
      </c>
      <c r="B118" s="5" t="n">
        <v>0</v>
      </c>
      <c r="E118" s="5" t="n">
        <v>0</v>
      </c>
      <c r="G118" s="5" t="n">
        <v>0</v>
      </c>
    </row>
    <row r="119" spans="1:7">
      <c r="A119" s="4" t="s">
        <v>518</v>
      </c>
    </row>
    <row r="120" spans="1:7">
      <c r="A120" s="3" t="s">
        <v>274</v>
      </c>
    </row>
    <row r="121" spans="1:7">
      <c r="A121" s="4" t="s">
        <v>480</v>
      </c>
      <c r="B121" s="5" t="n">
        <v>0</v>
      </c>
      <c r="E121" s="5" t="n">
        <v>0</v>
      </c>
      <c r="G121" s="5" t="n">
        <v>0</v>
      </c>
    </row>
    <row r="122" spans="1:7">
      <c r="A122" s="4" t="s">
        <v>519</v>
      </c>
    </row>
    <row r="123" spans="1:7">
      <c r="A123" s="3" t="s">
        <v>274</v>
      </c>
    </row>
    <row r="124" spans="1:7">
      <c r="A124" s="4" t="s">
        <v>480</v>
      </c>
      <c r="B124" s="5" t="n">
        <v>0</v>
      </c>
      <c r="E124" s="5" t="n">
        <v>0</v>
      </c>
      <c r="G124" s="5" t="n">
        <v>0</v>
      </c>
    </row>
    <row r="125" spans="1:7">
      <c r="A125" s="4" t="s">
        <v>520</v>
      </c>
    </row>
    <row r="126" spans="1:7">
      <c r="A126" s="3" t="s">
        <v>274</v>
      </c>
    </row>
    <row r="127" spans="1:7">
      <c r="A127" s="4" t="s">
        <v>480</v>
      </c>
      <c r="B127" s="5" t="n">
        <v>0</v>
      </c>
      <c r="E127" s="5" t="n">
        <v>0</v>
      </c>
      <c r="G127" s="5" t="n">
        <v>0</v>
      </c>
    </row>
    <row r="128" spans="1:7">
      <c r="A128" s="4" t="s">
        <v>521</v>
      </c>
    </row>
    <row r="129" spans="1:7">
      <c r="A129" s="3" t="s">
        <v>274</v>
      </c>
    </row>
    <row r="130" spans="1:7">
      <c r="A130" s="4" t="s">
        <v>480</v>
      </c>
      <c r="B130" s="5" t="n">
        <v>0</v>
      </c>
      <c r="E130" s="5" t="n">
        <v>0</v>
      </c>
      <c r="G130" s="5" t="n">
        <v>0</v>
      </c>
    </row>
    <row r="131" spans="1:7">
      <c r="A131" s="4" t="s">
        <v>522</v>
      </c>
    </row>
    <row r="132" spans="1:7">
      <c r="A132" s="3" t="s">
        <v>274</v>
      </c>
    </row>
    <row r="133" spans="1:7">
      <c r="A133" s="4" t="s">
        <v>480</v>
      </c>
      <c r="B133" s="5" t="n">
        <v>87000</v>
      </c>
      <c r="E133" s="5" t="n">
        <v>87000</v>
      </c>
      <c r="G133" s="5" t="n">
        <v>158000</v>
      </c>
    </row>
    <row r="134" spans="1:7">
      <c r="A134" s="4" t="s">
        <v>523</v>
      </c>
    </row>
    <row r="135" spans="1:7">
      <c r="A135" s="3" t="s">
        <v>274</v>
      </c>
    </row>
    <row r="136" spans="1:7">
      <c r="A136" s="4" t="s">
        <v>480</v>
      </c>
      <c r="B136" s="5" t="n">
        <v>0</v>
      </c>
      <c r="E136" s="5" t="n">
        <v>0</v>
      </c>
      <c r="G136" s="5" t="n">
        <v>0</v>
      </c>
    </row>
    <row r="137" spans="1:7">
      <c r="A137" s="4" t="s">
        <v>524</v>
      </c>
    </row>
    <row r="138" spans="1:7">
      <c r="A138" s="3" t="s">
        <v>274</v>
      </c>
    </row>
    <row r="139" spans="1:7">
      <c r="A139" s="4" t="s">
        <v>480</v>
      </c>
      <c r="B139" s="5" t="n">
        <v>4309918000</v>
      </c>
      <c r="E139" s="5" t="n">
        <v>4309918000</v>
      </c>
      <c r="G139" s="5" t="n">
        <v>4032344000</v>
      </c>
    </row>
    <row r="140" spans="1:7">
      <c r="A140" s="4" t="s">
        <v>525</v>
      </c>
    </row>
    <row r="141" spans="1:7">
      <c r="A141" s="3" t="s">
        <v>274</v>
      </c>
    </row>
    <row r="142" spans="1:7">
      <c r="A142" s="4" t="s">
        <v>480</v>
      </c>
      <c r="B142" s="5" t="n">
        <v>561372000</v>
      </c>
      <c r="E142" s="5" t="n">
        <v>561372000</v>
      </c>
      <c r="G142" s="5" t="n">
        <v>552706000</v>
      </c>
    </row>
    <row r="143" spans="1:7">
      <c r="A143" s="4" t="s">
        <v>526</v>
      </c>
    </row>
    <row r="144" spans="1:7">
      <c r="A144" s="3" t="s">
        <v>274</v>
      </c>
    </row>
    <row r="145" spans="1:7">
      <c r="A145" s="4" t="s">
        <v>480</v>
      </c>
      <c r="B145" s="5" t="n">
        <v>96996000</v>
      </c>
      <c r="E145" s="5" t="n">
        <v>96996000</v>
      </c>
      <c r="G145" s="5" t="n">
        <v>67269000</v>
      </c>
    </row>
    <row r="146" spans="1:7">
      <c r="A146" s="4" t="s">
        <v>527</v>
      </c>
    </row>
    <row r="147" spans="1:7">
      <c r="A147" s="3" t="s">
        <v>274</v>
      </c>
    </row>
    <row r="148" spans="1:7">
      <c r="A148" s="4" t="s">
        <v>480</v>
      </c>
      <c r="B148" s="5" t="n">
        <v>475116000</v>
      </c>
      <c r="E148" s="5" t="n">
        <v>475116000</v>
      </c>
      <c r="G148" s="5" t="n">
        <v>468394000</v>
      </c>
    </row>
    <row r="149" spans="1:7">
      <c r="A149" s="4" t="s">
        <v>528</v>
      </c>
    </row>
    <row r="150" spans="1:7">
      <c r="A150" s="3" t="s">
        <v>274</v>
      </c>
    </row>
    <row r="151" spans="1:7">
      <c r="A151" s="4" t="s">
        <v>480</v>
      </c>
      <c r="B151" s="5" t="n">
        <v>1553869000</v>
      </c>
      <c r="E151" s="5" t="n">
        <v>1553869000</v>
      </c>
      <c r="G151" s="5" t="n">
        <v>1422240000</v>
      </c>
    </row>
    <row r="152" spans="1:7">
      <c r="A152" s="4" t="s">
        <v>529</v>
      </c>
    </row>
    <row r="153" spans="1:7">
      <c r="A153" s="3" t="s">
        <v>274</v>
      </c>
    </row>
    <row r="154" spans="1:7">
      <c r="A154" s="4" t="s">
        <v>480</v>
      </c>
      <c r="B154" s="5" t="n">
        <v>1096341000</v>
      </c>
      <c r="E154" s="5" t="n">
        <v>1096341000</v>
      </c>
      <c r="G154" s="5" t="n">
        <v>1029581000</v>
      </c>
    </row>
    <row r="155" spans="1:7">
      <c r="A155" s="4" t="s">
        <v>530</v>
      </c>
    </row>
    <row r="156" spans="1:7">
      <c r="A156" s="3" t="s">
        <v>274</v>
      </c>
    </row>
    <row r="157" spans="1:7">
      <c r="A157" s="4" t="s">
        <v>480</v>
      </c>
      <c r="B157" s="5" t="n">
        <v>526193000</v>
      </c>
      <c r="E157" s="5" t="n">
        <v>526193000</v>
      </c>
      <c r="G157" s="5" t="n">
        <v>492030000</v>
      </c>
    </row>
    <row r="158" spans="1:7">
      <c r="A158" s="4" t="s">
        <v>531</v>
      </c>
    </row>
    <row r="159" spans="1:7">
      <c r="A159" s="3" t="s">
        <v>274</v>
      </c>
    </row>
    <row r="160" spans="1:7">
      <c r="A160" s="4" t="s">
        <v>480</v>
      </c>
      <c r="B160" s="6" t="n">
        <v>31000</v>
      </c>
      <c r="E160" s="6" t="n">
        <v>31000</v>
      </c>
      <c r="G160" s="6" t="n">
        <v>124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32</v>
      </c>
      <c r="B1" s="2" t="s">
        <v>2</v>
      </c>
      <c r="C1" s="2" t="s">
        <v>208</v>
      </c>
      <c r="D1" s="2" t="s">
        <v>57</v>
      </c>
      <c r="E1" s="2" t="s">
        <v>112</v>
      </c>
      <c r="F1" s="2" t="s">
        <v>209</v>
      </c>
      <c r="G1" s="2" t="s">
        <v>533</v>
      </c>
    </row>
    <row r="2" spans="1:7">
      <c r="A2" s="3" t="s">
        <v>534</v>
      </c>
    </row>
    <row r="3" spans="1:7">
      <c r="A3" s="4" t="s">
        <v>535</v>
      </c>
      <c r="B3" s="6" t="n">
        <v>0</v>
      </c>
      <c r="D3" s="6" t="n">
        <v>0</v>
      </c>
    </row>
    <row r="4" spans="1:7">
      <c r="A4" s="4" t="s">
        <v>536</v>
      </c>
      <c r="B4" s="5" t="n">
        <v>48167000</v>
      </c>
      <c r="D4" s="5" t="n">
        <v>47916000</v>
      </c>
    </row>
    <row r="5" spans="1:7">
      <c r="A5" s="4" t="s">
        <v>537</v>
      </c>
      <c r="B5" s="5" t="n">
        <v>48167000</v>
      </c>
      <c r="C5" s="6" t="n">
        <v>48267000</v>
      </c>
      <c r="D5" s="5" t="n">
        <v>47916000</v>
      </c>
      <c r="E5" s="6" t="n">
        <v>46826000</v>
      </c>
      <c r="F5" s="6" t="n">
        <v>48181000</v>
      </c>
      <c r="G5" s="6" t="n">
        <v>50001000</v>
      </c>
    </row>
    <row r="6" spans="1:7">
      <c r="A6" s="3" t="s">
        <v>538</v>
      </c>
    </row>
    <row r="7" spans="1:7">
      <c r="A7" s="4" t="s">
        <v>539</v>
      </c>
      <c r="B7" s="5" t="n">
        <v>9753000</v>
      </c>
      <c r="D7" s="5" t="n">
        <v>15191000</v>
      </c>
    </row>
    <row r="8" spans="1:7">
      <c r="A8" s="4" t="s">
        <v>540</v>
      </c>
      <c r="B8" s="5" t="n">
        <v>4355417000</v>
      </c>
      <c r="D8" s="5" t="n">
        <v>4060682000</v>
      </c>
    </row>
    <row r="9" spans="1:7">
      <c r="A9" s="4" t="s">
        <v>67</v>
      </c>
      <c r="B9" s="5" t="n">
        <v>4365170000</v>
      </c>
      <c r="D9" s="5" t="n">
        <v>4075873000</v>
      </c>
    </row>
    <row r="10" spans="1:7">
      <c r="A10" s="4" t="s">
        <v>481</v>
      </c>
      <c r="B10" s="5" t="n">
        <v>2692000</v>
      </c>
      <c r="D10" s="5" t="n">
        <v>2493000</v>
      </c>
    </row>
    <row r="11" spans="1:7">
      <c r="A11" s="4" t="s">
        <v>482</v>
      </c>
      <c r="B11" s="5" t="n">
        <v>4367862000</v>
      </c>
      <c r="D11" s="5" t="n">
        <v>4078366000</v>
      </c>
    </row>
    <row r="12" spans="1:7">
      <c r="A12" s="4" t="s">
        <v>486</v>
      </c>
    </row>
    <row r="13" spans="1:7">
      <c r="A13" s="3" t="s">
        <v>534</v>
      </c>
    </row>
    <row r="14" spans="1:7">
      <c r="A14" s="4" t="s">
        <v>535</v>
      </c>
      <c r="B14" s="5" t="n">
        <v>0</v>
      </c>
      <c r="D14" s="5" t="n">
        <v>0</v>
      </c>
    </row>
    <row r="15" spans="1:7">
      <c r="A15" s="4" t="s">
        <v>536</v>
      </c>
      <c r="B15" s="5" t="n">
        <v>7781000</v>
      </c>
      <c r="D15" s="5" t="n">
        <v>8027000</v>
      </c>
    </row>
    <row r="16" spans="1:7">
      <c r="A16" s="4" t="s">
        <v>537</v>
      </c>
      <c r="B16" s="5" t="n">
        <v>7781000</v>
      </c>
      <c r="C16" s="5" t="n">
        <v>8109000</v>
      </c>
      <c r="D16" s="5" t="n">
        <v>8027000</v>
      </c>
      <c r="E16" s="5" t="n">
        <v>7867000</v>
      </c>
      <c r="F16" s="5" t="n">
        <v>7525000</v>
      </c>
      <c r="G16" s="5" t="n">
        <v>7594000</v>
      </c>
    </row>
    <row r="17" spans="1:7">
      <c r="A17" s="3" t="s">
        <v>538</v>
      </c>
    </row>
    <row r="18" spans="1:7">
      <c r="A18" s="4" t="s">
        <v>539</v>
      </c>
      <c r="B18" s="5" t="n">
        <v>157000</v>
      </c>
      <c r="D18" s="5" t="n">
        <v>220000</v>
      </c>
    </row>
    <row r="19" spans="1:7">
      <c r="A19" s="4" t="s">
        <v>540</v>
      </c>
      <c r="B19" s="5" t="n">
        <v>576186000</v>
      </c>
      <c r="D19" s="5" t="n">
        <v>580957000</v>
      </c>
    </row>
    <row r="20" spans="1:7">
      <c r="A20" s="4" t="s">
        <v>67</v>
      </c>
      <c r="B20" s="5" t="n">
        <v>576343000</v>
      </c>
      <c r="D20" s="5" t="n">
        <v>581177000</v>
      </c>
    </row>
    <row r="21" spans="1:7">
      <c r="A21" s="4" t="s">
        <v>481</v>
      </c>
      <c r="B21" s="5" t="n">
        <v>269000</v>
      </c>
      <c r="D21" s="5" t="n">
        <v>483000</v>
      </c>
    </row>
    <row r="22" spans="1:7">
      <c r="A22" s="4" t="s">
        <v>482</v>
      </c>
      <c r="B22" s="5" t="n">
        <v>576612000</v>
      </c>
      <c r="D22" s="5" t="n">
        <v>581660000</v>
      </c>
    </row>
    <row r="23" spans="1:7">
      <c r="A23" s="4" t="s">
        <v>499</v>
      </c>
    </row>
    <row r="24" spans="1:7">
      <c r="A24" s="3" t="s">
        <v>534</v>
      </c>
    </row>
    <row r="25" spans="1:7">
      <c r="A25" s="4" t="s">
        <v>535</v>
      </c>
      <c r="B25" s="5" t="n">
        <v>0</v>
      </c>
      <c r="D25" s="5" t="n">
        <v>0</v>
      </c>
    </row>
    <row r="26" spans="1:7">
      <c r="A26" s="4" t="s">
        <v>536</v>
      </c>
      <c r="B26" s="5" t="n">
        <v>0</v>
      </c>
      <c r="D26" s="5" t="n">
        <v>0</v>
      </c>
    </row>
    <row r="27" spans="1:7">
      <c r="A27" s="4" t="s">
        <v>537</v>
      </c>
      <c r="B27" s="5" t="n">
        <v>0</v>
      </c>
      <c r="C27" s="5" t="n">
        <v>0</v>
      </c>
      <c r="D27" s="5" t="n">
        <v>0</v>
      </c>
      <c r="E27" s="5" t="n">
        <v>0</v>
      </c>
      <c r="F27" s="5" t="n">
        <v>0</v>
      </c>
      <c r="G27" s="5" t="n">
        <v>0</v>
      </c>
    </row>
    <row r="28" spans="1:7">
      <c r="A28" s="3" t="s">
        <v>538</v>
      </c>
    </row>
    <row r="29" spans="1:7">
      <c r="A29" s="4" t="s">
        <v>539</v>
      </c>
      <c r="B29" s="5" t="n">
        <v>0</v>
      </c>
      <c r="D29" s="5" t="n">
        <v>0</v>
      </c>
    </row>
    <row r="30" spans="1:7">
      <c r="A30" s="4" t="s">
        <v>540</v>
      </c>
      <c r="B30" s="5" t="n">
        <v>31000</v>
      </c>
      <c r="D30" s="5" t="n">
        <v>124000</v>
      </c>
    </row>
    <row r="31" spans="1:7">
      <c r="A31" s="4" t="s">
        <v>67</v>
      </c>
      <c r="B31" s="5" t="n">
        <v>31000</v>
      </c>
      <c r="D31" s="5" t="n">
        <v>124000</v>
      </c>
    </row>
    <row r="32" spans="1:7">
      <c r="A32" s="4" t="s">
        <v>481</v>
      </c>
      <c r="B32" s="5" t="n">
        <v>0</v>
      </c>
      <c r="D32" s="5" t="n">
        <v>0</v>
      </c>
    </row>
    <row r="33" spans="1:7">
      <c r="A33" s="4" t="s">
        <v>482</v>
      </c>
      <c r="B33" s="5" t="n">
        <v>31000</v>
      </c>
      <c r="D33" s="5" t="n">
        <v>124000</v>
      </c>
    </row>
    <row r="34" spans="1:7">
      <c r="A34" s="4" t="s">
        <v>541</v>
      </c>
    </row>
    <row r="35" spans="1:7">
      <c r="A35" s="3" t="s">
        <v>534</v>
      </c>
    </row>
    <row r="36" spans="1:7">
      <c r="A36" s="4" t="s">
        <v>535</v>
      </c>
      <c r="B36" s="5" t="n">
        <v>0</v>
      </c>
      <c r="D36" s="5" t="n">
        <v>0</v>
      </c>
    </row>
    <row r="37" spans="1:7">
      <c r="A37" s="4" t="s">
        <v>536</v>
      </c>
      <c r="B37" s="5" t="n">
        <v>1693000</v>
      </c>
      <c r="D37" s="5" t="n">
        <v>1202000</v>
      </c>
    </row>
    <row r="38" spans="1:7">
      <c r="A38" s="4" t="s">
        <v>537</v>
      </c>
      <c r="B38" s="5" t="n">
        <v>1693000</v>
      </c>
      <c r="C38" s="5" t="n">
        <v>1313000</v>
      </c>
      <c r="D38" s="5" t="n">
        <v>1202000</v>
      </c>
      <c r="E38" s="5" t="n">
        <v>1291000</v>
      </c>
      <c r="F38" s="5" t="n">
        <v>1811000</v>
      </c>
      <c r="G38" s="5" t="n">
        <v>1835000</v>
      </c>
    </row>
    <row r="39" spans="1:7">
      <c r="A39" s="3" t="s">
        <v>538</v>
      </c>
    </row>
    <row r="40" spans="1:7">
      <c r="A40" s="4" t="s">
        <v>539</v>
      </c>
      <c r="B40" s="5" t="n">
        <v>0</v>
      </c>
      <c r="D40" s="5" t="n">
        <v>2273000</v>
      </c>
    </row>
    <row r="41" spans="1:7">
      <c r="A41" s="4" t="s">
        <v>540</v>
      </c>
      <c r="B41" s="5" t="n">
        <v>96996000</v>
      </c>
      <c r="D41" s="5" t="n">
        <v>64996000</v>
      </c>
    </row>
    <row r="42" spans="1:7">
      <c r="A42" s="4" t="s">
        <v>67</v>
      </c>
      <c r="B42" s="5" t="n">
        <v>96996000</v>
      </c>
      <c r="D42" s="5" t="n">
        <v>67269000</v>
      </c>
    </row>
    <row r="43" spans="1:7">
      <c r="A43" s="4" t="s">
        <v>481</v>
      </c>
      <c r="B43" s="5" t="n">
        <v>-335000</v>
      </c>
      <c r="D43" s="5" t="n">
        <v>-342000</v>
      </c>
    </row>
    <row r="44" spans="1:7">
      <c r="A44" s="4" t="s">
        <v>482</v>
      </c>
      <c r="B44" s="5" t="n">
        <v>96661000</v>
      </c>
      <c r="D44" s="5" t="n">
        <v>66927000</v>
      </c>
    </row>
    <row r="45" spans="1:7">
      <c r="A45" s="4" t="s">
        <v>542</v>
      </c>
    </row>
    <row r="46" spans="1:7">
      <c r="A46" s="3" t="s">
        <v>534</v>
      </c>
    </row>
    <row r="47" spans="1:7">
      <c r="A47" s="4" t="s">
        <v>535</v>
      </c>
      <c r="B47" s="5" t="n">
        <v>0</v>
      </c>
      <c r="D47" s="5" t="n">
        <v>0</v>
      </c>
    </row>
    <row r="48" spans="1:7">
      <c r="A48" s="4" t="s">
        <v>536</v>
      </c>
      <c r="B48" s="5" t="n">
        <v>13546000</v>
      </c>
      <c r="D48" s="5" t="n">
        <v>14349000</v>
      </c>
    </row>
    <row r="49" spans="1:7">
      <c r="A49" s="4" t="s">
        <v>537</v>
      </c>
      <c r="B49" s="5" t="n">
        <v>13546000</v>
      </c>
      <c r="C49" s="5" t="n">
        <v>13367000</v>
      </c>
      <c r="D49" s="5" t="n">
        <v>14349000</v>
      </c>
      <c r="E49" s="5" t="n">
        <v>14135000</v>
      </c>
      <c r="F49" s="5" t="n">
        <v>14252000</v>
      </c>
      <c r="G49" s="5" t="n">
        <v>14328000</v>
      </c>
    </row>
    <row r="50" spans="1:7">
      <c r="A50" s="3" t="s">
        <v>538</v>
      </c>
    </row>
    <row r="51" spans="1:7">
      <c r="A51" s="4" t="s">
        <v>539</v>
      </c>
      <c r="B51" s="5" t="n">
        <v>7516000</v>
      </c>
      <c r="D51" s="5" t="n">
        <v>10075000</v>
      </c>
    </row>
    <row r="52" spans="1:7">
      <c r="A52" s="4" t="s">
        <v>540</v>
      </c>
      <c r="B52" s="5" t="n">
        <v>1547236000</v>
      </c>
      <c r="D52" s="5" t="n">
        <v>1414309000</v>
      </c>
    </row>
    <row r="53" spans="1:7">
      <c r="A53" s="4" t="s">
        <v>67</v>
      </c>
      <c r="B53" s="5" t="n">
        <v>1554752000</v>
      </c>
      <c r="D53" s="5" t="n">
        <v>1424384000</v>
      </c>
    </row>
    <row r="54" spans="1:7">
      <c r="A54" s="4" t="s">
        <v>481</v>
      </c>
      <c r="B54" s="5" t="n">
        <v>3983000</v>
      </c>
      <c r="D54" s="5" t="n">
        <v>3821000</v>
      </c>
    </row>
    <row r="55" spans="1:7">
      <c r="A55" s="4" t="s">
        <v>482</v>
      </c>
      <c r="B55" s="5" t="n">
        <v>1558735000</v>
      </c>
      <c r="D55" s="5" t="n">
        <v>1428205000</v>
      </c>
    </row>
    <row r="56" spans="1:7">
      <c r="A56" s="4" t="s">
        <v>543</v>
      </c>
    </row>
    <row r="57" spans="1:7">
      <c r="A57" s="3" t="s">
        <v>534</v>
      </c>
    </row>
    <row r="58" spans="1:7">
      <c r="A58" s="4" t="s">
        <v>535</v>
      </c>
      <c r="B58" s="5" t="n">
        <v>0</v>
      </c>
      <c r="D58" s="5" t="n">
        <v>0</v>
      </c>
    </row>
    <row r="59" spans="1:7">
      <c r="A59" s="4" t="s">
        <v>536</v>
      </c>
      <c r="B59" s="5" t="n">
        <v>4287000</v>
      </c>
      <c r="D59" s="5" t="n">
        <v>3788000</v>
      </c>
    </row>
    <row r="60" spans="1:7">
      <c r="A60" s="4" t="s">
        <v>537</v>
      </c>
      <c r="B60" s="5" t="n">
        <v>4287000</v>
      </c>
      <c r="C60" s="5" t="n">
        <v>4313000</v>
      </c>
      <c r="D60" s="5" t="n">
        <v>3788000</v>
      </c>
      <c r="E60" s="5" t="n">
        <v>3718000</v>
      </c>
      <c r="F60" s="5" t="n">
        <v>3168000</v>
      </c>
      <c r="G60" s="5" t="n">
        <v>3317000</v>
      </c>
    </row>
    <row r="61" spans="1:7">
      <c r="A61" s="3" t="s">
        <v>538</v>
      </c>
    </row>
    <row r="62" spans="1:7">
      <c r="A62" s="4" t="s">
        <v>539</v>
      </c>
      <c r="B62" s="5" t="n">
        <v>95000</v>
      </c>
      <c r="D62" s="5" t="n">
        <v>275000</v>
      </c>
    </row>
    <row r="63" spans="1:7">
      <c r="A63" s="4" t="s">
        <v>540</v>
      </c>
      <c r="B63" s="5" t="n">
        <v>475116000</v>
      </c>
      <c r="D63" s="5" t="n">
        <v>468691000</v>
      </c>
    </row>
    <row r="64" spans="1:7">
      <c r="A64" s="4" t="s">
        <v>67</v>
      </c>
      <c r="B64" s="5" t="n">
        <v>475211000</v>
      </c>
      <c r="D64" s="5" t="n">
        <v>468966000</v>
      </c>
    </row>
    <row r="65" spans="1:7">
      <c r="A65" s="4" t="s">
        <v>481</v>
      </c>
      <c r="B65" s="5" t="n">
        <v>354000</v>
      </c>
      <c r="D65" s="5" t="n">
        <v>0</v>
      </c>
    </row>
    <row r="66" spans="1:7">
      <c r="A66" s="4" t="s">
        <v>482</v>
      </c>
      <c r="B66" s="5" t="n">
        <v>475565000</v>
      </c>
      <c r="D66" s="5" t="n">
        <v>468966000</v>
      </c>
    </row>
    <row r="67" spans="1:7">
      <c r="A67" s="4" t="s">
        <v>544</v>
      </c>
    </row>
    <row r="68" spans="1:7">
      <c r="A68" s="3" t="s">
        <v>534</v>
      </c>
    </row>
    <row r="69" spans="1:7">
      <c r="A69" s="4" t="s">
        <v>535</v>
      </c>
      <c r="B69" s="5" t="n">
        <v>0</v>
      </c>
      <c r="D69" s="5" t="n">
        <v>0</v>
      </c>
    </row>
    <row r="70" spans="1:7">
      <c r="A70" s="4" t="s">
        <v>536</v>
      </c>
      <c r="B70" s="5" t="n">
        <v>12209000</v>
      </c>
      <c r="D70" s="5" t="n">
        <v>13358000</v>
      </c>
    </row>
    <row r="71" spans="1:7">
      <c r="A71" s="4" t="s">
        <v>537</v>
      </c>
      <c r="B71" s="5" t="n">
        <v>12209000</v>
      </c>
      <c r="C71" s="5" t="n">
        <v>11668000</v>
      </c>
      <c r="D71" s="5" t="n">
        <v>13358000</v>
      </c>
      <c r="E71" s="5" t="n">
        <v>13470000</v>
      </c>
      <c r="F71" s="5" t="n">
        <v>15094000</v>
      </c>
      <c r="G71" s="5" t="n">
        <v>16801000</v>
      </c>
    </row>
    <row r="72" spans="1:7">
      <c r="A72" s="3" t="s">
        <v>538</v>
      </c>
    </row>
    <row r="73" spans="1:7">
      <c r="A73" s="4" t="s">
        <v>539</v>
      </c>
      <c r="B73" s="5" t="n">
        <v>1985000</v>
      </c>
      <c r="D73" s="5" t="n">
        <v>2348000</v>
      </c>
    </row>
    <row r="74" spans="1:7">
      <c r="A74" s="4" t="s">
        <v>540</v>
      </c>
      <c r="B74" s="5" t="n">
        <v>1133423000</v>
      </c>
      <c r="D74" s="5" t="n">
        <v>1039337000</v>
      </c>
    </row>
    <row r="75" spans="1:7">
      <c r="A75" s="4" t="s">
        <v>67</v>
      </c>
      <c r="B75" s="5" t="n">
        <v>1135408000</v>
      </c>
      <c r="D75" s="5" t="n">
        <v>1041685000</v>
      </c>
    </row>
    <row r="76" spans="1:7">
      <c r="A76" s="4" t="s">
        <v>481</v>
      </c>
      <c r="B76" s="5" t="n">
        <v>-1496000</v>
      </c>
      <c r="D76" s="5" t="n">
        <v>-1407000</v>
      </c>
    </row>
    <row r="77" spans="1:7">
      <c r="A77" s="4" t="s">
        <v>482</v>
      </c>
      <c r="B77" s="5" t="n">
        <v>1133912000</v>
      </c>
      <c r="D77" s="5" t="n">
        <v>1040278000</v>
      </c>
    </row>
    <row r="78" spans="1:7">
      <c r="A78" s="4" t="s">
        <v>497</v>
      </c>
    </row>
    <row r="79" spans="1:7">
      <c r="A79" s="3" t="s">
        <v>534</v>
      </c>
    </row>
    <row r="80" spans="1:7">
      <c r="A80" s="4" t="s">
        <v>535</v>
      </c>
      <c r="B80" s="5" t="n">
        <v>0</v>
      </c>
      <c r="D80" s="5" t="n">
        <v>0</v>
      </c>
    </row>
    <row r="81" spans="1:7">
      <c r="A81" s="4" t="s">
        <v>536</v>
      </c>
      <c r="B81" s="5" t="n">
        <v>8651000</v>
      </c>
      <c r="D81" s="5" t="n">
        <v>7192000</v>
      </c>
    </row>
    <row r="82" spans="1:7">
      <c r="A82" s="4" t="s">
        <v>537</v>
      </c>
      <c r="B82" s="5" t="n">
        <v>8651000</v>
      </c>
      <c r="C82" s="6" t="n">
        <v>9497000</v>
      </c>
      <c r="D82" s="5" t="n">
        <v>7192000</v>
      </c>
      <c r="E82" s="6" t="n">
        <v>6345000</v>
      </c>
      <c r="F82" s="6" t="n">
        <v>6331000</v>
      </c>
      <c r="G82" s="6" t="n">
        <v>6126000</v>
      </c>
    </row>
    <row r="83" spans="1:7">
      <c r="A83" s="3" t="s">
        <v>538</v>
      </c>
    </row>
    <row r="84" spans="1:7">
      <c r="A84" s="4" t="s">
        <v>539</v>
      </c>
      <c r="B84" s="5" t="n">
        <v>0</v>
      </c>
      <c r="D84" s="5" t="n">
        <v>0</v>
      </c>
    </row>
    <row r="85" spans="1:7">
      <c r="A85" s="4" t="s">
        <v>540</v>
      </c>
      <c r="B85" s="5" t="n">
        <v>526429000</v>
      </c>
      <c r="D85" s="5" t="n">
        <v>492268000</v>
      </c>
    </row>
    <row r="86" spans="1:7">
      <c r="A86" s="4" t="s">
        <v>67</v>
      </c>
      <c r="B86" s="5" t="n">
        <v>526429000</v>
      </c>
      <c r="D86" s="5" t="n">
        <v>492268000</v>
      </c>
    </row>
    <row r="87" spans="1:7">
      <c r="A87" s="4" t="s">
        <v>481</v>
      </c>
      <c r="B87" s="5" t="n">
        <v>-83000</v>
      </c>
      <c r="D87" s="5" t="n">
        <v>-62000</v>
      </c>
    </row>
    <row r="88" spans="1:7">
      <c r="A88" s="4" t="s">
        <v>482</v>
      </c>
      <c r="B88" s="6" t="n">
        <v>526346000</v>
      </c>
      <c r="D88" s="6" t="n">
        <v>49220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64</v>
      </c>
      <c r="B1" s="2" t="s">
        <v>111</v>
      </c>
      <c r="D1" s="2" t="s">
        <v>1</v>
      </c>
    </row>
    <row r="2" spans="1:5">
      <c r="B2" s="2" t="s">
        <v>2</v>
      </c>
      <c r="C2" s="2" t="s">
        <v>112</v>
      </c>
      <c r="D2" s="2" t="s">
        <v>2</v>
      </c>
      <c r="E2" s="2" t="s">
        <v>112</v>
      </c>
    </row>
    <row r="3" spans="1:5">
      <c r="A3" s="3" t="s">
        <v>165</v>
      </c>
    </row>
    <row r="4" spans="1:5">
      <c r="A4" s="4" t="s">
        <v>156</v>
      </c>
      <c r="B4" s="6" t="n">
        <v>14554</v>
      </c>
      <c r="C4" s="6" t="n">
        <v>15193</v>
      </c>
      <c r="D4" s="6" t="n">
        <v>44125</v>
      </c>
      <c r="E4" s="6" t="n">
        <v>43694</v>
      </c>
    </row>
    <row r="5" spans="1:5">
      <c r="A5" s="3" t="s">
        <v>166</v>
      </c>
    </row>
    <row r="6" spans="1:5">
      <c r="A6" s="4" t="s">
        <v>167</v>
      </c>
      <c r="B6" s="5" t="n">
        <v>4386</v>
      </c>
      <c r="C6" s="5" t="n">
        <v>-6072</v>
      </c>
      <c r="D6" s="5" t="n">
        <v>27547</v>
      </c>
      <c r="E6" s="5" t="n">
        <v>-24712</v>
      </c>
    </row>
    <row r="7" spans="1:5">
      <c r="A7" s="4" t="s">
        <v>168</v>
      </c>
      <c r="B7" s="5" t="n">
        <v>283</v>
      </c>
      <c r="C7" s="5" t="n">
        <v>217</v>
      </c>
      <c r="D7" s="5" t="n">
        <v>773</v>
      </c>
      <c r="E7" s="5" t="n">
        <v>623</v>
      </c>
    </row>
    <row r="8" spans="1:5">
      <c r="A8" s="4" t="s">
        <v>169</v>
      </c>
      <c r="B8" s="5" t="n">
        <v>4669</v>
      </c>
      <c r="C8" s="5" t="n">
        <v>-5855</v>
      </c>
      <c r="D8" s="5" t="n">
        <v>28320</v>
      </c>
      <c r="E8" s="5" t="n">
        <v>-24089</v>
      </c>
    </row>
    <row r="9" spans="1:5">
      <c r="A9" s="4" t="s">
        <v>170</v>
      </c>
      <c r="B9" s="6" t="n">
        <v>19223</v>
      </c>
      <c r="C9" s="6" t="n">
        <v>9338</v>
      </c>
      <c r="D9" s="6" t="n">
        <v>72445</v>
      </c>
      <c r="E9" s="6" t="n">
        <v>196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5</v>
      </c>
      <c r="B1" s="2" t="s">
        <v>111</v>
      </c>
      <c r="D1" s="2" t="s">
        <v>1</v>
      </c>
    </row>
    <row r="2" spans="1:6">
      <c r="B2" s="2" t="s">
        <v>2</v>
      </c>
      <c r="C2" s="2" t="s">
        <v>112</v>
      </c>
      <c r="D2" s="2" t="s">
        <v>2</v>
      </c>
      <c r="E2" s="2" t="s">
        <v>112</v>
      </c>
      <c r="F2" s="2" t="s">
        <v>57</v>
      </c>
    </row>
    <row r="3" spans="1:6">
      <c r="A3" s="3" t="s">
        <v>546</v>
      </c>
    </row>
    <row r="4" spans="1:6">
      <c r="A4" s="4" t="s">
        <v>485</v>
      </c>
      <c r="B4" s="6" t="n">
        <v>0</v>
      </c>
      <c r="D4" s="6" t="n">
        <v>0</v>
      </c>
      <c r="F4" s="6" t="n">
        <v>0</v>
      </c>
    </row>
    <row r="5" spans="1:6">
      <c r="A5" s="3" t="s">
        <v>547</v>
      </c>
    </row>
    <row r="6" spans="1:6">
      <c r="A6" s="4" t="s">
        <v>172</v>
      </c>
      <c r="B6" s="5" t="n">
        <v>10586000</v>
      </c>
      <c r="D6" s="5" t="n">
        <v>10586000</v>
      </c>
      <c r="F6" s="5" t="n">
        <v>17048000</v>
      </c>
    </row>
    <row r="7" spans="1:6">
      <c r="A7" s="3" t="s">
        <v>548</v>
      </c>
    </row>
    <row r="8" spans="1:6">
      <c r="A8" s="4" t="s">
        <v>172</v>
      </c>
      <c r="B8" s="5" t="n">
        <v>9753000</v>
      </c>
      <c r="D8" s="5" t="n">
        <v>9753000</v>
      </c>
      <c r="F8" s="5" t="n">
        <v>15191000</v>
      </c>
    </row>
    <row r="9" spans="1:6">
      <c r="A9" s="3" t="s">
        <v>549</v>
      </c>
    </row>
    <row r="10" spans="1:6">
      <c r="A10" s="4" t="s">
        <v>477</v>
      </c>
      <c r="B10" s="5" t="n">
        <v>0</v>
      </c>
      <c r="D10" s="5" t="n">
        <v>0</v>
      </c>
      <c r="F10" s="5" t="n">
        <v>0</v>
      </c>
    </row>
    <row r="11" spans="1:6">
      <c r="A11" s="3" t="s">
        <v>550</v>
      </c>
    </row>
    <row r="12" spans="1:6">
      <c r="A12" s="4" t="s">
        <v>551</v>
      </c>
      <c r="B12" s="5" t="n">
        <v>9911000</v>
      </c>
      <c r="C12" s="6" t="n">
        <v>19568000</v>
      </c>
      <c r="D12" s="5" t="n">
        <v>12768000</v>
      </c>
      <c r="E12" s="6" t="n">
        <v>20351000</v>
      </c>
    </row>
    <row r="13" spans="1:6">
      <c r="A13" s="3" t="s">
        <v>552</v>
      </c>
    </row>
    <row r="14" spans="1:6">
      <c r="A14" s="4" t="s">
        <v>553</v>
      </c>
      <c r="B14" s="5" t="n">
        <v>87000</v>
      </c>
      <c r="C14" s="5" t="n">
        <v>201000</v>
      </c>
      <c r="D14" s="5" t="n">
        <v>926000</v>
      </c>
      <c r="E14" s="5" t="n">
        <v>630000</v>
      </c>
    </row>
    <row r="15" spans="1:6">
      <c r="A15" s="4" t="s">
        <v>486</v>
      </c>
    </row>
    <row r="16" spans="1:6">
      <c r="A16" s="3" t="s">
        <v>546</v>
      </c>
    </row>
    <row r="17" spans="1:6">
      <c r="A17" s="4" t="s">
        <v>485</v>
      </c>
      <c r="B17" s="5" t="n">
        <v>0</v>
      </c>
      <c r="D17" s="5" t="n">
        <v>0</v>
      </c>
      <c r="F17" s="5" t="n">
        <v>0</v>
      </c>
    </row>
    <row r="18" spans="1:6">
      <c r="A18" s="3" t="s">
        <v>547</v>
      </c>
    </row>
    <row r="19" spans="1:6">
      <c r="A19" s="4" t="s">
        <v>554</v>
      </c>
      <c r="B19" s="5" t="n">
        <v>267000</v>
      </c>
      <c r="D19" s="5" t="n">
        <v>267000</v>
      </c>
      <c r="F19" s="5" t="n">
        <v>330000</v>
      </c>
    </row>
    <row r="20" spans="1:6">
      <c r="A20" s="3" t="s">
        <v>548</v>
      </c>
    </row>
    <row r="21" spans="1:6">
      <c r="A21" s="4" t="s">
        <v>554</v>
      </c>
      <c r="B21" s="5" t="n">
        <v>157000</v>
      </c>
      <c r="D21" s="5" t="n">
        <v>157000</v>
      </c>
      <c r="F21" s="5" t="n">
        <v>220000</v>
      </c>
    </row>
    <row r="22" spans="1:6">
      <c r="A22" s="3" t="s">
        <v>550</v>
      </c>
    </row>
    <row r="23" spans="1:6">
      <c r="A23" s="4" t="s">
        <v>551</v>
      </c>
      <c r="B23" s="5" t="n">
        <v>164000</v>
      </c>
      <c r="C23" s="5" t="n">
        <v>399000</v>
      </c>
      <c r="D23" s="5" t="n">
        <v>188000</v>
      </c>
      <c r="E23" s="5" t="n">
        <v>498000</v>
      </c>
    </row>
    <row r="24" spans="1:6">
      <c r="A24" s="3" t="s">
        <v>552</v>
      </c>
    </row>
    <row r="25" spans="1:6">
      <c r="A25" s="4" t="s">
        <v>553</v>
      </c>
      <c r="B25" s="5" t="n">
        <v>2000</v>
      </c>
      <c r="C25" s="5" t="n">
        <v>12000</v>
      </c>
      <c r="D25" s="5" t="n">
        <v>7000</v>
      </c>
      <c r="E25" s="5" t="n">
        <v>17000</v>
      </c>
    </row>
    <row r="26" spans="1:6">
      <c r="A26" s="4" t="s">
        <v>541</v>
      </c>
    </row>
    <row r="27" spans="1:6">
      <c r="A27" s="3" t="s">
        <v>546</v>
      </c>
    </row>
    <row r="28" spans="1:6">
      <c r="A28" s="4" t="s">
        <v>485</v>
      </c>
      <c r="B28" s="5" t="n">
        <v>0</v>
      </c>
      <c r="D28" s="5" t="n">
        <v>0</v>
      </c>
      <c r="F28" s="5" t="n">
        <v>0</v>
      </c>
    </row>
    <row r="29" spans="1:6">
      <c r="A29" s="3" t="s">
        <v>547</v>
      </c>
    </row>
    <row r="30" spans="1:6">
      <c r="A30" s="4" t="s">
        <v>554</v>
      </c>
      <c r="B30" s="5" t="n">
        <v>0</v>
      </c>
      <c r="D30" s="5" t="n">
        <v>0</v>
      </c>
      <c r="F30" s="5" t="n">
        <v>3076000</v>
      </c>
    </row>
    <row r="31" spans="1:6">
      <c r="A31" s="3" t="s">
        <v>548</v>
      </c>
    </row>
    <row r="32" spans="1:6">
      <c r="A32" s="4" t="s">
        <v>554</v>
      </c>
      <c r="B32" s="5" t="n">
        <v>0</v>
      </c>
      <c r="D32" s="5" t="n">
        <v>0</v>
      </c>
      <c r="F32" s="5" t="n">
        <v>2273000</v>
      </c>
    </row>
    <row r="33" spans="1:6">
      <c r="A33" s="3" t="s">
        <v>550</v>
      </c>
    </row>
    <row r="34" spans="1:6">
      <c r="A34" s="4" t="s">
        <v>551</v>
      </c>
      <c r="B34" s="5" t="n">
        <v>0</v>
      </c>
      <c r="C34" s="5" t="n">
        <v>2382000</v>
      </c>
      <c r="D34" s="5" t="n">
        <v>1323000</v>
      </c>
      <c r="E34" s="5" t="n">
        <v>2476000</v>
      </c>
    </row>
    <row r="35" spans="1:6">
      <c r="A35" s="3" t="s">
        <v>552</v>
      </c>
    </row>
    <row r="36" spans="1:6">
      <c r="A36" s="4" t="s">
        <v>553</v>
      </c>
      <c r="B36" s="5" t="n">
        <v>0</v>
      </c>
      <c r="C36" s="5" t="n">
        <v>30000</v>
      </c>
      <c r="D36" s="5" t="n">
        <v>62000</v>
      </c>
      <c r="E36" s="5" t="n">
        <v>84000</v>
      </c>
    </row>
    <row r="37" spans="1:6">
      <c r="A37" s="4" t="s">
        <v>542</v>
      </c>
    </row>
    <row r="38" spans="1:6">
      <c r="A38" s="3" t="s">
        <v>546</v>
      </c>
    </row>
    <row r="39" spans="1:6">
      <c r="A39" s="4" t="s">
        <v>485</v>
      </c>
      <c r="B39" s="5" t="n">
        <v>0</v>
      </c>
      <c r="D39" s="5" t="n">
        <v>0</v>
      </c>
      <c r="F39" s="5" t="n">
        <v>0</v>
      </c>
    </row>
    <row r="40" spans="1:6">
      <c r="A40" s="3" t="s">
        <v>547</v>
      </c>
    </row>
    <row r="41" spans="1:6">
      <c r="A41" s="4" t="s">
        <v>554</v>
      </c>
      <c r="B41" s="5" t="n">
        <v>8239000</v>
      </c>
      <c r="D41" s="5" t="n">
        <v>8239000</v>
      </c>
      <c r="F41" s="5" t="n">
        <v>11019000</v>
      </c>
    </row>
    <row r="42" spans="1:6">
      <c r="A42" s="3" t="s">
        <v>548</v>
      </c>
    </row>
    <row r="43" spans="1:6">
      <c r="A43" s="4" t="s">
        <v>554</v>
      </c>
      <c r="B43" s="5" t="n">
        <v>7516000</v>
      </c>
      <c r="D43" s="5" t="n">
        <v>7516000</v>
      </c>
      <c r="F43" s="5" t="n">
        <v>10075000</v>
      </c>
    </row>
    <row r="44" spans="1:6">
      <c r="A44" s="3" t="s">
        <v>550</v>
      </c>
    </row>
    <row r="45" spans="1:6">
      <c r="A45" s="4" t="s">
        <v>551</v>
      </c>
      <c r="B45" s="5" t="n">
        <v>7536000</v>
      </c>
      <c r="C45" s="5" t="n">
        <v>12857000</v>
      </c>
      <c r="D45" s="5" t="n">
        <v>8763000</v>
      </c>
      <c r="E45" s="5" t="n">
        <v>13208000</v>
      </c>
    </row>
    <row r="46" spans="1:6">
      <c r="A46" s="3" t="s">
        <v>552</v>
      </c>
    </row>
    <row r="47" spans="1:6">
      <c r="A47" s="4" t="s">
        <v>553</v>
      </c>
      <c r="B47" s="5" t="n">
        <v>63000</v>
      </c>
      <c r="C47" s="5" t="n">
        <v>123000</v>
      </c>
      <c r="D47" s="5" t="n">
        <v>776000</v>
      </c>
      <c r="E47" s="5" t="n">
        <v>419000</v>
      </c>
    </row>
    <row r="48" spans="1:6">
      <c r="A48" s="4" t="s">
        <v>492</v>
      </c>
      <c r="B48" s="5" t="n">
        <v>300000</v>
      </c>
      <c r="D48" s="5" t="n">
        <v>300000</v>
      </c>
      <c r="F48" s="5" t="n">
        <v>700000</v>
      </c>
    </row>
    <row r="49" spans="1:6">
      <c r="A49" s="4" t="s">
        <v>543</v>
      </c>
    </row>
    <row r="50" spans="1:6">
      <c r="A50" s="3" t="s">
        <v>546</v>
      </c>
    </row>
    <row r="51" spans="1:6">
      <c r="A51" s="4" t="s">
        <v>485</v>
      </c>
      <c r="B51" s="5" t="n">
        <v>0</v>
      </c>
      <c r="D51" s="5" t="n">
        <v>0</v>
      </c>
      <c r="F51" s="5" t="n">
        <v>0</v>
      </c>
    </row>
    <row r="52" spans="1:6">
      <c r="A52" s="3" t="s">
        <v>547</v>
      </c>
    </row>
    <row r="53" spans="1:6">
      <c r="A53" s="4" t="s">
        <v>554</v>
      </c>
      <c r="B53" s="5" t="n">
        <v>95000</v>
      </c>
      <c r="D53" s="5" t="n">
        <v>95000</v>
      </c>
      <c r="F53" s="5" t="n">
        <v>275000</v>
      </c>
    </row>
    <row r="54" spans="1:6">
      <c r="A54" s="3" t="s">
        <v>548</v>
      </c>
    </row>
    <row r="55" spans="1:6">
      <c r="A55" s="4" t="s">
        <v>554</v>
      </c>
      <c r="B55" s="5" t="n">
        <v>95000</v>
      </c>
      <c r="D55" s="5" t="n">
        <v>95000</v>
      </c>
      <c r="F55" s="5" t="n">
        <v>275000</v>
      </c>
    </row>
    <row r="56" spans="1:6">
      <c r="A56" s="3" t="s">
        <v>550</v>
      </c>
    </row>
    <row r="57" spans="1:6">
      <c r="A57" s="4" t="s">
        <v>551</v>
      </c>
      <c r="B57" s="5" t="n">
        <v>190000</v>
      </c>
      <c r="C57" s="5" t="n">
        <v>447000</v>
      </c>
      <c r="D57" s="5" t="n">
        <v>332000</v>
      </c>
      <c r="E57" s="5" t="n">
        <v>516000</v>
      </c>
    </row>
    <row r="58" spans="1:6">
      <c r="A58" s="3" t="s">
        <v>552</v>
      </c>
    </row>
    <row r="59" spans="1:6">
      <c r="A59" s="4" t="s">
        <v>553</v>
      </c>
      <c r="B59" s="5" t="n">
        <v>0</v>
      </c>
      <c r="C59" s="5" t="n">
        <v>0</v>
      </c>
      <c r="D59" s="5" t="n">
        <v>13000</v>
      </c>
      <c r="E59" s="5" t="n">
        <v>0</v>
      </c>
    </row>
    <row r="60" spans="1:6">
      <c r="A60" s="4" t="s">
        <v>544</v>
      </c>
    </row>
    <row r="61" spans="1:6">
      <c r="A61" s="3" t="s">
        <v>546</v>
      </c>
    </row>
    <row r="62" spans="1:6">
      <c r="A62" s="4" t="s">
        <v>485</v>
      </c>
      <c r="B62" s="5" t="n">
        <v>0</v>
      </c>
      <c r="D62" s="5" t="n">
        <v>0</v>
      </c>
      <c r="F62" s="5" t="n">
        <v>0</v>
      </c>
    </row>
    <row r="63" spans="1:6">
      <c r="A63" s="3" t="s">
        <v>547</v>
      </c>
    </row>
    <row r="64" spans="1:6">
      <c r="A64" s="4" t="s">
        <v>554</v>
      </c>
      <c r="B64" s="5" t="n">
        <v>1985000</v>
      </c>
      <c r="D64" s="5" t="n">
        <v>1985000</v>
      </c>
      <c r="F64" s="5" t="n">
        <v>2348000</v>
      </c>
    </row>
    <row r="65" spans="1:6">
      <c r="A65" s="3" t="s">
        <v>548</v>
      </c>
    </row>
    <row r="66" spans="1:6">
      <c r="A66" s="4" t="s">
        <v>554</v>
      </c>
      <c r="B66" s="5" t="n">
        <v>1985000</v>
      </c>
      <c r="D66" s="5" t="n">
        <v>1985000</v>
      </c>
      <c r="F66" s="6" t="n">
        <v>2348000</v>
      </c>
    </row>
    <row r="67" spans="1:6">
      <c r="A67" s="3" t="s">
        <v>550</v>
      </c>
    </row>
    <row r="68" spans="1:6">
      <c r="A68" s="4" t="s">
        <v>551</v>
      </c>
      <c r="B68" s="5" t="n">
        <v>2021000</v>
      </c>
      <c r="C68" s="5" t="n">
        <v>3483000</v>
      </c>
      <c r="D68" s="5" t="n">
        <v>2162000</v>
      </c>
      <c r="E68" s="5" t="n">
        <v>3653000</v>
      </c>
    </row>
    <row r="69" spans="1:6">
      <c r="A69" s="3" t="s">
        <v>552</v>
      </c>
    </row>
    <row r="70" spans="1:6">
      <c r="A70" s="4" t="s">
        <v>553</v>
      </c>
      <c r="B70" s="6" t="n">
        <v>22000</v>
      </c>
      <c r="C70" s="6" t="n">
        <v>36000</v>
      </c>
      <c r="D70" s="6" t="n">
        <v>68000</v>
      </c>
      <c r="E70" s="6" t="n">
        <v>11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7</v>
      </c>
    </row>
    <row r="2" spans="1:3">
      <c r="A2" s="3" t="s">
        <v>556</v>
      </c>
    </row>
    <row r="3" spans="1:3">
      <c r="A3" s="4" t="s">
        <v>557</v>
      </c>
      <c r="B3" s="6" t="n">
        <v>894</v>
      </c>
      <c r="C3" s="6" t="n">
        <v>2323</v>
      </c>
    </row>
    <row r="4" spans="1:3">
      <c r="A4" s="4" t="s">
        <v>558</v>
      </c>
      <c r="B4" s="5" t="n">
        <v>14228</v>
      </c>
      <c r="C4" s="5" t="n">
        <v>12241</v>
      </c>
    </row>
    <row r="5" spans="1:3">
      <c r="A5" s="4" t="s">
        <v>559</v>
      </c>
      <c r="B5" s="5" t="n">
        <v>4353634</v>
      </c>
      <c r="C5" s="5" t="n">
        <v>4066125</v>
      </c>
    </row>
    <row r="6" spans="1:3">
      <c r="A6" s="4" t="s">
        <v>482</v>
      </c>
      <c r="B6" s="5" t="n">
        <v>4367862</v>
      </c>
      <c r="C6" s="5" t="n">
        <v>4078366</v>
      </c>
    </row>
    <row r="7" spans="1:3">
      <c r="A7" s="4" t="s">
        <v>486</v>
      </c>
    </row>
    <row r="8" spans="1:3">
      <c r="A8" s="3" t="s">
        <v>556</v>
      </c>
    </row>
    <row r="9" spans="1:3">
      <c r="A9" s="4" t="s">
        <v>557</v>
      </c>
      <c r="B9" s="5" t="n">
        <v>0</v>
      </c>
      <c r="C9" s="5" t="n">
        <v>0</v>
      </c>
    </row>
    <row r="10" spans="1:3">
      <c r="A10" s="4" t="s">
        <v>558</v>
      </c>
      <c r="B10" s="5" t="n">
        <v>5932</v>
      </c>
      <c r="C10" s="5" t="n">
        <v>1510</v>
      </c>
    </row>
    <row r="11" spans="1:3">
      <c r="A11" s="4" t="s">
        <v>559</v>
      </c>
      <c r="B11" s="5" t="n">
        <v>570680</v>
      </c>
      <c r="C11" s="5" t="n">
        <v>580150</v>
      </c>
    </row>
    <row r="12" spans="1:3">
      <c r="A12" s="4" t="s">
        <v>482</v>
      </c>
      <c r="B12" s="5" t="n">
        <v>576612</v>
      </c>
      <c r="C12" s="5" t="n">
        <v>581660</v>
      </c>
    </row>
    <row r="13" spans="1:3">
      <c r="A13" s="4" t="s">
        <v>499</v>
      </c>
    </row>
    <row r="14" spans="1:3">
      <c r="A14" s="3" t="s">
        <v>556</v>
      </c>
    </row>
    <row r="15" spans="1:3">
      <c r="A15" s="4" t="s">
        <v>557</v>
      </c>
      <c r="B15" s="5" t="n">
        <v>0</v>
      </c>
      <c r="C15" s="5" t="n">
        <v>0</v>
      </c>
    </row>
    <row r="16" spans="1:3">
      <c r="A16" s="4" t="s">
        <v>558</v>
      </c>
      <c r="B16" s="5" t="n">
        <v>0</v>
      </c>
      <c r="C16" s="5" t="n">
        <v>0</v>
      </c>
    </row>
    <row r="17" spans="1:3">
      <c r="A17" s="4" t="s">
        <v>559</v>
      </c>
      <c r="B17" s="5" t="n">
        <v>31</v>
      </c>
      <c r="C17" s="5" t="n">
        <v>124</v>
      </c>
    </row>
    <row r="18" spans="1:3">
      <c r="A18" s="4" t="s">
        <v>482</v>
      </c>
      <c r="B18" s="5" t="n">
        <v>31</v>
      </c>
      <c r="C18" s="5" t="n">
        <v>124</v>
      </c>
    </row>
    <row r="19" spans="1:3">
      <c r="A19" s="4" t="s">
        <v>560</v>
      </c>
    </row>
    <row r="20" spans="1:3">
      <c r="A20" s="3" t="s">
        <v>556</v>
      </c>
    </row>
    <row r="21" spans="1:3">
      <c r="A21" s="4" t="s">
        <v>561</v>
      </c>
      <c r="B21" s="5" t="n">
        <v>9139</v>
      </c>
      <c r="C21" s="5" t="n">
        <v>8087</v>
      </c>
    </row>
    <row r="22" spans="1:3">
      <c r="A22" s="4" t="s">
        <v>562</v>
      </c>
    </row>
    <row r="23" spans="1:3">
      <c r="A23" s="3" t="s">
        <v>556</v>
      </c>
    </row>
    <row r="24" spans="1:3">
      <c r="A24" s="4" t="s">
        <v>561</v>
      </c>
      <c r="B24" s="5" t="n">
        <v>5845</v>
      </c>
      <c r="C24" s="5" t="n">
        <v>1348</v>
      </c>
    </row>
    <row r="25" spans="1:3">
      <c r="A25" s="4" t="s">
        <v>563</v>
      </c>
    </row>
    <row r="26" spans="1:3">
      <c r="A26" s="3" t="s">
        <v>556</v>
      </c>
    </row>
    <row r="27" spans="1:3">
      <c r="A27" s="4" t="s">
        <v>561</v>
      </c>
      <c r="B27" s="5" t="n">
        <v>0</v>
      </c>
      <c r="C27" s="5" t="n">
        <v>0</v>
      </c>
    </row>
    <row r="28" spans="1:3">
      <c r="A28" s="4" t="s">
        <v>564</v>
      </c>
    </row>
    <row r="29" spans="1:3">
      <c r="A29" s="3" t="s">
        <v>556</v>
      </c>
    </row>
    <row r="30" spans="1:3">
      <c r="A30" s="4" t="s">
        <v>561</v>
      </c>
      <c r="B30" s="5" t="n">
        <v>3960</v>
      </c>
      <c r="C30" s="5" t="n">
        <v>1295</v>
      </c>
    </row>
    <row r="31" spans="1:3">
      <c r="A31" s="4" t="s">
        <v>565</v>
      </c>
    </row>
    <row r="32" spans="1:3">
      <c r="A32" s="3" t="s">
        <v>556</v>
      </c>
    </row>
    <row r="33" spans="1:3">
      <c r="A33" s="4" t="s">
        <v>561</v>
      </c>
      <c r="B33" s="5" t="n">
        <v>87</v>
      </c>
      <c r="C33" s="5" t="n">
        <v>162</v>
      </c>
    </row>
    <row r="34" spans="1:3">
      <c r="A34" s="4" t="s">
        <v>566</v>
      </c>
    </row>
    <row r="35" spans="1:3">
      <c r="A35" s="3" t="s">
        <v>556</v>
      </c>
    </row>
    <row r="36" spans="1:3">
      <c r="A36" s="4" t="s">
        <v>561</v>
      </c>
      <c r="B36" s="5" t="n">
        <v>0</v>
      </c>
      <c r="C36" s="5" t="n">
        <v>0</v>
      </c>
    </row>
    <row r="37" spans="1:3">
      <c r="A37" s="4" t="s">
        <v>567</v>
      </c>
    </row>
    <row r="38" spans="1:3">
      <c r="A38" s="3" t="s">
        <v>556</v>
      </c>
    </row>
    <row r="39" spans="1:3">
      <c r="A39" s="4" t="s">
        <v>561</v>
      </c>
      <c r="B39" s="5" t="n">
        <v>235</v>
      </c>
      <c r="C39" s="5" t="n">
        <v>536</v>
      </c>
    </row>
    <row r="40" spans="1:3">
      <c r="A40" s="4" t="s">
        <v>568</v>
      </c>
    </row>
    <row r="41" spans="1:3">
      <c r="A41" s="3" t="s">
        <v>556</v>
      </c>
    </row>
    <row r="42" spans="1:3">
      <c r="A42" s="4" t="s">
        <v>561</v>
      </c>
      <c r="B42" s="5" t="n">
        <v>0</v>
      </c>
      <c r="C42" s="5" t="n">
        <v>0</v>
      </c>
    </row>
    <row r="43" spans="1:3">
      <c r="A43" s="4" t="s">
        <v>569</v>
      </c>
    </row>
    <row r="44" spans="1:3">
      <c r="A44" s="3" t="s">
        <v>556</v>
      </c>
    </row>
    <row r="45" spans="1:3">
      <c r="A45" s="4" t="s">
        <v>561</v>
      </c>
      <c r="B45" s="5" t="n">
        <v>0</v>
      </c>
      <c r="C45" s="5" t="n">
        <v>0</v>
      </c>
    </row>
    <row r="46" spans="1:3">
      <c r="A46" s="4" t="s">
        <v>542</v>
      </c>
    </row>
    <row r="47" spans="1:3">
      <c r="A47" s="3" t="s">
        <v>556</v>
      </c>
    </row>
    <row r="48" spans="1:3">
      <c r="A48" s="4" t="s">
        <v>557</v>
      </c>
      <c r="B48" s="5" t="n">
        <v>799</v>
      </c>
      <c r="C48" s="5" t="n">
        <v>2048</v>
      </c>
    </row>
    <row r="49" spans="1:3">
      <c r="A49" s="4" t="s">
        <v>558</v>
      </c>
      <c r="B49" s="5" t="n">
        <v>3126</v>
      </c>
      <c r="C49" s="5" t="n">
        <v>6171</v>
      </c>
    </row>
    <row r="50" spans="1:3">
      <c r="A50" s="4" t="s">
        <v>559</v>
      </c>
      <c r="B50" s="5" t="n">
        <v>1555609</v>
      </c>
      <c r="C50" s="5" t="n">
        <v>1422034</v>
      </c>
    </row>
    <row r="51" spans="1:3">
      <c r="A51" s="4" t="s">
        <v>482</v>
      </c>
      <c r="B51" s="5" t="n">
        <v>1558735</v>
      </c>
      <c r="C51" s="5" t="n">
        <v>1428205</v>
      </c>
    </row>
    <row r="52" spans="1:3">
      <c r="A52" s="4" t="s">
        <v>570</v>
      </c>
    </row>
    <row r="53" spans="1:3">
      <c r="A53" s="3" t="s">
        <v>556</v>
      </c>
    </row>
    <row r="54" spans="1:3">
      <c r="A54" s="4" t="s">
        <v>561</v>
      </c>
      <c r="B54" s="5" t="n">
        <v>0</v>
      </c>
      <c r="C54" s="5" t="n">
        <v>3966</v>
      </c>
    </row>
    <row r="55" spans="1:3">
      <c r="A55" s="4" t="s">
        <v>571</v>
      </c>
    </row>
    <row r="56" spans="1:3">
      <c r="A56" s="3" t="s">
        <v>556</v>
      </c>
    </row>
    <row r="57" spans="1:3">
      <c r="A57" s="4" t="s">
        <v>561</v>
      </c>
      <c r="B57" s="5" t="n">
        <v>2327</v>
      </c>
      <c r="C57" s="5" t="n">
        <v>157</v>
      </c>
    </row>
    <row r="58" spans="1:3">
      <c r="A58" s="4" t="s">
        <v>572</v>
      </c>
    </row>
    <row r="59" spans="1:3">
      <c r="A59" s="3" t="s">
        <v>556</v>
      </c>
    </row>
    <row r="60" spans="1:3">
      <c r="A60" s="4" t="s">
        <v>561</v>
      </c>
      <c r="B60" s="5" t="n">
        <v>0</v>
      </c>
      <c r="C60" s="5" t="n">
        <v>0</v>
      </c>
    </row>
    <row r="61" spans="1:3">
      <c r="A61" s="4" t="s">
        <v>541</v>
      </c>
    </row>
    <row r="62" spans="1:3">
      <c r="A62" s="3" t="s">
        <v>556</v>
      </c>
    </row>
    <row r="63" spans="1:3">
      <c r="A63" s="4" t="s">
        <v>557</v>
      </c>
      <c r="B63" s="5" t="n">
        <v>0</v>
      </c>
      <c r="C63" s="5" t="n">
        <v>0</v>
      </c>
    </row>
    <row r="64" spans="1:3">
      <c r="A64" s="4" t="s">
        <v>558</v>
      </c>
      <c r="B64" s="5" t="n">
        <v>0</v>
      </c>
      <c r="C64" s="5" t="n">
        <v>0</v>
      </c>
    </row>
    <row r="65" spans="1:3">
      <c r="A65" s="4" t="s">
        <v>559</v>
      </c>
      <c r="B65" s="5" t="n">
        <v>96661</v>
      </c>
      <c r="C65" s="5" t="n">
        <v>66927</v>
      </c>
    </row>
    <row r="66" spans="1:3">
      <c r="A66" s="4" t="s">
        <v>482</v>
      </c>
      <c r="B66" s="5" t="n">
        <v>96661</v>
      </c>
      <c r="C66" s="5" t="n">
        <v>66927</v>
      </c>
    </row>
    <row r="67" spans="1:3">
      <c r="A67" s="4" t="s">
        <v>573</v>
      </c>
    </row>
    <row r="68" spans="1:3">
      <c r="A68" s="3" t="s">
        <v>556</v>
      </c>
    </row>
    <row r="69" spans="1:3">
      <c r="A69" s="4" t="s">
        <v>561</v>
      </c>
      <c r="B69" s="5" t="n">
        <v>0</v>
      </c>
      <c r="C69" s="5" t="n">
        <v>0</v>
      </c>
    </row>
    <row r="70" spans="1:3">
      <c r="A70" s="4" t="s">
        <v>574</v>
      </c>
    </row>
    <row r="71" spans="1:3">
      <c r="A71" s="3" t="s">
        <v>556</v>
      </c>
    </row>
    <row r="72" spans="1:3">
      <c r="A72" s="4" t="s">
        <v>561</v>
      </c>
      <c r="B72" s="5" t="n">
        <v>0</v>
      </c>
      <c r="C72" s="5" t="n">
        <v>0</v>
      </c>
    </row>
    <row r="73" spans="1:3">
      <c r="A73" s="4" t="s">
        <v>575</v>
      </c>
    </row>
    <row r="74" spans="1:3">
      <c r="A74" s="3" t="s">
        <v>556</v>
      </c>
    </row>
    <row r="75" spans="1:3">
      <c r="A75" s="4" t="s">
        <v>561</v>
      </c>
      <c r="B75" s="5" t="n">
        <v>0</v>
      </c>
      <c r="C75" s="5" t="n">
        <v>0</v>
      </c>
    </row>
    <row r="76" spans="1:3">
      <c r="A76" s="4" t="s">
        <v>543</v>
      </c>
    </row>
    <row r="77" spans="1:3">
      <c r="A77" s="3" t="s">
        <v>556</v>
      </c>
    </row>
    <row r="78" spans="1:3">
      <c r="A78" s="4" t="s">
        <v>557</v>
      </c>
      <c r="B78" s="5" t="n">
        <v>95</v>
      </c>
      <c r="C78" s="5" t="n">
        <v>275</v>
      </c>
    </row>
    <row r="79" spans="1:3">
      <c r="A79" s="4" t="s">
        <v>558</v>
      </c>
      <c r="B79" s="5" t="n">
        <v>665</v>
      </c>
      <c r="C79" s="5" t="n">
        <v>1110</v>
      </c>
    </row>
    <row r="80" spans="1:3">
      <c r="A80" s="4" t="s">
        <v>559</v>
      </c>
      <c r="B80" s="5" t="n">
        <v>474900</v>
      </c>
      <c r="C80" s="5" t="n">
        <v>467856</v>
      </c>
    </row>
    <row r="81" spans="1:3">
      <c r="A81" s="4" t="s">
        <v>482</v>
      </c>
      <c r="B81" s="5" t="n">
        <v>475565</v>
      </c>
      <c r="C81" s="5" t="n">
        <v>468966</v>
      </c>
    </row>
    <row r="82" spans="1:3">
      <c r="A82" s="4" t="s">
        <v>576</v>
      </c>
    </row>
    <row r="83" spans="1:3">
      <c r="A83" s="3" t="s">
        <v>556</v>
      </c>
    </row>
    <row r="84" spans="1:3">
      <c r="A84" s="4" t="s">
        <v>561</v>
      </c>
      <c r="B84" s="5" t="n">
        <v>320</v>
      </c>
      <c r="C84" s="5" t="n">
        <v>433</v>
      </c>
    </row>
    <row r="85" spans="1:3">
      <c r="A85" s="4" t="s">
        <v>577</v>
      </c>
    </row>
    <row r="86" spans="1:3">
      <c r="A86" s="3" t="s">
        <v>556</v>
      </c>
    </row>
    <row r="87" spans="1:3">
      <c r="A87" s="4" t="s">
        <v>561</v>
      </c>
      <c r="B87" s="5" t="n">
        <v>250</v>
      </c>
      <c r="C87" s="5" t="n">
        <v>104</v>
      </c>
    </row>
    <row r="88" spans="1:3">
      <c r="A88" s="4" t="s">
        <v>578</v>
      </c>
    </row>
    <row r="89" spans="1:3">
      <c r="A89" s="3" t="s">
        <v>556</v>
      </c>
    </row>
    <row r="90" spans="1:3">
      <c r="A90" s="4" t="s">
        <v>561</v>
      </c>
      <c r="B90" s="5" t="n">
        <v>0</v>
      </c>
      <c r="C90" s="5" t="n">
        <v>298</v>
      </c>
    </row>
    <row r="91" spans="1:3">
      <c r="A91" s="4" t="s">
        <v>544</v>
      </c>
    </row>
    <row r="92" spans="1:3">
      <c r="A92" s="3" t="s">
        <v>556</v>
      </c>
    </row>
    <row r="93" spans="1:3">
      <c r="A93" s="4" t="s">
        <v>557</v>
      </c>
      <c r="B93" s="5" t="n">
        <v>0</v>
      </c>
      <c r="C93" s="5" t="n">
        <v>0</v>
      </c>
    </row>
    <row r="94" spans="1:3">
      <c r="A94" s="4" t="s">
        <v>558</v>
      </c>
      <c r="B94" s="5" t="n">
        <v>0</v>
      </c>
      <c r="C94" s="5" t="n">
        <v>0</v>
      </c>
    </row>
    <row r="95" spans="1:3">
      <c r="A95" s="4" t="s">
        <v>559</v>
      </c>
      <c r="B95" s="5" t="n">
        <v>1133912</v>
      </c>
      <c r="C95" s="5" t="n">
        <v>1040278</v>
      </c>
    </row>
    <row r="96" spans="1:3">
      <c r="A96" s="4" t="s">
        <v>482</v>
      </c>
      <c r="B96" s="5" t="n">
        <v>1133912</v>
      </c>
      <c r="C96" s="5" t="n">
        <v>1040278</v>
      </c>
    </row>
    <row r="97" spans="1:3">
      <c r="A97" s="4" t="s">
        <v>579</v>
      </c>
    </row>
    <row r="98" spans="1:3">
      <c r="A98" s="3" t="s">
        <v>556</v>
      </c>
    </row>
    <row r="99" spans="1:3">
      <c r="A99" s="4" t="s">
        <v>561</v>
      </c>
      <c r="B99" s="5" t="n">
        <v>0</v>
      </c>
      <c r="C99" s="5" t="n">
        <v>0</v>
      </c>
    </row>
    <row r="100" spans="1:3">
      <c r="A100" s="4" t="s">
        <v>580</v>
      </c>
    </row>
    <row r="101" spans="1:3">
      <c r="A101" s="3" t="s">
        <v>556</v>
      </c>
    </row>
    <row r="102" spans="1:3">
      <c r="A102" s="4" t="s">
        <v>561</v>
      </c>
      <c r="B102" s="5" t="n">
        <v>0</v>
      </c>
      <c r="C102" s="5" t="n">
        <v>0</v>
      </c>
    </row>
    <row r="103" spans="1:3">
      <c r="A103" s="4" t="s">
        <v>581</v>
      </c>
    </row>
    <row r="104" spans="1:3">
      <c r="A104" s="3" t="s">
        <v>556</v>
      </c>
    </row>
    <row r="105" spans="1:3">
      <c r="A105" s="4" t="s">
        <v>561</v>
      </c>
      <c r="B105" s="5" t="n">
        <v>0</v>
      </c>
      <c r="C105" s="5" t="n">
        <v>0</v>
      </c>
    </row>
    <row r="106" spans="1:3">
      <c r="A106" s="4" t="s">
        <v>497</v>
      </c>
    </row>
    <row r="107" spans="1:3">
      <c r="A107" s="3" t="s">
        <v>556</v>
      </c>
    </row>
    <row r="108" spans="1:3">
      <c r="A108" s="4" t="s">
        <v>557</v>
      </c>
      <c r="B108" s="5" t="n">
        <v>0</v>
      </c>
      <c r="C108" s="5" t="n">
        <v>0</v>
      </c>
    </row>
    <row r="109" spans="1:3">
      <c r="A109" s="4" t="s">
        <v>558</v>
      </c>
      <c r="B109" s="5" t="n">
        <v>4505</v>
      </c>
      <c r="C109" s="5" t="n">
        <v>3450</v>
      </c>
    </row>
    <row r="110" spans="1:3">
      <c r="A110" s="4" t="s">
        <v>559</v>
      </c>
      <c r="B110" s="5" t="n">
        <v>521841</v>
      </c>
      <c r="C110" s="5" t="n">
        <v>488756</v>
      </c>
    </row>
    <row r="111" spans="1:3">
      <c r="A111" s="4" t="s">
        <v>482</v>
      </c>
      <c r="B111" s="5" t="n">
        <v>526346</v>
      </c>
      <c r="C111" s="5" t="n">
        <v>492206</v>
      </c>
    </row>
    <row r="112" spans="1:3">
      <c r="A112" s="4" t="s">
        <v>582</v>
      </c>
    </row>
    <row r="113" spans="1:3">
      <c r="A113" s="3" t="s">
        <v>556</v>
      </c>
    </row>
    <row r="114" spans="1:3">
      <c r="A114" s="4" t="s">
        <v>561</v>
      </c>
      <c r="B114" s="5" t="n">
        <v>2974</v>
      </c>
      <c r="C114" s="5" t="n">
        <v>2340</v>
      </c>
    </row>
    <row r="115" spans="1:3">
      <c r="A115" s="4" t="s">
        <v>583</v>
      </c>
    </row>
    <row r="116" spans="1:3">
      <c r="A116" s="3" t="s">
        <v>556</v>
      </c>
    </row>
    <row r="117" spans="1:3">
      <c r="A117" s="4" t="s">
        <v>561</v>
      </c>
      <c r="B117" s="5" t="n">
        <v>1296</v>
      </c>
      <c r="C117" s="5" t="n">
        <v>872</v>
      </c>
    </row>
    <row r="118" spans="1:3">
      <c r="A118" s="4" t="s">
        <v>584</v>
      </c>
    </row>
    <row r="119" spans="1:3">
      <c r="A119" s="3" t="s">
        <v>556</v>
      </c>
    </row>
    <row r="120" spans="1:3">
      <c r="A120" s="4" t="s">
        <v>561</v>
      </c>
      <c r="B120" s="6" t="n">
        <v>235</v>
      </c>
      <c r="C120" s="6" t="n">
        <v>2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33"/>
    <col customWidth="1" max="5" min="5" width="22"/>
    <col customWidth="1" max="6" min="6" width="21"/>
  </cols>
  <sheetData>
    <row r="1" spans="1:6">
      <c r="A1" s="1" t="s">
        <v>585</v>
      </c>
      <c r="B1" s="2" t="s">
        <v>111</v>
      </c>
      <c r="D1" s="2" t="s">
        <v>1</v>
      </c>
      <c r="F1" s="2" t="s">
        <v>470</v>
      </c>
    </row>
    <row r="2" spans="1:6">
      <c r="B2" s="2" t="s">
        <v>474</v>
      </c>
      <c r="C2" s="2" t="s">
        <v>586</v>
      </c>
      <c r="D2" s="2" t="s">
        <v>474</v>
      </c>
      <c r="E2" s="2" t="s">
        <v>586</v>
      </c>
      <c r="F2" s="2" t="s">
        <v>476</v>
      </c>
    </row>
    <row r="3" spans="1:6">
      <c r="A3" s="3" t="s">
        <v>587</v>
      </c>
    </row>
    <row r="4" spans="1:6">
      <c r="A4" s="4" t="s">
        <v>588</v>
      </c>
      <c r="B4" s="5" t="n">
        <v>0</v>
      </c>
    </row>
    <row r="5" spans="1:6">
      <c r="A5" s="4" t="s">
        <v>567</v>
      </c>
    </row>
    <row r="6" spans="1:6">
      <c r="A6" s="3" t="s">
        <v>589</v>
      </c>
    </row>
    <row r="7" spans="1:6">
      <c r="A7" s="4" t="s">
        <v>590</v>
      </c>
      <c r="B7" s="6" t="n">
        <v>235</v>
      </c>
      <c r="D7" s="6" t="n">
        <v>235</v>
      </c>
      <c r="F7" s="6" t="n">
        <v>536</v>
      </c>
    </row>
    <row r="8" spans="1:6">
      <c r="A8" s="4" t="s">
        <v>486</v>
      </c>
    </row>
    <row r="9" spans="1:6">
      <c r="A9" s="3" t="s">
        <v>589</v>
      </c>
    </row>
    <row r="10" spans="1:6">
      <c r="A10" s="4" t="s">
        <v>487</v>
      </c>
      <c r="B10" s="5" t="n">
        <v>0</v>
      </c>
      <c r="C10" s="5" t="n">
        <v>0</v>
      </c>
      <c r="D10" s="5" t="n">
        <v>0</v>
      </c>
      <c r="E10" s="5" t="n">
        <v>0</v>
      </c>
    </row>
    <row r="11" spans="1:6">
      <c r="A11" s="4" t="s">
        <v>591</v>
      </c>
    </row>
    <row r="12" spans="1:6">
      <c r="A12" s="3" t="s">
        <v>589</v>
      </c>
    </row>
    <row r="13" spans="1:6">
      <c r="A13" s="4" t="s">
        <v>590</v>
      </c>
      <c r="B13" s="6" t="n">
        <v>0</v>
      </c>
      <c r="D13" s="6" t="n">
        <v>0</v>
      </c>
      <c r="F13" s="5" t="n">
        <v>0</v>
      </c>
    </row>
    <row r="14" spans="1:6">
      <c r="A14" s="4" t="s">
        <v>592</v>
      </c>
    </row>
    <row r="15" spans="1:6">
      <c r="A15" s="3" t="s">
        <v>589</v>
      </c>
    </row>
    <row r="16" spans="1:6">
      <c r="A16" s="4" t="s">
        <v>593</v>
      </c>
      <c r="B16" s="5" t="n">
        <v>8900</v>
      </c>
      <c r="D16" s="6" t="n">
        <v>8900</v>
      </c>
      <c r="F16" s="6" t="n">
        <v>12900</v>
      </c>
    </row>
    <row r="17" spans="1:6">
      <c r="A17" s="4" t="s">
        <v>594</v>
      </c>
      <c r="D17" s="4" t="s">
        <v>595</v>
      </c>
      <c r="F17" s="4" t="s">
        <v>595</v>
      </c>
    </row>
    <row r="18" spans="1:6">
      <c r="A18" s="4" t="s">
        <v>596</v>
      </c>
    </row>
    <row r="19" spans="1:6">
      <c r="A19" s="3" t="s">
        <v>589</v>
      </c>
    </row>
    <row r="20" spans="1:6">
      <c r="A20" s="4" t="s">
        <v>597</v>
      </c>
      <c r="D20" s="5" t="n">
        <v>1</v>
      </c>
    </row>
    <row r="21" spans="1:6">
      <c r="A21" s="4" t="s">
        <v>598</v>
      </c>
      <c r="B21" s="5" t="n">
        <v>300</v>
      </c>
      <c r="D21" s="6" t="n">
        <v>300</v>
      </c>
    </row>
    <row r="22" spans="1:6">
      <c r="A22" s="4" t="s">
        <v>599</v>
      </c>
    </row>
    <row r="23" spans="1:6">
      <c r="A23" s="3" t="s">
        <v>589</v>
      </c>
    </row>
    <row r="24" spans="1:6">
      <c r="A24" s="4" t="s">
        <v>590</v>
      </c>
      <c r="B24" s="5" t="n">
        <v>0</v>
      </c>
      <c r="D24" s="5" t="n">
        <v>0</v>
      </c>
      <c r="F24" s="6" t="n">
        <v>0</v>
      </c>
    </row>
    <row r="25" spans="1:6">
      <c r="A25" s="4" t="s">
        <v>600</v>
      </c>
    </row>
    <row r="26" spans="1:6">
      <c r="A26" s="3" t="s">
        <v>589</v>
      </c>
    </row>
    <row r="27" spans="1:6">
      <c r="A27" s="4" t="s">
        <v>590</v>
      </c>
      <c r="B27" s="6" t="n">
        <v>0</v>
      </c>
      <c r="D27" s="6" t="n">
        <v>0</v>
      </c>
      <c r="F27"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7</v>
      </c>
    </row>
    <row r="2" spans="1:3">
      <c r="A2" s="3" t="s">
        <v>602</v>
      </c>
    </row>
    <row r="3" spans="1:3">
      <c r="A3" s="4" t="s">
        <v>480</v>
      </c>
      <c r="B3" s="6" t="n">
        <v>4365170</v>
      </c>
      <c r="C3" s="6" t="n">
        <v>4075873</v>
      </c>
    </row>
    <row r="4" spans="1:3">
      <c r="A4" s="4" t="s">
        <v>481</v>
      </c>
      <c r="B4" s="5" t="n">
        <v>2692</v>
      </c>
      <c r="C4" s="5" t="n">
        <v>2493</v>
      </c>
    </row>
    <row r="5" spans="1:3">
      <c r="A5" s="4" t="s">
        <v>482</v>
      </c>
      <c r="B5" s="5" t="n">
        <v>4367862</v>
      </c>
      <c r="C5" s="5" t="n">
        <v>4078366</v>
      </c>
    </row>
    <row r="6" spans="1:3">
      <c r="A6" s="4" t="s">
        <v>486</v>
      </c>
    </row>
    <row r="7" spans="1:3">
      <c r="A7" s="3" t="s">
        <v>602</v>
      </c>
    </row>
    <row r="8" spans="1:3">
      <c r="A8" s="4" t="s">
        <v>480</v>
      </c>
      <c r="B8" s="5" t="n">
        <v>576343</v>
      </c>
      <c r="C8" s="5" t="n">
        <v>581177</v>
      </c>
    </row>
    <row r="9" spans="1:3">
      <c r="A9" s="4" t="s">
        <v>481</v>
      </c>
      <c r="B9" s="5" t="n">
        <v>269</v>
      </c>
      <c r="C9" s="5" t="n">
        <v>483</v>
      </c>
    </row>
    <row r="10" spans="1:3">
      <c r="A10" s="4" t="s">
        <v>482</v>
      </c>
      <c r="B10" s="5" t="n">
        <v>576612</v>
      </c>
      <c r="C10" s="5" t="n">
        <v>581660</v>
      </c>
    </row>
    <row r="11" spans="1:3">
      <c r="A11" s="4" t="s">
        <v>499</v>
      </c>
    </row>
    <row r="12" spans="1:3">
      <c r="A12" s="3" t="s">
        <v>602</v>
      </c>
    </row>
    <row r="13" spans="1:3">
      <c r="A13" s="4" t="s">
        <v>480</v>
      </c>
      <c r="B13" s="5" t="n">
        <v>31</v>
      </c>
      <c r="C13" s="5" t="n">
        <v>124</v>
      </c>
    </row>
    <row r="14" spans="1:3">
      <c r="A14" s="4" t="s">
        <v>481</v>
      </c>
      <c r="B14" s="5" t="n">
        <v>0</v>
      </c>
      <c r="C14" s="5" t="n">
        <v>0</v>
      </c>
    </row>
    <row r="15" spans="1:3">
      <c r="A15" s="4" t="s">
        <v>482</v>
      </c>
      <c r="B15" s="5" t="n">
        <v>31</v>
      </c>
      <c r="C15" s="5" t="n">
        <v>124</v>
      </c>
    </row>
    <row r="16" spans="1:3">
      <c r="A16" s="4" t="s">
        <v>524</v>
      </c>
    </row>
    <row r="17" spans="1:3">
      <c r="A17" s="3" t="s">
        <v>602</v>
      </c>
    </row>
    <row r="18" spans="1:3">
      <c r="A18" s="4" t="s">
        <v>480</v>
      </c>
      <c r="B18" s="5" t="n">
        <v>4309918</v>
      </c>
      <c r="C18" s="5" t="n">
        <v>4032344</v>
      </c>
    </row>
    <row r="19" spans="1:3">
      <c r="A19" s="4" t="s">
        <v>525</v>
      </c>
    </row>
    <row r="20" spans="1:3">
      <c r="A20" s="3" t="s">
        <v>602</v>
      </c>
    </row>
    <row r="21" spans="1:3">
      <c r="A21" s="4" t="s">
        <v>480</v>
      </c>
      <c r="B21" s="5" t="n">
        <v>561372</v>
      </c>
      <c r="C21" s="5" t="n">
        <v>552706</v>
      </c>
    </row>
    <row r="22" spans="1:3">
      <c r="A22" s="4" t="s">
        <v>531</v>
      </c>
    </row>
    <row r="23" spans="1:3">
      <c r="A23" s="3" t="s">
        <v>602</v>
      </c>
    </row>
    <row r="24" spans="1:3">
      <c r="A24" s="4" t="s">
        <v>480</v>
      </c>
      <c r="B24" s="5" t="n">
        <v>31</v>
      </c>
      <c r="C24" s="5" t="n">
        <v>124</v>
      </c>
    </row>
    <row r="25" spans="1:3">
      <c r="A25" s="4" t="s">
        <v>500</v>
      </c>
    </row>
    <row r="26" spans="1:3">
      <c r="A26" s="3" t="s">
        <v>602</v>
      </c>
    </row>
    <row r="27" spans="1:3">
      <c r="A27" s="4" t="s">
        <v>480</v>
      </c>
      <c r="B27" s="5" t="n">
        <v>29075</v>
      </c>
      <c r="C27" s="5" t="n">
        <v>18373</v>
      </c>
    </row>
    <row r="28" spans="1:3">
      <c r="A28" s="4" t="s">
        <v>501</v>
      </c>
    </row>
    <row r="29" spans="1:3">
      <c r="A29" s="3" t="s">
        <v>602</v>
      </c>
    </row>
    <row r="30" spans="1:3">
      <c r="A30" s="4" t="s">
        <v>480</v>
      </c>
      <c r="B30" s="5" t="n">
        <v>3318</v>
      </c>
      <c r="C30" s="5" t="n">
        <v>7961</v>
      </c>
    </row>
    <row r="31" spans="1:3">
      <c r="A31" s="4" t="s">
        <v>507</v>
      </c>
    </row>
    <row r="32" spans="1:3">
      <c r="A32" s="3" t="s">
        <v>602</v>
      </c>
    </row>
    <row r="33" spans="1:3">
      <c r="A33" s="4" t="s">
        <v>480</v>
      </c>
      <c r="B33" s="5" t="n">
        <v>0</v>
      </c>
      <c r="C33" s="5" t="n">
        <v>0</v>
      </c>
    </row>
    <row r="34" spans="1:3">
      <c r="A34" s="4" t="s">
        <v>508</v>
      </c>
    </row>
    <row r="35" spans="1:3">
      <c r="A35" s="3" t="s">
        <v>602</v>
      </c>
    </row>
    <row r="36" spans="1:3">
      <c r="A36" s="4" t="s">
        <v>480</v>
      </c>
      <c r="B36" s="5" t="n">
        <v>26090</v>
      </c>
      <c r="C36" s="5" t="n">
        <v>24998</v>
      </c>
    </row>
    <row r="37" spans="1:3">
      <c r="A37" s="4" t="s">
        <v>509</v>
      </c>
    </row>
    <row r="38" spans="1:3">
      <c r="A38" s="3" t="s">
        <v>602</v>
      </c>
    </row>
    <row r="39" spans="1:3">
      <c r="A39" s="4" t="s">
        <v>480</v>
      </c>
      <c r="B39" s="5" t="n">
        <v>11653</v>
      </c>
      <c r="C39" s="5" t="n">
        <v>20510</v>
      </c>
    </row>
    <row r="40" spans="1:3">
      <c r="A40" s="4" t="s">
        <v>515</v>
      </c>
    </row>
    <row r="41" spans="1:3">
      <c r="A41" s="3" t="s">
        <v>602</v>
      </c>
    </row>
    <row r="42" spans="1:3">
      <c r="A42" s="4" t="s">
        <v>480</v>
      </c>
      <c r="B42" s="5" t="n">
        <v>0</v>
      </c>
      <c r="C42" s="5" t="n">
        <v>0</v>
      </c>
    </row>
    <row r="43" spans="1:3">
      <c r="A43" s="4" t="s">
        <v>516</v>
      </c>
    </row>
    <row r="44" spans="1:3">
      <c r="A44" s="3" t="s">
        <v>602</v>
      </c>
    </row>
    <row r="45" spans="1:3">
      <c r="A45" s="4" t="s">
        <v>480</v>
      </c>
      <c r="B45" s="5" t="n">
        <v>87</v>
      </c>
      <c r="C45" s="5" t="n">
        <v>158</v>
      </c>
    </row>
    <row r="46" spans="1:3">
      <c r="A46" s="4" t="s">
        <v>517</v>
      </c>
    </row>
    <row r="47" spans="1:3">
      <c r="A47" s="3" t="s">
        <v>602</v>
      </c>
    </row>
    <row r="48" spans="1:3">
      <c r="A48" s="4" t="s">
        <v>480</v>
      </c>
      <c r="B48" s="5" t="n">
        <v>0</v>
      </c>
      <c r="C48" s="5" t="n">
        <v>0</v>
      </c>
    </row>
    <row r="49" spans="1:3">
      <c r="A49" s="4" t="s">
        <v>523</v>
      </c>
    </row>
    <row r="50" spans="1:3">
      <c r="A50" s="3" t="s">
        <v>602</v>
      </c>
    </row>
    <row r="51" spans="1:3">
      <c r="A51" s="4" t="s">
        <v>480</v>
      </c>
      <c r="B51" s="5" t="n">
        <v>0</v>
      </c>
      <c r="C51" s="5" t="n">
        <v>0</v>
      </c>
    </row>
    <row r="52" spans="1:3">
      <c r="A52" s="4" t="s">
        <v>541</v>
      </c>
    </row>
    <row r="53" spans="1:3">
      <c r="A53" s="3" t="s">
        <v>602</v>
      </c>
    </row>
    <row r="54" spans="1:3">
      <c r="A54" s="4" t="s">
        <v>480</v>
      </c>
      <c r="B54" s="5" t="n">
        <v>96996</v>
      </c>
      <c r="C54" s="5" t="n">
        <v>67269</v>
      </c>
    </row>
    <row r="55" spans="1:3">
      <c r="A55" s="4" t="s">
        <v>481</v>
      </c>
      <c r="B55" s="5" t="n">
        <v>-335</v>
      </c>
      <c r="C55" s="5" t="n">
        <v>-342</v>
      </c>
    </row>
    <row r="56" spans="1:3">
      <c r="A56" s="4" t="s">
        <v>482</v>
      </c>
      <c r="B56" s="5" t="n">
        <v>96661</v>
      </c>
      <c r="C56" s="5" t="n">
        <v>66927</v>
      </c>
    </row>
    <row r="57" spans="1:3">
      <c r="A57" s="4" t="s">
        <v>603</v>
      </c>
    </row>
    <row r="58" spans="1:3">
      <c r="A58" s="3" t="s">
        <v>602</v>
      </c>
    </row>
    <row r="59" spans="1:3">
      <c r="A59" s="4" t="s">
        <v>480</v>
      </c>
      <c r="B59" s="5" t="n">
        <v>96996</v>
      </c>
      <c r="C59" s="5" t="n">
        <v>67269</v>
      </c>
    </row>
    <row r="60" spans="1:3">
      <c r="A60" s="4" t="s">
        <v>604</v>
      </c>
    </row>
    <row r="61" spans="1:3">
      <c r="A61" s="3" t="s">
        <v>602</v>
      </c>
    </row>
    <row r="62" spans="1:3">
      <c r="A62" s="4" t="s">
        <v>480</v>
      </c>
      <c r="B62" s="5" t="n">
        <v>0</v>
      </c>
      <c r="C62" s="5" t="n">
        <v>0</v>
      </c>
    </row>
    <row r="63" spans="1:3">
      <c r="A63" s="4" t="s">
        <v>605</v>
      </c>
    </row>
    <row r="64" spans="1:3">
      <c r="A64" s="3" t="s">
        <v>602</v>
      </c>
    </row>
    <row r="65" spans="1:3">
      <c r="A65" s="4" t="s">
        <v>480</v>
      </c>
      <c r="B65" s="5" t="n">
        <v>0</v>
      </c>
      <c r="C65" s="5" t="n">
        <v>0</v>
      </c>
    </row>
    <row r="66" spans="1:3">
      <c r="A66" s="4" t="s">
        <v>606</v>
      </c>
    </row>
    <row r="67" spans="1:3">
      <c r="A67" s="3" t="s">
        <v>602</v>
      </c>
    </row>
    <row r="68" spans="1:3">
      <c r="A68" s="4" t="s">
        <v>480</v>
      </c>
      <c r="B68" s="5" t="n">
        <v>0</v>
      </c>
      <c r="C68" s="5" t="n">
        <v>0</v>
      </c>
    </row>
    <row r="69" spans="1:3">
      <c r="A69" s="4" t="s">
        <v>542</v>
      </c>
    </row>
    <row r="70" spans="1:3">
      <c r="A70" s="3" t="s">
        <v>602</v>
      </c>
    </row>
    <row r="71" spans="1:3">
      <c r="A71" s="4" t="s">
        <v>480</v>
      </c>
      <c r="B71" s="5" t="n">
        <v>1554752</v>
      </c>
      <c r="C71" s="5" t="n">
        <v>1424384</v>
      </c>
    </row>
    <row r="72" spans="1:3">
      <c r="A72" s="4" t="s">
        <v>481</v>
      </c>
      <c r="B72" s="5" t="n">
        <v>3983</v>
      </c>
      <c r="C72" s="5" t="n">
        <v>3821</v>
      </c>
    </row>
    <row r="73" spans="1:3">
      <c r="A73" s="4" t="s">
        <v>482</v>
      </c>
      <c r="B73" s="5" t="n">
        <v>1558735</v>
      </c>
      <c r="C73" s="5" t="n">
        <v>1428205</v>
      </c>
    </row>
    <row r="74" spans="1:3">
      <c r="A74" s="4" t="s">
        <v>607</v>
      </c>
    </row>
    <row r="75" spans="1:3">
      <c r="A75" s="3" t="s">
        <v>602</v>
      </c>
    </row>
    <row r="76" spans="1:3">
      <c r="A76" s="4" t="s">
        <v>480</v>
      </c>
      <c r="B76" s="5" t="n">
        <v>1553869</v>
      </c>
      <c r="C76" s="5" t="n">
        <v>1422240</v>
      </c>
    </row>
    <row r="77" spans="1:3">
      <c r="A77" s="4" t="s">
        <v>608</v>
      </c>
    </row>
    <row r="78" spans="1:3">
      <c r="A78" s="3" t="s">
        <v>602</v>
      </c>
    </row>
    <row r="79" spans="1:3">
      <c r="A79" s="4" t="s">
        <v>480</v>
      </c>
      <c r="B79" s="5" t="n">
        <v>0</v>
      </c>
      <c r="C79" s="5" t="n">
        <v>0</v>
      </c>
    </row>
    <row r="80" spans="1:3">
      <c r="A80" s="4" t="s">
        <v>609</v>
      </c>
    </row>
    <row r="81" spans="1:3">
      <c r="A81" s="3" t="s">
        <v>602</v>
      </c>
    </row>
    <row r="82" spans="1:3">
      <c r="A82" s="4" t="s">
        <v>480</v>
      </c>
      <c r="B82" s="5" t="n">
        <v>883</v>
      </c>
      <c r="C82" s="5" t="n">
        <v>2144</v>
      </c>
    </row>
    <row r="83" spans="1:3">
      <c r="A83" s="4" t="s">
        <v>610</v>
      </c>
    </row>
    <row r="84" spans="1:3">
      <c r="A84" s="3" t="s">
        <v>602</v>
      </c>
    </row>
    <row r="85" spans="1:3">
      <c r="A85" s="4" t="s">
        <v>480</v>
      </c>
      <c r="B85" s="5" t="n">
        <v>0</v>
      </c>
      <c r="C85" s="5" t="n">
        <v>0</v>
      </c>
    </row>
    <row r="86" spans="1:3">
      <c r="A86" s="4" t="s">
        <v>543</v>
      </c>
    </row>
    <row r="87" spans="1:3">
      <c r="A87" s="3" t="s">
        <v>602</v>
      </c>
    </row>
    <row r="88" spans="1:3">
      <c r="A88" s="4" t="s">
        <v>480</v>
      </c>
      <c r="B88" s="5" t="n">
        <v>475211</v>
      </c>
      <c r="C88" s="5" t="n">
        <v>468966</v>
      </c>
    </row>
    <row r="89" spans="1:3">
      <c r="A89" s="4" t="s">
        <v>481</v>
      </c>
      <c r="B89" s="5" t="n">
        <v>354</v>
      </c>
      <c r="C89" s="5" t="n">
        <v>0</v>
      </c>
    </row>
    <row r="90" spans="1:3">
      <c r="A90" s="4" t="s">
        <v>482</v>
      </c>
      <c r="B90" s="5" t="n">
        <v>475565</v>
      </c>
      <c r="C90" s="5" t="n">
        <v>468966</v>
      </c>
    </row>
    <row r="91" spans="1:3">
      <c r="A91" s="4" t="s">
        <v>611</v>
      </c>
    </row>
    <row r="92" spans="1:3">
      <c r="A92" s="3" t="s">
        <v>602</v>
      </c>
    </row>
    <row r="93" spans="1:3">
      <c r="A93" s="4" t="s">
        <v>480</v>
      </c>
      <c r="B93" s="5" t="n">
        <v>475116</v>
      </c>
      <c r="C93" s="5" t="n">
        <v>468394</v>
      </c>
    </row>
    <row r="94" spans="1:3">
      <c r="A94" s="4" t="s">
        <v>612</v>
      </c>
    </row>
    <row r="95" spans="1:3">
      <c r="A95" s="3" t="s">
        <v>602</v>
      </c>
    </row>
    <row r="96" spans="1:3">
      <c r="A96" s="4" t="s">
        <v>480</v>
      </c>
      <c r="B96" s="5" t="n">
        <v>0</v>
      </c>
      <c r="C96" s="5" t="n">
        <v>0</v>
      </c>
    </row>
    <row r="97" spans="1:3">
      <c r="A97" s="4" t="s">
        <v>613</v>
      </c>
    </row>
    <row r="98" spans="1:3">
      <c r="A98" s="3" t="s">
        <v>602</v>
      </c>
    </row>
    <row r="99" spans="1:3">
      <c r="A99" s="4" t="s">
        <v>480</v>
      </c>
      <c r="B99" s="5" t="n">
        <v>95</v>
      </c>
      <c r="C99" s="5" t="n">
        <v>572</v>
      </c>
    </row>
    <row r="100" spans="1:3">
      <c r="A100" s="4" t="s">
        <v>614</v>
      </c>
    </row>
    <row r="101" spans="1:3">
      <c r="A101" s="3" t="s">
        <v>602</v>
      </c>
    </row>
    <row r="102" spans="1:3">
      <c r="A102" s="4" t="s">
        <v>480</v>
      </c>
      <c r="B102" s="5" t="n">
        <v>0</v>
      </c>
      <c r="C102" s="5" t="n">
        <v>0</v>
      </c>
    </row>
    <row r="103" spans="1:3">
      <c r="A103" s="4" t="s">
        <v>544</v>
      </c>
    </row>
    <row r="104" spans="1:3">
      <c r="A104" s="3" t="s">
        <v>602</v>
      </c>
    </row>
    <row r="105" spans="1:3">
      <c r="A105" s="4" t="s">
        <v>480</v>
      </c>
      <c r="B105" s="5" t="n">
        <v>1135408</v>
      </c>
      <c r="C105" s="5" t="n">
        <v>1041685</v>
      </c>
    </row>
    <row r="106" spans="1:3">
      <c r="A106" s="4" t="s">
        <v>481</v>
      </c>
      <c r="B106" s="5" t="n">
        <v>-1496</v>
      </c>
      <c r="C106" s="5" t="n">
        <v>-1407</v>
      </c>
    </row>
    <row r="107" spans="1:3">
      <c r="A107" s="4" t="s">
        <v>482</v>
      </c>
      <c r="B107" s="5" t="n">
        <v>1133912</v>
      </c>
      <c r="C107" s="5" t="n">
        <v>1040278</v>
      </c>
    </row>
    <row r="108" spans="1:3">
      <c r="A108" s="4" t="s">
        <v>615</v>
      </c>
    </row>
    <row r="109" spans="1:3">
      <c r="A109" s="3" t="s">
        <v>602</v>
      </c>
    </row>
    <row r="110" spans="1:3">
      <c r="A110" s="4" t="s">
        <v>480</v>
      </c>
      <c r="B110" s="5" t="n">
        <v>1096341</v>
      </c>
      <c r="C110" s="5" t="n">
        <v>1029581</v>
      </c>
    </row>
    <row r="111" spans="1:3">
      <c r="A111" s="4" t="s">
        <v>616</v>
      </c>
    </row>
    <row r="112" spans="1:3">
      <c r="A112" s="3" t="s">
        <v>602</v>
      </c>
    </row>
    <row r="113" spans="1:3">
      <c r="A113" s="4" t="s">
        <v>480</v>
      </c>
      <c r="B113" s="5" t="n">
        <v>25757</v>
      </c>
      <c r="C113" s="5" t="n">
        <v>10412</v>
      </c>
    </row>
    <row r="114" spans="1:3">
      <c r="A114" s="4" t="s">
        <v>617</v>
      </c>
    </row>
    <row r="115" spans="1:3">
      <c r="A115" s="3" t="s">
        <v>602</v>
      </c>
    </row>
    <row r="116" spans="1:3">
      <c r="A116" s="4" t="s">
        <v>480</v>
      </c>
      <c r="B116" s="5" t="n">
        <v>13310</v>
      </c>
      <c r="C116" s="5" t="n">
        <v>1692</v>
      </c>
    </row>
    <row r="117" spans="1:3">
      <c r="A117" s="4" t="s">
        <v>618</v>
      </c>
    </row>
    <row r="118" spans="1:3">
      <c r="A118" s="3" t="s">
        <v>602</v>
      </c>
    </row>
    <row r="119" spans="1:3">
      <c r="A119" s="4" t="s">
        <v>480</v>
      </c>
      <c r="B119" s="5" t="n">
        <v>0</v>
      </c>
      <c r="C119" s="5" t="n">
        <v>0</v>
      </c>
    </row>
    <row r="120" spans="1:3">
      <c r="A120" s="4" t="s">
        <v>497</v>
      </c>
    </row>
    <row r="121" spans="1:3">
      <c r="A121" s="3" t="s">
        <v>602</v>
      </c>
    </row>
    <row r="122" spans="1:3">
      <c r="A122" s="4" t="s">
        <v>480</v>
      </c>
      <c r="B122" s="5" t="n">
        <v>526429</v>
      </c>
      <c r="C122" s="5" t="n">
        <v>492268</v>
      </c>
    </row>
    <row r="123" spans="1:3">
      <c r="A123" s="4" t="s">
        <v>481</v>
      </c>
      <c r="B123" s="5" t="n">
        <v>-83</v>
      </c>
      <c r="C123" s="5" t="n">
        <v>-62</v>
      </c>
    </row>
    <row r="124" spans="1:3">
      <c r="A124" s="4" t="s">
        <v>482</v>
      </c>
      <c r="B124" s="5" t="n">
        <v>526346</v>
      </c>
      <c r="C124" s="5" t="n">
        <v>492206</v>
      </c>
    </row>
    <row r="125" spans="1:3">
      <c r="A125" s="4" t="s">
        <v>619</v>
      </c>
    </row>
    <row r="126" spans="1:3">
      <c r="A126" s="3" t="s">
        <v>602</v>
      </c>
    </row>
    <row r="127" spans="1:3">
      <c r="A127" s="4" t="s">
        <v>480</v>
      </c>
      <c r="B127" s="5" t="n">
        <v>526193</v>
      </c>
      <c r="C127" s="5" t="n">
        <v>492030</v>
      </c>
    </row>
    <row r="128" spans="1:3">
      <c r="A128" s="4" t="s">
        <v>620</v>
      </c>
    </row>
    <row r="129" spans="1:3">
      <c r="A129" s="3" t="s">
        <v>602</v>
      </c>
    </row>
    <row r="130" spans="1:3">
      <c r="A130" s="4" t="s">
        <v>480</v>
      </c>
      <c r="B130" s="5" t="n">
        <v>0</v>
      </c>
      <c r="C130" s="5" t="n">
        <v>0</v>
      </c>
    </row>
    <row r="131" spans="1:3">
      <c r="A131" s="4" t="s">
        <v>621</v>
      </c>
    </row>
    <row r="132" spans="1:3">
      <c r="A132" s="3" t="s">
        <v>602</v>
      </c>
    </row>
    <row r="133" spans="1:3">
      <c r="A133" s="4" t="s">
        <v>480</v>
      </c>
      <c r="B133" s="5" t="n">
        <v>149</v>
      </c>
      <c r="C133" s="5" t="n">
        <v>80</v>
      </c>
    </row>
    <row r="134" spans="1:3">
      <c r="A134" s="4" t="s">
        <v>622</v>
      </c>
    </row>
    <row r="135" spans="1:3">
      <c r="A135" s="3" t="s">
        <v>602</v>
      </c>
    </row>
    <row r="136" spans="1:3">
      <c r="A136" s="4" t="s">
        <v>480</v>
      </c>
      <c r="B136" s="6" t="n">
        <v>87</v>
      </c>
      <c r="C136" s="6" t="n">
        <v>1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23</v>
      </c>
      <c r="B1" s="2" t="s">
        <v>111</v>
      </c>
      <c r="D1" s="2" t="s">
        <v>1</v>
      </c>
    </row>
    <row r="2" spans="1:5">
      <c r="B2" s="2" t="s">
        <v>2</v>
      </c>
      <c r="C2" s="2" t="s">
        <v>112</v>
      </c>
      <c r="D2" s="2" t="s">
        <v>2</v>
      </c>
      <c r="E2" s="2" t="s">
        <v>112</v>
      </c>
    </row>
    <row r="3" spans="1:5">
      <c r="A3" s="3" t="s">
        <v>624</v>
      </c>
    </row>
    <row r="4" spans="1:5">
      <c r="A4" s="4" t="s">
        <v>625</v>
      </c>
      <c r="B4" s="6" t="n">
        <v>48267</v>
      </c>
      <c r="C4" s="6" t="n">
        <v>48181</v>
      </c>
      <c r="D4" s="6" t="n">
        <v>47916</v>
      </c>
      <c r="E4" s="6" t="n">
        <v>50001</v>
      </c>
    </row>
    <row r="5" spans="1:5">
      <c r="A5" s="4" t="s">
        <v>128</v>
      </c>
      <c r="B5" s="5" t="n">
        <v>1532</v>
      </c>
      <c r="C5" s="5" t="n">
        <v>-59</v>
      </c>
      <c r="D5" s="5" t="n">
        <v>4219</v>
      </c>
      <c r="E5" s="5" t="n">
        <v>262</v>
      </c>
    </row>
    <row r="6" spans="1:5">
      <c r="A6" s="4" t="s">
        <v>626</v>
      </c>
      <c r="B6" s="5" t="n">
        <v>49799</v>
      </c>
      <c r="C6" s="5" t="n">
        <v>48122</v>
      </c>
      <c r="D6" s="5" t="n">
        <v>52135</v>
      </c>
      <c r="E6" s="5" t="n">
        <v>50263</v>
      </c>
    </row>
    <row r="7" spans="1:5">
      <c r="A7" s="4" t="s">
        <v>627</v>
      </c>
      <c r="B7" s="5" t="n">
        <v>2634</v>
      </c>
      <c r="C7" s="5" t="n">
        <v>2493</v>
      </c>
      <c r="D7" s="5" t="n">
        <v>7646</v>
      </c>
      <c r="E7" s="5" t="n">
        <v>7395</v>
      </c>
    </row>
    <row r="8" spans="1:5">
      <c r="A8" s="4" t="s">
        <v>628</v>
      </c>
      <c r="B8" s="5" t="n">
        <v>1002</v>
      </c>
      <c r="C8" s="5" t="n">
        <v>1197</v>
      </c>
      <c r="D8" s="5" t="n">
        <v>3678</v>
      </c>
      <c r="E8" s="5" t="n">
        <v>3958</v>
      </c>
    </row>
    <row r="9" spans="1:5">
      <c r="A9" s="4" t="s">
        <v>629</v>
      </c>
      <c r="B9" s="5" t="n">
        <v>1632</v>
      </c>
      <c r="C9" s="5" t="n">
        <v>1296</v>
      </c>
      <c r="D9" s="5" t="n">
        <v>3968</v>
      </c>
      <c r="E9" s="5" t="n">
        <v>3437</v>
      </c>
    </row>
    <row r="10" spans="1:5">
      <c r="A10" s="4" t="s">
        <v>630</v>
      </c>
      <c r="B10" s="5" t="n">
        <v>48167</v>
      </c>
      <c r="C10" s="5" t="n">
        <v>46826</v>
      </c>
      <c r="D10" s="5" t="n">
        <v>48167</v>
      </c>
      <c r="E10" s="5" t="n">
        <v>46826</v>
      </c>
    </row>
    <row r="11" spans="1:5">
      <c r="A11" s="4" t="s">
        <v>486</v>
      </c>
    </row>
    <row r="12" spans="1:5">
      <c r="A12" s="3" t="s">
        <v>624</v>
      </c>
    </row>
    <row r="13" spans="1:5">
      <c r="A13" s="4" t="s">
        <v>625</v>
      </c>
      <c r="B13" s="5" t="n">
        <v>8109</v>
      </c>
      <c r="C13" s="5" t="n">
        <v>7525</v>
      </c>
      <c r="D13" s="5" t="n">
        <v>8027</v>
      </c>
      <c r="E13" s="5" t="n">
        <v>7594</v>
      </c>
    </row>
    <row r="14" spans="1:5">
      <c r="A14" s="4" t="s">
        <v>128</v>
      </c>
      <c r="B14" s="5" t="n">
        <v>107</v>
      </c>
      <c r="C14" s="5" t="n">
        <v>495</v>
      </c>
      <c r="D14" s="5" t="n">
        <v>943</v>
      </c>
      <c r="E14" s="5" t="n">
        <v>1227</v>
      </c>
    </row>
    <row r="15" spans="1:5">
      <c r="A15" s="4" t="s">
        <v>626</v>
      </c>
      <c r="B15" s="5" t="n">
        <v>8216</v>
      </c>
      <c r="C15" s="5" t="n">
        <v>8020</v>
      </c>
      <c r="D15" s="5" t="n">
        <v>8970</v>
      </c>
      <c r="E15" s="5" t="n">
        <v>8821</v>
      </c>
    </row>
    <row r="16" spans="1:5">
      <c r="A16" s="4" t="s">
        <v>627</v>
      </c>
      <c r="B16" s="5" t="n">
        <v>797</v>
      </c>
      <c r="C16" s="5" t="n">
        <v>731</v>
      </c>
      <c r="D16" s="5" t="n">
        <v>2099</v>
      </c>
      <c r="E16" s="5" t="n">
        <v>1971</v>
      </c>
    </row>
    <row r="17" spans="1:5">
      <c r="A17" s="4" t="s">
        <v>628</v>
      </c>
      <c r="B17" s="5" t="n">
        <v>362</v>
      </c>
      <c r="C17" s="5" t="n">
        <v>578</v>
      </c>
      <c r="D17" s="5" t="n">
        <v>910</v>
      </c>
      <c r="E17" s="5" t="n">
        <v>1017</v>
      </c>
    </row>
    <row r="18" spans="1:5">
      <c r="A18" s="4" t="s">
        <v>629</v>
      </c>
      <c r="B18" s="5" t="n">
        <v>435</v>
      </c>
      <c r="C18" s="5" t="n">
        <v>153</v>
      </c>
      <c r="D18" s="5" t="n">
        <v>1189</v>
      </c>
      <c r="E18" s="5" t="n">
        <v>954</v>
      </c>
    </row>
    <row r="19" spans="1:5">
      <c r="A19" s="4" t="s">
        <v>630</v>
      </c>
      <c r="B19" s="5" t="n">
        <v>7781</v>
      </c>
      <c r="C19" s="5" t="n">
        <v>7867</v>
      </c>
      <c r="D19" s="5" t="n">
        <v>7781</v>
      </c>
      <c r="E19" s="5" t="n">
        <v>7867</v>
      </c>
    </row>
    <row r="20" spans="1:5">
      <c r="A20" s="4" t="s">
        <v>499</v>
      </c>
    </row>
    <row r="21" spans="1:5">
      <c r="A21" s="3" t="s">
        <v>624</v>
      </c>
    </row>
    <row r="22" spans="1:5">
      <c r="A22" s="4" t="s">
        <v>625</v>
      </c>
      <c r="B22" s="5" t="n">
        <v>0</v>
      </c>
      <c r="C22" s="5" t="n">
        <v>0</v>
      </c>
      <c r="D22" s="5" t="n">
        <v>0</v>
      </c>
      <c r="E22" s="5" t="n">
        <v>0</v>
      </c>
    </row>
    <row r="23" spans="1:5">
      <c r="A23" s="4" t="s">
        <v>128</v>
      </c>
      <c r="B23" s="5" t="n">
        <v>0</v>
      </c>
      <c r="C23" s="5" t="n">
        <v>0</v>
      </c>
      <c r="D23" s="5" t="n">
        <v>0</v>
      </c>
      <c r="E23" s="5" t="n">
        <v>0</v>
      </c>
    </row>
    <row r="24" spans="1:5">
      <c r="A24" s="4" t="s">
        <v>626</v>
      </c>
      <c r="B24" s="5" t="n">
        <v>0</v>
      </c>
      <c r="C24" s="5" t="n">
        <v>0</v>
      </c>
      <c r="D24" s="5" t="n">
        <v>0</v>
      </c>
      <c r="E24" s="5" t="n">
        <v>0</v>
      </c>
    </row>
    <row r="25" spans="1:5">
      <c r="A25" s="4" t="s">
        <v>627</v>
      </c>
      <c r="B25" s="5" t="n">
        <v>0</v>
      </c>
      <c r="C25" s="5" t="n">
        <v>0</v>
      </c>
      <c r="D25" s="5" t="n">
        <v>0</v>
      </c>
      <c r="E25" s="5" t="n">
        <v>0</v>
      </c>
    </row>
    <row r="26" spans="1:5">
      <c r="A26" s="4" t="s">
        <v>628</v>
      </c>
      <c r="B26" s="5" t="n">
        <v>0</v>
      </c>
      <c r="C26" s="5" t="n">
        <v>0</v>
      </c>
      <c r="D26" s="5" t="n">
        <v>0</v>
      </c>
      <c r="E26" s="5" t="n">
        <v>0</v>
      </c>
    </row>
    <row r="27" spans="1:5">
      <c r="A27" s="4" t="s">
        <v>629</v>
      </c>
      <c r="B27" s="5" t="n">
        <v>0</v>
      </c>
      <c r="C27" s="5" t="n">
        <v>0</v>
      </c>
      <c r="D27" s="5" t="n">
        <v>0</v>
      </c>
      <c r="E27" s="5" t="n">
        <v>0</v>
      </c>
    </row>
    <row r="28" spans="1:5">
      <c r="A28" s="4" t="s">
        <v>630</v>
      </c>
      <c r="B28" s="5" t="n">
        <v>0</v>
      </c>
      <c r="C28" s="5" t="n">
        <v>0</v>
      </c>
      <c r="D28" s="5" t="n">
        <v>0</v>
      </c>
      <c r="E28" s="5" t="n">
        <v>0</v>
      </c>
    </row>
    <row r="29" spans="1:5">
      <c r="A29" s="4" t="s">
        <v>541</v>
      </c>
    </row>
    <row r="30" spans="1:5">
      <c r="A30" s="3" t="s">
        <v>624</v>
      </c>
    </row>
    <row r="31" spans="1:5">
      <c r="A31" s="4" t="s">
        <v>625</v>
      </c>
      <c r="B31" s="5" t="n">
        <v>1313</v>
      </c>
      <c r="C31" s="5" t="n">
        <v>1811</v>
      </c>
      <c r="D31" s="5" t="n">
        <v>1202</v>
      </c>
      <c r="E31" s="5" t="n">
        <v>1835</v>
      </c>
    </row>
    <row r="32" spans="1:5">
      <c r="A32" s="4" t="s">
        <v>128</v>
      </c>
      <c r="B32" s="5" t="n">
        <v>374</v>
      </c>
      <c r="C32" s="5" t="n">
        <v>-526</v>
      </c>
      <c r="D32" s="5" t="n">
        <v>-113</v>
      </c>
      <c r="E32" s="5" t="n">
        <v>-1749</v>
      </c>
    </row>
    <row r="33" spans="1:5">
      <c r="A33" s="4" t="s">
        <v>626</v>
      </c>
      <c r="B33" s="5" t="n">
        <v>1687</v>
      </c>
      <c r="C33" s="5" t="n">
        <v>1285</v>
      </c>
      <c r="D33" s="5" t="n">
        <v>1089</v>
      </c>
      <c r="E33" s="5" t="n">
        <v>86</v>
      </c>
    </row>
    <row r="34" spans="1:5">
      <c r="A34" s="4" t="s">
        <v>627</v>
      </c>
      <c r="B34" s="5" t="n">
        <v>0</v>
      </c>
      <c r="C34" s="5" t="n">
        <v>0</v>
      </c>
      <c r="D34" s="5" t="n">
        <v>0</v>
      </c>
      <c r="E34" s="5" t="n">
        <v>0</v>
      </c>
    </row>
    <row r="35" spans="1:5">
      <c r="A35" s="4" t="s">
        <v>628</v>
      </c>
      <c r="B35" s="5" t="n">
        <v>6</v>
      </c>
      <c r="C35" s="5" t="n">
        <v>6</v>
      </c>
      <c r="D35" s="5" t="n">
        <v>604</v>
      </c>
      <c r="E35" s="5" t="n">
        <v>1205</v>
      </c>
    </row>
    <row r="36" spans="1:5">
      <c r="A36" s="4" t="s">
        <v>629</v>
      </c>
      <c r="B36" s="5" t="n">
        <v>-6</v>
      </c>
      <c r="C36" s="5" t="n">
        <v>-6</v>
      </c>
      <c r="D36" s="5" t="n">
        <v>-604</v>
      </c>
      <c r="E36" s="5" t="n">
        <v>-1205</v>
      </c>
    </row>
    <row r="37" spans="1:5">
      <c r="A37" s="4" t="s">
        <v>630</v>
      </c>
      <c r="B37" s="5" t="n">
        <v>1693</v>
      </c>
      <c r="C37" s="5" t="n">
        <v>1291</v>
      </c>
      <c r="D37" s="5" t="n">
        <v>1693</v>
      </c>
      <c r="E37" s="5" t="n">
        <v>1291</v>
      </c>
    </row>
    <row r="38" spans="1:5">
      <c r="A38" s="4" t="s">
        <v>542</v>
      </c>
    </row>
    <row r="39" spans="1:5">
      <c r="A39" s="3" t="s">
        <v>624</v>
      </c>
    </row>
    <row r="40" spans="1:5">
      <c r="A40" s="4" t="s">
        <v>625</v>
      </c>
      <c r="B40" s="5" t="n">
        <v>13367</v>
      </c>
      <c r="C40" s="5" t="n">
        <v>14252</v>
      </c>
      <c r="D40" s="5" t="n">
        <v>14349</v>
      </c>
      <c r="E40" s="5" t="n">
        <v>14328</v>
      </c>
    </row>
    <row r="41" spans="1:5">
      <c r="A41" s="4" t="s">
        <v>128</v>
      </c>
      <c r="B41" s="5" t="n">
        <v>75</v>
      </c>
      <c r="C41" s="5" t="n">
        <v>-168</v>
      </c>
      <c r="D41" s="5" t="n">
        <v>-1301</v>
      </c>
      <c r="E41" s="5" t="n">
        <v>-291</v>
      </c>
    </row>
    <row r="42" spans="1:5">
      <c r="A42" s="4" t="s">
        <v>626</v>
      </c>
      <c r="B42" s="5" t="n">
        <v>13442</v>
      </c>
      <c r="C42" s="5" t="n">
        <v>14084</v>
      </c>
      <c r="D42" s="5" t="n">
        <v>13048</v>
      </c>
      <c r="E42" s="5" t="n">
        <v>14037</v>
      </c>
    </row>
    <row r="43" spans="1:5">
      <c r="A43" s="4" t="s">
        <v>627</v>
      </c>
      <c r="B43" s="5" t="n">
        <v>0</v>
      </c>
      <c r="C43" s="5" t="n">
        <v>0</v>
      </c>
      <c r="D43" s="5" t="n">
        <v>0</v>
      </c>
      <c r="E43" s="5" t="n">
        <v>0</v>
      </c>
    </row>
    <row r="44" spans="1:5">
      <c r="A44" s="4" t="s">
        <v>628</v>
      </c>
      <c r="B44" s="5" t="n">
        <v>104</v>
      </c>
      <c r="C44" s="5" t="n">
        <v>51</v>
      </c>
      <c r="D44" s="5" t="n">
        <v>498</v>
      </c>
      <c r="E44" s="5" t="n">
        <v>98</v>
      </c>
    </row>
    <row r="45" spans="1:5">
      <c r="A45" s="4" t="s">
        <v>629</v>
      </c>
      <c r="B45" s="5" t="n">
        <v>-104</v>
      </c>
      <c r="C45" s="5" t="n">
        <v>-51</v>
      </c>
      <c r="D45" s="5" t="n">
        <v>-498</v>
      </c>
      <c r="E45" s="5" t="n">
        <v>-98</v>
      </c>
    </row>
    <row r="46" spans="1:5">
      <c r="A46" s="4" t="s">
        <v>630</v>
      </c>
      <c r="B46" s="5" t="n">
        <v>13546</v>
      </c>
      <c r="C46" s="5" t="n">
        <v>14135</v>
      </c>
      <c r="D46" s="5" t="n">
        <v>13546</v>
      </c>
      <c r="E46" s="5" t="n">
        <v>14135</v>
      </c>
    </row>
    <row r="47" spans="1:5">
      <c r="A47" s="4" t="s">
        <v>543</v>
      </c>
    </row>
    <row r="48" spans="1:5">
      <c r="A48" s="3" t="s">
        <v>624</v>
      </c>
    </row>
    <row r="49" spans="1:5">
      <c r="A49" s="4" t="s">
        <v>625</v>
      </c>
      <c r="B49" s="5" t="n">
        <v>4313</v>
      </c>
      <c r="C49" s="5" t="n">
        <v>3168</v>
      </c>
      <c r="D49" s="5" t="n">
        <v>3788</v>
      </c>
      <c r="E49" s="5" t="n">
        <v>3317</v>
      </c>
    </row>
    <row r="50" spans="1:5">
      <c r="A50" s="4" t="s">
        <v>128</v>
      </c>
      <c r="B50" s="5" t="n">
        <v>-45</v>
      </c>
      <c r="C50" s="5" t="n">
        <v>544</v>
      </c>
      <c r="D50" s="5" t="n">
        <v>462</v>
      </c>
      <c r="E50" s="5" t="n">
        <v>383</v>
      </c>
    </row>
    <row r="51" spans="1:5">
      <c r="A51" s="4" t="s">
        <v>626</v>
      </c>
      <c r="B51" s="5" t="n">
        <v>4268</v>
      </c>
      <c r="C51" s="5" t="n">
        <v>3712</v>
      </c>
      <c r="D51" s="5" t="n">
        <v>4250</v>
      </c>
      <c r="E51" s="5" t="n">
        <v>3700</v>
      </c>
    </row>
    <row r="52" spans="1:5">
      <c r="A52" s="4" t="s">
        <v>627</v>
      </c>
      <c r="B52" s="5" t="n">
        <v>5</v>
      </c>
      <c r="C52" s="5" t="n">
        <v>0</v>
      </c>
      <c r="D52" s="5" t="n">
        <v>5</v>
      </c>
      <c r="E52" s="5" t="n">
        <v>0</v>
      </c>
    </row>
    <row r="53" spans="1:5">
      <c r="A53" s="4" t="s">
        <v>628</v>
      </c>
      <c r="B53" s="5" t="n">
        <v>24</v>
      </c>
      <c r="C53" s="5" t="n">
        <v>6</v>
      </c>
      <c r="D53" s="5" t="n">
        <v>42</v>
      </c>
      <c r="E53" s="5" t="n">
        <v>18</v>
      </c>
    </row>
    <row r="54" spans="1:5">
      <c r="A54" s="4" t="s">
        <v>629</v>
      </c>
      <c r="B54" s="5" t="n">
        <v>-19</v>
      </c>
      <c r="C54" s="5" t="n">
        <v>-6</v>
      </c>
      <c r="D54" s="5" t="n">
        <v>-37</v>
      </c>
      <c r="E54" s="5" t="n">
        <v>-18</v>
      </c>
    </row>
    <row r="55" spans="1:5">
      <c r="A55" s="4" t="s">
        <v>630</v>
      </c>
      <c r="B55" s="5" t="n">
        <v>4287</v>
      </c>
      <c r="C55" s="5" t="n">
        <v>3718</v>
      </c>
      <c r="D55" s="5" t="n">
        <v>4287</v>
      </c>
      <c r="E55" s="5" t="n">
        <v>3718</v>
      </c>
    </row>
    <row r="56" spans="1:5">
      <c r="A56" s="4" t="s">
        <v>544</v>
      </c>
    </row>
    <row r="57" spans="1:5">
      <c r="A57" s="3" t="s">
        <v>624</v>
      </c>
    </row>
    <row r="58" spans="1:5">
      <c r="A58" s="4" t="s">
        <v>625</v>
      </c>
      <c r="B58" s="5" t="n">
        <v>11668</v>
      </c>
      <c r="C58" s="5" t="n">
        <v>15094</v>
      </c>
      <c r="D58" s="5" t="n">
        <v>13358</v>
      </c>
      <c r="E58" s="5" t="n">
        <v>16801</v>
      </c>
    </row>
    <row r="59" spans="1:5">
      <c r="A59" s="4" t="s">
        <v>128</v>
      </c>
      <c r="B59" s="5" t="n">
        <v>541</v>
      </c>
      <c r="C59" s="5" t="n">
        <v>-1632</v>
      </c>
      <c r="D59" s="5" t="n">
        <v>-1174</v>
      </c>
      <c r="E59" s="5" t="n">
        <v>-3383</v>
      </c>
    </row>
    <row r="60" spans="1:5">
      <c r="A60" s="4" t="s">
        <v>626</v>
      </c>
      <c r="B60" s="5" t="n">
        <v>12209</v>
      </c>
      <c r="C60" s="5" t="n">
        <v>13462</v>
      </c>
      <c r="D60" s="5" t="n">
        <v>12184</v>
      </c>
      <c r="E60" s="5" t="n">
        <v>13418</v>
      </c>
    </row>
    <row r="61" spans="1:5">
      <c r="A61" s="4" t="s">
        <v>627</v>
      </c>
      <c r="B61" s="5" t="n">
        <v>0</v>
      </c>
      <c r="C61" s="5" t="n">
        <v>0</v>
      </c>
      <c r="D61" s="5" t="n">
        <v>0</v>
      </c>
      <c r="E61" s="5" t="n">
        <v>0</v>
      </c>
    </row>
    <row r="62" spans="1:5">
      <c r="A62" s="4" t="s">
        <v>628</v>
      </c>
      <c r="B62" s="5" t="n">
        <v>0</v>
      </c>
      <c r="C62" s="5" t="n">
        <v>8</v>
      </c>
      <c r="D62" s="5" t="n">
        <v>25</v>
      </c>
      <c r="E62" s="5" t="n">
        <v>52</v>
      </c>
    </row>
    <row r="63" spans="1:5">
      <c r="A63" s="4" t="s">
        <v>629</v>
      </c>
      <c r="B63" s="5" t="n">
        <v>0</v>
      </c>
      <c r="C63" s="5" t="n">
        <v>-8</v>
      </c>
      <c r="D63" s="5" t="n">
        <v>-25</v>
      </c>
      <c r="E63" s="5" t="n">
        <v>-52</v>
      </c>
    </row>
    <row r="64" spans="1:5">
      <c r="A64" s="4" t="s">
        <v>630</v>
      </c>
      <c r="B64" s="5" t="n">
        <v>12209</v>
      </c>
      <c r="C64" s="5" t="n">
        <v>13470</v>
      </c>
      <c r="D64" s="5" t="n">
        <v>12209</v>
      </c>
      <c r="E64" s="5" t="n">
        <v>13470</v>
      </c>
    </row>
    <row r="65" spans="1:5">
      <c r="A65" s="4" t="s">
        <v>497</v>
      </c>
    </row>
    <row r="66" spans="1:5">
      <c r="A66" s="3" t="s">
        <v>624</v>
      </c>
    </row>
    <row r="67" spans="1:5">
      <c r="A67" s="4" t="s">
        <v>625</v>
      </c>
      <c r="B67" s="5" t="n">
        <v>9497</v>
      </c>
      <c r="C67" s="5" t="n">
        <v>6331</v>
      </c>
      <c r="D67" s="5" t="n">
        <v>7192</v>
      </c>
      <c r="E67" s="5" t="n">
        <v>6126</v>
      </c>
    </row>
    <row r="68" spans="1:5">
      <c r="A68" s="4" t="s">
        <v>128</v>
      </c>
      <c r="B68" s="5" t="n">
        <v>480</v>
      </c>
      <c r="C68" s="5" t="n">
        <v>1228</v>
      </c>
      <c r="D68" s="5" t="n">
        <v>5402</v>
      </c>
      <c r="E68" s="5" t="n">
        <v>4075</v>
      </c>
    </row>
    <row r="69" spans="1:5">
      <c r="A69" s="4" t="s">
        <v>626</v>
      </c>
      <c r="B69" s="5" t="n">
        <v>9977</v>
      </c>
      <c r="C69" s="5" t="n">
        <v>7559</v>
      </c>
      <c r="D69" s="5" t="n">
        <v>12594</v>
      </c>
      <c r="E69" s="5" t="n">
        <v>10201</v>
      </c>
    </row>
    <row r="70" spans="1:5">
      <c r="A70" s="4" t="s">
        <v>627</v>
      </c>
      <c r="B70" s="5" t="n">
        <v>1832</v>
      </c>
      <c r="C70" s="5" t="n">
        <v>1762</v>
      </c>
      <c r="D70" s="5" t="n">
        <v>5542</v>
      </c>
      <c r="E70" s="5" t="n">
        <v>5424</v>
      </c>
    </row>
    <row r="71" spans="1:5">
      <c r="A71" s="4" t="s">
        <v>628</v>
      </c>
      <c r="B71" s="5" t="n">
        <v>506</v>
      </c>
      <c r="C71" s="5" t="n">
        <v>548</v>
      </c>
      <c r="D71" s="5" t="n">
        <v>1599</v>
      </c>
      <c r="E71" s="5" t="n">
        <v>1568</v>
      </c>
    </row>
    <row r="72" spans="1:5">
      <c r="A72" s="4" t="s">
        <v>629</v>
      </c>
      <c r="B72" s="5" t="n">
        <v>1326</v>
      </c>
      <c r="C72" s="5" t="n">
        <v>1214</v>
      </c>
      <c r="D72" s="5" t="n">
        <v>3943</v>
      </c>
      <c r="E72" s="5" t="n">
        <v>3856</v>
      </c>
    </row>
    <row r="73" spans="1:5">
      <c r="A73" s="4" t="s">
        <v>630</v>
      </c>
      <c r="B73" s="6" t="n">
        <v>8651</v>
      </c>
      <c r="C73" s="6" t="n">
        <v>6345</v>
      </c>
      <c r="D73" s="6" t="n">
        <v>8651</v>
      </c>
      <c r="E73" s="6" t="n">
        <v>634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1</v>
      </c>
      <c r="B1" s="2" t="s">
        <v>111</v>
      </c>
      <c r="D1" s="2" t="s">
        <v>1</v>
      </c>
    </row>
    <row r="2" spans="1:6">
      <c r="B2" s="2" t="s">
        <v>2</v>
      </c>
      <c r="C2" s="2" t="s">
        <v>112</v>
      </c>
      <c r="D2" s="2" t="s">
        <v>2</v>
      </c>
      <c r="E2" s="2" t="s">
        <v>112</v>
      </c>
      <c r="F2" s="2" t="s">
        <v>57</v>
      </c>
    </row>
    <row r="3" spans="1:6">
      <c r="A3" s="3" t="s">
        <v>280</v>
      </c>
    </row>
    <row r="4" spans="1:6">
      <c r="A4" s="4" t="s">
        <v>632</v>
      </c>
      <c r="B4" s="6" t="n">
        <v>3669</v>
      </c>
      <c r="D4" s="6" t="n">
        <v>3669</v>
      </c>
    </row>
    <row r="5" spans="1:6">
      <c r="A5" s="4" t="s">
        <v>633</v>
      </c>
      <c r="B5" s="5" t="n">
        <v>3466</v>
      </c>
      <c r="D5" s="5" t="n">
        <v>3466</v>
      </c>
    </row>
    <row r="6" spans="1:6">
      <c r="A6" s="4" t="s">
        <v>634</v>
      </c>
      <c r="B6" s="5" t="n">
        <v>1494</v>
      </c>
      <c r="D6" s="5" t="n">
        <v>1494</v>
      </c>
    </row>
    <row r="7" spans="1:6">
      <c r="A7" s="4" t="s">
        <v>635</v>
      </c>
      <c r="B7" s="5" t="n">
        <v>3010</v>
      </c>
      <c r="D7" s="5" t="n">
        <v>3010</v>
      </c>
    </row>
    <row r="8" spans="1:6">
      <c r="A8" s="4" t="s">
        <v>636</v>
      </c>
      <c r="B8" s="5" t="n">
        <v>10</v>
      </c>
      <c r="D8" s="5" t="n">
        <v>10</v>
      </c>
    </row>
    <row r="9" spans="1:6">
      <c r="A9" s="4" t="s">
        <v>637</v>
      </c>
      <c r="B9" s="5" t="n">
        <v>26</v>
      </c>
      <c r="D9" s="5" t="n">
        <v>26</v>
      </c>
    </row>
    <row r="10" spans="1:6">
      <c r="A10" s="4" t="s">
        <v>638</v>
      </c>
      <c r="B10" s="5" t="n">
        <v>49</v>
      </c>
      <c r="D10" s="5" t="n">
        <v>49</v>
      </c>
    </row>
    <row r="11" spans="1:6">
      <c r="A11" s="4" t="s">
        <v>639</v>
      </c>
      <c r="B11" s="5" t="n">
        <v>11724</v>
      </c>
      <c r="D11" s="5" t="n">
        <v>11724</v>
      </c>
    </row>
    <row r="12" spans="1:6">
      <c r="A12" s="4" t="s">
        <v>640</v>
      </c>
      <c r="B12" s="5" t="n">
        <v>15228</v>
      </c>
      <c r="D12" s="5" t="n">
        <v>15228</v>
      </c>
      <c r="F12" s="6" t="n">
        <v>11603</v>
      </c>
    </row>
    <row r="13" spans="1:6">
      <c r="A13" s="4" t="s">
        <v>641</v>
      </c>
      <c r="B13" s="5" t="n">
        <v>1547</v>
      </c>
      <c r="D13" s="5" t="n">
        <v>1547</v>
      </c>
      <c r="F13" s="5" t="n">
        <v>2169</v>
      </c>
    </row>
    <row r="14" spans="1:6">
      <c r="A14" s="4" t="s">
        <v>642</v>
      </c>
      <c r="B14" s="5" t="n">
        <v>172</v>
      </c>
      <c r="D14" s="5" t="n">
        <v>172</v>
      </c>
      <c r="F14" s="5" t="n">
        <v>182</v>
      </c>
    </row>
    <row r="15" spans="1:6">
      <c r="A15" s="4" t="s">
        <v>141</v>
      </c>
      <c r="B15" s="5" t="n">
        <v>54</v>
      </c>
      <c r="D15" s="5" t="n">
        <v>54</v>
      </c>
      <c r="F15" s="5" t="n">
        <v>54</v>
      </c>
    </row>
    <row r="16" spans="1:6">
      <c r="A16" s="4" t="s">
        <v>72</v>
      </c>
      <c r="B16" s="5" t="n">
        <v>17001</v>
      </c>
      <c r="D16" s="5" t="n">
        <v>17001</v>
      </c>
      <c r="F16" s="5" t="n">
        <v>14008</v>
      </c>
    </row>
    <row r="17" spans="1:6">
      <c r="A17" s="4" t="s">
        <v>643</v>
      </c>
      <c r="B17" s="5" t="n">
        <v>259</v>
      </c>
      <c r="C17" s="6" t="n">
        <v>114</v>
      </c>
      <c r="D17" s="5" t="n">
        <v>776</v>
      </c>
      <c r="E17" s="6" t="n">
        <v>341</v>
      </c>
    </row>
    <row r="18" spans="1:6">
      <c r="A18" s="4" t="s">
        <v>644</v>
      </c>
      <c r="B18" s="5" t="n">
        <v>307</v>
      </c>
      <c r="C18" s="6" t="n">
        <v>152</v>
      </c>
      <c r="D18" s="5" t="n">
        <v>922</v>
      </c>
      <c r="E18" s="6" t="n">
        <v>457</v>
      </c>
    </row>
    <row r="19" spans="1:6">
      <c r="A19" s="4" t="s">
        <v>645</v>
      </c>
      <c r="B19" s="6" t="n">
        <v>11700</v>
      </c>
      <c r="D19" s="6" t="n">
        <v>11700</v>
      </c>
      <c r="F19" s="6" t="n">
        <v>8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46</v>
      </c>
      <c r="B1" s="2" t="s">
        <v>111</v>
      </c>
      <c r="D1" s="2" t="s">
        <v>1</v>
      </c>
    </row>
    <row r="2" spans="1:8">
      <c r="B2" s="2" t="s">
        <v>647</v>
      </c>
      <c r="C2" s="2" t="s">
        <v>450</v>
      </c>
      <c r="D2" s="2" t="s">
        <v>647</v>
      </c>
      <c r="E2" s="2" t="s">
        <v>450</v>
      </c>
      <c r="F2" s="2" t="s">
        <v>647</v>
      </c>
      <c r="G2" s="2" t="s">
        <v>476</v>
      </c>
      <c r="H2" s="2" t="s">
        <v>450</v>
      </c>
    </row>
    <row r="3" spans="1:8">
      <c r="A3" s="3" t="s">
        <v>283</v>
      </c>
    </row>
    <row r="4" spans="1:8">
      <c r="A4" s="4" t="s">
        <v>648</v>
      </c>
      <c r="D4" s="6" t="n">
        <v>2836</v>
      </c>
      <c r="E4" s="6" t="n">
        <v>3013</v>
      </c>
    </row>
    <row r="5" spans="1:8">
      <c r="A5" s="3" t="s">
        <v>649</v>
      </c>
    </row>
    <row r="6" spans="1:8">
      <c r="A6" s="4" t="s">
        <v>650</v>
      </c>
      <c r="D6" s="5" t="n">
        <v>15596</v>
      </c>
      <c r="E6" s="5" t="n">
        <v>17849</v>
      </c>
    </row>
    <row r="7" spans="1:8">
      <c r="A7" s="4" t="s">
        <v>651</v>
      </c>
      <c r="D7" s="5" t="n">
        <v>1189</v>
      </c>
      <c r="E7" s="5" t="n">
        <v>1204</v>
      </c>
    </row>
    <row r="8" spans="1:8">
      <c r="A8" s="4" t="s">
        <v>652</v>
      </c>
      <c r="D8" s="5" t="n">
        <v>-1727</v>
      </c>
      <c r="E8" s="5" t="n">
        <v>-3419</v>
      </c>
    </row>
    <row r="9" spans="1:8">
      <c r="A9" s="4" t="s">
        <v>653</v>
      </c>
      <c r="B9" s="6" t="n">
        <v>15058</v>
      </c>
      <c r="C9" s="6" t="n">
        <v>15634</v>
      </c>
      <c r="D9" s="5" t="n">
        <v>15058</v>
      </c>
      <c r="E9" s="5" t="n">
        <v>15634</v>
      </c>
    </row>
    <row r="10" spans="1:8">
      <c r="A10" s="3" t="s">
        <v>654</v>
      </c>
    </row>
    <row r="11" spans="1:8">
      <c r="A11" s="4" t="s">
        <v>655</v>
      </c>
      <c r="F11" s="6" t="n">
        <v>111844</v>
      </c>
      <c r="G11" s="6" t="n">
        <v>110655</v>
      </c>
    </row>
    <row r="12" spans="1:8">
      <c r="A12" s="4" t="s">
        <v>656</v>
      </c>
      <c r="F12" s="5" t="n">
        <v>-96786</v>
      </c>
      <c r="G12" s="5" t="n">
        <v>-95059</v>
      </c>
    </row>
    <row r="13" spans="1:8">
      <c r="A13" s="4" t="s">
        <v>657</v>
      </c>
      <c r="B13" s="5" t="n">
        <v>15058</v>
      </c>
      <c r="C13" s="5" t="n">
        <v>15634</v>
      </c>
      <c r="D13" s="5" t="n">
        <v>15596</v>
      </c>
      <c r="E13" s="5" t="n">
        <v>17849</v>
      </c>
      <c r="F13" s="5" t="n">
        <v>15058</v>
      </c>
      <c r="G13" s="5" t="n">
        <v>15596</v>
      </c>
      <c r="H13" s="6" t="n">
        <v>15634</v>
      </c>
    </row>
    <row r="14" spans="1:8">
      <c r="A14" s="3" t="s">
        <v>658</v>
      </c>
    </row>
    <row r="15" spans="1:8">
      <c r="A15" s="4" t="s">
        <v>657</v>
      </c>
      <c r="B15" s="5" t="n">
        <v>15058</v>
      </c>
      <c r="C15" s="5" t="n">
        <v>15634</v>
      </c>
      <c r="D15" s="5" t="n">
        <v>15596</v>
      </c>
      <c r="E15" s="5" t="n">
        <v>17849</v>
      </c>
      <c r="F15" s="5" t="n">
        <v>15058</v>
      </c>
      <c r="G15" s="5" t="n">
        <v>15596</v>
      </c>
      <c r="H15" s="5" t="n">
        <v>15634</v>
      </c>
    </row>
    <row r="16" spans="1:8">
      <c r="A16" s="4" t="s">
        <v>659</v>
      </c>
    </row>
    <row r="17" spans="1:8">
      <c r="A17" s="3" t="s">
        <v>649</v>
      </c>
    </row>
    <row r="18" spans="1:8">
      <c r="A18" s="4" t="s">
        <v>650</v>
      </c>
      <c r="D18" s="5" t="n">
        <v>0</v>
      </c>
      <c r="E18" s="5" t="n">
        <v>2006</v>
      </c>
    </row>
    <row r="19" spans="1:8">
      <c r="A19" s="4" t="s">
        <v>651</v>
      </c>
      <c r="D19" s="5" t="n">
        <v>0</v>
      </c>
      <c r="E19" s="5" t="n">
        <v>0</v>
      </c>
    </row>
    <row r="20" spans="1:8">
      <c r="A20" s="4" t="s">
        <v>652</v>
      </c>
      <c r="D20" s="5" t="n">
        <v>0</v>
      </c>
      <c r="E20" s="5" t="n">
        <v>-2006</v>
      </c>
    </row>
    <row r="21" spans="1:8">
      <c r="A21" s="4" t="s">
        <v>653</v>
      </c>
      <c r="B21" s="5" t="n">
        <v>0</v>
      </c>
      <c r="C21" s="5" t="n">
        <v>0</v>
      </c>
      <c r="D21" s="5" t="n">
        <v>0</v>
      </c>
      <c r="E21" s="5" t="n">
        <v>0</v>
      </c>
    </row>
    <row r="22" spans="1:8">
      <c r="A22" s="3" t="s">
        <v>654</v>
      </c>
    </row>
    <row r="23" spans="1:8">
      <c r="A23" s="4" t="s">
        <v>655</v>
      </c>
      <c r="F23" s="5" t="n">
        <v>44642</v>
      </c>
      <c r="G23" s="5" t="n">
        <v>44642</v>
      </c>
    </row>
    <row r="24" spans="1:8">
      <c r="A24" s="4" t="s">
        <v>656</v>
      </c>
      <c r="F24" s="5" t="n">
        <v>-44642</v>
      </c>
      <c r="G24" s="5" t="n">
        <v>-44642</v>
      </c>
    </row>
    <row r="25" spans="1:8">
      <c r="A25" s="4" t="s">
        <v>657</v>
      </c>
      <c r="B25" s="5" t="n">
        <v>0</v>
      </c>
      <c r="C25" s="5" t="n">
        <v>0</v>
      </c>
      <c r="D25" s="5" t="n">
        <v>0</v>
      </c>
      <c r="E25" s="5" t="n">
        <v>2006</v>
      </c>
      <c r="F25" s="5" t="n">
        <v>0</v>
      </c>
      <c r="G25" s="5" t="n">
        <v>0</v>
      </c>
      <c r="H25" s="5" t="n">
        <v>0</v>
      </c>
    </row>
    <row r="26" spans="1:8">
      <c r="A26" s="3" t="s">
        <v>658</v>
      </c>
    </row>
    <row r="27" spans="1:8">
      <c r="A27" s="4" t="s">
        <v>657</v>
      </c>
      <c r="B27" s="5" t="n">
        <v>0</v>
      </c>
      <c r="C27" s="5" t="n">
        <v>0</v>
      </c>
      <c r="D27" s="5" t="n">
        <v>0</v>
      </c>
      <c r="E27" s="5" t="n">
        <v>2006</v>
      </c>
      <c r="F27" s="5" t="n">
        <v>0</v>
      </c>
      <c r="G27" s="5" t="n">
        <v>0</v>
      </c>
      <c r="H27" s="5" t="n">
        <v>0</v>
      </c>
    </row>
    <row r="28" spans="1:8">
      <c r="A28" s="4" t="s">
        <v>660</v>
      </c>
    </row>
    <row r="29" spans="1:8">
      <c r="A29" s="3" t="s">
        <v>283</v>
      </c>
    </row>
    <row r="30" spans="1:8">
      <c r="A30" s="4" t="s">
        <v>648</v>
      </c>
      <c r="B30" s="5" t="n">
        <v>400</v>
      </c>
      <c r="C30" s="5" t="n">
        <v>400</v>
      </c>
      <c r="D30" s="5" t="n">
        <v>1200</v>
      </c>
      <c r="E30" s="5" t="n">
        <v>1200</v>
      </c>
    </row>
    <row r="31" spans="1:8">
      <c r="A31" s="3" t="s">
        <v>649</v>
      </c>
    </row>
    <row r="32" spans="1:8">
      <c r="A32" s="4" t="s">
        <v>650</v>
      </c>
      <c r="D32" s="5" t="n">
        <v>15596</v>
      </c>
      <c r="E32" s="5" t="n">
        <v>15843</v>
      </c>
    </row>
    <row r="33" spans="1:8">
      <c r="A33" s="4" t="s">
        <v>651</v>
      </c>
      <c r="D33" s="5" t="n">
        <v>1189</v>
      </c>
      <c r="E33" s="5" t="n">
        <v>1204</v>
      </c>
    </row>
    <row r="34" spans="1:8">
      <c r="A34" s="4" t="s">
        <v>652</v>
      </c>
      <c r="B34" s="5" t="n">
        <v>-700</v>
      </c>
      <c r="C34" s="5" t="n">
        <v>-500</v>
      </c>
      <c r="D34" s="5" t="n">
        <v>-1727</v>
      </c>
      <c r="E34" s="5" t="n">
        <v>-1413</v>
      </c>
    </row>
    <row r="35" spans="1:8">
      <c r="A35" s="4" t="s">
        <v>653</v>
      </c>
      <c r="B35" s="5" t="n">
        <v>15058</v>
      </c>
      <c r="C35" s="5" t="n">
        <v>15634</v>
      </c>
      <c r="D35" s="5" t="n">
        <v>15058</v>
      </c>
      <c r="E35" s="5" t="n">
        <v>15634</v>
      </c>
    </row>
    <row r="36" spans="1:8">
      <c r="A36" s="3" t="s">
        <v>661</v>
      </c>
    </row>
    <row r="37" spans="1:8">
      <c r="A37" s="4" t="s">
        <v>662</v>
      </c>
      <c r="D37" s="5" t="n">
        <v>17696</v>
      </c>
      <c r="E37" s="5" t="n">
        <v>17161</v>
      </c>
    </row>
    <row r="38" spans="1:8">
      <c r="A38" s="4" t="s">
        <v>663</v>
      </c>
      <c r="B38" s="5" t="n">
        <v>15965</v>
      </c>
      <c r="C38" s="5" t="n">
        <v>18315</v>
      </c>
      <c r="D38" s="5" t="n">
        <v>15965</v>
      </c>
      <c r="E38" s="5" t="n">
        <v>18315</v>
      </c>
    </row>
    <row r="39" spans="1:8">
      <c r="A39" s="3" t="s">
        <v>654</v>
      </c>
    </row>
    <row r="40" spans="1:8">
      <c r="A40" s="4" t="s">
        <v>655</v>
      </c>
      <c r="F40" s="5" t="n">
        <v>67202</v>
      </c>
      <c r="G40" s="5" t="n">
        <v>66013</v>
      </c>
    </row>
    <row r="41" spans="1:8">
      <c r="A41" s="4" t="s">
        <v>656</v>
      </c>
      <c r="F41" s="5" t="n">
        <v>-52144</v>
      </c>
      <c r="G41" s="5" t="n">
        <v>-50417</v>
      </c>
    </row>
    <row r="42" spans="1:8">
      <c r="A42" s="4" t="s">
        <v>657</v>
      </c>
      <c r="B42" s="5" t="n">
        <v>15058</v>
      </c>
      <c r="C42" s="5" t="n">
        <v>15634</v>
      </c>
      <c r="D42" s="5" t="n">
        <v>15596</v>
      </c>
      <c r="E42" s="5" t="n">
        <v>15843</v>
      </c>
      <c r="F42" s="5" t="n">
        <v>15058</v>
      </c>
      <c r="G42" s="5" t="n">
        <v>15596</v>
      </c>
      <c r="H42" s="5" t="n">
        <v>15634</v>
      </c>
    </row>
    <row r="43" spans="1:8">
      <c r="A43" s="3" t="s">
        <v>658</v>
      </c>
    </row>
    <row r="44" spans="1:8">
      <c r="A44" s="4" t="s">
        <v>632</v>
      </c>
      <c r="F44" s="5" t="n">
        <v>669</v>
      </c>
    </row>
    <row r="45" spans="1:8">
      <c r="A45" s="4" t="s">
        <v>32</v>
      </c>
      <c r="F45" s="5" t="n">
        <v>2373</v>
      </c>
    </row>
    <row r="46" spans="1:8">
      <c r="A46" s="4" t="s">
        <v>633</v>
      </c>
      <c r="F46" s="5" t="n">
        <v>1918</v>
      </c>
    </row>
    <row r="47" spans="1:8">
      <c r="A47" s="4" t="s">
        <v>634</v>
      </c>
      <c r="F47" s="5" t="n">
        <v>1585</v>
      </c>
    </row>
    <row r="48" spans="1:8">
      <c r="A48" s="4" t="s">
        <v>635</v>
      </c>
      <c r="F48" s="5" t="n">
        <v>1319</v>
      </c>
    </row>
    <row r="49" spans="1:8">
      <c r="A49" s="4" t="s">
        <v>636</v>
      </c>
      <c r="F49" s="5" t="n">
        <v>1118</v>
      </c>
    </row>
    <row r="50" spans="1:8">
      <c r="A50" s="4" t="s">
        <v>638</v>
      </c>
      <c r="F50" s="5" t="n">
        <v>6076</v>
      </c>
    </row>
    <row r="51" spans="1:8">
      <c r="A51" s="4" t="s">
        <v>657</v>
      </c>
      <c r="B51" s="6" t="n">
        <v>15058</v>
      </c>
      <c r="C51" s="6" t="n">
        <v>15634</v>
      </c>
      <c r="D51" s="6" t="n">
        <v>15596</v>
      </c>
      <c r="E51" s="6" t="n">
        <v>15843</v>
      </c>
      <c r="F51" s="6" t="n">
        <v>15058</v>
      </c>
      <c r="G51" s="6" t="n">
        <v>15596</v>
      </c>
      <c r="H51" s="6" t="n">
        <v>15634</v>
      </c>
    </row>
    <row r="52" spans="1:8">
      <c r="A52" s="4" t="s">
        <v>664</v>
      </c>
    </row>
    <row r="53" spans="1:8">
      <c r="A53" s="3" t="s">
        <v>661</v>
      </c>
    </row>
    <row r="54" spans="1:8">
      <c r="A54" s="4" t="s">
        <v>665</v>
      </c>
      <c r="F54" s="11" t="n">
        <v>0.095</v>
      </c>
      <c r="H54" s="11" t="n">
        <v>0.095</v>
      </c>
    </row>
    <row r="55" spans="1:8">
      <c r="A55" s="4" t="s">
        <v>666</v>
      </c>
    </row>
    <row r="56" spans="1:8">
      <c r="A56" s="3" t="s">
        <v>661</v>
      </c>
    </row>
    <row r="57" spans="1:8">
      <c r="A57" s="4" t="s">
        <v>665</v>
      </c>
      <c r="F57" s="11" t="n">
        <v>0.146</v>
      </c>
      <c r="H57" s="11" t="n">
        <v>0.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647</v>
      </c>
    </row>
    <row r="2" spans="1:2">
      <c r="A2" s="4" t="s">
        <v>668</v>
      </c>
    </row>
    <row r="3" spans="1:2">
      <c r="A3" s="3" t="s">
        <v>285</v>
      </c>
    </row>
    <row r="4" spans="1:2">
      <c r="A4" s="4" t="s">
        <v>669</v>
      </c>
      <c r="B4" s="9" t="n">
        <v>1.6</v>
      </c>
    </row>
    <row r="5" spans="1:2">
      <c r="A5" s="4" t="s">
        <v>670</v>
      </c>
    </row>
    <row r="6" spans="1:2">
      <c r="A6" s="3" t="s">
        <v>285</v>
      </c>
    </row>
    <row r="7" spans="1:2">
      <c r="A7" s="4" t="s">
        <v>669</v>
      </c>
      <c r="B7" s="9" t="n">
        <v>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57</v>
      </c>
    </row>
    <row r="2" spans="1:3">
      <c r="A2" s="3" t="s">
        <v>672</v>
      </c>
    </row>
    <row r="3" spans="1:3">
      <c r="A3" s="4" t="s">
        <v>673</v>
      </c>
      <c r="B3" s="6" t="n">
        <v>49</v>
      </c>
      <c r="C3" s="6" t="n">
        <v>11</v>
      </c>
    </row>
    <row r="4" spans="1:3">
      <c r="A4" s="3" t="s">
        <v>674</v>
      </c>
    </row>
    <row r="5" spans="1:3">
      <c r="A5" s="4" t="s">
        <v>673</v>
      </c>
      <c r="B5" s="6" t="n">
        <v>3</v>
      </c>
      <c r="C5" s="6" t="n">
        <v>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111</v>
      </c>
      <c r="D1" s="2" t="s">
        <v>1</v>
      </c>
    </row>
    <row r="2" spans="1:5">
      <c r="B2" s="2" t="s">
        <v>2</v>
      </c>
      <c r="C2" s="2" t="s">
        <v>112</v>
      </c>
      <c r="D2" s="2" t="s">
        <v>2</v>
      </c>
      <c r="E2" s="2" t="s">
        <v>112</v>
      </c>
    </row>
    <row r="3" spans="1:5">
      <c r="A3" s="4" t="s">
        <v>676</v>
      </c>
    </row>
    <row r="4" spans="1:5">
      <c r="A4" s="3" t="s">
        <v>285</v>
      </c>
    </row>
    <row r="5" spans="1:5">
      <c r="A5" s="4" t="s">
        <v>677</v>
      </c>
      <c r="B5" s="6" t="n">
        <v>110</v>
      </c>
      <c r="C5" s="6" t="n">
        <v>91</v>
      </c>
      <c r="D5" s="6" t="n">
        <v>131</v>
      </c>
      <c r="E5" s="6" t="n">
        <v>76</v>
      </c>
    </row>
    <row r="6" spans="1:5">
      <c r="A6" s="4" t="s">
        <v>678</v>
      </c>
    </row>
    <row r="7" spans="1:5">
      <c r="A7" s="3" t="s">
        <v>285</v>
      </c>
    </row>
    <row r="8" spans="1:5">
      <c r="A8" s="4" t="s">
        <v>677</v>
      </c>
      <c r="B8" s="6" t="n">
        <v>-1</v>
      </c>
      <c r="C8" s="6" t="n">
        <v>-6</v>
      </c>
      <c r="D8" s="6" t="n">
        <v>-1</v>
      </c>
      <c r="E8" s="6" t="n">
        <v>-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13"/>
    <col customWidth="1" max="5" min="5" width="27"/>
    <col customWidth="1" max="6" min="6" width="15"/>
    <col customWidth="1" max="7" min="7" width="33"/>
    <col customWidth="1" max="8" min="8" width="26"/>
  </cols>
  <sheetData>
    <row r="1" spans="1:8">
      <c r="A1" s="1" t="s">
        <v>171</v>
      </c>
      <c r="B1" s="2" t="s">
        <v>172</v>
      </c>
      <c r="C1" s="2" t="s">
        <v>173</v>
      </c>
      <c r="D1" s="2" t="s">
        <v>174</v>
      </c>
      <c r="E1" s="2" t="s">
        <v>175</v>
      </c>
      <c r="F1" s="2" t="s">
        <v>176</v>
      </c>
      <c r="G1" s="2" t="s">
        <v>177</v>
      </c>
      <c r="H1" s="2" t="s">
        <v>178</v>
      </c>
    </row>
    <row r="2" spans="1:8">
      <c r="A2" s="4" t="s">
        <v>179</v>
      </c>
      <c r="B2" s="6" t="n">
        <v>500035</v>
      </c>
      <c r="D2" s="6" t="n">
        <v>503988</v>
      </c>
      <c r="E2" s="6" t="n">
        <v>86098</v>
      </c>
      <c r="F2" s="6" t="n">
        <v>-89036</v>
      </c>
      <c r="G2" s="6" t="n">
        <v>-1039</v>
      </c>
      <c r="H2" s="6" t="n">
        <v>24</v>
      </c>
    </row>
    <row r="3" spans="1:8">
      <c r="A3" s="4" t="s">
        <v>180</v>
      </c>
      <c r="C3" s="5" t="n">
        <v>30024222</v>
      </c>
    </row>
    <row r="4" spans="1:8">
      <c r="A4" s="3" t="s">
        <v>181</v>
      </c>
    </row>
    <row r="5" spans="1:8">
      <c r="A5" s="4" t="s">
        <v>156</v>
      </c>
      <c r="B5" s="5" t="n">
        <v>14277</v>
      </c>
      <c r="F5" s="5" t="n">
        <v>14277</v>
      </c>
    </row>
    <row r="6" spans="1:8">
      <c r="A6" s="4" t="s">
        <v>182</v>
      </c>
      <c r="B6" s="5" t="n">
        <v>-14715</v>
      </c>
      <c r="G6" s="5" t="n">
        <v>-14715</v>
      </c>
    </row>
    <row r="7" spans="1:8">
      <c r="A7" s="4" t="s">
        <v>183</v>
      </c>
      <c r="B7" s="5" t="n">
        <v>-5670</v>
      </c>
      <c r="F7" s="5" t="n">
        <v>-5670</v>
      </c>
    </row>
    <row r="8" spans="1:8">
      <c r="A8" s="4" t="s">
        <v>184</v>
      </c>
      <c r="B8" s="5" t="n">
        <v>-83</v>
      </c>
      <c r="D8" s="5" t="n">
        <v>-83</v>
      </c>
    </row>
    <row r="9" spans="1:8">
      <c r="A9" s="4" t="s">
        <v>185</v>
      </c>
      <c r="B9" s="6" t="n">
        <v>-10111</v>
      </c>
      <c r="D9" s="5" t="n">
        <v>-10111</v>
      </c>
    </row>
    <row r="10" spans="1:8">
      <c r="A10" s="4" t="s">
        <v>186</v>
      </c>
      <c r="B10" s="5" t="n">
        <v>-344362</v>
      </c>
      <c r="C10" s="5" t="n">
        <v>-344362</v>
      </c>
    </row>
    <row r="11" spans="1:8">
      <c r="A11" s="4" t="s">
        <v>187</v>
      </c>
      <c r="B11" s="6" t="n">
        <v>399</v>
      </c>
      <c r="D11" s="5" t="n">
        <v>0</v>
      </c>
      <c r="E11" s="5" t="n">
        <v>399</v>
      </c>
      <c r="H11" s="5" t="n">
        <v>0</v>
      </c>
    </row>
    <row r="12" spans="1:8">
      <c r="A12" s="4" t="s">
        <v>188</v>
      </c>
      <c r="C12" s="5" t="n">
        <v>27262</v>
      </c>
    </row>
    <row r="13" spans="1:8">
      <c r="A13" s="4" t="s">
        <v>189</v>
      </c>
      <c r="B13" s="5" t="n">
        <v>-24</v>
      </c>
      <c r="H13" s="5" t="n">
        <v>-24</v>
      </c>
    </row>
    <row r="14" spans="1:8">
      <c r="A14" s="4" t="s">
        <v>190</v>
      </c>
      <c r="B14" s="5" t="n">
        <v>484108</v>
      </c>
      <c r="D14" s="5" t="n">
        <v>493794</v>
      </c>
      <c r="E14" s="5" t="n">
        <v>86497</v>
      </c>
      <c r="F14" s="5" t="n">
        <v>-78454</v>
      </c>
      <c r="G14" s="5" t="n">
        <v>-17729</v>
      </c>
      <c r="H14" s="5" t="n">
        <v>0</v>
      </c>
    </row>
    <row r="15" spans="1:8">
      <c r="A15" s="4" t="s">
        <v>191</v>
      </c>
      <c r="C15" s="5" t="n">
        <v>29707122</v>
      </c>
    </row>
    <row r="16" spans="1:8">
      <c r="A16" s="4" t="s">
        <v>179</v>
      </c>
      <c r="B16" s="5" t="n">
        <v>500035</v>
      </c>
      <c r="D16" s="5" t="n">
        <v>503988</v>
      </c>
      <c r="E16" s="5" t="n">
        <v>86098</v>
      </c>
      <c r="F16" s="5" t="n">
        <v>-89036</v>
      </c>
      <c r="G16" s="5" t="n">
        <v>-1039</v>
      </c>
      <c r="H16" s="5" t="n">
        <v>24</v>
      </c>
    </row>
    <row r="17" spans="1:8">
      <c r="A17" s="4" t="s">
        <v>180</v>
      </c>
      <c r="C17" s="5" t="n">
        <v>30024222</v>
      </c>
    </row>
    <row r="18" spans="1:8">
      <c r="A18" s="3" t="s">
        <v>181</v>
      </c>
    </row>
    <row r="19" spans="1:8">
      <c r="A19" s="4" t="s">
        <v>156</v>
      </c>
      <c r="B19" s="5" t="n">
        <v>43694</v>
      </c>
    </row>
    <row r="20" spans="1:8">
      <c r="A20" s="4" t="s">
        <v>182</v>
      </c>
      <c r="B20" s="5" t="n">
        <v>-24089</v>
      </c>
      <c r="G20" s="5" t="n">
        <v>-24089</v>
      </c>
    </row>
    <row r="21" spans="1:8">
      <c r="A21" s="4" t="s">
        <v>192</v>
      </c>
      <c r="B21" s="5" t="n">
        <v>478151</v>
      </c>
      <c r="D21" s="5" t="n">
        <v>478721</v>
      </c>
      <c r="E21" s="5" t="n">
        <v>87939</v>
      </c>
      <c r="F21" s="5" t="n">
        <v>-61406</v>
      </c>
      <c r="G21" s="5" t="n">
        <v>-27103</v>
      </c>
    </row>
    <row r="22" spans="1:8">
      <c r="A22" s="4" t="s">
        <v>193</v>
      </c>
      <c r="C22" s="5" t="n">
        <v>29270398</v>
      </c>
    </row>
    <row r="23" spans="1:8">
      <c r="A23" s="4" t="s">
        <v>194</v>
      </c>
      <c r="B23" s="5" t="n">
        <v>484108</v>
      </c>
      <c r="D23" s="5" t="n">
        <v>493794</v>
      </c>
      <c r="E23" s="5" t="n">
        <v>86497</v>
      </c>
      <c r="F23" s="5" t="n">
        <v>-78454</v>
      </c>
      <c r="G23" s="5" t="n">
        <v>-17729</v>
      </c>
      <c r="H23" s="5" t="n">
        <v>0</v>
      </c>
    </row>
    <row r="24" spans="1:8">
      <c r="A24" s="4" t="s">
        <v>191</v>
      </c>
      <c r="C24" s="5" t="n">
        <v>29707122</v>
      </c>
    </row>
    <row r="25" spans="1:8">
      <c r="A25" s="3" t="s">
        <v>181</v>
      </c>
    </row>
    <row r="26" spans="1:8">
      <c r="A26" s="4" t="s">
        <v>156</v>
      </c>
      <c r="B26" s="5" t="n">
        <v>14224</v>
      </c>
      <c r="F26" s="5" t="n">
        <v>14224</v>
      </c>
    </row>
    <row r="27" spans="1:8">
      <c r="A27" s="4" t="s">
        <v>182</v>
      </c>
      <c r="B27" s="5" t="n">
        <v>-3519</v>
      </c>
      <c r="G27" s="5" t="n">
        <v>-3519</v>
      </c>
    </row>
    <row r="28" spans="1:8">
      <c r="A28" s="4" t="s">
        <v>183</v>
      </c>
      <c r="B28" s="5" t="n">
        <v>-6205</v>
      </c>
      <c r="F28" s="5" t="n">
        <v>-6205</v>
      </c>
    </row>
    <row r="29" spans="1:8">
      <c r="A29" s="4" t="s">
        <v>184</v>
      </c>
      <c r="B29" s="5" t="n">
        <v>-421</v>
      </c>
      <c r="D29" s="5" t="n">
        <v>-421</v>
      </c>
    </row>
    <row r="30" spans="1:8">
      <c r="A30" s="4" t="s">
        <v>185</v>
      </c>
      <c r="B30" s="6" t="n">
        <v>-7971</v>
      </c>
      <c r="D30" s="5" t="n">
        <v>-7971</v>
      </c>
    </row>
    <row r="31" spans="1:8">
      <c r="A31" s="4" t="s">
        <v>186</v>
      </c>
      <c r="B31" s="5" t="n">
        <v>-269885</v>
      </c>
      <c r="C31" s="5" t="n">
        <v>-269885</v>
      </c>
    </row>
    <row r="32" spans="1:8">
      <c r="A32" s="4" t="s">
        <v>187</v>
      </c>
      <c r="B32" s="6" t="n">
        <v>452</v>
      </c>
      <c r="E32" s="5" t="n">
        <v>452</v>
      </c>
      <c r="H32" s="5" t="n">
        <v>0</v>
      </c>
    </row>
    <row r="33" spans="1:8">
      <c r="A33" s="4" t="s">
        <v>188</v>
      </c>
      <c r="C33" s="5" t="n">
        <v>52717</v>
      </c>
    </row>
    <row r="34" spans="1:8">
      <c r="A34" s="4" t="s">
        <v>195</v>
      </c>
      <c r="B34" s="5" t="n">
        <v>480668</v>
      </c>
      <c r="D34" s="5" t="n">
        <v>485402</v>
      </c>
      <c r="E34" s="5" t="n">
        <v>86949</v>
      </c>
      <c r="F34" s="5" t="n">
        <v>-70435</v>
      </c>
      <c r="G34" s="5" t="n">
        <v>-21248</v>
      </c>
      <c r="H34" s="5" t="n">
        <v>0</v>
      </c>
    </row>
    <row r="35" spans="1:8">
      <c r="A35" s="4" t="s">
        <v>196</v>
      </c>
      <c r="C35" s="5" t="n">
        <v>29489954</v>
      </c>
    </row>
    <row r="36" spans="1:8">
      <c r="A36" s="3" t="s">
        <v>181</v>
      </c>
    </row>
    <row r="37" spans="1:8">
      <c r="A37" s="4" t="s">
        <v>156</v>
      </c>
      <c r="B37" s="5" t="n">
        <v>15193</v>
      </c>
      <c r="F37" s="5" t="n">
        <v>15193</v>
      </c>
    </row>
    <row r="38" spans="1:8">
      <c r="A38" s="4" t="s">
        <v>182</v>
      </c>
      <c r="B38" s="5" t="n">
        <v>-5855</v>
      </c>
      <c r="G38" s="5" t="n">
        <v>-5855</v>
      </c>
    </row>
    <row r="39" spans="1:8">
      <c r="A39" s="4" t="s">
        <v>183</v>
      </c>
      <c r="B39" s="5" t="n">
        <v>-6164</v>
      </c>
      <c r="F39" s="5" t="n">
        <v>-6164</v>
      </c>
    </row>
    <row r="40" spans="1:8">
      <c r="A40" s="4" t="s">
        <v>185</v>
      </c>
      <c r="B40" s="6" t="n">
        <v>-6681</v>
      </c>
      <c r="D40" s="5" t="n">
        <v>-6681</v>
      </c>
    </row>
    <row r="41" spans="1:8">
      <c r="A41" s="4" t="s">
        <v>186</v>
      </c>
      <c r="B41" s="5" t="n">
        <v>-235043</v>
      </c>
      <c r="C41" s="5" t="n">
        <v>-235043</v>
      </c>
    </row>
    <row r="42" spans="1:8">
      <c r="A42" s="4" t="s">
        <v>187</v>
      </c>
      <c r="B42" s="6" t="n">
        <v>990</v>
      </c>
      <c r="E42" s="5" t="n">
        <v>990</v>
      </c>
    </row>
    <row r="43" spans="1:8">
      <c r="A43" s="4" t="s">
        <v>188</v>
      </c>
      <c r="C43" s="5" t="n">
        <v>15487</v>
      </c>
    </row>
    <row r="44" spans="1:8">
      <c r="A44" s="4" t="s">
        <v>192</v>
      </c>
      <c r="B44" s="5" t="n">
        <v>478151</v>
      </c>
      <c r="D44" s="5" t="n">
        <v>478721</v>
      </c>
      <c r="E44" s="5" t="n">
        <v>87939</v>
      </c>
      <c r="F44" s="5" t="n">
        <v>-61406</v>
      </c>
      <c r="G44" s="5" t="n">
        <v>-27103</v>
      </c>
    </row>
    <row r="45" spans="1:8">
      <c r="A45" s="4" t="s">
        <v>193</v>
      </c>
      <c r="C45" s="5" t="n">
        <v>29270398</v>
      </c>
    </row>
    <row r="46" spans="1:8">
      <c r="A46" s="4" t="s">
        <v>197</v>
      </c>
      <c r="B46" s="6" t="n">
        <v>491725</v>
      </c>
      <c r="D46" s="5" t="n">
        <v>470660</v>
      </c>
      <c r="E46" s="5" t="n">
        <v>88876</v>
      </c>
      <c r="F46" s="5" t="n">
        <v>-51718</v>
      </c>
      <c r="G46" s="5" t="n">
        <v>-16093</v>
      </c>
      <c r="H46" s="5" t="n">
        <v>0</v>
      </c>
    </row>
    <row r="47" spans="1:8">
      <c r="A47" s="4" t="s">
        <v>198</v>
      </c>
      <c r="B47" s="5" t="n">
        <v>28967715</v>
      </c>
      <c r="C47" s="5" t="n">
        <v>28967715</v>
      </c>
    </row>
    <row r="48" spans="1:8">
      <c r="A48" s="3" t="s">
        <v>181</v>
      </c>
    </row>
    <row r="49" spans="1:8">
      <c r="A49" s="4" t="s">
        <v>156</v>
      </c>
      <c r="B49" s="6" t="n">
        <v>16037</v>
      </c>
      <c r="F49" s="5" t="n">
        <v>16037</v>
      </c>
    </row>
    <row r="50" spans="1:8">
      <c r="A50" s="4" t="s">
        <v>182</v>
      </c>
      <c r="B50" s="5" t="n">
        <v>11238</v>
      </c>
      <c r="G50" s="5" t="n">
        <v>11238</v>
      </c>
    </row>
    <row r="51" spans="1:8">
      <c r="A51" s="4" t="s">
        <v>183</v>
      </c>
      <c r="B51" s="5" t="n">
        <v>-6052</v>
      </c>
      <c r="F51" s="5" t="n">
        <v>-6052</v>
      </c>
    </row>
    <row r="52" spans="1:8">
      <c r="A52" s="4" t="s">
        <v>185</v>
      </c>
      <c r="B52" s="5" t="n">
        <v>-7708</v>
      </c>
      <c r="D52" s="5" t="n">
        <v>-7708</v>
      </c>
    </row>
    <row r="53" spans="1:8">
      <c r="A53" s="4" t="s">
        <v>186</v>
      </c>
      <c r="C53" s="5" t="n">
        <v>-277000</v>
      </c>
    </row>
    <row r="54" spans="1:8">
      <c r="A54" s="4" t="s">
        <v>187</v>
      </c>
      <c r="B54" s="5" t="n">
        <v>498</v>
      </c>
      <c r="D54" s="5" t="n">
        <v>0</v>
      </c>
      <c r="E54" s="5" t="n">
        <v>498</v>
      </c>
      <c r="H54" s="5" t="n">
        <v>0</v>
      </c>
    </row>
    <row r="55" spans="1:8">
      <c r="A55" s="4" t="s">
        <v>188</v>
      </c>
      <c r="C55" s="5" t="n">
        <v>32326</v>
      </c>
    </row>
    <row r="56" spans="1:8">
      <c r="A56" s="4" t="s">
        <v>199</v>
      </c>
      <c r="B56" s="5" t="n">
        <v>502638</v>
      </c>
      <c r="D56" s="5" t="n">
        <v>462952</v>
      </c>
      <c r="E56" s="5" t="n">
        <v>89374</v>
      </c>
      <c r="F56" s="5" t="n">
        <v>-41733</v>
      </c>
      <c r="G56" s="5" t="n">
        <v>-7955</v>
      </c>
      <c r="H56" s="5" t="n">
        <v>0</v>
      </c>
    </row>
    <row r="57" spans="1:8">
      <c r="A57" s="4" t="s">
        <v>200</v>
      </c>
      <c r="C57" s="5" t="n">
        <v>28723041</v>
      </c>
    </row>
    <row r="58" spans="1:8">
      <c r="A58" s="4" t="s">
        <v>197</v>
      </c>
      <c r="B58" s="6" t="n">
        <v>491725</v>
      </c>
      <c r="D58" s="5" t="n">
        <v>470660</v>
      </c>
      <c r="E58" s="5" t="n">
        <v>88876</v>
      </c>
      <c r="F58" s="5" t="n">
        <v>-51718</v>
      </c>
      <c r="G58" s="5" t="n">
        <v>-16093</v>
      </c>
      <c r="H58" s="5" t="n">
        <v>0</v>
      </c>
    </row>
    <row r="59" spans="1:8">
      <c r="A59" s="4" t="s">
        <v>198</v>
      </c>
      <c r="B59" s="5" t="n">
        <v>28967715</v>
      </c>
      <c r="C59" s="5" t="n">
        <v>28967715</v>
      </c>
    </row>
    <row r="60" spans="1:8">
      <c r="A60" s="3" t="s">
        <v>181</v>
      </c>
    </row>
    <row r="61" spans="1:8">
      <c r="A61" s="4" t="s">
        <v>156</v>
      </c>
      <c r="B61" s="6" t="n">
        <v>44125</v>
      </c>
    </row>
    <row r="62" spans="1:8">
      <c r="A62" s="4" t="s">
        <v>182</v>
      </c>
      <c r="B62" s="5" t="n">
        <v>28320</v>
      </c>
      <c r="G62" s="5" t="n">
        <v>28320</v>
      </c>
    </row>
    <row r="63" spans="1:8">
      <c r="A63" s="4" t="s">
        <v>201</v>
      </c>
      <c r="B63" s="6" t="n">
        <v>525227</v>
      </c>
      <c r="D63" s="5" t="n">
        <v>452278</v>
      </c>
      <c r="E63" s="5" t="n">
        <v>90604</v>
      </c>
      <c r="F63" s="5" t="n">
        <v>-26782</v>
      </c>
      <c r="G63" s="5" t="n">
        <v>9127</v>
      </c>
    </row>
    <row r="64" spans="1:8">
      <c r="A64" s="4" t="s">
        <v>202</v>
      </c>
      <c r="B64" s="5" t="n">
        <v>28441341</v>
      </c>
      <c r="C64" s="5" t="n">
        <v>28441341</v>
      </c>
    </row>
    <row r="65" spans="1:8">
      <c r="A65" s="4" t="s">
        <v>203</v>
      </c>
      <c r="B65" s="6" t="n">
        <v>502638</v>
      </c>
      <c r="D65" s="5" t="n">
        <v>462952</v>
      </c>
      <c r="E65" s="5" t="n">
        <v>89374</v>
      </c>
      <c r="F65" s="5" t="n">
        <v>-41733</v>
      </c>
      <c r="G65" s="5" t="n">
        <v>-7955</v>
      </c>
      <c r="H65" s="6" t="n">
        <v>0</v>
      </c>
    </row>
    <row r="66" spans="1:8">
      <c r="A66" s="4" t="s">
        <v>200</v>
      </c>
      <c r="C66" s="5" t="n">
        <v>28723041</v>
      </c>
    </row>
    <row r="67" spans="1:8">
      <c r="A67" s="3" t="s">
        <v>181</v>
      </c>
    </row>
    <row r="68" spans="1:8">
      <c r="A68" s="4" t="s">
        <v>156</v>
      </c>
      <c r="B68" s="5" t="n">
        <v>13534</v>
      </c>
      <c r="F68" s="5" t="n">
        <v>13534</v>
      </c>
    </row>
    <row r="69" spans="1:8">
      <c r="A69" s="4" t="s">
        <v>182</v>
      </c>
      <c r="B69" s="5" t="n">
        <v>12413</v>
      </c>
      <c r="G69" s="5" t="n">
        <v>12413</v>
      </c>
    </row>
    <row r="70" spans="1:8">
      <c r="A70" s="4" t="s">
        <v>183</v>
      </c>
      <c r="B70" s="5" t="n">
        <v>-6581</v>
      </c>
      <c r="F70" s="5" t="n">
        <v>-6581</v>
      </c>
    </row>
    <row r="71" spans="1:8">
      <c r="A71" s="4" t="s">
        <v>184</v>
      </c>
      <c r="B71" s="5" t="n">
        <v>-416</v>
      </c>
      <c r="D71" s="5" t="n">
        <v>-416</v>
      </c>
    </row>
    <row r="72" spans="1:8">
      <c r="A72" s="4" t="s">
        <v>185</v>
      </c>
      <c r="B72" s="5" t="n">
        <v>-6243</v>
      </c>
      <c r="D72" s="5" t="n">
        <v>-6243</v>
      </c>
    </row>
    <row r="73" spans="1:8">
      <c r="A73" s="4" t="s">
        <v>186</v>
      </c>
      <c r="C73" s="5" t="n">
        <v>-213700</v>
      </c>
    </row>
    <row r="74" spans="1:8">
      <c r="A74" s="4" t="s">
        <v>187</v>
      </c>
      <c r="B74" s="5" t="n">
        <v>350</v>
      </c>
      <c r="E74" s="5" t="n">
        <v>350</v>
      </c>
    </row>
    <row r="75" spans="1:8">
      <c r="A75" s="4" t="s">
        <v>188</v>
      </c>
      <c r="C75" s="5" t="n">
        <v>58436</v>
      </c>
    </row>
    <row r="76" spans="1:8">
      <c r="A76" s="4" t="s">
        <v>204</v>
      </c>
      <c r="B76" s="5" t="n">
        <v>515695</v>
      </c>
      <c r="D76" s="5" t="n">
        <v>456293</v>
      </c>
      <c r="E76" s="5" t="n">
        <v>89724</v>
      </c>
      <c r="F76" s="5" t="n">
        <v>-34780</v>
      </c>
      <c r="G76" s="5" t="n">
        <v>4458</v>
      </c>
    </row>
    <row r="77" spans="1:8">
      <c r="A77" s="4" t="s">
        <v>205</v>
      </c>
      <c r="C77" s="5" t="n">
        <v>28567777</v>
      </c>
    </row>
    <row r="78" spans="1:8">
      <c r="A78" s="3" t="s">
        <v>181</v>
      </c>
    </row>
    <row r="79" spans="1:8">
      <c r="A79" s="4" t="s">
        <v>206</v>
      </c>
      <c r="G79" s="5" t="n">
        <v>4458</v>
      </c>
    </row>
    <row r="80" spans="1:8">
      <c r="A80" s="4" t="s">
        <v>156</v>
      </c>
      <c r="B80" s="5" t="n">
        <v>14554</v>
      </c>
      <c r="F80" s="5" t="n">
        <v>14554</v>
      </c>
    </row>
    <row r="81" spans="1:8">
      <c r="A81" s="4" t="s">
        <v>182</v>
      </c>
      <c r="B81" s="5" t="n">
        <v>4669</v>
      </c>
      <c r="G81" s="5" t="n">
        <v>4669</v>
      </c>
    </row>
    <row r="82" spans="1:8">
      <c r="A82" s="4" t="s">
        <v>183</v>
      </c>
      <c r="B82" s="5" t="n">
        <v>-6556</v>
      </c>
      <c r="F82" s="5" t="n">
        <v>-6556</v>
      </c>
    </row>
    <row r="83" spans="1:8">
      <c r="A83" s="4" t="s">
        <v>185</v>
      </c>
      <c r="B83" s="5" t="n">
        <v>-4015</v>
      </c>
      <c r="D83" s="5" t="n">
        <v>-4015</v>
      </c>
    </row>
    <row r="84" spans="1:8">
      <c r="A84" s="4" t="s">
        <v>186</v>
      </c>
      <c r="C84" s="5" t="n">
        <v>-140600</v>
      </c>
    </row>
    <row r="85" spans="1:8">
      <c r="A85" s="4" t="s">
        <v>187</v>
      </c>
      <c r="B85" s="5" t="n">
        <v>880</v>
      </c>
      <c r="E85" s="5" t="n">
        <v>880</v>
      </c>
    </row>
    <row r="86" spans="1:8">
      <c r="A86" s="4" t="s">
        <v>188</v>
      </c>
      <c r="C86" s="5" t="n">
        <v>14164</v>
      </c>
    </row>
    <row r="87" spans="1:8">
      <c r="A87" s="4" t="s">
        <v>201</v>
      </c>
      <c r="B87" s="6" t="n">
        <v>525227</v>
      </c>
      <c r="D87" s="6" t="n">
        <v>452278</v>
      </c>
      <c r="E87" s="6" t="n">
        <v>90604</v>
      </c>
      <c r="F87" s="6" t="n">
        <v>-26782</v>
      </c>
      <c r="G87" s="6" t="n">
        <v>9127</v>
      </c>
    </row>
    <row r="88" spans="1:8">
      <c r="A88" s="4" t="s">
        <v>202</v>
      </c>
      <c r="B88" s="5" t="n">
        <v>28441341</v>
      </c>
      <c r="C88" s="5" t="n">
        <v>284413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6"/>
    <col customWidth="1" max="7" min="7" width="27"/>
    <col customWidth="1" max="8" min="8" width="21"/>
  </cols>
  <sheetData>
    <row r="1" spans="1:8">
      <c r="A1" s="1" t="s">
        <v>679</v>
      </c>
      <c r="B1" s="2" t="s">
        <v>680</v>
      </c>
      <c r="C1" s="2" t="s">
        <v>681</v>
      </c>
      <c r="D1" s="2" t="s">
        <v>682</v>
      </c>
      <c r="E1" s="2" t="s">
        <v>683</v>
      </c>
      <c r="F1" s="2" t="s">
        <v>684</v>
      </c>
      <c r="G1" s="2" t="s">
        <v>685</v>
      </c>
      <c r="H1" s="2" t="s">
        <v>476</v>
      </c>
    </row>
    <row r="2" spans="1:8">
      <c r="A2" s="3" t="s">
        <v>686</v>
      </c>
    </row>
    <row r="3" spans="1:8">
      <c r="A3" s="4" t="s">
        <v>86</v>
      </c>
      <c r="G3" s="6" t="n">
        <v>205000000</v>
      </c>
      <c r="H3" s="6" t="n">
        <v>197000000</v>
      </c>
    </row>
    <row r="4" spans="1:8">
      <c r="A4" s="4" t="s">
        <v>687</v>
      </c>
      <c r="G4" s="5" t="n">
        <v>101547000</v>
      </c>
      <c r="H4" s="5" t="n">
        <v>122166000</v>
      </c>
    </row>
    <row r="5" spans="1:8">
      <c r="A5" s="4" t="s">
        <v>688</v>
      </c>
      <c r="F5" s="5" t="n">
        <v>2</v>
      </c>
    </row>
    <row r="6" spans="1:8">
      <c r="A6" s="4" t="s">
        <v>689</v>
      </c>
    </row>
    <row r="7" spans="1:8">
      <c r="A7" s="3" t="s">
        <v>686</v>
      </c>
    </row>
    <row r="8" spans="1:8">
      <c r="A8" s="4" t="s">
        <v>690</v>
      </c>
      <c r="G8" s="5" t="n">
        <v>1800000000</v>
      </c>
      <c r="H8" s="5" t="n">
        <v>1430000000</v>
      </c>
    </row>
    <row r="9" spans="1:8">
      <c r="A9" s="4" t="s">
        <v>691</v>
      </c>
      <c r="G9" s="5" t="n">
        <v>118900000</v>
      </c>
      <c r="H9" s="5" t="n">
        <v>4600000</v>
      </c>
    </row>
    <row r="10" spans="1:8">
      <c r="A10" s="4" t="s">
        <v>692</v>
      </c>
      <c r="G10" s="5" t="n">
        <v>1430000000</v>
      </c>
      <c r="H10" s="5" t="n">
        <v>1180000000</v>
      </c>
    </row>
    <row r="11" spans="1:8">
      <c r="A11" s="4" t="s">
        <v>86</v>
      </c>
      <c r="G11" s="5" t="n">
        <v>205000000</v>
      </c>
      <c r="H11" s="5" t="n">
        <v>197000000</v>
      </c>
    </row>
    <row r="12" spans="1:8">
      <c r="A12" s="4" t="s">
        <v>693</v>
      </c>
      <c r="G12" s="5" t="n">
        <v>2420000000</v>
      </c>
    </row>
    <row r="13" spans="1:8">
      <c r="A13" s="4" t="s">
        <v>694</v>
      </c>
    </row>
    <row r="14" spans="1:8">
      <c r="A14" s="3" t="s">
        <v>686</v>
      </c>
    </row>
    <row r="15" spans="1:8">
      <c r="A15" s="4" t="s">
        <v>692</v>
      </c>
      <c r="G15" s="5" t="n">
        <v>65600000</v>
      </c>
      <c r="H15" s="5" t="n">
        <v>73900000</v>
      </c>
    </row>
    <row r="16" spans="1:8">
      <c r="A16" s="4" t="s">
        <v>693</v>
      </c>
      <c r="G16" s="5" t="n">
        <v>118900000</v>
      </c>
      <c r="H16" s="5" t="n">
        <v>123300000</v>
      </c>
    </row>
    <row r="17" spans="1:8">
      <c r="A17" s="4" t="s">
        <v>695</v>
      </c>
    </row>
    <row r="18" spans="1:8">
      <c r="A18" s="3" t="s">
        <v>686</v>
      </c>
    </row>
    <row r="19" spans="1:8">
      <c r="A19" s="4" t="s">
        <v>696</v>
      </c>
      <c r="F19" s="6" t="n">
        <v>600000</v>
      </c>
    </row>
    <row r="20" spans="1:8">
      <c r="A20" s="4" t="s">
        <v>697</v>
      </c>
      <c r="B20" s="6" t="n">
        <v>20000000</v>
      </c>
      <c r="F20" s="6" t="n">
        <v>20000000</v>
      </c>
    </row>
    <row r="21" spans="1:8">
      <c r="A21" s="4" t="s">
        <v>698</v>
      </c>
      <c r="B21" s="5" t="n">
        <v>600000</v>
      </c>
    </row>
    <row r="22" spans="1:8">
      <c r="A22" s="4" t="s">
        <v>699</v>
      </c>
      <c r="F22" s="4" t="s">
        <v>700</v>
      </c>
    </row>
    <row r="23" spans="1:8">
      <c r="A23" s="4" t="s">
        <v>701</v>
      </c>
      <c r="F23" s="4" t="s">
        <v>702</v>
      </c>
    </row>
    <row r="24" spans="1:8">
      <c r="A24" s="4" t="s">
        <v>703</v>
      </c>
    </row>
    <row r="25" spans="1:8">
      <c r="A25" s="3" t="s">
        <v>686</v>
      </c>
    </row>
    <row r="26" spans="1:8">
      <c r="A26" s="4" t="s">
        <v>696</v>
      </c>
      <c r="F26" s="6" t="n">
        <v>600000</v>
      </c>
    </row>
    <row r="27" spans="1:8">
      <c r="A27" s="4" t="s">
        <v>697</v>
      </c>
      <c r="C27" s="6" t="n">
        <v>20000000</v>
      </c>
      <c r="F27" s="6" t="n">
        <v>20000000</v>
      </c>
    </row>
    <row r="28" spans="1:8">
      <c r="A28" s="4" t="s">
        <v>698</v>
      </c>
      <c r="C28" s="5" t="n">
        <v>600000</v>
      </c>
    </row>
    <row r="29" spans="1:8">
      <c r="A29" s="4" t="s">
        <v>699</v>
      </c>
      <c r="F29" s="4" t="s">
        <v>700</v>
      </c>
    </row>
    <row r="30" spans="1:8">
      <c r="A30" s="4" t="s">
        <v>701</v>
      </c>
      <c r="F30" s="4" t="s">
        <v>702</v>
      </c>
    </row>
    <row r="31" spans="1:8">
      <c r="A31" s="4" t="s">
        <v>704</v>
      </c>
    </row>
    <row r="32" spans="1:8">
      <c r="A32" s="3" t="s">
        <v>686</v>
      </c>
    </row>
    <row r="33" spans="1:8">
      <c r="A33" s="4" t="s">
        <v>696</v>
      </c>
      <c r="E33" s="6" t="n">
        <v>900000</v>
      </c>
    </row>
    <row r="34" spans="1:8">
      <c r="A34" s="4" t="s">
        <v>697</v>
      </c>
      <c r="E34" s="6" t="n">
        <v>30000000</v>
      </c>
    </row>
    <row r="35" spans="1:8">
      <c r="A35" s="4" t="s">
        <v>699</v>
      </c>
      <c r="E35" s="4" t="s">
        <v>700</v>
      </c>
    </row>
    <row r="36" spans="1:8">
      <c r="A36" s="4" t="s">
        <v>701</v>
      </c>
      <c r="E36" s="4" t="s">
        <v>705</v>
      </c>
    </row>
    <row r="37" spans="1:8">
      <c r="A37" s="4" t="s">
        <v>706</v>
      </c>
    </row>
    <row r="38" spans="1:8">
      <c r="A38" s="3" t="s">
        <v>686</v>
      </c>
    </row>
    <row r="39" spans="1:8">
      <c r="A39" s="4" t="s">
        <v>696</v>
      </c>
      <c r="D39" s="6" t="n">
        <v>600000</v>
      </c>
    </row>
    <row r="40" spans="1:8">
      <c r="A40" s="4" t="s">
        <v>697</v>
      </c>
      <c r="D40" s="6" t="n">
        <v>20000000</v>
      </c>
    </row>
    <row r="41" spans="1:8">
      <c r="A41" s="4" t="s">
        <v>699</v>
      </c>
      <c r="D41" s="4" t="s">
        <v>700</v>
      </c>
    </row>
    <row r="42" spans="1:8">
      <c r="A42" s="4" t="s">
        <v>701</v>
      </c>
      <c r="D42" s="4" t="s">
        <v>707</v>
      </c>
    </row>
    <row r="43" spans="1:8">
      <c r="A43" s="4" t="s">
        <v>708</v>
      </c>
    </row>
    <row r="44" spans="1:8">
      <c r="A44" s="3" t="s">
        <v>686</v>
      </c>
    </row>
    <row r="45" spans="1:8">
      <c r="A45" s="4" t="s">
        <v>687</v>
      </c>
      <c r="G45" s="6" t="n">
        <v>50000000</v>
      </c>
      <c r="H45" s="6" t="n">
        <v>50000000</v>
      </c>
    </row>
    <row r="46" spans="1:8">
      <c r="A46" s="4" t="s">
        <v>709</v>
      </c>
    </row>
    <row r="47" spans="1:8">
      <c r="A47" s="3" t="s">
        <v>686</v>
      </c>
    </row>
    <row r="48" spans="1:8">
      <c r="A48" s="4" t="s">
        <v>710</v>
      </c>
      <c r="G48" s="5" t="n">
        <v>20</v>
      </c>
    </row>
    <row r="49" spans="1:8">
      <c r="A49" s="4" t="s">
        <v>711</v>
      </c>
    </row>
    <row r="50" spans="1:8">
      <c r="A50" s="3" t="s">
        <v>686</v>
      </c>
    </row>
    <row r="51" spans="1:8">
      <c r="A51" s="4" t="s">
        <v>687</v>
      </c>
      <c r="B51" s="6" t="n">
        <v>20600000</v>
      </c>
      <c r="G51" s="6" t="n">
        <v>20600000</v>
      </c>
    </row>
    <row r="52" spans="1:8">
      <c r="A52" s="4" t="s">
        <v>712</v>
      </c>
    </row>
    <row r="53" spans="1:8">
      <c r="A53" s="3" t="s">
        <v>686</v>
      </c>
    </row>
    <row r="54" spans="1:8">
      <c r="A54" s="4" t="s">
        <v>687</v>
      </c>
      <c r="C54" s="6" t="n">
        <v>20600000</v>
      </c>
      <c r="G54" s="5" t="n">
        <v>20600000</v>
      </c>
    </row>
    <row r="55" spans="1:8">
      <c r="A55" s="4" t="s">
        <v>713</v>
      </c>
    </row>
    <row r="56" spans="1:8">
      <c r="A56" s="3" t="s">
        <v>686</v>
      </c>
    </row>
    <row r="57" spans="1:8">
      <c r="A57" s="4" t="s">
        <v>687</v>
      </c>
      <c r="G57" s="5" t="n">
        <v>30900000</v>
      </c>
    </row>
    <row r="58" spans="1:8">
      <c r="A58" s="4" t="s">
        <v>714</v>
      </c>
    </row>
    <row r="59" spans="1:8">
      <c r="A59" s="3" t="s">
        <v>686</v>
      </c>
    </row>
    <row r="60" spans="1:8">
      <c r="A60" s="4" t="s">
        <v>687</v>
      </c>
      <c r="G60" s="6" t="n">
        <v>20600000</v>
      </c>
    </row>
    <row r="61" spans="1:8">
      <c r="A61" s="4" t="s">
        <v>715</v>
      </c>
    </row>
    <row r="62" spans="1:8">
      <c r="A62" s="3" t="s">
        <v>686</v>
      </c>
    </row>
    <row r="63" spans="1:8">
      <c r="A63" s="4" t="s">
        <v>716</v>
      </c>
      <c r="G63" s="4" t="s">
        <v>5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57</v>
      </c>
    </row>
    <row r="2" spans="1:3">
      <c r="A2" s="3" t="s">
        <v>686</v>
      </c>
    </row>
    <row r="3" spans="1:3">
      <c r="A3" s="4" t="s">
        <v>718</v>
      </c>
      <c r="B3" s="6" t="n">
        <v>51547</v>
      </c>
      <c r="C3" s="6" t="n">
        <v>72166</v>
      </c>
    </row>
    <row r="4" spans="1:3">
      <c r="A4" s="4" t="s">
        <v>719</v>
      </c>
    </row>
    <row r="5" spans="1:3">
      <c r="A5" s="3" t="s">
        <v>686</v>
      </c>
    </row>
    <row r="6" spans="1:3">
      <c r="A6" s="4" t="s">
        <v>718</v>
      </c>
      <c r="B6" s="5" t="n">
        <v>30928</v>
      </c>
      <c r="C6" s="5" t="n">
        <v>30928</v>
      </c>
    </row>
    <row r="7" spans="1:3">
      <c r="A7" s="4" t="s">
        <v>720</v>
      </c>
    </row>
    <row r="8" spans="1:3">
      <c r="A8" s="3" t="s">
        <v>686</v>
      </c>
    </row>
    <row r="9" spans="1:3">
      <c r="A9" s="4" t="s">
        <v>718</v>
      </c>
      <c r="B9" s="6" t="n">
        <v>20619</v>
      </c>
      <c r="C9" s="5" t="n">
        <v>20619</v>
      </c>
    </row>
    <row r="10" spans="1:3">
      <c r="A10" s="4" t="s">
        <v>721</v>
      </c>
    </row>
    <row r="11" spans="1:3">
      <c r="A11" s="3" t="s">
        <v>686</v>
      </c>
    </row>
    <row r="12" spans="1:3">
      <c r="A12" s="4" t="s">
        <v>718</v>
      </c>
      <c r="C12" s="6" t="n">
        <v>206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2</v>
      </c>
      <c r="B1" s="2" t="s">
        <v>111</v>
      </c>
      <c r="D1" s="2" t="s">
        <v>1</v>
      </c>
    </row>
    <row r="2" spans="1:5">
      <c r="B2" s="2" t="s">
        <v>2</v>
      </c>
      <c r="C2" s="2" t="s">
        <v>112</v>
      </c>
      <c r="D2" s="2" t="s">
        <v>2</v>
      </c>
      <c r="E2" s="2" t="s">
        <v>112</v>
      </c>
    </row>
    <row r="3" spans="1:5">
      <c r="A3" s="3" t="s">
        <v>723</v>
      </c>
    </row>
    <row r="4" spans="1:5">
      <c r="A4" s="4" t="s">
        <v>724</v>
      </c>
      <c r="B4" s="6" t="n">
        <v>6779</v>
      </c>
      <c r="C4" s="6" t="n">
        <v>6267</v>
      </c>
      <c r="D4" s="6" t="n">
        <v>19066</v>
      </c>
      <c r="E4" s="6" t="n">
        <v>18088</v>
      </c>
    </row>
    <row r="5" spans="1:5">
      <c r="A5" s="4" t="s">
        <v>725</v>
      </c>
      <c r="B5" s="5" t="n">
        <v>3487</v>
      </c>
      <c r="C5" s="5" t="n">
        <v>4553</v>
      </c>
      <c r="D5" s="5" t="n">
        <v>12967</v>
      </c>
      <c r="E5" s="5" t="n">
        <v>11316</v>
      </c>
    </row>
    <row r="6" spans="1:5">
      <c r="A6" s="4" t="s">
        <v>142</v>
      </c>
      <c r="B6" s="5" t="n">
        <v>10266</v>
      </c>
      <c r="C6" s="5" t="n">
        <v>10820</v>
      </c>
      <c r="D6" s="5" t="n">
        <v>32033</v>
      </c>
      <c r="E6" s="5" t="n">
        <v>29404</v>
      </c>
    </row>
    <row r="7" spans="1:5">
      <c r="A7" s="4" t="s">
        <v>132</v>
      </c>
    </row>
    <row r="8" spans="1:5">
      <c r="A8" s="3" t="s">
        <v>723</v>
      </c>
    </row>
    <row r="9" spans="1:5">
      <c r="A9" s="4" t="s">
        <v>724</v>
      </c>
      <c r="B9" s="5" t="n">
        <v>2125</v>
      </c>
      <c r="C9" s="5" t="n">
        <v>2189</v>
      </c>
      <c r="D9" s="5" t="n">
        <v>6247</v>
      </c>
      <c r="E9" s="5" t="n">
        <v>6169</v>
      </c>
    </row>
    <row r="10" spans="1:5">
      <c r="A10" s="4" t="s">
        <v>133</v>
      </c>
    </row>
    <row r="11" spans="1:5">
      <c r="A11" s="3" t="s">
        <v>723</v>
      </c>
    </row>
    <row r="12" spans="1:5">
      <c r="A12" s="4" t="s">
        <v>724</v>
      </c>
      <c r="B12" s="5" t="n">
        <v>3260</v>
      </c>
      <c r="C12" s="5" t="n">
        <v>2778</v>
      </c>
      <c r="D12" s="5" t="n">
        <v>9021</v>
      </c>
      <c r="E12" s="5" t="n">
        <v>8169</v>
      </c>
    </row>
    <row r="13" spans="1:5">
      <c r="A13" s="4" t="s">
        <v>134</v>
      </c>
    </row>
    <row r="14" spans="1:5">
      <c r="A14" s="3" t="s">
        <v>723</v>
      </c>
    </row>
    <row r="15" spans="1:5">
      <c r="A15" s="4" t="s">
        <v>724</v>
      </c>
      <c r="B15" s="5" t="n">
        <v>1126</v>
      </c>
      <c r="C15" s="5" t="n">
        <v>1159</v>
      </c>
      <c r="D15" s="5" t="n">
        <v>3220</v>
      </c>
      <c r="E15" s="5" t="n">
        <v>3132</v>
      </c>
    </row>
    <row r="16" spans="1:5">
      <c r="A16" s="4" t="s">
        <v>136</v>
      </c>
    </row>
    <row r="17" spans="1:5">
      <c r="A17" s="3" t="s">
        <v>723</v>
      </c>
    </row>
    <row r="18" spans="1:5">
      <c r="A18" s="4" t="s">
        <v>724</v>
      </c>
      <c r="B18" s="5" t="n">
        <v>21</v>
      </c>
      <c r="C18" s="5" t="n">
        <v>26</v>
      </c>
      <c r="D18" s="5" t="n">
        <v>75</v>
      </c>
      <c r="E18" s="5" t="n">
        <v>86</v>
      </c>
    </row>
    <row r="19" spans="1:5">
      <c r="A19" s="4" t="s">
        <v>139</v>
      </c>
    </row>
    <row r="20" spans="1:5">
      <c r="A20" s="3" t="s">
        <v>723</v>
      </c>
    </row>
    <row r="21" spans="1:5">
      <c r="A21" s="4" t="s">
        <v>724</v>
      </c>
      <c r="B21" s="5" t="n">
        <v>230</v>
      </c>
      <c r="C21" s="5" t="n">
        <v>115</v>
      </c>
      <c r="D21" s="5" t="n">
        <v>486</v>
      </c>
      <c r="E21" s="5" t="n">
        <v>532</v>
      </c>
    </row>
    <row r="22" spans="1:5">
      <c r="A22" s="4" t="s">
        <v>140</v>
      </c>
    </row>
    <row r="23" spans="1:5">
      <c r="A23" s="3" t="s">
        <v>723</v>
      </c>
    </row>
    <row r="24" spans="1:5">
      <c r="A24" s="4" t="s">
        <v>724</v>
      </c>
      <c r="B24" s="6" t="n">
        <v>17</v>
      </c>
      <c r="C24" s="6" t="n">
        <v>0</v>
      </c>
      <c r="D24" s="6" t="n">
        <v>17</v>
      </c>
      <c r="E24"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27</v>
      </c>
    </row>
    <row r="3" spans="1:2">
      <c r="A3" s="3" t="s">
        <v>728</v>
      </c>
    </row>
    <row r="4" spans="1:2">
      <c r="A4" s="4" t="s">
        <v>729</v>
      </c>
      <c r="B4" s="5" t="n">
        <v>362725</v>
      </c>
    </row>
    <row r="5" spans="1:2">
      <c r="A5" s="3" t="s">
        <v>730</v>
      </c>
    </row>
    <row r="6" spans="1:2">
      <c r="A6" s="4" t="s">
        <v>731</v>
      </c>
      <c r="B6" s="5" t="n">
        <v>181431</v>
      </c>
    </row>
    <row r="7" spans="1:2">
      <c r="A7" s="4" t="s">
        <v>732</v>
      </c>
      <c r="B7" s="5" t="n">
        <v>-155474</v>
      </c>
    </row>
    <row r="8" spans="1:2">
      <c r="A8" s="4" t="s">
        <v>733</v>
      </c>
      <c r="B8" s="5" t="n">
        <v>-15205</v>
      </c>
    </row>
    <row r="9" spans="1:2">
      <c r="A9" s="4" t="s">
        <v>734</v>
      </c>
      <c r="B9" s="5" t="n">
        <v>373477</v>
      </c>
    </row>
    <row r="10" spans="1:2">
      <c r="A10" s="3" t="s">
        <v>735</v>
      </c>
    </row>
    <row r="11" spans="1:2">
      <c r="A11" s="4" t="s">
        <v>736</v>
      </c>
      <c r="B11" s="7" t="n">
        <v>26.98</v>
      </c>
    </row>
    <row r="12" spans="1:2">
      <c r="A12" s="3" t="s">
        <v>730</v>
      </c>
    </row>
    <row r="13" spans="1:2">
      <c r="A13" s="4" t="s">
        <v>737</v>
      </c>
      <c r="B13" s="8" t="n">
        <v>28.89</v>
      </c>
    </row>
    <row r="14" spans="1:2">
      <c r="A14" s="4" t="s">
        <v>738</v>
      </c>
      <c r="B14" s="8" t="n">
        <v>24.4</v>
      </c>
    </row>
    <row r="15" spans="1:2">
      <c r="A15" s="4" t="s">
        <v>739</v>
      </c>
      <c r="B15" s="8" t="n">
        <v>29.24</v>
      </c>
    </row>
    <row r="16" spans="1:2">
      <c r="A16" s="4" t="s">
        <v>740</v>
      </c>
      <c r="B16" s="7" t="n">
        <v>28.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6"/>
    <col customWidth="1" max="3" min="3" width="26"/>
    <col customWidth="1" max="4" min="4" width="14"/>
  </cols>
  <sheetData>
    <row r="1" spans="1:4">
      <c r="A1" s="1" t="s">
        <v>741</v>
      </c>
      <c r="B1" s="2" t="s">
        <v>111</v>
      </c>
      <c r="C1" s="2" t="s">
        <v>1</v>
      </c>
    </row>
    <row r="2" spans="1:4">
      <c r="B2" s="2" t="s">
        <v>2</v>
      </c>
      <c r="C2" s="2" t="s">
        <v>2</v>
      </c>
      <c r="D2" s="2" t="s">
        <v>112</v>
      </c>
    </row>
    <row r="3" spans="1:4">
      <c r="A3" s="3" t="s">
        <v>298</v>
      </c>
    </row>
    <row r="4" spans="1:4">
      <c r="A4" s="4" t="s">
        <v>742</v>
      </c>
      <c r="B4" s="6" t="n">
        <v>1627</v>
      </c>
      <c r="C4" s="6" t="n">
        <v>4883</v>
      </c>
    </row>
    <row r="5" spans="1:4">
      <c r="A5" s="4" t="s">
        <v>743</v>
      </c>
      <c r="B5" s="5" t="n">
        <v>699</v>
      </c>
      <c r="C5" s="5" t="n">
        <v>1950</v>
      </c>
    </row>
    <row r="6" spans="1:4">
      <c r="A6" s="4" t="s">
        <v>744</v>
      </c>
      <c r="B6" s="5" t="n">
        <v>-11</v>
      </c>
      <c r="C6" s="5" t="n">
        <v>-33</v>
      </c>
    </row>
    <row r="7" spans="1:4">
      <c r="A7" s="4" t="s">
        <v>745</v>
      </c>
      <c r="B7" s="5" t="n">
        <v>2315</v>
      </c>
      <c r="C7" s="5" t="n">
        <v>6800</v>
      </c>
    </row>
    <row r="8" spans="1:4">
      <c r="A8" s="4" t="s">
        <v>221</v>
      </c>
      <c r="B8" s="6" t="n">
        <v>-1558</v>
      </c>
      <c r="C8" s="6" t="n">
        <v>-4663</v>
      </c>
      <c r="D8" s="6" t="n">
        <v>0</v>
      </c>
    </row>
    <row r="9" spans="1:4">
      <c r="A9" s="4" t="s">
        <v>746</v>
      </c>
      <c r="B9" s="4" t="s">
        <v>747</v>
      </c>
      <c r="C9" s="4" t="s">
        <v>747</v>
      </c>
    </row>
    <row r="10" spans="1:4">
      <c r="A10" s="4" t="s">
        <v>748</v>
      </c>
      <c r="B10" s="4" t="s">
        <v>749</v>
      </c>
      <c r="C10" s="4" t="s">
        <v>74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647</v>
      </c>
    </row>
    <row r="2" spans="1:2">
      <c r="A2" s="3" t="s">
        <v>751</v>
      </c>
    </row>
    <row r="3" spans="1:2">
      <c r="A3" s="4" t="s">
        <v>752</v>
      </c>
      <c r="B3" s="6" t="n">
        <v>1550</v>
      </c>
    </row>
    <row r="4" spans="1:2">
      <c r="A4" s="4" t="s">
        <v>753</v>
      </c>
      <c r="B4" s="5" t="n">
        <v>6018</v>
      </c>
    </row>
    <row r="5" spans="1:2">
      <c r="A5" s="4" t="s">
        <v>754</v>
      </c>
      <c r="B5" s="5" t="n">
        <v>5708</v>
      </c>
    </row>
    <row r="6" spans="1:2">
      <c r="A6" s="4" t="s">
        <v>755</v>
      </c>
      <c r="B6" s="5" t="n">
        <v>5271</v>
      </c>
    </row>
    <row r="7" spans="1:2">
      <c r="A7" s="4" t="s">
        <v>756</v>
      </c>
      <c r="B7" s="5" t="n">
        <v>4973</v>
      </c>
    </row>
    <row r="8" spans="1:2">
      <c r="A8" s="4" t="s">
        <v>757</v>
      </c>
      <c r="B8" s="5" t="n">
        <v>4814</v>
      </c>
    </row>
    <row r="9" spans="1:2">
      <c r="A9" s="4" t="s">
        <v>758</v>
      </c>
      <c r="B9" s="5" t="n">
        <v>40920</v>
      </c>
    </row>
    <row r="10" spans="1:2">
      <c r="A10" s="4" t="s">
        <v>759</v>
      </c>
      <c r="B10" s="5" t="n">
        <v>69254</v>
      </c>
    </row>
    <row r="11" spans="1:2">
      <c r="A11" s="3" t="s">
        <v>760</v>
      </c>
    </row>
    <row r="12" spans="1:2">
      <c r="A12" s="4" t="s">
        <v>761</v>
      </c>
      <c r="B12" s="5" t="n">
        <v>512</v>
      </c>
    </row>
    <row r="13" spans="1:2">
      <c r="A13" s="4" t="s">
        <v>762</v>
      </c>
      <c r="B13" s="5" t="n">
        <v>1939</v>
      </c>
    </row>
    <row r="14" spans="1:2">
      <c r="A14" s="4" t="s">
        <v>763</v>
      </c>
      <c r="B14" s="5" t="n">
        <v>1787</v>
      </c>
    </row>
    <row r="15" spans="1:2">
      <c r="A15" s="4" t="s">
        <v>764</v>
      </c>
      <c r="B15" s="5" t="n">
        <v>1645</v>
      </c>
    </row>
    <row r="16" spans="1:2">
      <c r="A16" s="4" t="s">
        <v>765</v>
      </c>
      <c r="B16" s="5" t="n">
        <v>1512</v>
      </c>
    </row>
    <row r="17" spans="1:2">
      <c r="A17" s="4" t="s">
        <v>766</v>
      </c>
      <c r="B17" s="5" t="n">
        <v>1383</v>
      </c>
    </row>
    <row r="18" spans="1:2">
      <c r="A18" s="4" t="s">
        <v>767</v>
      </c>
      <c r="B18" s="5" t="n">
        <v>7669</v>
      </c>
    </row>
    <row r="19" spans="1:2">
      <c r="A19" s="4" t="s">
        <v>768</v>
      </c>
      <c r="B19" s="5" t="n">
        <v>16447</v>
      </c>
    </row>
    <row r="20" spans="1:2">
      <c r="A20" s="3" t="s">
        <v>769</v>
      </c>
    </row>
    <row r="21" spans="1:2">
      <c r="A21" s="4" t="s">
        <v>770</v>
      </c>
      <c r="B21" s="5" t="n">
        <v>1038</v>
      </c>
    </row>
    <row r="22" spans="1:2">
      <c r="A22" s="4" t="s">
        <v>771</v>
      </c>
      <c r="B22" s="5" t="n">
        <v>4079</v>
      </c>
    </row>
    <row r="23" spans="1:2">
      <c r="A23" s="4" t="s">
        <v>772</v>
      </c>
      <c r="B23" s="5" t="n">
        <v>3921</v>
      </c>
    </row>
    <row r="24" spans="1:2">
      <c r="A24" s="4" t="s">
        <v>773</v>
      </c>
      <c r="B24" s="5" t="n">
        <v>3626</v>
      </c>
    </row>
    <row r="25" spans="1:2">
      <c r="A25" s="4" t="s">
        <v>774</v>
      </c>
      <c r="B25" s="5" t="n">
        <v>3461</v>
      </c>
    </row>
    <row r="26" spans="1:2">
      <c r="A26" s="4" t="s">
        <v>775</v>
      </c>
      <c r="B26" s="5" t="n">
        <v>3431</v>
      </c>
    </row>
    <row r="27" spans="1:2">
      <c r="A27" s="4" t="s">
        <v>776</v>
      </c>
      <c r="B27" s="5" t="n">
        <v>33251</v>
      </c>
    </row>
    <row r="28" spans="1:2">
      <c r="A28" s="4" t="s">
        <v>777</v>
      </c>
      <c r="B28" s="6" t="n">
        <v>528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778</v>
      </c>
      <c r="B1" s="2" t="s">
        <v>111</v>
      </c>
      <c r="C1" s="2" t="s">
        <v>1</v>
      </c>
    </row>
    <row r="2" spans="1:3">
      <c r="B2" s="2" t="s">
        <v>2</v>
      </c>
      <c r="C2" s="2" t="s">
        <v>2</v>
      </c>
    </row>
    <row r="3" spans="1:3">
      <c r="A3" s="3" t="s">
        <v>298</v>
      </c>
    </row>
    <row r="4" spans="1:3">
      <c r="A4" s="4" t="s">
        <v>779</v>
      </c>
      <c r="B4" s="6" t="n">
        <v>522</v>
      </c>
      <c r="C4" s="6" t="n">
        <v>15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780</v>
      </c>
      <c r="B1" s="2" t="s">
        <v>647</v>
      </c>
    </row>
    <row r="2" spans="1:2">
      <c r="A2" s="3" t="s">
        <v>298</v>
      </c>
    </row>
    <row r="3" spans="1:2">
      <c r="A3" s="4" t="s">
        <v>781</v>
      </c>
      <c r="B3" s="6" t="n">
        <v>503</v>
      </c>
    </row>
    <row r="4" spans="1:2">
      <c r="A4" s="4" t="s">
        <v>782</v>
      </c>
      <c r="B4" s="5" t="n">
        <v>1837</v>
      </c>
    </row>
    <row r="5" spans="1:2">
      <c r="A5" s="4" t="s">
        <v>783</v>
      </c>
      <c r="B5" s="5" t="n">
        <v>1868</v>
      </c>
    </row>
    <row r="6" spans="1:2">
      <c r="A6" s="4" t="s">
        <v>784</v>
      </c>
      <c r="B6" s="5" t="n">
        <v>1308</v>
      </c>
    </row>
    <row r="7" spans="1:2">
      <c r="A7" s="4" t="s">
        <v>785</v>
      </c>
      <c r="B7" s="5" t="n">
        <v>449</v>
      </c>
    </row>
    <row r="8" spans="1:2">
      <c r="A8" s="4" t="s">
        <v>786</v>
      </c>
      <c r="B8" s="5" t="n">
        <v>97</v>
      </c>
    </row>
    <row r="9" spans="1:2">
      <c r="A9" s="4" t="s">
        <v>787</v>
      </c>
      <c r="B9" s="5" t="n">
        <v>262</v>
      </c>
    </row>
    <row r="10" spans="1:2">
      <c r="A10" s="4" t="s">
        <v>788</v>
      </c>
      <c r="B10" s="6" t="n">
        <v>63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89</v>
      </c>
      <c r="B1" s="2" t="s">
        <v>111</v>
      </c>
      <c r="H1" s="2" t="s">
        <v>1</v>
      </c>
    </row>
    <row r="2" spans="1:9">
      <c r="B2" s="2" t="s">
        <v>2</v>
      </c>
      <c r="C2" s="2" t="s">
        <v>208</v>
      </c>
      <c r="D2" s="2" t="s">
        <v>790</v>
      </c>
      <c r="E2" s="2" t="s">
        <v>112</v>
      </c>
      <c r="F2" s="2" t="s">
        <v>209</v>
      </c>
      <c r="G2" s="2" t="s">
        <v>210</v>
      </c>
      <c r="H2" s="2" t="s">
        <v>2</v>
      </c>
      <c r="I2" s="2" t="s">
        <v>112</v>
      </c>
    </row>
    <row r="3" spans="1:9">
      <c r="A3" s="3" t="s">
        <v>791</v>
      </c>
    </row>
    <row r="4" spans="1:9">
      <c r="A4" s="4" t="s">
        <v>792</v>
      </c>
      <c r="B4" s="6" t="n">
        <v>6310</v>
      </c>
      <c r="E4" s="6" t="n">
        <v>-7999</v>
      </c>
      <c r="H4" s="6" t="n">
        <v>38499</v>
      </c>
      <c r="I4" s="6" t="n">
        <v>-32917</v>
      </c>
    </row>
    <row r="5" spans="1:9">
      <c r="A5" s="3" t="s">
        <v>793</v>
      </c>
    </row>
    <row r="6" spans="1:9">
      <c r="A6" s="4" t="s">
        <v>794</v>
      </c>
      <c r="B6" s="5" t="n">
        <v>1641</v>
      </c>
      <c r="E6" s="5" t="n">
        <v>-2144</v>
      </c>
      <c r="H6" s="5" t="n">
        <v>10179</v>
      </c>
      <c r="I6" s="5" t="n">
        <v>-8828</v>
      </c>
    </row>
    <row r="7" spans="1:9">
      <c r="A7" s="3" t="s">
        <v>795</v>
      </c>
    </row>
    <row r="8" spans="1:9">
      <c r="A8" s="4" t="s">
        <v>169</v>
      </c>
      <c r="B8" s="5" t="n">
        <v>4669</v>
      </c>
      <c r="C8" s="6" t="n">
        <v>12413</v>
      </c>
      <c r="D8" s="6" t="n">
        <v>11238</v>
      </c>
      <c r="E8" s="5" t="n">
        <v>-5855</v>
      </c>
      <c r="F8" s="6" t="n">
        <v>-3519</v>
      </c>
      <c r="G8" s="6" t="n">
        <v>-14715</v>
      </c>
      <c r="H8" s="5" t="n">
        <v>28320</v>
      </c>
      <c r="I8" s="5" t="n">
        <v>-24089</v>
      </c>
    </row>
    <row r="9" spans="1:9">
      <c r="A9" s="4" t="s">
        <v>796</v>
      </c>
    </row>
    <row r="10" spans="1:9">
      <c r="A10" s="3" t="s">
        <v>791</v>
      </c>
    </row>
    <row r="11" spans="1:9">
      <c r="A11" s="4" t="s">
        <v>797</v>
      </c>
      <c r="B11" s="5" t="n">
        <v>6027</v>
      </c>
      <c r="E11" s="5" t="n">
        <v>-8297</v>
      </c>
      <c r="H11" s="5" t="n">
        <v>37671</v>
      </c>
      <c r="I11" s="5" t="n">
        <v>-33809</v>
      </c>
    </row>
    <row r="12" spans="1:9">
      <c r="A12" s="4" t="s">
        <v>798</v>
      </c>
      <c r="B12" s="5" t="n">
        <v>-36</v>
      </c>
      <c r="E12" s="5" t="n">
        <v>0</v>
      </c>
      <c r="H12" s="5" t="n">
        <v>-36</v>
      </c>
      <c r="I12" s="5" t="n">
        <v>0</v>
      </c>
    </row>
    <row r="13" spans="1:9">
      <c r="A13" s="4" t="s">
        <v>792</v>
      </c>
      <c r="B13" s="5" t="n">
        <v>5991</v>
      </c>
      <c r="E13" s="5" t="n">
        <v>-8297</v>
      </c>
      <c r="H13" s="5" t="n">
        <v>37635</v>
      </c>
      <c r="I13" s="5" t="n">
        <v>-33809</v>
      </c>
    </row>
    <row r="14" spans="1:9">
      <c r="A14" s="3" t="s">
        <v>793</v>
      </c>
    </row>
    <row r="15" spans="1:9">
      <c r="A15" s="4" t="s">
        <v>799</v>
      </c>
      <c r="B15" s="5" t="n">
        <v>1615</v>
      </c>
      <c r="E15" s="5" t="n">
        <v>-2225</v>
      </c>
      <c r="H15" s="5" t="n">
        <v>10098</v>
      </c>
      <c r="I15" s="5" t="n">
        <v>-9097</v>
      </c>
    </row>
    <row r="16" spans="1:9">
      <c r="A16" s="4" t="s">
        <v>800</v>
      </c>
      <c r="B16" s="5" t="n">
        <v>-10</v>
      </c>
      <c r="E16" s="5" t="n">
        <v>0</v>
      </c>
      <c r="H16" s="5" t="n">
        <v>-10</v>
      </c>
      <c r="I16" s="5" t="n">
        <v>0</v>
      </c>
    </row>
    <row r="17" spans="1:9">
      <c r="A17" s="4" t="s">
        <v>794</v>
      </c>
      <c r="B17" s="5" t="n">
        <v>1605</v>
      </c>
      <c r="E17" s="5" t="n">
        <v>-2225</v>
      </c>
      <c r="H17" s="5" t="n">
        <v>10088</v>
      </c>
      <c r="I17" s="5" t="n">
        <v>-9097</v>
      </c>
    </row>
    <row r="18" spans="1:9">
      <c r="A18" s="3" t="s">
        <v>795</v>
      </c>
    </row>
    <row r="19" spans="1:9">
      <c r="A19" s="4" t="s">
        <v>801</v>
      </c>
      <c r="B19" s="5" t="n">
        <v>4412</v>
      </c>
      <c r="E19" s="5" t="n">
        <v>-6072</v>
      </c>
      <c r="H19" s="5" t="n">
        <v>27573</v>
      </c>
      <c r="I19" s="5" t="n">
        <v>-24712</v>
      </c>
    </row>
    <row r="20" spans="1:9">
      <c r="A20" s="4" t="s">
        <v>802</v>
      </c>
      <c r="B20" s="5" t="n">
        <v>-26</v>
      </c>
      <c r="E20" s="5" t="n">
        <v>0</v>
      </c>
      <c r="H20" s="5" t="n">
        <v>-26</v>
      </c>
      <c r="I20" s="5" t="n">
        <v>0</v>
      </c>
    </row>
    <row r="21" spans="1:9">
      <c r="A21" s="4" t="s">
        <v>169</v>
      </c>
      <c r="B21" s="5" t="n">
        <v>4386</v>
      </c>
      <c r="E21" s="5" t="n">
        <v>-6072</v>
      </c>
      <c r="H21" s="5" t="n">
        <v>27547</v>
      </c>
      <c r="I21" s="5" t="n">
        <v>-24712</v>
      </c>
    </row>
    <row r="22" spans="1:9">
      <c r="A22" s="4" t="s">
        <v>803</v>
      </c>
    </row>
    <row r="23" spans="1:9">
      <c r="A23" s="3" t="s">
        <v>791</v>
      </c>
    </row>
    <row r="24" spans="1:9">
      <c r="A24" s="4" t="s">
        <v>798</v>
      </c>
      <c r="B24" s="5" t="n">
        <v>310</v>
      </c>
      <c r="E24" s="5" t="n">
        <v>289</v>
      </c>
      <c r="H24" s="5" t="n">
        <v>837</v>
      </c>
      <c r="I24" s="5" t="n">
        <v>865</v>
      </c>
    </row>
    <row r="25" spans="1:9">
      <c r="A25" s="3" t="s">
        <v>793</v>
      </c>
    </row>
    <row r="26" spans="1:9">
      <c r="A26" s="4" t="s">
        <v>800</v>
      </c>
      <c r="B26" s="5" t="n">
        <v>31</v>
      </c>
      <c r="E26" s="5" t="n">
        <v>78</v>
      </c>
      <c r="H26" s="5" t="n">
        <v>84</v>
      </c>
      <c r="I26" s="5" t="n">
        <v>262</v>
      </c>
    </row>
    <row r="27" spans="1:9">
      <c r="A27" s="3" t="s">
        <v>795</v>
      </c>
    </row>
    <row r="28" spans="1:9">
      <c r="A28" s="4" t="s">
        <v>802</v>
      </c>
      <c r="B28" s="5" t="n">
        <v>279</v>
      </c>
      <c r="E28" s="5" t="n">
        <v>211</v>
      </c>
      <c r="H28" s="5" t="n">
        <v>753</v>
      </c>
      <c r="I28" s="5" t="n">
        <v>603</v>
      </c>
    </row>
    <row r="29" spans="1:9">
      <c r="A29" s="4" t="s">
        <v>804</v>
      </c>
    </row>
    <row r="30" spans="1:9">
      <c r="A30" s="3" t="s">
        <v>791</v>
      </c>
    </row>
    <row r="31" spans="1:9">
      <c r="A31" s="4" t="s">
        <v>798</v>
      </c>
      <c r="B31" s="5" t="n">
        <v>5</v>
      </c>
      <c r="E31" s="5" t="n">
        <v>5</v>
      </c>
      <c r="H31" s="5" t="n">
        <v>14</v>
      </c>
      <c r="I31" s="5" t="n">
        <v>14</v>
      </c>
    </row>
    <row r="32" spans="1:9">
      <c r="A32" s="3" t="s">
        <v>793</v>
      </c>
    </row>
    <row r="33" spans="1:9">
      <c r="A33" s="4" t="s">
        <v>800</v>
      </c>
      <c r="B33" s="5" t="n">
        <v>3</v>
      </c>
      <c r="E33" s="5" t="n">
        <v>2</v>
      </c>
      <c r="H33" s="5" t="n">
        <v>4</v>
      </c>
      <c r="I33" s="5" t="n">
        <v>4</v>
      </c>
    </row>
    <row r="34" spans="1:9">
      <c r="A34" s="3" t="s">
        <v>795</v>
      </c>
    </row>
    <row r="35" spans="1:9">
      <c r="A35" s="4" t="s">
        <v>802</v>
      </c>
      <c r="B35" s="5" t="n">
        <v>2</v>
      </c>
      <c r="E35" s="5" t="n">
        <v>3</v>
      </c>
      <c r="H35" s="5" t="n">
        <v>10</v>
      </c>
      <c r="I35" s="5" t="n">
        <v>10</v>
      </c>
    </row>
    <row r="36" spans="1:9">
      <c r="A36" s="4" t="s">
        <v>805</v>
      </c>
    </row>
    <row r="37" spans="1:9">
      <c r="A37" s="3" t="s">
        <v>791</v>
      </c>
    </row>
    <row r="38" spans="1:9">
      <c r="A38" s="4" t="s">
        <v>798</v>
      </c>
      <c r="B38" s="5" t="n">
        <v>4</v>
      </c>
      <c r="E38" s="5" t="n">
        <v>4</v>
      </c>
      <c r="H38" s="5" t="n">
        <v>13</v>
      </c>
      <c r="I38" s="5" t="n">
        <v>13</v>
      </c>
    </row>
    <row r="39" spans="1:9">
      <c r="A39" s="3" t="s">
        <v>793</v>
      </c>
    </row>
    <row r="40" spans="1:9">
      <c r="A40" s="4" t="s">
        <v>800</v>
      </c>
      <c r="B40" s="5" t="n">
        <v>2</v>
      </c>
      <c r="E40" s="5" t="n">
        <v>1</v>
      </c>
      <c r="H40" s="5" t="n">
        <v>3</v>
      </c>
      <c r="I40" s="5" t="n">
        <v>3</v>
      </c>
    </row>
    <row r="41" spans="1:9">
      <c r="A41" s="3" t="s">
        <v>795</v>
      </c>
    </row>
    <row r="42" spans="1:9">
      <c r="A42" s="4" t="s">
        <v>802</v>
      </c>
      <c r="B42" s="5" t="n">
        <v>2</v>
      </c>
      <c r="E42" s="5" t="n">
        <v>3</v>
      </c>
      <c r="H42" s="5" t="n">
        <v>10</v>
      </c>
      <c r="I42" s="5" t="n">
        <v>10</v>
      </c>
    </row>
    <row r="43" spans="1:9">
      <c r="A43" s="4" t="s">
        <v>806</v>
      </c>
    </row>
    <row r="44" spans="1:9">
      <c r="A44" s="3" t="s">
        <v>791</v>
      </c>
    </row>
    <row r="45" spans="1:9">
      <c r="A45" s="4" t="s">
        <v>792</v>
      </c>
      <c r="B45" s="5" t="n">
        <v>-319</v>
      </c>
      <c r="E45" s="5" t="n">
        <v>-298</v>
      </c>
      <c r="H45" s="5" t="n">
        <v>-864</v>
      </c>
      <c r="I45" s="5" t="n">
        <v>-892</v>
      </c>
    </row>
    <row r="46" spans="1:9">
      <c r="A46" s="3" t="s">
        <v>793</v>
      </c>
    </row>
    <row r="47" spans="1:9">
      <c r="A47" s="4" t="s">
        <v>794</v>
      </c>
      <c r="B47" s="5" t="n">
        <v>-36</v>
      </c>
      <c r="E47" s="5" t="n">
        <v>-81</v>
      </c>
      <c r="H47" s="5" t="n">
        <v>-91</v>
      </c>
      <c r="I47" s="5" t="n">
        <v>-269</v>
      </c>
    </row>
    <row r="48" spans="1:9">
      <c r="A48" s="3" t="s">
        <v>795</v>
      </c>
    </row>
    <row r="49" spans="1:9">
      <c r="A49" s="4" t="s">
        <v>801</v>
      </c>
      <c r="B49" s="5" t="n">
        <v>0</v>
      </c>
      <c r="E49" s="5" t="n">
        <v>0</v>
      </c>
      <c r="H49" s="5" t="n">
        <v>0</v>
      </c>
      <c r="I49" s="5" t="n">
        <v>0</v>
      </c>
    </row>
    <row r="50" spans="1:9">
      <c r="A50" s="4" t="s">
        <v>802</v>
      </c>
      <c r="B50" s="5" t="n">
        <v>283</v>
      </c>
      <c r="E50" s="5" t="n">
        <v>217</v>
      </c>
      <c r="H50" s="5" t="n">
        <v>773</v>
      </c>
      <c r="I50" s="5" t="n">
        <v>623</v>
      </c>
    </row>
    <row r="51" spans="1:9">
      <c r="A51" s="4" t="s">
        <v>169</v>
      </c>
      <c r="B51" s="6" t="n">
        <v>283</v>
      </c>
      <c r="E51" s="6" t="n">
        <v>217</v>
      </c>
      <c r="H51" s="6" t="n">
        <v>773</v>
      </c>
      <c r="I51" s="6" t="n">
        <v>623</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s>
  <sheetData>
    <row r="1" spans="1:12">
      <c r="A1" s="1" t="s">
        <v>807</v>
      </c>
      <c r="C1" s="2" t="s">
        <v>111</v>
      </c>
      <c r="I1" s="2" t="s">
        <v>1</v>
      </c>
    </row>
    <row r="2" spans="1:12">
      <c r="C2" s="2" t="s">
        <v>2</v>
      </c>
      <c r="D2" s="2" t="s">
        <v>208</v>
      </c>
      <c r="E2" s="2" t="s">
        <v>790</v>
      </c>
      <c r="F2" s="2" t="s">
        <v>112</v>
      </c>
      <c r="G2" s="2" t="s">
        <v>209</v>
      </c>
      <c r="H2" s="2" t="s">
        <v>210</v>
      </c>
      <c r="I2" s="2" t="s">
        <v>2</v>
      </c>
      <c r="J2" s="2" t="s">
        <v>112</v>
      </c>
      <c r="K2" s="2" t="s">
        <v>411</v>
      </c>
      <c r="L2" s="2" t="s">
        <v>808</v>
      </c>
    </row>
    <row r="3" spans="1:12">
      <c r="A3" s="3" t="s">
        <v>809</v>
      </c>
    </row>
    <row r="4" spans="1:12">
      <c r="A4" s="4" t="s">
        <v>810</v>
      </c>
      <c r="E4" s="6" t="n">
        <v>491725</v>
      </c>
      <c r="I4" s="6" t="n">
        <v>491725</v>
      </c>
    </row>
    <row r="5" spans="1:12">
      <c r="A5" s="4" t="s">
        <v>206</v>
      </c>
      <c r="K5" s="6" t="n">
        <v>488625</v>
      </c>
      <c r="L5" s="6" t="n">
        <v>500035</v>
      </c>
    </row>
    <row r="6" spans="1:12">
      <c r="A6" s="4" t="s">
        <v>169</v>
      </c>
      <c r="C6" s="6" t="n">
        <v>4669</v>
      </c>
      <c r="D6" s="6" t="n">
        <v>12413</v>
      </c>
      <c r="E6" s="5" t="n">
        <v>11238</v>
      </c>
      <c r="F6" s="6" t="n">
        <v>-5855</v>
      </c>
      <c r="G6" s="6" t="n">
        <v>-3519</v>
      </c>
      <c r="H6" s="6" t="n">
        <v>-14715</v>
      </c>
      <c r="I6" s="5" t="n">
        <v>28320</v>
      </c>
      <c r="J6" s="6" t="n">
        <v>-24089</v>
      </c>
    </row>
    <row r="7" spans="1:12">
      <c r="A7" s="4" t="s">
        <v>811</v>
      </c>
      <c r="C7" s="5" t="n">
        <v>525227</v>
      </c>
      <c r="I7" s="5" t="n">
        <v>525227</v>
      </c>
    </row>
    <row r="8" spans="1:12">
      <c r="A8" s="4" t="s">
        <v>812</v>
      </c>
    </row>
    <row r="9" spans="1:12">
      <c r="A9" s="3" t="s">
        <v>809</v>
      </c>
    </row>
    <row r="10" spans="1:12">
      <c r="A10" s="4" t="s">
        <v>810</v>
      </c>
      <c r="E10" s="5" t="n">
        <v>-9643</v>
      </c>
      <c r="F10" s="5" t="n">
        <v>-14161</v>
      </c>
      <c r="H10" s="5" t="n">
        <v>5073</v>
      </c>
      <c r="I10" s="5" t="n">
        <v>-9643</v>
      </c>
      <c r="J10" s="5" t="n">
        <v>5073</v>
      </c>
    </row>
    <row r="11" spans="1:12">
      <c r="A11" s="4" t="s">
        <v>417</v>
      </c>
      <c r="K11" s="5" t="n">
        <v>-3100</v>
      </c>
      <c r="L11" s="5" t="n">
        <v>-139</v>
      </c>
    </row>
    <row r="12" spans="1:12">
      <c r="A12" s="4" t="s">
        <v>417</v>
      </c>
      <c r="J12" s="5" t="n">
        <v>-455</v>
      </c>
    </row>
    <row r="13" spans="1:12">
      <c r="A13" s="4" t="s">
        <v>206</v>
      </c>
      <c r="D13" s="5" t="n">
        <v>10418</v>
      </c>
      <c r="K13" s="5" t="n">
        <v>-12743</v>
      </c>
      <c r="L13" s="5" t="n">
        <v>4934</v>
      </c>
    </row>
    <row r="14" spans="1:12">
      <c r="A14" s="4" t="s">
        <v>813</v>
      </c>
      <c r="C14" s="5" t="n">
        <v>4412</v>
      </c>
      <c r="F14" s="5" t="n">
        <v>-6072</v>
      </c>
      <c r="I14" s="5" t="n">
        <v>27573</v>
      </c>
      <c r="J14" s="5" t="n">
        <v>-24712</v>
      </c>
    </row>
    <row r="15" spans="1:12">
      <c r="A15" s="4" t="s">
        <v>814</v>
      </c>
      <c r="C15" s="5" t="n">
        <v>-26</v>
      </c>
      <c r="F15" s="5" t="n">
        <v>0</v>
      </c>
      <c r="I15" s="5" t="n">
        <v>-26</v>
      </c>
      <c r="J15" s="5" t="n">
        <v>0</v>
      </c>
    </row>
    <row r="16" spans="1:12">
      <c r="A16" s="4" t="s">
        <v>169</v>
      </c>
      <c r="C16" s="5" t="n">
        <v>4386</v>
      </c>
      <c r="F16" s="5" t="n">
        <v>-6072</v>
      </c>
      <c r="I16" s="5" t="n">
        <v>27547</v>
      </c>
      <c r="J16" s="5" t="n">
        <v>-24712</v>
      </c>
    </row>
    <row r="17" spans="1:12">
      <c r="A17" s="4" t="s">
        <v>811</v>
      </c>
      <c r="C17" s="5" t="n">
        <v>14804</v>
      </c>
      <c r="F17" s="5" t="n">
        <v>-20233</v>
      </c>
      <c r="G17" s="5" t="n">
        <v>-14161</v>
      </c>
      <c r="I17" s="5" t="n">
        <v>14804</v>
      </c>
      <c r="J17" s="5" t="n">
        <v>-20233</v>
      </c>
    </row>
    <row r="18" spans="1:12">
      <c r="A18" s="4" t="s">
        <v>815</v>
      </c>
    </row>
    <row r="19" spans="1:12">
      <c r="A19" s="3" t="s">
        <v>809</v>
      </c>
    </row>
    <row r="20" spans="1:12">
      <c r="A20" s="4" t="s">
        <v>810</v>
      </c>
      <c r="E20" s="5" t="n">
        <v>-6450</v>
      </c>
      <c r="F20" s="5" t="n">
        <v>-7087</v>
      </c>
      <c r="H20" s="5" t="n">
        <v>-6112</v>
      </c>
      <c r="I20" s="5" t="n">
        <v>-6450</v>
      </c>
      <c r="J20" s="5" t="n">
        <v>-6112</v>
      </c>
    </row>
    <row r="21" spans="1:12">
      <c r="A21" s="4" t="s">
        <v>417</v>
      </c>
      <c r="K21" s="5" t="n">
        <v>0</v>
      </c>
      <c r="L21" s="5" t="n">
        <v>0</v>
      </c>
    </row>
    <row r="22" spans="1:12">
      <c r="A22" s="4" t="s">
        <v>417</v>
      </c>
      <c r="J22" s="5" t="n">
        <v>-1381</v>
      </c>
    </row>
    <row r="23" spans="1:12">
      <c r="A23" s="4" t="s">
        <v>206</v>
      </c>
      <c r="D23" s="5" t="n">
        <v>-5960</v>
      </c>
      <c r="K23" s="5" t="n">
        <v>-6450</v>
      </c>
      <c r="L23" s="5" t="n">
        <v>-6112</v>
      </c>
    </row>
    <row r="24" spans="1:12">
      <c r="A24" s="4" t="s">
        <v>813</v>
      </c>
      <c r="C24" s="5" t="n">
        <v>0</v>
      </c>
      <c r="F24" s="5" t="n">
        <v>0</v>
      </c>
      <c r="I24" s="5" t="n">
        <v>0</v>
      </c>
      <c r="J24" s="5" t="n">
        <v>0</v>
      </c>
    </row>
    <row r="25" spans="1:12">
      <c r="A25" s="4" t="s">
        <v>814</v>
      </c>
      <c r="C25" s="5" t="n">
        <v>283</v>
      </c>
      <c r="F25" s="5" t="n">
        <v>217</v>
      </c>
      <c r="I25" s="5" t="n">
        <v>773</v>
      </c>
      <c r="J25" s="5" t="n">
        <v>623</v>
      </c>
    </row>
    <row r="26" spans="1:12">
      <c r="A26" s="4" t="s">
        <v>169</v>
      </c>
      <c r="C26" s="5" t="n">
        <v>283</v>
      </c>
      <c r="F26" s="5" t="n">
        <v>217</v>
      </c>
      <c r="I26" s="5" t="n">
        <v>773</v>
      </c>
      <c r="J26" s="5" t="n">
        <v>623</v>
      </c>
    </row>
    <row r="27" spans="1:12">
      <c r="A27" s="4" t="s">
        <v>811</v>
      </c>
      <c r="C27" s="5" t="n">
        <v>-5677</v>
      </c>
      <c r="F27" s="5" t="n">
        <v>-6870</v>
      </c>
      <c r="G27" s="5" t="n">
        <v>-7087</v>
      </c>
      <c r="I27" s="5" t="n">
        <v>-5677</v>
      </c>
      <c r="J27" s="5" t="n">
        <v>-6870</v>
      </c>
    </row>
    <row r="28" spans="1:12">
      <c r="A28" s="4" t="s">
        <v>177</v>
      </c>
    </row>
    <row r="29" spans="1:12">
      <c r="A29" s="3" t="s">
        <v>809</v>
      </c>
    </row>
    <row r="30" spans="1:12">
      <c r="A30" s="4" t="s">
        <v>810</v>
      </c>
      <c r="E30" s="5" t="n">
        <v>-16093</v>
      </c>
      <c r="F30" s="5" t="n">
        <v>-21248</v>
      </c>
      <c r="H30" s="5" t="n">
        <v>-1039</v>
      </c>
      <c r="I30" s="5" t="n">
        <v>-16093</v>
      </c>
      <c r="J30" s="5" t="n">
        <v>-1039</v>
      </c>
    </row>
    <row r="31" spans="1:12">
      <c r="A31" s="4" t="s">
        <v>206</v>
      </c>
      <c r="D31" s="5" t="n">
        <v>4458</v>
      </c>
      <c r="K31" s="5" t="n">
        <v>-19193</v>
      </c>
      <c r="L31" s="5" t="n">
        <v>-1178</v>
      </c>
    </row>
    <row r="32" spans="1:12">
      <c r="A32" s="4" t="s">
        <v>813</v>
      </c>
      <c r="C32" s="5" t="n">
        <v>4412</v>
      </c>
      <c r="F32" s="5" t="n">
        <v>-6072</v>
      </c>
      <c r="I32" s="5" t="n">
        <v>27573</v>
      </c>
      <c r="J32" s="5" t="n">
        <v>-24712</v>
      </c>
    </row>
    <row r="33" spans="1:12">
      <c r="A33" s="4" t="s">
        <v>814</v>
      </c>
      <c r="C33" s="5" t="n">
        <v>257</v>
      </c>
      <c r="F33" s="5" t="n">
        <v>217</v>
      </c>
      <c r="I33" s="5" t="n">
        <v>747</v>
      </c>
      <c r="J33" s="5" t="n">
        <v>623</v>
      </c>
    </row>
    <row r="34" spans="1:12">
      <c r="A34" s="4" t="s">
        <v>169</v>
      </c>
      <c r="C34" s="5" t="n">
        <v>4669</v>
      </c>
      <c r="D34" s="6" t="n">
        <v>12413</v>
      </c>
      <c r="E34" s="6" t="n">
        <v>11238</v>
      </c>
      <c r="F34" s="5" t="n">
        <v>-5855</v>
      </c>
      <c r="G34" s="5" t="n">
        <v>-3519</v>
      </c>
      <c r="H34" s="6" t="n">
        <v>-14715</v>
      </c>
      <c r="I34" s="5" t="n">
        <v>28320</v>
      </c>
      <c r="J34" s="5" t="n">
        <v>-24089</v>
      </c>
    </row>
    <row r="35" spans="1:12">
      <c r="A35" s="4" t="s">
        <v>811</v>
      </c>
      <c r="C35" s="6" t="n">
        <v>9127</v>
      </c>
      <c r="F35" s="6" t="n">
        <v>-27103</v>
      </c>
      <c r="G35" s="6" t="n">
        <v>-21248</v>
      </c>
      <c r="I35" s="6" t="n">
        <v>9127</v>
      </c>
      <c r="J35" s="5" t="n">
        <v>-27103</v>
      </c>
    </row>
    <row r="36" spans="1:12">
      <c r="A36" s="4" t="s">
        <v>816</v>
      </c>
    </row>
    <row r="37" spans="1:12">
      <c r="A37" s="3" t="s">
        <v>809</v>
      </c>
    </row>
    <row r="38" spans="1:12">
      <c r="A38" s="4" t="s">
        <v>417</v>
      </c>
      <c r="K38" s="6" t="n">
        <v>-3100</v>
      </c>
      <c r="L38" s="5" t="n">
        <v>-139</v>
      </c>
    </row>
    <row r="39" spans="1:12">
      <c r="A39" s="4" t="s">
        <v>417</v>
      </c>
      <c r="J39" s="6" t="n">
        <v>-1836</v>
      </c>
    </row>
    <row r="40" spans="1:12">
      <c r="A40" s="4" t="s">
        <v>817</v>
      </c>
    </row>
    <row r="41" spans="1:12">
      <c r="A41" s="3" t="s">
        <v>809</v>
      </c>
    </row>
    <row r="42" spans="1:12">
      <c r="A42" s="4" t="s">
        <v>417</v>
      </c>
      <c r="B42" s="4" t="s">
        <v>418</v>
      </c>
      <c r="L42" s="5" t="n">
        <v>0</v>
      </c>
    </row>
    <row r="43" spans="1:12">
      <c r="A43" s="4" t="s">
        <v>818</v>
      </c>
    </row>
    <row r="44" spans="1:12">
      <c r="A44" s="3" t="s">
        <v>809</v>
      </c>
    </row>
    <row r="45" spans="1:12">
      <c r="A45" s="4" t="s">
        <v>417</v>
      </c>
      <c r="B45" s="4" t="s">
        <v>418</v>
      </c>
      <c r="L45" s="6" t="n">
        <v>-1836</v>
      </c>
    </row>
    <row r="46" spans="1:12"/>
    <row r="47" spans="1:12">
      <c r="A47" s="4" t="s">
        <v>418</v>
      </c>
      <c r="B47" s="4" t="s">
        <v>421</v>
      </c>
    </row>
  </sheetData>
  <mergeCells count="5">
    <mergeCell ref="A1:B2"/>
    <mergeCell ref="C1:H1"/>
    <mergeCell ref="I1:J1"/>
    <mergeCell ref="A46:K46"/>
    <mergeCell ref="B47:K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7</v>
      </c>
      <c r="B1" s="2" t="s">
        <v>111</v>
      </c>
    </row>
    <row r="2" spans="1:4">
      <c r="B2" s="2" t="s">
        <v>208</v>
      </c>
      <c r="C2" s="2" t="s">
        <v>209</v>
      </c>
      <c r="D2" s="2" t="s">
        <v>210</v>
      </c>
    </row>
    <row r="3" spans="1:4">
      <c r="A3" s="3" t="s">
        <v>211</v>
      </c>
    </row>
    <row r="4" spans="1:4">
      <c r="A4" s="4" t="s">
        <v>212</v>
      </c>
      <c r="B4" s="7" t="n">
        <v>0.23</v>
      </c>
      <c r="C4" s="7" t="n">
        <v>0.21</v>
      </c>
      <c r="D4" s="7" t="n">
        <v>0.19</v>
      </c>
    </row>
    <row r="5" spans="1:4">
      <c r="A5" s="4" t="s">
        <v>213</v>
      </c>
      <c r="B5" s="5" t="n">
        <v>14600</v>
      </c>
      <c r="C5" s="5" t="n">
        <v>14100</v>
      </c>
      <c r="D5" s="5" t="n">
        <v>2850</v>
      </c>
    </row>
    <row r="6" spans="1:4">
      <c r="A6" s="4" t="s">
        <v>214</v>
      </c>
      <c r="C6" s="5" t="n">
        <v>269885</v>
      </c>
      <c r="D6" s="5" t="n">
        <v>3443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19</v>
      </c>
      <c r="B1" s="2" t="s">
        <v>111</v>
      </c>
      <c r="H1" s="2" t="s">
        <v>1</v>
      </c>
    </row>
    <row r="2" spans="1:9">
      <c r="B2" s="2" t="s">
        <v>2</v>
      </c>
      <c r="C2" s="2" t="s">
        <v>208</v>
      </c>
      <c r="D2" s="2" t="s">
        <v>790</v>
      </c>
      <c r="E2" s="2" t="s">
        <v>112</v>
      </c>
      <c r="F2" s="2" t="s">
        <v>209</v>
      </c>
      <c r="G2" s="2" t="s">
        <v>210</v>
      </c>
      <c r="H2" s="2" t="s">
        <v>2</v>
      </c>
      <c r="I2" s="2" t="s">
        <v>112</v>
      </c>
    </row>
    <row r="3" spans="1:9">
      <c r="A3" s="3" t="s">
        <v>820</v>
      </c>
    </row>
    <row r="4" spans="1:9">
      <c r="A4" s="4" t="s">
        <v>821</v>
      </c>
      <c r="B4" s="6" t="n">
        <v>36</v>
      </c>
      <c r="E4" s="6" t="n">
        <v>0</v>
      </c>
      <c r="H4" s="6" t="n">
        <v>36</v>
      </c>
      <c r="I4" s="6" t="n">
        <v>0</v>
      </c>
    </row>
    <row r="5" spans="1:9">
      <c r="A5" s="4" t="s">
        <v>822</v>
      </c>
      <c r="B5" s="5" t="n">
        <v>-4895</v>
      </c>
      <c r="E5" s="5" t="n">
        <v>-4986</v>
      </c>
      <c r="H5" s="5" t="n">
        <v>-14440</v>
      </c>
      <c r="I5" s="5" t="n">
        <v>-12727</v>
      </c>
    </row>
    <row r="6" spans="1:9">
      <c r="A6" s="4" t="s">
        <v>156</v>
      </c>
      <c r="B6" s="5" t="n">
        <v>14554</v>
      </c>
      <c r="C6" s="6" t="n">
        <v>13534</v>
      </c>
      <c r="D6" s="6" t="n">
        <v>16037</v>
      </c>
      <c r="E6" s="5" t="n">
        <v>15193</v>
      </c>
      <c r="F6" s="6" t="n">
        <v>14224</v>
      </c>
      <c r="G6" s="6" t="n">
        <v>14277</v>
      </c>
      <c r="H6" s="5" t="n">
        <v>44125</v>
      </c>
      <c r="I6" s="5" t="n">
        <v>43694</v>
      </c>
    </row>
    <row r="7" spans="1:9">
      <c r="A7" s="4" t="s">
        <v>823</v>
      </c>
    </row>
    <row r="8" spans="1:9">
      <c r="A8" s="3" t="s">
        <v>820</v>
      </c>
    </row>
    <row r="9" spans="1:9">
      <c r="A9" s="4" t="s">
        <v>156</v>
      </c>
      <c r="B9" s="5" t="n">
        <v>-257</v>
      </c>
      <c r="E9" s="5" t="n">
        <v>-217</v>
      </c>
      <c r="H9" s="5" t="n">
        <v>-747</v>
      </c>
      <c r="I9" s="5" t="n">
        <v>-623</v>
      </c>
    </row>
    <row r="10" spans="1:9">
      <c r="A10" s="4" t="s">
        <v>812</v>
      </c>
    </row>
    <row r="11" spans="1:9">
      <c r="A11" s="3" t="s">
        <v>820</v>
      </c>
    </row>
    <row r="12" spans="1:9">
      <c r="A12" s="4" t="s">
        <v>802</v>
      </c>
      <c r="B12" s="5" t="n">
        <v>26</v>
      </c>
      <c r="E12" s="5" t="n">
        <v>0</v>
      </c>
      <c r="H12" s="5" t="n">
        <v>26</v>
      </c>
      <c r="I12" s="5" t="n">
        <v>0</v>
      </c>
    </row>
    <row r="13" spans="1:9">
      <c r="A13" s="4" t="s">
        <v>824</v>
      </c>
    </row>
    <row r="14" spans="1:9">
      <c r="A14" s="3" t="s">
        <v>820</v>
      </c>
    </row>
    <row r="15" spans="1:9">
      <c r="A15" s="4" t="s">
        <v>821</v>
      </c>
      <c r="B15" s="5" t="n">
        <v>36</v>
      </c>
      <c r="E15" s="5" t="n">
        <v>0</v>
      </c>
      <c r="H15" s="5" t="n">
        <v>36</v>
      </c>
      <c r="I15" s="5" t="n">
        <v>0</v>
      </c>
    </row>
    <row r="16" spans="1:9">
      <c r="A16" s="4" t="s">
        <v>822</v>
      </c>
      <c r="B16" s="5" t="n">
        <v>-10</v>
      </c>
      <c r="E16" s="5" t="n">
        <v>0</v>
      </c>
      <c r="H16" s="5" t="n">
        <v>-10</v>
      </c>
      <c r="I16" s="5" t="n">
        <v>0</v>
      </c>
    </row>
    <row r="17" spans="1:9">
      <c r="A17" s="4" t="s">
        <v>156</v>
      </c>
      <c r="B17" s="5" t="n">
        <v>26</v>
      </c>
      <c r="E17" s="5" t="n">
        <v>0</v>
      </c>
      <c r="H17" s="5" t="n">
        <v>26</v>
      </c>
      <c r="I17" s="5" t="n">
        <v>0</v>
      </c>
    </row>
    <row r="18" spans="1:9">
      <c r="A18" s="4" t="s">
        <v>815</v>
      </c>
    </row>
    <row r="19" spans="1:9">
      <c r="A19" s="3" t="s">
        <v>820</v>
      </c>
    </row>
    <row r="20" spans="1:9">
      <c r="A20" s="4" t="s">
        <v>802</v>
      </c>
      <c r="B20" s="5" t="n">
        <v>-283</v>
      </c>
      <c r="E20" s="5" t="n">
        <v>-217</v>
      </c>
      <c r="H20" s="5" t="n">
        <v>-773</v>
      </c>
      <c r="I20" s="5" t="n">
        <v>-623</v>
      </c>
    </row>
    <row r="21" spans="1:9">
      <c r="A21" s="4" t="s">
        <v>825</v>
      </c>
    </row>
    <row r="22" spans="1:9">
      <c r="A22" s="3" t="s">
        <v>820</v>
      </c>
    </row>
    <row r="23" spans="1:9">
      <c r="A23" s="4" t="s">
        <v>826</v>
      </c>
      <c r="B23" s="5" t="n">
        <v>-319</v>
      </c>
      <c r="E23" s="5" t="n">
        <v>-298</v>
      </c>
      <c r="H23" s="5" t="n">
        <v>-864</v>
      </c>
      <c r="I23" s="5" t="n">
        <v>-892</v>
      </c>
    </row>
    <row r="24" spans="1:9">
      <c r="A24" s="4" t="s">
        <v>827</v>
      </c>
      <c r="B24" s="5" t="n">
        <v>36</v>
      </c>
      <c r="E24" s="5" t="n">
        <v>81</v>
      </c>
      <c r="H24" s="5" t="n">
        <v>91</v>
      </c>
      <c r="I24" s="5" t="n">
        <v>269</v>
      </c>
    </row>
    <row r="25" spans="1:9">
      <c r="A25" s="4" t="s">
        <v>802</v>
      </c>
      <c r="B25" s="5" t="n">
        <v>-283</v>
      </c>
      <c r="E25" s="5" t="n">
        <v>-217</v>
      </c>
      <c r="H25" s="5" t="n">
        <v>-773</v>
      </c>
      <c r="I25" s="5" t="n">
        <v>-623</v>
      </c>
    </row>
    <row r="26" spans="1:9">
      <c r="A26" s="4" t="s">
        <v>803</v>
      </c>
    </row>
    <row r="27" spans="1:9">
      <c r="A27" s="3" t="s">
        <v>820</v>
      </c>
    </row>
    <row r="28" spans="1:9">
      <c r="A28" s="4" t="s">
        <v>826</v>
      </c>
      <c r="B28" s="5" t="n">
        <v>-310</v>
      </c>
      <c r="E28" s="5" t="n">
        <v>-289</v>
      </c>
      <c r="H28" s="5" t="n">
        <v>-837</v>
      </c>
      <c r="I28" s="5" t="n">
        <v>-865</v>
      </c>
    </row>
    <row r="29" spans="1:9">
      <c r="A29" s="4" t="s">
        <v>827</v>
      </c>
      <c r="B29" s="5" t="n">
        <v>31</v>
      </c>
      <c r="E29" s="5" t="n">
        <v>78</v>
      </c>
      <c r="H29" s="5" t="n">
        <v>84</v>
      </c>
      <c r="I29" s="5" t="n">
        <v>262</v>
      </c>
    </row>
    <row r="30" spans="1:9">
      <c r="A30" s="4" t="s">
        <v>802</v>
      </c>
      <c r="B30" s="5" t="n">
        <v>-279</v>
      </c>
      <c r="E30" s="5" t="n">
        <v>-211</v>
      </c>
      <c r="H30" s="5" t="n">
        <v>-753</v>
      </c>
      <c r="I30" s="5" t="n">
        <v>-603</v>
      </c>
    </row>
    <row r="31" spans="1:9">
      <c r="A31" s="4" t="s">
        <v>828</v>
      </c>
    </row>
    <row r="32" spans="1:9">
      <c r="A32" s="3" t="s">
        <v>820</v>
      </c>
    </row>
    <row r="33" spans="1:9">
      <c r="A33" s="4" t="s">
        <v>826</v>
      </c>
      <c r="B33" s="5" t="n">
        <v>-310</v>
      </c>
      <c r="E33" s="5" t="n">
        <v>-289</v>
      </c>
      <c r="H33" s="5" t="n">
        <v>-837</v>
      </c>
      <c r="I33" s="5" t="n">
        <v>-865</v>
      </c>
    </row>
    <row r="34" spans="1:9">
      <c r="A34" s="4" t="s">
        <v>804</v>
      </c>
    </row>
    <row r="35" spans="1:9">
      <c r="A35" s="3" t="s">
        <v>820</v>
      </c>
    </row>
    <row r="36" spans="1:9">
      <c r="A36" s="4" t="s">
        <v>826</v>
      </c>
      <c r="B36" s="5" t="n">
        <v>-5</v>
      </c>
      <c r="E36" s="5" t="n">
        <v>-5</v>
      </c>
      <c r="H36" s="5" t="n">
        <v>-14</v>
      </c>
      <c r="I36" s="5" t="n">
        <v>-14</v>
      </c>
    </row>
    <row r="37" spans="1:9">
      <c r="A37" s="4" t="s">
        <v>827</v>
      </c>
      <c r="B37" s="5" t="n">
        <v>3</v>
      </c>
      <c r="E37" s="5" t="n">
        <v>2</v>
      </c>
      <c r="H37" s="5" t="n">
        <v>4</v>
      </c>
      <c r="I37" s="5" t="n">
        <v>4</v>
      </c>
    </row>
    <row r="38" spans="1:9">
      <c r="A38" s="4" t="s">
        <v>802</v>
      </c>
      <c r="B38" s="5" t="n">
        <v>-2</v>
      </c>
      <c r="E38" s="5" t="n">
        <v>-3</v>
      </c>
      <c r="H38" s="5" t="n">
        <v>-10</v>
      </c>
      <c r="I38" s="5" t="n">
        <v>-10</v>
      </c>
    </row>
    <row r="39" spans="1:9">
      <c r="A39" s="4" t="s">
        <v>829</v>
      </c>
    </row>
    <row r="40" spans="1:9">
      <c r="A40" s="3" t="s">
        <v>820</v>
      </c>
    </row>
    <row r="41" spans="1:9">
      <c r="A41" s="4" t="s">
        <v>826</v>
      </c>
      <c r="B41" s="5" t="n">
        <v>-5</v>
      </c>
      <c r="E41" s="5" t="n">
        <v>-5</v>
      </c>
      <c r="H41" s="5" t="n">
        <v>-14</v>
      </c>
      <c r="I41" s="5" t="n">
        <v>-14</v>
      </c>
    </row>
    <row r="42" spans="1:9">
      <c r="A42" s="4" t="s">
        <v>805</v>
      </c>
    </row>
    <row r="43" spans="1:9">
      <c r="A43" s="3" t="s">
        <v>820</v>
      </c>
    </row>
    <row r="44" spans="1:9">
      <c r="A44" s="4" t="s">
        <v>826</v>
      </c>
      <c r="B44" s="5" t="n">
        <v>-4</v>
      </c>
      <c r="E44" s="5" t="n">
        <v>-4</v>
      </c>
      <c r="H44" s="5" t="n">
        <v>-13</v>
      </c>
      <c r="I44" s="5" t="n">
        <v>-13</v>
      </c>
    </row>
    <row r="45" spans="1:9">
      <c r="A45" s="4" t="s">
        <v>827</v>
      </c>
      <c r="B45" s="5" t="n">
        <v>2</v>
      </c>
      <c r="E45" s="5" t="n">
        <v>1</v>
      </c>
      <c r="H45" s="5" t="n">
        <v>3</v>
      </c>
      <c r="I45" s="5" t="n">
        <v>3</v>
      </c>
    </row>
    <row r="46" spans="1:9">
      <c r="A46" s="4" t="s">
        <v>802</v>
      </c>
      <c r="B46" s="5" t="n">
        <v>-2</v>
      </c>
      <c r="E46" s="5" t="n">
        <v>-3</v>
      </c>
      <c r="H46" s="5" t="n">
        <v>-10</v>
      </c>
      <c r="I46" s="5" t="n">
        <v>-10</v>
      </c>
    </row>
    <row r="47" spans="1:9">
      <c r="A47" s="4" t="s">
        <v>830</v>
      </c>
    </row>
    <row r="48" spans="1:9">
      <c r="A48" s="3" t="s">
        <v>820</v>
      </c>
    </row>
    <row r="49" spans="1:9">
      <c r="A49" s="4" t="s">
        <v>826</v>
      </c>
      <c r="B49" s="6" t="n">
        <v>-4</v>
      </c>
      <c r="E49" s="6" t="n">
        <v>-4</v>
      </c>
      <c r="H49" s="6" t="n">
        <v>-13</v>
      </c>
      <c r="I49" s="6" t="n">
        <v>-13</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31</v>
      </c>
      <c r="B1" s="2" t="s">
        <v>111</v>
      </c>
      <c r="H1" s="2" t="s">
        <v>1</v>
      </c>
    </row>
    <row r="2" spans="1:9">
      <c r="B2" s="2" t="s">
        <v>2</v>
      </c>
      <c r="C2" s="2" t="s">
        <v>208</v>
      </c>
      <c r="D2" s="2" t="s">
        <v>790</v>
      </c>
      <c r="E2" s="2" t="s">
        <v>112</v>
      </c>
      <c r="F2" s="2" t="s">
        <v>209</v>
      </c>
      <c r="G2" s="2" t="s">
        <v>210</v>
      </c>
      <c r="H2" s="2" t="s">
        <v>2</v>
      </c>
      <c r="I2" s="2" t="s">
        <v>112</v>
      </c>
    </row>
    <row r="3" spans="1:9">
      <c r="A3" s="3" t="s">
        <v>294</v>
      </c>
    </row>
    <row r="4" spans="1:9">
      <c r="A4" s="4" t="s">
        <v>156</v>
      </c>
      <c r="B4" s="6" t="n">
        <v>14554</v>
      </c>
      <c r="C4" s="6" t="n">
        <v>13534</v>
      </c>
      <c r="D4" s="6" t="n">
        <v>16037</v>
      </c>
      <c r="E4" s="6" t="n">
        <v>15193</v>
      </c>
      <c r="F4" s="6" t="n">
        <v>14224</v>
      </c>
      <c r="G4" s="6" t="n">
        <v>14277</v>
      </c>
      <c r="H4" s="6" t="n">
        <v>44125</v>
      </c>
      <c r="I4" s="6" t="n">
        <v>43694</v>
      </c>
    </row>
    <row r="5" spans="1:9">
      <c r="A5" s="4" t="s">
        <v>832</v>
      </c>
      <c r="B5" s="5" t="n">
        <v>28424898</v>
      </c>
      <c r="E5" s="5" t="n">
        <v>29297465</v>
      </c>
      <c r="H5" s="5" t="n">
        <v>28575369</v>
      </c>
      <c r="I5" s="5" t="n">
        <v>29536536</v>
      </c>
    </row>
    <row r="6" spans="1:9">
      <c r="A6" s="4" t="s">
        <v>833</v>
      </c>
      <c r="B6" s="5" t="n">
        <v>28602338</v>
      </c>
      <c r="E6" s="5" t="n">
        <v>29479812</v>
      </c>
      <c r="H6" s="5" t="n">
        <v>28762057</v>
      </c>
      <c r="I6" s="5" t="n">
        <v>29743238</v>
      </c>
    </row>
    <row r="7" spans="1:9">
      <c r="A7" s="4" t="s">
        <v>158</v>
      </c>
      <c r="B7" s="7" t="n">
        <v>0.51</v>
      </c>
      <c r="E7" s="7" t="n">
        <v>0.52</v>
      </c>
      <c r="H7" s="7" t="n">
        <v>1.54</v>
      </c>
      <c r="I7" s="7" t="n">
        <v>1.48</v>
      </c>
    </row>
    <row r="8" spans="1:9">
      <c r="A8" s="4" t="s">
        <v>159</v>
      </c>
      <c r="B8" s="7" t="n">
        <v>0.51</v>
      </c>
      <c r="E8" s="7" t="n">
        <v>0.52</v>
      </c>
      <c r="H8" s="7" t="n">
        <v>1.53</v>
      </c>
      <c r="I8" s="7" t="n">
        <v>1.47</v>
      </c>
    </row>
    <row r="9" spans="1:9">
      <c r="A9" s="4" t="s">
        <v>834</v>
      </c>
      <c r="B9" s="5" t="n">
        <v>0</v>
      </c>
      <c r="E9" s="5" t="n">
        <v>0</v>
      </c>
      <c r="H9" s="5" t="n">
        <v>0</v>
      </c>
      <c r="I9" s="5" t="n">
        <v>0</v>
      </c>
    </row>
    <row r="10" spans="1:9">
      <c r="A10" s="4" t="s">
        <v>835</v>
      </c>
    </row>
    <row r="11" spans="1:9">
      <c r="A11" s="3" t="s">
        <v>294</v>
      </c>
    </row>
    <row r="12" spans="1:9">
      <c r="A12" s="4" t="s">
        <v>836</v>
      </c>
      <c r="B12" s="5" t="n">
        <v>177440</v>
      </c>
      <c r="E12" s="5" t="n">
        <v>182347</v>
      </c>
      <c r="H12" s="5" t="n">
        <v>186688</v>
      </c>
      <c r="I12" s="5" t="n">
        <v>206702</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37</v>
      </c>
      <c r="B1" s="2" t="s">
        <v>111</v>
      </c>
      <c r="C1" s="2" t="s">
        <v>1</v>
      </c>
    </row>
    <row r="2" spans="1:4">
      <c r="B2" s="2" t="s">
        <v>2</v>
      </c>
      <c r="C2" s="2" t="s">
        <v>2</v>
      </c>
      <c r="D2" s="2" t="s">
        <v>57</v>
      </c>
    </row>
    <row r="3" spans="1:4">
      <c r="A3" s="3" t="s">
        <v>838</v>
      </c>
    </row>
    <row r="4" spans="1:4">
      <c r="A4" s="4" t="s">
        <v>59</v>
      </c>
      <c r="B4" s="6" t="n">
        <v>87395000</v>
      </c>
      <c r="C4" s="6" t="n">
        <v>87395000</v>
      </c>
      <c r="D4" s="6" t="n">
        <v>80569000</v>
      </c>
    </row>
    <row r="5" spans="1:4">
      <c r="A5" s="4" t="s">
        <v>60</v>
      </c>
      <c r="B5" s="5" t="n">
        <v>7803000</v>
      </c>
      <c r="C5" s="5" t="n">
        <v>7803000</v>
      </c>
      <c r="D5" s="5" t="n">
        <v>21617000</v>
      </c>
    </row>
    <row r="6" spans="1:4">
      <c r="A6" s="4" t="s">
        <v>66</v>
      </c>
      <c r="B6" s="5" t="n">
        <v>7016000</v>
      </c>
      <c r="C6" s="5" t="n">
        <v>7016000</v>
      </c>
      <c r="D6" s="5" t="n">
        <v>6647000</v>
      </c>
    </row>
    <row r="7" spans="1:4">
      <c r="A7" s="4" t="s">
        <v>71</v>
      </c>
      <c r="B7" s="5" t="n">
        <v>16220000</v>
      </c>
      <c r="C7" s="5" t="n">
        <v>16220000</v>
      </c>
      <c r="D7" s="5" t="n">
        <v>17000000</v>
      </c>
    </row>
    <row r="8" spans="1:4">
      <c r="A8" s="3" t="s">
        <v>80</v>
      </c>
    </row>
    <row r="9" spans="1:4">
      <c r="A9" s="4" t="s">
        <v>839</v>
      </c>
      <c r="B9" s="5" t="n">
        <v>1399200000</v>
      </c>
      <c r="C9" s="5" t="n">
        <v>1399200000</v>
      </c>
      <c r="D9" s="5" t="n">
        <v>1436967000</v>
      </c>
    </row>
    <row r="10" spans="1:4">
      <c r="A10" s="4" t="s">
        <v>840</v>
      </c>
      <c r="B10" s="5" t="n">
        <v>1046684000</v>
      </c>
      <c r="C10" s="5" t="n">
        <v>1046684000</v>
      </c>
      <c r="D10" s="5" t="n">
        <v>1107255000</v>
      </c>
    </row>
    <row r="11" spans="1:4">
      <c r="A11" s="4" t="s">
        <v>841</v>
      </c>
      <c r="B11" s="5" t="n">
        <v>0</v>
      </c>
      <c r="C11" s="5" t="n">
        <v>0</v>
      </c>
    </row>
    <row r="12" spans="1:4">
      <c r="A12" s="4" t="s">
        <v>842</v>
      </c>
      <c r="B12" s="5" t="n">
        <v>0</v>
      </c>
      <c r="C12" s="5" t="n">
        <v>0</v>
      </c>
    </row>
    <row r="13" spans="1:4">
      <c r="A13" s="4" t="s">
        <v>843</v>
      </c>
      <c r="B13" s="5" t="n">
        <v>0</v>
      </c>
      <c r="C13" s="5" t="n">
        <v>0</v>
      </c>
    </row>
    <row r="14" spans="1:4">
      <c r="A14" s="4" t="s">
        <v>844</v>
      </c>
      <c r="B14" s="5" t="n">
        <v>0</v>
      </c>
      <c r="C14" s="5" t="n">
        <v>0</v>
      </c>
    </row>
    <row r="15" spans="1:4">
      <c r="A15" s="4" t="s">
        <v>845</v>
      </c>
      <c r="B15" s="5" t="n">
        <v>0</v>
      </c>
      <c r="C15" s="5" t="n">
        <v>0</v>
      </c>
    </row>
    <row r="16" spans="1:4">
      <c r="A16" s="4" t="s">
        <v>846</v>
      </c>
      <c r="B16" s="5" t="n">
        <v>0</v>
      </c>
      <c r="C16" s="5" t="n">
        <v>0</v>
      </c>
    </row>
    <row r="17" spans="1:4">
      <c r="A17" s="4" t="s">
        <v>847</v>
      </c>
    </row>
    <row r="18" spans="1:4">
      <c r="A18" s="3" t="s">
        <v>80</v>
      </c>
    </row>
    <row r="19" spans="1:4">
      <c r="A19" s="4" t="s">
        <v>848</v>
      </c>
      <c r="B19" s="5" t="n">
        <v>1106657000</v>
      </c>
      <c r="C19" s="5" t="n">
        <v>1106657000</v>
      </c>
      <c r="D19" s="5" t="n">
        <v>1030322000</v>
      </c>
    </row>
    <row r="20" spans="1:4">
      <c r="A20" s="4" t="s">
        <v>849</v>
      </c>
    </row>
    <row r="21" spans="1:4">
      <c r="A21" s="3" t="s">
        <v>80</v>
      </c>
    </row>
    <row r="22" spans="1:4">
      <c r="A22" s="4" t="s">
        <v>848</v>
      </c>
      <c r="B22" s="5" t="n">
        <v>11275000</v>
      </c>
      <c r="C22" s="5" t="n">
        <v>11275000</v>
      </c>
      <c r="D22" s="5" t="n">
        <v>13377000</v>
      </c>
    </row>
    <row r="23" spans="1:4">
      <c r="A23" s="4" t="s">
        <v>668</v>
      </c>
    </row>
    <row r="24" spans="1:4">
      <c r="A24" s="3" t="s">
        <v>80</v>
      </c>
    </row>
    <row r="25" spans="1:4">
      <c r="A25" s="4" t="s">
        <v>850</v>
      </c>
      <c r="B25" s="5" t="n">
        <v>1569000</v>
      </c>
      <c r="C25" s="5" t="n">
        <v>1569000</v>
      </c>
      <c r="D25" s="5" t="n">
        <v>2158000</v>
      </c>
    </row>
    <row r="26" spans="1:4">
      <c r="A26" s="4" t="s">
        <v>670</v>
      </c>
    </row>
    <row r="27" spans="1:4">
      <c r="A27" s="3" t="s">
        <v>80</v>
      </c>
    </row>
    <row r="28" spans="1:4">
      <c r="A28" s="4" t="s">
        <v>850</v>
      </c>
      <c r="B28" s="5" t="n">
        <v>8412000</v>
      </c>
      <c r="C28" s="5" t="n">
        <v>8412000</v>
      </c>
      <c r="D28" s="5" t="n">
        <v>8530000</v>
      </c>
    </row>
    <row r="29" spans="1:4">
      <c r="A29" s="4" t="s">
        <v>851</v>
      </c>
    </row>
    <row r="30" spans="1:4">
      <c r="A30" s="3" t="s">
        <v>838</v>
      </c>
    </row>
    <row r="31" spans="1:4">
      <c r="A31" s="4" t="s">
        <v>59</v>
      </c>
      <c r="B31" s="5" t="n">
        <v>87395000</v>
      </c>
      <c r="C31" s="5" t="n">
        <v>87395000</v>
      </c>
      <c r="D31" s="5" t="n">
        <v>80569000</v>
      </c>
    </row>
    <row r="32" spans="1:4">
      <c r="A32" s="4" t="s">
        <v>60</v>
      </c>
      <c r="B32" s="5" t="n">
        <v>7803000</v>
      </c>
      <c r="C32" s="5" t="n">
        <v>7803000</v>
      </c>
      <c r="D32" s="5" t="n">
        <v>21617000</v>
      </c>
    </row>
    <row r="33" spans="1:4">
      <c r="A33" s="4" t="s">
        <v>852</v>
      </c>
      <c r="B33" s="5" t="n">
        <v>1187933000</v>
      </c>
      <c r="C33" s="5" t="n">
        <v>1187933000</v>
      </c>
      <c r="D33" s="5" t="n">
        <v>1354812000</v>
      </c>
    </row>
    <row r="34" spans="1:4">
      <c r="A34" s="4" t="s">
        <v>66</v>
      </c>
      <c r="B34" s="5" t="n">
        <v>7016000</v>
      </c>
      <c r="C34" s="5" t="n">
        <v>7016000</v>
      </c>
      <c r="D34" s="5" t="n">
        <v>6647000</v>
      </c>
    </row>
    <row r="35" spans="1:4">
      <c r="A35" s="4" t="s">
        <v>69</v>
      </c>
      <c r="B35" s="5" t="n">
        <v>4319695000</v>
      </c>
      <c r="C35" s="5" t="n">
        <v>4319695000</v>
      </c>
      <c r="D35" s="5" t="n">
        <v>4030450000</v>
      </c>
    </row>
    <row r="36" spans="1:4">
      <c r="A36" s="4" t="s">
        <v>71</v>
      </c>
      <c r="B36" s="5" t="n">
        <v>16220000</v>
      </c>
      <c r="C36" s="5" t="n">
        <v>16220000</v>
      </c>
      <c r="D36" s="5" t="n">
        <v>17000000</v>
      </c>
    </row>
    <row r="37" spans="1:4">
      <c r="A37" s="3" t="s">
        <v>80</v>
      </c>
    </row>
    <row r="38" spans="1:4">
      <c r="A38" s="4" t="s">
        <v>839</v>
      </c>
      <c r="B38" s="5" t="n">
        <v>1399200000</v>
      </c>
      <c r="C38" s="5" t="n">
        <v>1399200000</v>
      </c>
      <c r="D38" s="5" t="n">
        <v>1436967000</v>
      </c>
    </row>
    <row r="39" spans="1:4">
      <c r="A39" s="4" t="s">
        <v>853</v>
      </c>
      <c r="B39" s="5" t="n">
        <v>2591775000</v>
      </c>
      <c r="C39" s="5" t="n">
        <v>2591775000</v>
      </c>
      <c r="D39" s="5" t="n">
        <v>2402268000</v>
      </c>
    </row>
    <row r="40" spans="1:4">
      <c r="A40" s="4" t="s">
        <v>840</v>
      </c>
      <c r="B40" s="5" t="n">
        <v>1046684000</v>
      </c>
      <c r="C40" s="5" t="n">
        <v>1046684000</v>
      </c>
      <c r="D40" s="5" t="n">
        <v>1107255000</v>
      </c>
    </row>
    <row r="41" spans="1:4">
      <c r="A41" s="4" t="s">
        <v>854</v>
      </c>
      <c r="B41" s="5" t="n">
        <v>205000000</v>
      </c>
      <c r="C41" s="5" t="n">
        <v>205000000</v>
      </c>
      <c r="D41" s="5" t="n">
        <v>197000000</v>
      </c>
    </row>
    <row r="42" spans="1:4">
      <c r="A42" s="4" t="s">
        <v>87</v>
      </c>
      <c r="B42" s="5" t="n">
        <v>101547000</v>
      </c>
      <c r="C42" s="5" t="n">
        <v>101547000</v>
      </c>
      <c r="D42" s="5" t="n">
        <v>122166000</v>
      </c>
    </row>
    <row r="43" spans="1:4">
      <c r="A43" s="4" t="s">
        <v>855</v>
      </c>
      <c r="B43" s="5" t="n">
        <v>5402000</v>
      </c>
      <c r="C43" s="5" t="n">
        <v>5402000</v>
      </c>
      <c r="D43" s="5" t="n">
        <v>5051000</v>
      </c>
    </row>
    <row r="44" spans="1:4">
      <c r="A44" s="4" t="s">
        <v>856</v>
      </c>
    </row>
    <row r="45" spans="1:4">
      <c r="A45" s="3" t="s">
        <v>80</v>
      </c>
    </row>
    <row r="46" spans="1:4">
      <c r="A46" s="4" t="s">
        <v>857</v>
      </c>
      <c r="B46" s="5" t="n">
        <v>1295000</v>
      </c>
      <c r="C46" s="5" t="n">
        <v>1295000</v>
      </c>
      <c r="D46" s="5" t="n">
        <v>1205000</v>
      </c>
    </row>
    <row r="47" spans="1:4">
      <c r="A47" s="4" t="s">
        <v>858</v>
      </c>
    </row>
    <row r="48" spans="1:4">
      <c r="A48" s="3" t="s">
        <v>80</v>
      </c>
    </row>
    <row r="49" spans="1:4">
      <c r="A49" s="4" t="s">
        <v>857</v>
      </c>
      <c r="B49" s="5" t="n">
        <v>169000</v>
      </c>
      <c r="C49" s="5" t="n">
        <v>169000</v>
      </c>
      <c r="D49" s="5" t="n">
        <v>201000</v>
      </c>
    </row>
    <row r="50" spans="1:4">
      <c r="A50" s="4" t="s">
        <v>859</v>
      </c>
    </row>
    <row r="51" spans="1:4">
      <c r="A51" s="3" t="s">
        <v>80</v>
      </c>
    </row>
    <row r="52" spans="1:4">
      <c r="A52" s="4" t="s">
        <v>860</v>
      </c>
      <c r="B52" s="5" t="n">
        <v>49000</v>
      </c>
      <c r="C52" s="5" t="n">
        <v>49000</v>
      </c>
      <c r="D52" s="5" t="n">
        <v>11000</v>
      </c>
    </row>
    <row r="53" spans="1:4">
      <c r="A53" s="4" t="s">
        <v>861</v>
      </c>
    </row>
    <row r="54" spans="1:4">
      <c r="A54" s="3" t="s">
        <v>838</v>
      </c>
    </row>
    <row r="55" spans="1:4">
      <c r="A55" s="4" t="s">
        <v>59</v>
      </c>
      <c r="B55" s="5" t="n">
        <v>87395000</v>
      </c>
      <c r="C55" s="5" t="n">
        <v>87395000</v>
      </c>
      <c r="D55" s="5" t="n">
        <v>80569000</v>
      </c>
    </row>
    <row r="56" spans="1:4">
      <c r="A56" s="4" t="s">
        <v>60</v>
      </c>
      <c r="B56" s="5" t="n">
        <v>7803000</v>
      </c>
      <c r="C56" s="5" t="n">
        <v>7803000</v>
      </c>
      <c r="D56" s="5" t="n">
        <v>21617000</v>
      </c>
    </row>
    <row r="57" spans="1:4">
      <c r="A57" s="4" t="s">
        <v>852</v>
      </c>
      <c r="B57" s="5" t="n">
        <v>1187933000</v>
      </c>
      <c r="C57" s="5" t="n">
        <v>1187933000</v>
      </c>
      <c r="D57" s="5" t="n">
        <v>1350576000</v>
      </c>
    </row>
    <row r="58" spans="1:4">
      <c r="A58" s="4" t="s">
        <v>66</v>
      </c>
      <c r="B58" s="5" t="n">
        <v>7016000</v>
      </c>
      <c r="C58" s="5" t="n">
        <v>7016000</v>
      </c>
      <c r="D58" s="5" t="n">
        <v>6647000</v>
      </c>
    </row>
    <row r="59" spans="1:4">
      <c r="A59" s="4" t="s">
        <v>69</v>
      </c>
      <c r="B59" s="5" t="n">
        <v>4328177000</v>
      </c>
      <c r="C59" s="5" t="n">
        <v>4328177000</v>
      </c>
      <c r="D59" s="5" t="n">
        <v>3938380000</v>
      </c>
    </row>
    <row r="60" spans="1:4">
      <c r="A60" s="4" t="s">
        <v>71</v>
      </c>
      <c r="B60" s="5" t="n">
        <v>16220000</v>
      </c>
      <c r="C60" s="5" t="n">
        <v>16220000</v>
      </c>
      <c r="D60" s="5" t="n">
        <v>17000000</v>
      </c>
    </row>
    <row r="61" spans="1:4">
      <c r="A61" s="3" t="s">
        <v>80</v>
      </c>
    </row>
    <row r="62" spans="1:4">
      <c r="A62" s="4" t="s">
        <v>839</v>
      </c>
      <c r="B62" s="5" t="n">
        <v>1399200000</v>
      </c>
      <c r="C62" s="5" t="n">
        <v>1399200000</v>
      </c>
      <c r="D62" s="5" t="n">
        <v>1436967000</v>
      </c>
    </row>
    <row r="63" spans="1:4">
      <c r="A63" s="4" t="s">
        <v>853</v>
      </c>
      <c r="B63" s="5" t="n">
        <v>2591775000</v>
      </c>
      <c r="C63" s="5" t="n">
        <v>2591775000</v>
      </c>
      <c r="D63" s="5" t="n">
        <v>2402268000</v>
      </c>
    </row>
    <row r="64" spans="1:4">
      <c r="A64" s="4" t="s">
        <v>840</v>
      </c>
      <c r="B64" s="5" t="n">
        <v>1043147000</v>
      </c>
      <c r="C64" s="5" t="n">
        <v>1043147000</v>
      </c>
      <c r="D64" s="5" t="n">
        <v>1099560000</v>
      </c>
    </row>
    <row r="65" spans="1:4">
      <c r="A65" s="4" t="s">
        <v>854</v>
      </c>
      <c r="B65" s="5" t="n">
        <v>205000000</v>
      </c>
      <c r="C65" s="5" t="n">
        <v>205000000</v>
      </c>
      <c r="D65" s="5" t="n">
        <v>197000000</v>
      </c>
    </row>
    <row r="66" spans="1:4">
      <c r="A66" s="4" t="s">
        <v>87</v>
      </c>
      <c r="B66" s="5" t="n">
        <v>97324000</v>
      </c>
      <c r="C66" s="5" t="n">
        <v>97324000</v>
      </c>
      <c r="D66" s="5" t="n">
        <v>118057000</v>
      </c>
    </row>
    <row r="67" spans="1:4">
      <c r="A67" s="4" t="s">
        <v>855</v>
      </c>
      <c r="B67" s="5" t="n">
        <v>5402000</v>
      </c>
      <c r="C67" s="5" t="n">
        <v>5402000</v>
      </c>
      <c r="D67" s="5" t="n">
        <v>5051000</v>
      </c>
    </row>
    <row r="68" spans="1:4">
      <c r="A68" s="4" t="s">
        <v>862</v>
      </c>
    </row>
    <row r="69" spans="1:4">
      <c r="A69" s="3" t="s">
        <v>80</v>
      </c>
    </row>
    <row r="70" spans="1:4">
      <c r="A70" s="4" t="s">
        <v>857</v>
      </c>
      <c r="B70" s="5" t="n">
        <v>1295000</v>
      </c>
      <c r="C70" s="5" t="n">
        <v>1295000</v>
      </c>
      <c r="D70" s="5" t="n">
        <v>1205000</v>
      </c>
    </row>
    <row r="71" spans="1:4">
      <c r="A71" s="4" t="s">
        <v>863</v>
      </c>
    </row>
    <row r="72" spans="1:4">
      <c r="A72" s="3" t="s">
        <v>80</v>
      </c>
    </row>
    <row r="73" spans="1:4">
      <c r="A73" s="4" t="s">
        <v>857</v>
      </c>
      <c r="B73" s="5" t="n">
        <v>169000</v>
      </c>
      <c r="C73" s="5" t="n">
        <v>169000</v>
      </c>
      <c r="D73" s="5" t="n">
        <v>201000</v>
      </c>
    </row>
    <row r="74" spans="1:4">
      <c r="A74" s="4" t="s">
        <v>864</v>
      </c>
    </row>
    <row r="75" spans="1:4">
      <c r="A75" s="3" t="s">
        <v>80</v>
      </c>
    </row>
    <row r="76" spans="1:4">
      <c r="A76" s="4" t="s">
        <v>860</v>
      </c>
      <c r="B76" s="5" t="n">
        <v>49000</v>
      </c>
      <c r="C76" s="5" t="n">
        <v>49000</v>
      </c>
      <c r="D76" s="5" t="n">
        <v>11000</v>
      </c>
    </row>
    <row r="77" spans="1:4">
      <c r="A77" s="4" t="s">
        <v>865</v>
      </c>
    </row>
    <row r="78" spans="1:4">
      <c r="A78" s="3" t="s">
        <v>838</v>
      </c>
    </row>
    <row r="79" spans="1:4">
      <c r="A79" s="4" t="s">
        <v>59</v>
      </c>
      <c r="B79" s="5" t="n">
        <v>87395000</v>
      </c>
      <c r="C79" s="5" t="n">
        <v>87395000</v>
      </c>
      <c r="D79" s="5" t="n">
        <v>80569000</v>
      </c>
    </row>
    <row r="80" spans="1:4">
      <c r="A80" s="4" t="s">
        <v>60</v>
      </c>
      <c r="B80" s="5" t="n">
        <v>7803000</v>
      </c>
      <c r="C80" s="5" t="n">
        <v>7803000</v>
      </c>
      <c r="D80" s="5" t="n">
        <v>21617000</v>
      </c>
    </row>
    <row r="81" spans="1:4">
      <c r="A81" s="4" t="s">
        <v>852</v>
      </c>
      <c r="B81" s="5" t="n">
        <v>1058000</v>
      </c>
      <c r="C81" s="5" t="n">
        <v>1058000</v>
      </c>
      <c r="D81" s="5" t="n">
        <v>826000</v>
      </c>
    </row>
    <row r="82" spans="1:4">
      <c r="A82" s="4" t="s">
        <v>66</v>
      </c>
      <c r="B82" s="5" t="n">
        <v>0</v>
      </c>
      <c r="C82" s="5" t="n">
        <v>0</v>
      </c>
      <c r="D82" s="5" t="n">
        <v>0</v>
      </c>
    </row>
    <row r="83" spans="1:4">
      <c r="A83" s="4" t="s">
        <v>69</v>
      </c>
      <c r="B83" s="5" t="n">
        <v>0</v>
      </c>
      <c r="C83" s="5" t="n">
        <v>0</v>
      </c>
      <c r="D83" s="5" t="n">
        <v>0</v>
      </c>
    </row>
    <row r="84" spans="1:4">
      <c r="A84" s="4" t="s">
        <v>71</v>
      </c>
      <c r="B84" s="5" t="n">
        <v>16220000</v>
      </c>
      <c r="C84" s="5" t="n">
        <v>16220000</v>
      </c>
      <c r="D84" s="5" t="n">
        <v>17000000</v>
      </c>
    </row>
    <row r="85" spans="1:4">
      <c r="A85" s="3" t="s">
        <v>80</v>
      </c>
    </row>
    <row r="86" spans="1:4">
      <c r="A86" s="4" t="s">
        <v>839</v>
      </c>
      <c r="B86" s="5" t="n">
        <v>1399200000</v>
      </c>
      <c r="C86" s="5" t="n">
        <v>1399200000</v>
      </c>
      <c r="D86" s="5" t="n">
        <v>1436967000</v>
      </c>
    </row>
    <row r="87" spans="1:4">
      <c r="A87" s="4" t="s">
        <v>853</v>
      </c>
      <c r="B87" s="5" t="n">
        <v>2591775000</v>
      </c>
      <c r="C87" s="5" t="n">
        <v>2591775000</v>
      </c>
      <c r="D87" s="5" t="n">
        <v>2402268000</v>
      </c>
    </row>
    <row r="88" spans="1:4">
      <c r="A88" s="4" t="s">
        <v>840</v>
      </c>
      <c r="B88" s="5" t="n">
        <v>0</v>
      </c>
      <c r="C88" s="5" t="n">
        <v>0</v>
      </c>
      <c r="D88" s="5" t="n">
        <v>0</v>
      </c>
    </row>
    <row r="89" spans="1:4">
      <c r="A89" s="4" t="s">
        <v>854</v>
      </c>
      <c r="B89" s="5" t="n">
        <v>0</v>
      </c>
      <c r="C89" s="5" t="n">
        <v>0</v>
      </c>
      <c r="D89" s="5" t="n">
        <v>0</v>
      </c>
    </row>
    <row r="90" spans="1:4">
      <c r="A90" s="4" t="s">
        <v>87</v>
      </c>
      <c r="B90" s="5" t="n">
        <v>0</v>
      </c>
      <c r="C90" s="5" t="n">
        <v>0</v>
      </c>
      <c r="D90" s="5" t="n">
        <v>0</v>
      </c>
    </row>
    <row r="91" spans="1:4">
      <c r="A91" s="4" t="s">
        <v>855</v>
      </c>
      <c r="B91" s="5" t="n">
        <v>5402000</v>
      </c>
      <c r="C91" s="5" t="n">
        <v>5402000</v>
      </c>
      <c r="D91" s="5" t="n">
        <v>5051000</v>
      </c>
    </row>
    <row r="92" spans="1:4">
      <c r="A92" s="4" t="s">
        <v>866</v>
      </c>
    </row>
    <row r="93" spans="1:4">
      <c r="A93" s="3" t="s">
        <v>80</v>
      </c>
    </row>
    <row r="94" spans="1:4">
      <c r="A94" s="4" t="s">
        <v>857</v>
      </c>
      <c r="B94" s="5" t="n">
        <v>0</v>
      </c>
      <c r="C94" s="5" t="n">
        <v>0</v>
      </c>
      <c r="D94" s="5" t="n">
        <v>0</v>
      </c>
    </row>
    <row r="95" spans="1:4">
      <c r="A95" s="4" t="s">
        <v>867</v>
      </c>
    </row>
    <row r="96" spans="1:4">
      <c r="A96" s="3" t="s">
        <v>80</v>
      </c>
    </row>
    <row r="97" spans="1:4">
      <c r="A97" s="4" t="s">
        <v>857</v>
      </c>
      <c r="B97" s="5" t="n">
        <v>0</v>
      </c>
      <c r="C97" s="5" t="n">
        <v>0</v>
      </c>
      <c r="D97" s="5" t="n">
        <v>0</v>
      </c>
    </row>
    <row r="98" spans="1:4">
      <c r="A98" s="4" t="s">
        <v>868</v>
      </c>
    </row>
    <row r="99" spans="1:4">
      <c r="A99" s="3" t="s">
        <v>80</v>
      </c>
    </row>
    <row r="100" spans="1:4">
      <c r="A100" s="4" t="s">
        <v>860</v>
      </c>
      <c r="B100" s="5" t="n">
        <v>0</v>
      </c>
      <c r="C100" s="5" t="n">
        <v>0</v>
      </c>
      <c r="D100" s="5" t="n">
        <v>0</v>
      </c>
    </row>
    <row r="101" spans="1:4">
      <c r="A101" s="4" t="s">
        <v>869</v>
      </c>
    </row>
    <row r="102" spans="1:4">
      <c r="A102" s="3" t="s">
        <v>838</v>
      </c>
    </row>
    <row r="103" spans="1:4">
      <c r="A103" s="4" t="s">
        <v>59</v>
      </c>
      <c r="B103" s="5" t="n">
        <v>0</v>
      </c>
      <c r="C103" s="5" t="n">
        <v>0</v>
      </c>
      <c r="D103" s="5" t="n">
        <v>0</v>
      </c>
    </row>
    <row r="104" spans="1:4">
      <c r="A104" s="4" t="s">
        <v>60</v>
      </c>
      <c r="B104" s="5" t="n">
        <v>0</v>
      </c>
      <c r="C104" s="5" t="n">
        <v>0</v>
      </c>
      <c r="D104" s="5" t="n">
        <v>0</v>
      </c>
    </row>
    <row r="105" spans="1:4">
      <c r="A105" s="4" t="s">
        <v>852</v>
      </c>
      <c r="B105" s="5" t="n">
        <v>1175373000</v>
      </c>
      <c r="C105" s="5" t="n">
        <v>1175373000</v>
      </c>
      <c r="D105" s="5" t="n">
        <v>1338581000</v>
      </c>
    </row>
    <row r="106" spans="1:4">
      <c r="A106" s="4" t="s">
        <v>66</v>
      </c>
      <c r="B106" s="5" t="n">
        <v>7016000</v>
      </c>
      <c r="C106" s="5" t="n">
        <v>7016000</v>
      </c>
      <c r="D106" s="5" t="n">
        <v>6647000</v>
      </c>
    </row>
    <row r="107" spans="1:4">
      <c r="A107" s="4" t="s">
        <v>69</v>
      </c>
      <c r="B107" s="5" t="n">
        <v>9752000</v>
      </c>
      <c r="C107" s="5" t="n">
        <v>9752000</v>
      </c>
      <c r="D107" s="5" t="n">
        <v>0</v>
      </c>
    </row>
    <row r="108" spans="1:4">
      <c r="A108" s="4" t="s">
        <v>71</v>
      </c>
      <c r="B108" s="5" t="n">
        <v>0</v>
      </c>
      <c r="C108" s="5" t="n">
        <v>0</v>
      </c>
      <c r="D108" s="5" t="n">
        <v>0</v>
      </c>
    </row>
    <row r="109" spans="1:4">
      <c r="A109" s="3" t="s">
        <v>80</v>
      </c>
    </row>
    <row r="110" spans="1:4">
      <c r="A110" s="4" t="s">
        <v>839</v>
      </c>
      <c r="B110" s="5" t="n">
        <v>0</v>
      </c>
      <c r="C110" s="5" t="n">
        <v>0</v>
      </c>
      <c r="D110" s="5" t="n">
        <v>0</v>
      </c>
    </row>
    <row r="111" spans="1:4">
      <c r="A111" s="4" t="s">
        <v>853</v>
      </c>
      <c r="B111" s="5" t="n">
        <v>0</v>
      </c>
      <c r="C111" s="5" t="n">
        <v>0</v>
      </c>
      <c r="D111" s="5" t="n">
        <v>0</v>
      </c>
    </row>
    <row r="112" spans="1:4">
      <c r="A112" s="4" t="s">
        <v>840</v>
      </c>
      <c r="B112" s="5" t="n">
        <v>0</v>
      </c>
      <c r="C112" s="5" t="n">
        <v>0</v>
      </c>
      <c r="D112" s="5" t="n">
        <v>0</v>
      </c>
    </row>
    <row r="113" spans="1:4">
      <c r="A113" s="4" t="s">
        <v>854</v>
      </c>
      <c r="B113" s="5" t="n">
        <v>205000000</v>
      </c>
      <c r="C113" s="5" t="n">
        <v>205000000</v>
      </c>
      <c r="D113" s="5" t="n">
        <v>197000000</v>
      </c>
    </row>
    <row r="114" spans="1:4">
      <c r="A114" s="4" t="s">
        <v>87</v>
      </c>
      <c r="B114" s="5" t="n">
        <v>97324000</v>
      </c>
      <c r="C114" s="5" t="n">
        <v>97324000</v>
      </c>
      <c r="D114" s="5" t="n">
        <v>118057000</v>
      </c>
    </row>
    <row r="115" spans="1:4">
      <c r="A115" s="4" t="s">
        <v>855</v>
      </c>
      <c r="B115" s="4" t="s">
        <v>870</v>
      </c>
      <c r="C115" s="4" t="s">
        <v>870</v>
      </c>
      <c r="D115" s="5" t="n">
        <v>0</v>
      </c>
    </row>
    <row r="116" spans="1:4">
      <c r="A116" s="4" t="s">
        <v>871</v>
      </c>
    </row>
    <row r="117" spans="1:4">
      <c r="A117" s="3" t="s">
        <v>80</v>
      </c>
    </row>
    <row r="118" spans="1:4">
      <c r="A118" s="4" t="s">
        <v>857</v>
      </c>
      <c r="B118" s="5" t="n">
        <v>1295000</v>
      </c>
      <c r="C118" s="5" t="n">
        <v>1295000</v>
      </c>
      <c r="D118" s="5" t="n">
        <v>1205000</v>
      </c>
    </row>
    <row r="119" spans="1:4">
      <c r="A119" s="4" t="s">
        <v>872</v>
      </c>
    </row>
    <row r="120" spans="1:4">
      <c r="A120" s="3" t="s">
        <v>80</v>
      </c>
    </row>
    <row r="121" spans="1:4">
      <c r="A121" s="4" t="s">
        <v>857</v>
      </c>
      <c r="B121" s="5" t="n">
        <v>169000</v>
      </c>
      <c r="C121" s="5" t="n">
        <v>169000</v>
      </c>
      <c r="D121" s="5" t="n">
        <v>201000</v>
      </c>
    </row>
    <row r="122" spans="1:4">
      <c r="A122" s="4" t="s">
        <v>873</v>
      </c>
    </row>
    <row r="123" spans="1:4">
      <c r="A123" s="3" t="s">
        <v>80</v>
      </c>
    </row>
    <row r="124" spans="1:4">
      <c r="A124" s="4" t="s">
        <v>860</v>
      </c>
      <c r="B124" s="5" t="n">
        <v>49000</v>
      </c>
      <c r="C124" s="5" t="n">
        <v>49000</v>
      </c>
      <c r="D124" s="5" t="n">
        <v>11000</v>
      </c>
    </row>
    <row r="125" spans="1:4">
      <c r="A125" s="4" t="s">
        <v>874</v>
      </c>
    </row>
    <row r="126" spans="1:4">
      <c r="A126" s="3" t="s">
        <v>838</v>
      </c>
    </row>
    <row r="127" spans="1:4">
      <c r="A127" s="4" t="s">
        <v>59</v>
      </c>
      <c r="B127" s="5" t="n">
        <v>0</v>
      </c>
      <c r="C127" s="5" t="n">
        <v>0</v>
      </c>
      <c r="D127" s="5" t="n">
        <v>0</v>
      </c>
    </row>
    <row r="128" spans="1:4">
      <c r="A128" s="4" t="s">
        <v>60</v>
      </c>
      <c r="B128" s="5" t="n">
        <v>0</v>
      </c>
      <c r="C128" s="5" t="n">
        <v>0</v>
      </c>
      <c r="D128" s="5" t="n">
        <v>0</v>
      </c>
    </row>
    <row r="129" spans="1:4">
      <c r="A129" s="4" t="s">
        <v>852</v>
      </c>
      <c r="B129" s="5" t="n">
        <v>11502000</v>
      </c>
      <c r="C129" s="5" t="n">
        <v>11502000</v>
      </c>
      <c r="D129" s="5" t="n">
        <v>11169000</v>
      </c>
    </row>
    <row r="130" spans="1:4">
      <c r="A130" s="4" t="s">
        <v>66</v>
      </c>
      <c r="B130" s="5" t="n">
        <v>0</v>
      </c>
      <c r="C130" s="5" t="n">
        <v>0</v>
      </c>
      <c r="D130" s="5" t="n">
        <v>0</v>
      </c>
    </row>
    <row r="131" spans="1:4">
      <c r="A131" s="4" t="s">
        <v>69</v>
      </c>
      <c r="B131" s="5" t="n">
        <v>4318425000</v>
      </c>
      <c r="C131" s="5" t="n">
        <v>4318425000</v>
      </c>
      <c r="D131" s="5" t="n">
        <v>3938380000</v>
      </c>
    </row>
    <row r="132" spans="1:4">
      <c r="A132" s="4" t="s">
        <v>71</v>
      </c>
      <c r="B132" s="5" t="n">
        <v>0</v>
      </c>
      <c r="C132" s="5" t="n">
        <v>0</v>
      </c>
      <c r="D132" s="5" t="n">
        <v>0</v>
      </c>
    </row>
    <row r="133" spans="1:4">
      <c r="A133" s="3" t="s">
        <v>80</v>
      </c>
    </row>
    <row r="134" spans="1:4">
      <c r="A134" s="4" t="s">
        <v>839</v>
      </c>
      <c r="B134" s="5" t="n">
        <v>0</v>
      </c>
      <c r="C134" s="5" t="n">
        <v>0</v>
      </c>
      <c r="D134" s="5" t="n">
        <v>0</v>
      </c>
    </row>
    <row r="135" spans="1:4">
      <c r="A135" s="4" t="s">
        <v>853</v>
      </c>
      <c r="B135" s="5" t="n">
        <v>0</v>
      </c>
      <c r="C135" s="5" t="n">
        <v>0</v>
      </c>
      <c r="D135" s="5" t="n">
        <v>0</v>
      </c>
    </row>
    <row r="136" spans="1:4">
      <c r="A136" s="4" t="s">
        <v>840</v>
      </c>
      <c r="B136" s="5" t="n">
        <v>1043147000</v>
      </c>
      <c r="C136" s="5" t="n">
        <v>1043147000</v>
      </c>
      <c r="D136" s="5" t="n">
        <v>1099560000</v>
      </c>
    </row>
    <row r="137" spans="1:4">
      <c r="A137" s="4" t="s">
        <v>854</v>
      </c>
      <c r="B137" s="5" t="n">
        <v>0</v>
      </c>
      <c r="C137" s="5" t="n">
        <v>0</v>
      </c>
      <c r="D137" s="5" t="n">
        <v>0</v>
      </c>
    </row>
    <row r="138" spans="1:4">
      <c r="A138" s="4" t="s">
        <v>87</v>
      </c>
      <c r="B138" s="5" t="n">
        <v>0</v>
      </c>
      <c r="C138" s="5" t="n">
        <v>0</v>
      </c>
      <c r="D138" s="5" t="n">
        <v>0</v>
      </c>
    </row>
    <row r="139" spans="1:4">
      <c r="A139" s="4" t="s">
        <v>855</v>
      </c>
      <c r="B139" s="5" t="n">
        <v>0</v>
      </c>
      <c r="C139" s="5" t="n">
        <v>0</v>
      </c>
      <c r="D139" s="5" t="n">
        <v>0</v>
      </c>
    </row>
    <row r="140" spans="1:4">
      <c r="A140" s="4" t="s">
        <v>875</v>
      </c>
    </row>
    <row r="141" spans="1:4">
      <c r="A141" s="3" t="s">
        <v>80</v>
      </c>
    </row>
    <row r="142" spans="1:4">
      <c r="A142" s="4" t="s">
        <v>857</v>
      </c>
      <c r="B142" s="5" t="n">
        <v>0</v>
      </c>
      <c r="C142" s="5" t="n">
        <v>0</v>
      </c>
      <c r="D142" s="5" t="n">
        <v>0</v>
      </c>
    </row>
    <row r="143" spans="1:4">
      <c r="A143" s="4" t="s">
        <v>876</v>
      </c>
    </row>
    <row r="144" spans="1:4">
      <c r="A144" s="3" t="s">
        <v>80</v>
      </c>
    </row>
    <row r="145" spans="1:4">
      <c r="A145" s="4" t="s">
        <v>857</v>
      </c>
      <c r="B145" s="5" t="n">
        <v>0</v>
      </c>
      <c r="C145" s="5" t="n">
        <v>0</v>
      </c>
      <c r="D145" s="5" t="n">
        <v>0</v>
      </c>
    </row>
    <row r="146" spans="1:4">
      <c r="A146" s="4" t="s">
        <v>877</v>
      </c>
    </row>
    <row r="147" spans="1:4">
      <c r="A147" s="3" t="s">
        <v>80</v>
      </c>
    </row>
    <row r="148" spans="1:4">
      <c r="A148" s="4" t="s">
        <v>860</v>
      </c>
      <c r="B148" s="5" t="n">
        <v>0</v>
      </c>
      <c r="C148" s="5" t="n">
        <v>0</v>
      </c>
      <c r="D148" s="5" t="n">
        <v>0</v>
      </c>
    </row>
    <row r="149" spans="1:4">
      <c r="A149" s="4" t="s">
        <v>878</v>
      </c>
    </row>
    <row r="150" spans="1:4">
      <c r="A150" s="3" t="s">
        <v>80</v>
      </c>
    </row>
    <row r="151" spans="1:4">
      <c r="A151" s="4" t="s">
        <v>879</v>
      </c>
      <c r="B151" s="5" t="n">
        <v>-3000</v>
      </c>
      <c r="C151" s="5" t="n">
        <v>-3000</v>
      </c>
      <c r="D151" s="5" t="n">
        <v>-95000</v>
      </c>
    </row>
    <row r="152" spans="1:4">
      <c r="A152" s="4" t="s">
        <v>880</v>
      </c>
    </row>
    <row r="153" spans="1:4">
      <c r="A153" s="3" t="s">
        <v>80</v>
      </c>
    </row>
    <row r="154" spans="1:4">
      <c r="A154" s="4" t="s">
        <v>879</v>
      </c>
      <c r="B154" s="5" t="n">
        <v>-3000</v>
      </c>
      <c r="C154" s="5" t="n">
        <v>-3000</v>
      </c>
      <c r="D154" s="5" t="n">
        <v>-95000</v>
      </c>
    </row>
    <row r="155" spans="1:4">
      <c r="A155" s="4" t="s">
        <v>881</v>
      </c>
    </row>
    <row r="156" spans="1:4">
      <c r="A156" s="3" t="s">
        <v>80</v>
      </c>
    </row>
    <row r="157" spans="1:4">
      <c r="A157" s="4" t="s">
        <v>879</v>
      </c>
      <c r="B157" s="5" t="n">
        <v>0</v>
      </c>
      <c r="C157" s="5" t="n">
        <v>0</v>
      </c>
      <c r="D157" s="5" t="n">
        <v>0</v>
      </c>
    </row>
    <row r="158" spans="1:4">
      <c r="A158" s="4" t="s">
        <v>882</v>
      </c>
    </row>
    <row r="159" spans="1:4">
      <c r="A159" s="3" t="s">
        <v>80</v>
      </c>
    </row>
    <row r="160" spans="1:4">
      <c r="A160" s="4" t="s">
        <v>879</v>
      </c>
      <c r="B160" s="5" t="n">
        <v>-3000</v>
      </c>
      <c r="C160" s="5" t="n">
        <v>-3000</v>
      </c>
      <c r="D160" s="5" t="n">
        <v>-95000</v>
      </c>
    </row>
    <row r="161" spans="1:4">
      <c r="A161" s="4" t="s">
        <v>883</v>
      </c>
    </row>
    <row r="162" spans="1:4">
      <c r="A162" s="3" t="s">
        <v>80</v>
      </c>
    </row>
    <row r="163" spans="1:4">
      <c r="A163" s="4" t="s">
        <v>879</v>
      </c>
      <c r="B163" s="6" t="n">
        <v>0</v>
      </c>
      <c r="C163" s="6" t="n">
        <v>0</v>
      </c>
      <c r="D163"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57</v>
      </c>
    </row>
    <row r="2" spans="1:3">
      <c r="A2" s="3" t="s">
        <v>885</v>
      </c>
    </row>
    <row r="3" spans="1:3">
      <c r="A3" s="4" t="s">
        <v>62</v>
      </c>
      <c r="B3" s="6" t="n">
        <v>1186875</v>
      </c>
      <c r="C3" s="6" t="n">
        <v>1205478</v>
      </c>
    </row>
    <row r="4" spans="1:3">
      <c r="A4" s="4" t="s">
        <v>64</v>
      </c>
      <c r="B4" s="5" t="n">
        <v>1058</v>
      </c>
      <c r="C4" s="5" t="n">
        <v>826</v>
      </c>
    </row>
    <row r="5" spans="1:3">
      <c r="A5" s="4" t="s">
        <v>432</v>
      </c>
    </row>
    <row r="6" spans="1:3">
      <c r="A6" s="3" t="s">
        <v>885</v>
      </c>
    </row>
    <row r="7" spans="1:3">
      <c r="A7" s="4" t="s">
        <v>62</v>
      </c>
      <c r="B7" s="5" t="n">
        <v>124711</v>
      </c>
      <c r="C7" s="5" t="n">
        <v>173674</v>
      </c>
    </row>
    <row r="8" spans="1:3">
      <c r="A8" s="4" t="s">
        <v>433</v>
      </c>
    </row>
    <row r="9" spans="1:3">
      <c r="A9" s="3" t="s">
        <v>885</v>
      </c>
    </row>
    <row r="10" spans="1:3">
      <c r="A10" s="4" t="s">
        <v>62</v>
      </c>
      <c r="B10" s="5" t="n">
        <v>30713</v>
      </c>
      <c r="C10" s="5" t="n">
        <v>54849</v>
      </c>
    </row>
    <row r="11" spans="1:3">
      <c r="A11" s="4" t="s">
        <v>434</v>
      </c>
    </row>
    <row r="12" spans="1:3">
      <c r="A12" s="3" t="s">
        <v>885</v>
      </c>
    </row>
    <row r="13" spans="1:3">
      <c r="A13" s="4" t="s">
        <v>62</v>
      </c>
      <c r="B13" s="5" t="n">
        <v>42897</v>
      </c>
      <c r="C13" s="5" t="n">
        <v>32574</v>
      </c>
    </row>
    <row r="14" spans="1:3">
      <c r="A14" s="4" t="s">
        <v>429</v>
      </c>
    </row>
    <row r="15" spans="1:3">
      <c r="A15" s="3" t="s">
        <v>885</v>
      </c>
    </row>
    <row r="16" spans="1:3">
      <c r="A16" s="4" t="s">
        <v>62</v>
      </c>
      <c r="B16" s="5" t="n">
        <v>723644</v>
      </c>
      <c r="C16" s="5" t="n">
        <v>717052</v>
      </c>
    </row>
    <row r="17" spans="1:3">
      <c r="A17" s="4" t="s">
        <v>430</v>
      </c>
    </row>
    <row r="18" spans="1:3">
      <c r="A18" s="3" t="s">
        <v>885</v>
      </c>
    </row>
    <row r="19" spans="1:3">
      <c r="A19" s="4" t="s">
        <v>62</v>
      </c>
      <c r="B19" s="5" t="n">
        <v>87742</v>
      </c>
      <c r="C19" s="5" t="n">
        <v>51483</v>
      </c>
    </row>
    <row r="20" spans="1:3">
      <c r="A20" s="4" t="s">
        <v>435</v>
      </c>
    </row>
    <row r="21" spans="1:3">
      <c r="A21" s="3" t="s">
        <v>885</v>
      </c>
    </row>
    <row r="22" spans="1:3">
      <c r="A22" s="4" t="s">
        <v>62</v>
      </c>
      <c r="B22" s="5" t="n">
        <v>39109</v>
      </c>
      <c r="C22" s="5" t="n">
        <v>41118</v>
      </c>
    </row>
    <row r="23" spans="1:3">
      <c r="A23" s="4" t="s">
        <v>436</v>
      </c>
    </row>
    <row r="24" spans="1:3">
      <c r="A24" s="3" t="s">
        <v>885</v>
      </c>
    </row>
    <row r="25" spans="1:3">
      <c r="A25" s="4" t="s">
        <v>62</v>
      </c>
      <c r="B25" s="5" t="n">
        <v>138059</v>
      </c>
      <c r="C25" s="5" t="n">
        <v>134728</v>
      </c>
    </row>
    <row r="26" spans="1:3">
      <c r="A26" s="4" t="s">
        <v>445</v>
      </c>
    </row>
    <row r="27" spans="1:3">
      <c r="A27" s="3" t="s">
        <v>885</v>
      </c>
    </row>
    <row r="28" spans="1:3">
      <c r="A28" s="4" t="s">
        <v>64</v>
      </c>
      <c r="B28" s="5" t="n">
        <v>1058</v>
      </c>
      <c r="C28" s="5" t="n">
        <v>826</v>
      </c>
    </row>
    <row r="29" spans="1:3">
      <c r="A29" s="4" t="s">
        <v>886</v>
      </c>
    </row>
    <row r="30" spans="1:3">
      <c r="A30" s="3" t="s">
        <v>885</v>
      </c>
    </row>
    <row r="31" spans="1:3">
      <c r="A31" s="4" t="s">
        <v>62</v>
      </c>
      <c r="B31" s="5" t="n">
        <v>1186875</v>
      </c>
      <c r="C31" s="5" t="n">
        <v>1205478</v>
      </c>
    </row>
    <row r="32" spans="1:3">
      <c r="A32" s="4" t="s">
        <v>172</v>
      </c>
      <c r="B32" s="5" t="n">
        <v>1187979</v>
      </c>
      <c r="C32" s="5" t="n">
        <v>1206220</v>
      </c>
    </row>
    <row r="33" spans="1:3">
      <c r="A33" s="4" t="s">
        <v>887</v>
      </c>
    </row>
    <row r="34" spans="1:3">
      <c r="A34" s="3" t="s">
        <v>885</v>
      </c>
    </row>
    <row r="35" spans="1:3">
      <c r="A35" s="4" t="s">
        <v>888</v>
      </c>
      <c r="B35" s="5" t="n">
        <v>46</v>
      </c>
      <c r="C35" s="5" t="n">
        <v>-84</v>
      </c>
    </row>
    <row r="36" spans="1:3">
      <c r="A36" s="4" t="s">
        <v>889</v>
      </c>
    </row>
    <row r="37" spans="1:3">
      <c r="A37" s="3" t="s">
        <v>885</v>
      </c>
    </row>
    <row r="38" spans="1:3">
      <c r="A38" s="4" t="s">
        <v>62</v>
      </c>
      <c r="B38" s="5" t="n">
        <v>124711</v>
      </c>
      <c r="C38" s="5" t="n">
        <v>173674</v>
      </c>
    </row>
    <row r="39" spans="1:3">
      <c r="A39" s="4" t="s">
        <v>890</v>
      </c>
    </row>
    <row r="40" spans="1:3">
      <c r="A40" s="3" t="s">
        <v>885</v>
      </c>
    </row>
    <row r="41" spans="1:3">
      <c r="A41" s="4" t="s">
        <v>62</v>
      </c>
      <c r="B41" s="5" t="n">
        <v>30713</v>
      </c>
      <c r="C41" s="5" t="n">
        <v>54849</v>
      </c>
    </row>
    <row r="42" spans="1:3">
      <c r="A42" s="4" t="s">
        <v>891</v>
      </c>
    </row>
    <row r="43" spans="1:3">
      <c r="A43" s="3" t="s">
        <v>885</v>
      </c>
    </row>
    <row r="44" spans="1:3">
      <c r="A44" s="4" t="s">
        <v>62</v>
      </c>
      <c r="B44" s="5" t="n">
        <v>42897</v>
      </c>
      <c r="C44" s="5" t="n">
        <v>32574</v>
      </c>
    </row>
    <row r="45" spans="1:3">
      <c r="A45" s="4" t="s">
        <v>892</v>
      </c>
    </row>
    <row r="46" spans="1:3">
      <c r="A46" s="3" t="s">
        <v>885</v>
      </c>
    </row>
    <row r="47" spans="1:3">
      <c r="A47" s="4" t="s">
        <v>62</v>
      </c>
      <c r="B47" s="5" t="n">
        <v>723644</v>
      </c>
      <c r="C47" s="5" t="n">
        <v>717052</v>
      </c>
    </row>
    <row r="48" spans="1:3">
      <c r="A48" s="4" t="s">
        <v>893</v>
      </c>
    </row>
    <row r="49" spans="1:3">
      <c r="A49" s="3" t="s">
        <v>885</v>
      </c>
    </row>
    <row r="50" spans="1:3">
      <c r="A50" s="4" t="s">
        <v>62</v>
      </c>
      <c r="B50" s="5" t="n">
        <v>87742</v>
      </c>
      <c r="C50" s="5" t="n">
        <v>41118</v>
      </c>
    </row>
    <row r="51" spans="1:3">
      <c r="A51" s="4" t="s">
        <v>894</v>
      </c>
    </row>
    <row r="52" spans="1:3">
      <c r="A52" s="3" t="s">
        <v>885</v>
      </c>
    </row>
    <row r="53" spans="1:3">
      <c r="A53" s="4" t="s">
        <v>62</v>
      </c>
      <c r="B53" s="5" t="n">
        <v>39109</v>
      </c>
      <c r="C53" s="5" t="n">
        <v>51483</v>
      </c>
    </row>
    <row r="54" spans="1:3">
      <c r="A54" s="4" t="s">
        <v>895</v>
      </c>
    </row>
    <row r="55" spans="1:3">
      <c r="A55" s="3" t="s">
        <v>885</v>
      </c>
    </row>
    <row r="56" spans="1:3">
      <c r="A56" s="4" t="s">
        <v>62</v>
      </c>
      <c r="B56" s="5" t="n">
        <v>138059</v>
      </c>
      <c r="C56" s="5" t="n">
        <v>134728</v>
      </c>
    </row>
    <row r="57" spans="1:3">
      <c r="A57" s="4" t="s">
        <v>896</v>
      </c>
    </row>
    <row r="58" spans="1:3">
      <c r="A58" s="3" t="s">
        <v>885</v>
      </c>
    </row>
    <row r="59" spans="1:3">
      <c r="A59" s="4" t="s">
        <v>64</v>
      </c>
      <c r="B59" s="5" t="n">
        <v>1058</v>
      </c>
      <c r="C59" s="5" t="n">
        <v>826</v>
      </c>
    </row>
    <row r="60" spans="1:3">
      <c r="A60" s="4" t="s">
        <v>897</v>
      </c>
    </row>
    <row r="61" spans="1:3">
      <c r="A61" s="3" t="s">
        <v>885</v>
      </c>
    </row>
    <row r="62" spans="1:3">
      <c r="A62" s="4" t="s">
        <v>62</v>
      </c>
      <c r="B62" s="5" t="n">
        <v>0</v>
      </c>
      <c r="C62" s="5" t="n">
        <v>0</v>
      </c>
    </row>
    <row r="63" spans="1:3">
      <c r="A63" s="4" t="s">
        <v>172</v>
      </c>
      <c r="B63" s="5" t="n">
        <v>1058</v>
      </c>
      <c r="C63" s="5" t="n">
        <v>826</v>
      </c>
    </row>
    <row r="64" spans="1:3">
      <c r="A64" s="4" t="s">
        <v>898</v>
      </c>
    </row>
    <row r="65" spans="1:3">
      <c r="A65" s="3" t="s">
        <v>885</v>
      </c>
    </row>
    <row r="66" spans="1:3">
      <c r="A66" s="4" t="s">
        <v>888</v>
      </c>
      <c r="B66" s="5" t="n">
        <v>0</v>
      </c>
      <c r="C66" s="5" t="n">
        <v>0</v>
      </c>
    </row>
    <row r="67" spans="1:3">
      <c r="A67" s="4" t="s">
        <v>899</v>
      </c>
    </row>
    <row r="68" spans="1:3">
      <c r="A68" s="3" t="s">
        <v>885</v>
      </c>
    </row>
    <row r="69" spans="1:3">
      <c r="A69" s="4" t="s">
        <v>62</v>
      </c>
      <c r="B69" s="5" t="n">
        <v>0</v>
      </c>
      <c r="C69" s="5" t="n">
        <v>0</v>
      </c>
    </row>
    <row r="70" spans="1:3">
      <c r="A70" s="4" t="s">
        <v>900</v>
      </c>
    </row>
    <row r="71" spans="1:3">
      <c r="A71" s="3" t="s">
        <v>885</v>
      </c>
    </row>
    <row r="72" spans="1:3">
      <c r="A72" s="4" t="s">
        <v>62</v>
      </c>
      <c r="B72" s="5" t="n">
        <v>0</v>
      </c>
      <c r="C72" s="5" t="n">
        <v>0</v>
      </c>
    </row>
    <row r="73" spans="1:3">
      <c r="A73" s="4" t="s">
        <v>901</v>
      </c>
    </row>
    <row r="74" spans="1:3">
      <c r="A74" s="3" t="s">
        <v>885</v>
      </c>
    </row>
    <row r="75" spans="1:3">
      <c r="A75" s="4" t="s">
        <v>62</v>
      </c>
      <c r="B75" s="5" t="n">
        <v>0</v>
      </c>
      <c r="C75" s="5" t="n">
        <v>0</v>
      </c>
    </row>
    <row r="76" spans="1:3">
      <c r="A76" s="4" t="s">
        <v>902</v>
      </c>
    </row>
    <row r="77" spans="1:3">
      <c r="A77" s="3" t="s">
        <v>885</v>
      </c>
    </row>
    <row r="78" spans="1:3">
      <c r="A78" s="4" t="s">
        <v>62</v>
      </c>
      <c r="B78" s="5" t="n">
        <v>0</v>
      </c>
      <c r="C78" s="5" t="n">
        <v>0</v>
      </c>
    </row>
    <row r="79" spans="1:3">
      <c r="A79" s="4" t="s">
        <v>903</v>
      </c>
    </row>
    <row r="80" spans="1:3">
      <c r="A80" s="3" t="s">
        <v>885</v>
      </c>
    </row>
    <row r="81" spans="1:3">
      <c r="A81" s="4" t="s">
        <v>62</v>
      </c>
      <c r="B81" s="5" t="n">
        <v>0</v>
      </c>
      <c r="C81" s="5" t="n">
        <v>0</v>
      </c>
    </row>
    <row r="82" spans="1:3">
      <c r="A82" s="4" t="s">
        <v>904</v>
      </c>
    </row>
    <row r="83" spans="1:3">
      <c r="A83" s="3" t="s">
        <v>885</v>
      </c>
    </row>
    <row r="84" spans="1:3">
      <c r="A84" s="4" t="s">
        <v>62</v>
      </c>
      <c r="B84" s="5" t="n">
        <v>0</v>
      </c>
      <c r="C84" s="5" t="n">
        <v>0</v>
      </c>
    </row>
    <row r="85" spans="1:3">
      <c r="A85" s="4" t="s">
        <v>905</v>
      </c>
    </row>
    <row r="86" spans="1:3">
      <c r="A86" s="3" t="s">
        <v>885</v>
      </c>
    </row>
    <row r="87" spans="1:3">
      <c r="A87" s="4" t="s">
        <v>62</v>
      </c>
      <c r="B87" s="5" t="n">
        <v>0</v>
      </c>
      <c r="C87" s="5" t="n">
        <v>0</v>
      </c>
    </row>
    <row r="88" spans="1:3">
      <c r="A88" s="4" t="s">
        <v>906</v>
      </c>
    </row>
    <row r="89" spans="1:3">
      <c r="A89" s="3" t="s">
        <v>885</v>
      </c>
    </row>
    <row r="90" spans="1:3">
      <c r="A90" s="4" t="s">
        <v>64</v>
      </c>
      <c r="B90" s="5" t="n">
        <v>1058</v>
      </c>
      <c r="C90" s="5" t="n">
        <v>826</v>
      </c>
    </row>
    <row r="91" spans="1:3">
      <c r="A91" s="4" t="s">
        <v>907</v>
      </c>
    </row>
    <row r="92" spans="1:3">
      <c r="A92" s="3" t="s">
        <v>885</v>
      </c>
    </row>
    <row r="93" spans="1:3">
      <c r="A93" s="4" t="s">
        <v>62</v>
      </c>
      <c r="B93" s="5" t="n">
        <v>1175373</v>
      </c>
      <c r="C93" s="5" t="n">
        <v>1194309</v>
      </c>
    </row>
    <row r="94" spans="1:3">
      <c r="A94" s="4" t="s">
        <v>172</v>
      </c>
      <c r="B94" s="5" t="n">
        <v>1175419</v>
      </c>
      <c r="C94" s="5" t="n">
        <v>1194225</v>
      </c>
    </row>
    <row r="95" spans="1:3">
      <c r="A95" s="4" t="s">
        <v>908</v>
      </c>
    </row>
    <row r="96" spans="1:3">
      <c r="A96" s="3" t="s">
        <v>885</v>
      </c>
    </row>
    <row r="97" spans="1:3">
      <c r="A97" s="4" t="s">
        <v>888</v>
      </c>
      <c r="B97" s="5" t="n">
        <v>46</v>
      </c>
      <c r="C97" s="5" t="n">
        <v>-84</v>
      </c>
    </row>
    <row r="98" spans="1:3">
      <c r="A98" s="4" t="s">
        <v>909</v>
      </c>
    </row>
    <row r="99" spans="1:3">
      <c r="A99" s="3" t="s">
        <v>885</v>
      </c>
    </row>
    <row r="100" spans="1:3">
      <c r="A100" s="4" t="s">
        <v>62</v>
      </c>
      <c r="B100" s="5" t="n">
        <v>113209</v>
      </c>
      <c r="C100" s="5" t="n">
        <v>162505</v>
      </c>
    </row>
    <row r="101" spans="1:3">
      <c r="A101" s="4" t="s">
        <v>910</v>
      </c>
    </row>
    <row r="102" spans="1:3">
      <c r="A102" s="3" t="s">
        <v>885</v>
      </c>
    </row>
    <row r="103" spans="1:3">
      <c r="A103" s="4" t="s">
        <v>62</v>
      </c>
      <c r="B103" s="5" t="n">
        <v>30713</v>
      </c>
      <c r="C103" s="5" t="n">
        <v>54849</v>
      </c>
    </row>
    <row r="104" spans="1:3">
      <c r="A104" s="4" t="s">
        <v>911</v>
      </c>
    </row>
    <row r="105" spans="1:3">
      <c r="A105" s="3" t="s">
        <v>885</v>
      </c>
    </row>
    <row r="106" spans="1:3">
      <c r="A106" s="4" t="s">
        <v>62</v>
      </c>
      <c r="B106" s="5" t="n">
        <v>42897</v>
      </c>
      <c r="C106" s="5" t="n">
        <v>32574</v>
      </c>
    </row>
    <row r="107" spans="1:3">
      <c r="A107" s="4" t="s">
        <v>912</v>
      </c>
    </row>
    <row r="108" spans="1:3">
      <c r="A108" s="3" t="s">
        <v>885</v>
      </c>
    </row>
    <row r="109" spans="1:3">
      <c r="A109" s="4" t="s">
        <v>62</v>
      </c>
      <c r="B109" s="5" t="n">
        <v>723644</v>
      </c>
      <c r="C109" s="5" t="n">
        <v>717052</v>
      </c>
    </row>
    <row r="110" spans="1:3">
      <c r="A110" s="4" t="s">
        <v>913</v>
      </c>
    </row>
    <row r="111" spans="1:3">
      <c r="A111" s="3" t="s">
        <v>885</v>
      </c>
    </row>
    <row r="112" spans="1:3">
      <c r="A112" s="4" t="s">
        <v>62</v>
      </c>
      <c r="B112" s="5" t="n">
        <v>87742</v>
      </c>
      <c r="C112" s="5" t="n">
        <v>41118</v>
      </c>
    </row>
    <row r="113" spans="1:3">
      <c r="A113" s="4" t="s">
        <v>914</v>
      </c>
    </row>
    <row r="114" spans="1:3">
      <c r="A114" s="3" t="s">
        <v>885</v>
      </c>
    </row>
    <row r="115" spans="1:3">
      <c r="A115" s="4" t="s">
        <v>62</v>
      </c>
      <c r="B115" s="5" t="n">
        <v>39109</v>
      </c>
      <c r="C115" s="5" t="n">
        <v>51483</v>
      </c>
    </row>
    <row r="116" spans="1:3">
      <c r="A116" s="4" t="s">
        <v>915</v>
      </c>
    </row>
    <row r="117" spans="1:3">
      <c r="A117" s="3" t="s">
        <v>885</v>
      </c>
    </row>
    <row r="118" spans="1:3">
      <c r="A118" s="4" t="s">
        <v>62</v>
      </c>
      <c r="B118" s="5" t="n">
        <v>138059</v>
      </c>
      <c r="C118" s="5" t="n">
        <v>134728</v>
      </c>
    </row>
    <row r="119" spans="1:3">
      <c r="A119" s="4" t="s">
        <v>916</v>
      </c>
    </row>
    <row r="120" spans="1:3">
      <c r="A120" s="3" t="s">
        <v>885</v>
      </c>
    </row>
    <row r="121" spans="1:3">
      <c r="A121" s="4" t="s">
        <v>64</v>
      </c>
      <c r="B121" s="5" t="n">
        <v>0</v>
      </c>
      <c r="C121" s="5" t="n">
        <v>0</v>
      </c>
    </row>
    <row r="122" spans="1:3">
      <c r="A122" s="4" t="s">
        <v>917</v>
      </c>
    </row>
    <row r="123" spans="1:3">
      <c r="A123" s="3" t="s">
        <v>885</v>
      </c>
    </row>
    <row r="124" spans="1:3">
      <c r="A124" s="4" t="s">
        <v>62</v>
      </c>
      <c r="B124" s="5" t="n">
        <v>11502</v>
      </c>
      <c r="C124" s="5" t="n">
        <v>11169</v>
      </c>
    </row>
    <row r="125" spans="1:3">
      <c r="A125" s="4" t="s">
        <v>172</v>
      </c>
      <c r="B125" s="5" t="n">
        <v>11502</v>
      </c>
      <c r="C125" s="5" t="n">
        <v>11169</v>
      </c>
    </row>
    <row r="126" spans="1:3">
      <c r="A126" s="4" t="s">
        <v>918</v>
      </c>
    </row>
    <row r="127" spans="1:3">
      <c r="A127" s="3" t="s">
        <v>885</v>
      </c>
    </row>
    <row r="128" spans="1:3">
      <c r="A128" s="4" t="s">
        <v>888</v>
      </c>
      <c r="B128" s="5" t="n">
        <v>0</v>
      </c>
      <c r="C128" s="5" t="n">
        <v>0</v>
      </c>
    </row>
    <row r="129" spans="1:3">
      <c r="A129" s="4" t="s">
        <v>919</v>
      </c>
    </row>
    <row r="130" spans="1:3">
      <c r="A130" s="3" t="s">
        <v>885</v>
      </c>
    </row>
    <row r="131" spans="1:3">
      <c r="A131" s="4" t="s">
        <v>62</v>
      </c>
      <c r="B131" s="5" t="n">
        <v>11502</v>
      </c>
      <c r="C131" s="5" t="n">
        <v>11169</v>
      </c>
    </row>
    <row r="132" spans="1:3">
      <c r="A132" s="4" t="s">
        <v>920</v>
      </c>
    </row>
    <row r="133" spans="1:3">
      <c r="A133" s="3" t="s">
        <v>885</v>
      </c>
    </row>
    <row r="134" spans="1:3">
      <c r="A134" s="4" t="s">
        <v>62</v>
      </c>
      <c r="B134" s="5" t="n">
        <v>0</v>
      </c>
      <c r="C134" s="5" t="n">
        <v>0</v>
      </c>
    </row>
    <row r="135" spans="1:3">
      <c r="A135" s="4" t="s">
        <v>921</v>
      </c>
    </row>
    <row r="136" spans="1:3">
      <c r="A136" s="3" t="s">
        <v>885</v>
      </c>
    </row>
    <row r="137" spans="1:3">
      <c r="A137" s="4" t="s">
        <v>62</v>
      </c>
      <c r="B137" s="5" t="n">
        <v>0</v>
      </c>
      <c r="C137" s="5" t="n">
        <v>0</v>
      </c>
    </row>
    <row r="138" spans="1:3">
      <c r="A138" s="4" t="s">
        <v>922</v>
      </c>
    </row>
    <row r="139" spans="1:3">
      <c r="A139" s="3" t="s">
        <v>885</v>
      </c>
    </row>
    <row r="140" spans="1:3">
      <c r="A140" s="4" t="s">
        <v>62</v>
      </c>
      <c r="B140" s="5" t="n">
        <v>0</v>
      </c>
      <c r="C140" s="5" t="n">
        <v>0</v>
      </c>
    </row>
    <row r="141" spans="1:3">
      <c r="A141" s="4" t="s">
        <v>923</v>
      </c>
    </row>
    <row r="142" spans="1:3">
      <c r="A142" s="3" t="s">
        <v>885</v>
      </c>
    </row>
    <row r="143" spans="1:3">
      <c r="A143" s="4" t="s">
        <v>62</v>
      </c>
      <c r="B143" s="5" t="n">
        <v>0</v>
      </c>
      <c r="C143" s="5" t="n">
        <v>0</v>
      </c>
    </row>
    <row r="144" spans="1:3">
      <c r="A144" s="4" t="s">
        <v>924</v>
      </c>
    </row>
    <row r="145" spans="1:3">
      <c r="A145" s="3" t="s">
        <v>885</v>
      </c>
    </row>
    <row r="146" spans="1:3">
      <c r="A146" s="4" t="s">
        <v>62</v>
      </c>
      <c r="B146" s="5" t="n">
        <v>0</v>
      </c>
      <c r="C146" s="5" t="n">
        <v>0</v>
      </c>
    </row>
    <row r="147" spans="1:3">
      <c r="A147" s="4" t="s">
        <v>925</v>
      </c>
    </row>
    <row r="148" spans="1:3">
      <c r="A148" s="3" t="s">
        <v>885</v>
      </c>
    </row>
    <row r="149" spans="1:3">
      <c r="A149" s="4" t="s">
        <v>62</v>
      </c>
      <c r="B149" s="5" t="n">
        <v>0</v>
      </c>
      <c r="C149" s="5" t="n">
        <v>0</v>
      </c>
    </row>
    <row r="150" spans="1:3">
      <c r="A150" s="4" t="s">
        <v>926</v>
      </c>
    </row>
    <row r="151" spans="1:3">
      <c r="A151" s="3" t="s">
        <v>885</v>
      </c>
    </row>
    <row r="152" spans="1:3">
      <c r="A152" s="4" t="s">
        <v>64</v>
      </c>
      <c r="B152" s="6" t="n">
        <v>0</v>
      </c>
      <c r="C15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927</v>
      </c>
      <c r="B1" s="2" t="s">
        <v>1</v>
      </c>
    </row>
    <row r="2" spans="1:4">
      <c r="B2" s="2" t="s">
        <v>462</v>
      </c>
      <c r="C2" s="2" t="s">
        <v>450</v>
      </c>
      <c r="D2" s="2" t="s">
        <v>57</v>
      </c>
    </row>
    <row r="3" spans="1:4">
      <c r="A3" s="4" t="s">
        <v>432</v>
      </c>
    </row>
    <row r="4" spans="1:4">
      <c r="A4" s="3" t="s">
        <v>928</v>
      </c>
    </row>
    <row r="5" spans="1:4">
      <c r="A5" s="4" t="s">
        <v>929</v>
      </c>
      <c r="B5" s="6" t="n">
        <v>11169</v>
      </c>
      <c r="C5" s="6" t="n">
        <v>11794</v>
      </c>
    </row>
    <row r="6" spans="1:4">
      <c r="A6" s="4" t="s">
        <v>930</v>
      </c>
      <c r="B6" s="5" t="n">
        <v>-285</v>
      </c>
      <c r="C6" s="5" t="n">
        <v>-280</v>
      </c>
    </row>
    <row r="7" spans="1:4">
      <c r="A7" s="4" t="s">
        <v>931</v>
      </c>
      <c r="B7" s="5" t="n">
        <v>618</v>
      </c>
      <c r="C7" s="5" t="n">
        <v>-370</v>
      </c>
    </row>
    <row r="8" spans="1:4">
      <c r="A8" s="4" t="s">
        <v>932</v>
      </c>
    </row>
    <row r="9" spans="1:4">
      <c r="A9" s="3" t="s">
        <v>928</v>
      </c>
    </row>
    <row r="10" spans="1:4">
      <c r="A10" s="4" t="s">
        <v>933</v>
      </c>
      <c r="B10" s="6" t="n">
        <v>11502</v>
      </c>
      <c r="C10" s="6" t="n">
        <v>11144</v>
      </c>
    </row>
    <row r="11" spans="1:4">
      <c r="A11" s="3" t="s">
        <v>934</v>
      </c>
    </row>
    <row r="12" spans="1:4">
      <c r="A12" s="4" t="s">
        <v>935</v>
      </c>
      <c r="B12" s="5" t="n">
        <v>4</v>
      </c>
    </row>
    <row r="13" spans="1:4">
      <c r="A13" s="4" t="s">
        <v>936</v>
      </c>
    </row>
    <row r="14" spans="1:4">
      <c r="A14" s="3" t="s">
        <v>937</v>
      </c>
    </row>
    <row r="15" spans="1:4">
      <c r="A15" s="4" t="s">
        <v>665</v>
      </c>
      <c r="B15" s="12" t="n">
        <v>0.0394</v>
      </c>
      <c r="C15" s="12" t="n">
        <v>0.0528</v>
      </c>
      <c r="D15" s="12" t="n">
        <v>0.05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57</v>
      </c>
    </row>
    <row r="2" spans="1:3">
      <c r="A2" s="3" t="s">
        <v>939</v>
      </c>
    </row>
    <row r="3" spans="1:3">
      <c r="A3" s="4" t="s">
        <v>73</v>
      </c>
      <c r="B3" s="6" t="n">
        <v>466</v>
      </c>
      <c r="C3" s="6" t="n">
        <v>414</v>
      </c>
    </row>
    <row r="4" spans="1:3">
      <c r="A4" s="4" t="s">
        <v>940</v>
      </c>
    </row>
    <row r="5" spans="1:3">
      <c r="A5" s="3" t="s">
        <v>939</v>
      </c>
    </row>
    <row r="6" spans="1:3">
      <c r="A6" s="4" t="s">
        <v>73</v>
      </c>
      <c r="B6" s="5" t="n">
        <v>0</v>
      </c>
      <c r="C6" s="5" t="n">
        <v>0</v>
      </c>
    </row>
    <row r="7" spans="1:3">
      <c r="A7" s="4" t="s">
        <v>941</v>
      </c>
    </row>
    <row r="8" spans="1:3">
      <c r="A8" s="3" t="s">
        <v>939</v>
      </c>
    </row>
    <row r="9" spans="1:3">
      <c r="A9" s="4" t="s">
        <v>73</v>
      </c>
      <c r="B9" s="5" t="n">
        <v>466</v>
      </c>
      <c r="C9" s="5" t="n">
        <v>414</v>
      </c>
    </row>
    <row r="10" spans="1:3">
      <c r="A10" s="4" t="s">
        <v>942</v>
      </c>
    </row>
    <row r="11" spans="1:3">
      <c r="A11" s="3" t="s">
        <v>939</v>
      </c>
    </row>
    <row r="12" spans="1:3">
      <c r="A12" s="4" t="s">
        <v>73</v>
      </c>
      <c r="B12" s="6" t="n">
        <v>0</v>
      </c>
      <c r="C12"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943</v>
      </c>
      <c r="B1" s="2" t="s">
        <v>111</v>
      </c>
      <c r="H1" s="2" t="s">
        <v>1</v>
      </c>
    </row>
    <row r="2" spans="1:10">
      <c r="B2" s="2" t="s">
        <v>647</v>
      </c>
      <c r="C2" s="2" t="s">
        <v>944</v>
      </c>
      <c r="D2" s="2" t="s">
        <v>472</v>
      </c>
      <c r="E2" s="2" t="s">
        <v>450</v>
      </c>
      <c r="F2" s="2" t="s">
        <v>945</v>
      </c>
      <c r="G2" s="2" t="s">
        <v>946</v>
      </c>
      <c r="H2" s="2" t="s">
        <v>947</v>
      </c>
      <c r="I2" s="2" t="s">
        <v>450</v>
      </c>
      <c r="J2" s="2" t="s">
        <v>476</v>
      </c>
    </row>
    <row r="3" spans="1:10">
      <c r="A3" s="3" t="s">
        <v>310</v>
      </c>
    </row>
    <row r="4" spans="1:10">
      <c r="A4" s="4" t="s">
        <v>948</v>
      </c>
      <c r="H4" s="5" t="n">
        <v>3</v>
      </c>
    </row>
    <row r="5" spans="1:10">
      <c r="A5" s="3" t="s">
        <v>309</v>
      </c>
    </row>
    <row r="6" spans="1:10">
      <c r="A6" s="4" t="s">
        <v>949</v>
      </c>
      <c r="B6" s="6" t="n">
        <v>45649</v>
      </c>
      <c r="E6" s="6" t="n">
        <v>43325</v>
      </c>
      <c r="H6" s="6" t="n">
        <v>136140</v>
      </c>
      <c r="I6" s="6" t="n">
        <v>128319</v>
      </c>
    </row>
    <row r="7" spans="1:10">
      <c r="A7" s="4" t="s">
        <v>950</v>
      </c>
      <c r="B7" s="5" t="n">
        <v>10266</v>
      </c>
      <c r="E7" s="5" t="n">
        <v>10820</v>
      </c>
      <c r="H7" s="5" t="n">
        <v>32033</v>
      </c>
      <c r="I7" s="5" t="n">
        <v>29404</v>
      </c>
    </row>
    <row r="8" spans="1:10">
      <c r="A8" s="4" t="s">
        <v>951</v>
      </c>
      <c r="B8" s="5" t="n">
        <v>-34934</v>
      </c>
      <c r="E8" s="5" t="n">
        <v>-34025</v>
      </c>
      <c r="H8" s="5" t="n">
        <v>-105389</v>
      </c>
      <c r="I8" s="5" t="n">
        <v>-101040</v>
      </c>
    </row>
    <row r="9" spans="1:10">
      <c r="A9" s="4" t="s">
        <v>154</v>
      </c>
      <c r="B9" s="5" t="n">
        <v>19449</v>
      </c>
      <c r="E9" s="5" t="n">
        <v>20179</v>
      </c>
      <c r="H9" s="5" t="n">
        <v>58565</v>
      </c>
      <c r="I9" s="5" t="n">
        <v>56421</v>
      </c>
    </row>
    <row r="10" spans="1:10">
      <c r="A10" s="4" t="s">
        <v>952</v>
      </c>
      <c r="B10" s="5" t="n">
        <v>-4895</v>
      </c>
      <c r="E10" s="5" t="n">
        <v>-4986</v>
      </c>
      <c r="H10" s="5" t="n">
        <v>-14440</v>
      </c>
      <c r="I10" s="5" t="n">
        <v>-12727</v>
      </c>
    </row>
    <row r="11" spans="1:10">
      <c r="A11" s="4" t="s">
        <v>156</v>
      </c>
      <c r="B11" s="5" t="n">
        <v>14554</v>
      </c>
      <c r="C11" s="6" t="n">
        <v>13534</v>
      </c>
      <c r="D11" s="6" t="n">
        <v>16037</v>
      </c>
      <c r="E11" s="5" t="n">
        <v>15193</v>
      </c>
      <c r="F11" s="6" t="n">
        <v>14224</v>
      </c>
      <c r="G11" s="6" t="n">
        <v>14277</v>
      </c>
      <c r="H11" s="5" t="n">
        <v>44125</v>
      </c>
      <c r="I11" s="5" t="n">
        <v>43694</v>
      </c>
    </row>
    <row r="12" spans="1:10">
      <c r="A12" s="4" t="s">
        <v>852</v>
      </c>
      <c r="B12" s="5" t="n">
        <v>1187933</v>
      </c>
      <c r="H12" s="5" t="n">
        <v>1187933</v>
      </c>
      <c r="J12" s="6" t="n">
        <v>1354812</v>
      </c>
    </row>
    <row r="13" spans="1:10">
      <c r="A13" s="4" t="s">
        <v>79</v>
      </c>
      <c r="B13" s="5" t="n">
        <v>5976716</v>
      </c>
      <c r="H13" s="5" t="n">
        <v>5976716</v>
      </c>
      <c r="J13" s="5" t="n">
        <v>5807026</v>
      </c>
    </row>
    <row r="14" spans="1:10">
      <c r="A14" s="4" t="s">
        <v>953</v>
      </c>
    </row>
    <row r="15" spans="1:10">
      <c r="A15" s="3" t="s">
        <v>309</v>
      </c>
    </row>
    <row r="16" spans="1:10">
      <c r="A16" s="4" t="s">
        <v>156</v>
      </c>
      <c r="B16" s="5" t="n">
        <v>13938</v>
      </c>
      <c r="E16" s="5" t="n">
        <v>16076</v>
      </c>
      <c r="H16" s="5" t="n">
        <v>45517</v>
      </c>
      <c r="I16" s="5" t="n">
        <v>44824</v>
      </c>
    </row>
    <row r="17" spans="1:10">
      <c r="A17" s="4" t="s">
        <v>79</v>
      </c>
      <c r="B17" s="5" t="n">
        <v>4400745</v>
      </c>
      <c r="H17" s="5" t="n">
        <v>4400745</v>
      </c>
      <c r="J17" s="5" t="n">
        <v>4121918</v>
      </c>
    </row>
    <row r="18" spans="1:10">
      <c r="A18" s="4" t="s">
        <v>954</v>
      </c>
    </row>
    <row r="19" spans="1:10">
      <c r="A19" s="3" t="s">
        <v>309</v>
      </c>
    </row>
    <row r="20" spans="1:10">
      <c r="A20" s="4" t="s">
        <v>156</v>
      </c>
      <c r="B20" s="5" t="n">
        <v>224</v>
      </c>
      <c r="E20" s="5" t="n">
        <v>689</v>
      </c>
      <c r="H20" s="5" t="n">
        <v>3630</v>
      </c>
      <c r="I20" s="5" t="n">
        <v>1688</v>
      </c>
    </row>
    <row r="21" spans="1:10">
      <c r="A21" s="4" t="s">
        <v>79</v>
      </c>
      <c r="B21" s="5" t="n">
        <v>1438407</v>
      </c>
      <c r="H21" s="5" t="n">
        <v>1438407</v>
      </c>
      <c r="J21" s="5" t="n">
        <v>1611464</v>
      </c>
    </row>
    <row r="22" spans="1:10">
      <c r="A22" s="4" t="s">
        <v>955</v>
      </c>
    </row>
    <row r="23" spans="1:10">
      <c r="A23" s="3" t="s">
        <v>309</v>
      </c>
    </row>
    <row r="24" spans="1:10">
      <c r="A24" s="4" t="s">
        <v>156</v>
      </c>
      <c r="B24" s="5" t="n">
        <v>392</v>
      </c>
      <c r="E24" s="5" t="n">
        <v>-1572</v>
      </c>
      <c r="H24" s="5" t="n">
        <v>-5022</v>
      </c>
      <c r="I24" s="5" t="n">
        <v>-2818</v>
      </c>
    </row>
    <row r="25" spans="1:10">
      <c r="A25" s="4" t="s">
        <v>79</v>
      </c>
      <c r="B25" s="5" t="n">
        <v>137564</v>
      </c>
      <c r="H25" s="5" t="n">
        <v>137564</v>
      </c>
      <c r="J25" s="5" t="n">
        <v>73644</v>
      </c>
    </row>
    <row r="26" spans="1:10">
      <c r="A26" s="4" t="s">
        <v>956</v>
      </c>
    </row>
    <row r="27" spans="1:10">
      <c r="A27" s="3" t="s">
        <v>309</v>
      </c>
    </row>
    <row r="28" spans="1:10">
      <c r="A28" s="4" t="s">
        <v>949</v>
      </c>
      <c r="B28" s="5" t="n">
        <v>0</v>
      </c>
      <c r="E28" s="5" t="n">
        <v>0</v>
      </c>
      <c r="H28" s="5" t="n">
        <v>0</v>
      </c>
      <c r="I28" s="5" t="n">
        <v>0</v>
      </c>
    </row>
    <row r="29" spans="1:10">
      <c r="A29" s="4" t="s">
        <v>957</v>
      </c>
    </row>
    <row r="30" spans="1:10">
      <c r="A30" s="3" t="s">
        <v>309</v>
      </c>
    </row>
    <row r="31" spans="1:10">
      <c r="A31" s="4" t="s">
        <v>949</v>
      </c>
      <c r="B31" s="5" t="n">
        <v>4788</v>
      </c>
      <c r="E31" s="5" t="n">
        <v>7524</v>
      </c>
      <c r="H31" s="5" t="n">
        <v>18080</v>
      </c>
      <c r="I31" s="5" t="n">
        <v>21360</v>
      </c>
    </row>
    <row r="32" spans="1:10">
      <c r="A32" s="4" t="s">
        <v>958</v>
      </c>
    </row>
    <row r="33" spans="1:10">
      <c r="A33" s="3" t="s">
        <v>309</v>
      </c>
    </row>
    <row r="34" spans="1:10">
      <c r="A34" s="4" t="s">
        <v>949</v>
      </c>
      <c r="B34" s="5" t="n">
        <v>-2825</v>
      </c>
      <c r="E34" s="5" t="n">
        <v>-4327</v>
      </c>
      <c r="H34" s="5" t="n">
        <v>-8119</v>
      </c>
      <c r="I34" s="5" t="n">
        <v>-14717</v>
      </c>
    </row>
    <row r="35" spans="1:10">
      <c r="A35" s="4" t="s">
        <v>959</v>
      </c>
    </row>
    <row r="36" spans="1:10">
      <c r="A36" s="3" t="s">
        <v>309</v>
      </c>
    </row>
    <row r="37" spans="1:10">
      <c r="A37" s="4" t="s">
        <v>949</v>
      </c>
      <c r="B37" s="5" t="n">
        <v>-1963</v>
      </c>
      <c r="E37" s="5" t="n">
        <v>-3197</v>
      </c>
      <c r="H37" s="5" t="n">
        <v>-9961</v>
      </c>
      <c r="I37" s="5" t="n">
        <v>-6643</v>
      </c>
    </row>
    <row r="38" spans="1:10">
      <c r="A38" s="4" t="s">
        <v>960</v>
      </c>
    </row>
    <row r="39" spans="1:10">
      <c r="A39" s="3" t="s">
        <v>309</v>
      </c>
    </row>
    <row r="40" spans="1:10">
      <c r="A40" s="4" t="s">
        <v>949</v>
      </c>
      <c r="B40" s="5" t="n">
        <v>45649</v>
      </c>
      <c r="E40" s="5" t="n">
        <v>43325</v>
      </c>
      <c r="H40" s="5" t="n">
        <v>136140</v>
      </c>
      <c r="I40" s="5" t="n">
        <v>128319</v>
      </c>
    </row>
    <row r="41" spans="1:10">
      <c r="A41" s="4" t="s">
        <v>128</v>
      </c>
      <c r="B41" s="5" t="n">
        <v>-1532</v>
      </c>
      <c r="E41" s="5" t="n">
        <v>59</v>
      </c>
      <c r="H41" s="5" t="n">
        <v>-4219</v>
      </c>
      <c r="I41" s="5" t="n">
        <v>-262</v>
      </c>
    </row>
    <row r="42" spans="1:10">
      <c r="A42" s="4" t="s">
        <v>950</v>
      </c>
      <c r="B42" s="5" t="n">
        <v>10266</v>
      </c>
      <c r="E42" s="5" t="n">
        <v>10820</v>
      </c>
      <c r="H42" s="5" t="n">
        <v>32033</v>
      </c>
      <c r="I42" s="5" t="n">
        <v>29404</v>
      </c>
    </row>
    <row r="43" spans="1:10">
      <c r="A43" s="4" t="s">
        <v>951</v>
      </c>
      <c r="B43" s="5" t="n">
        <v>-34934</v>
      </c>
      <c r="E43" s="5" t="n">
        <v>-34025</v>
      </c>
      <c r="H43" s="5" t="n">
        <v>-105389</v>
      </c>
      <c r="I43" s="5" t="n">
        <v>-101040</v>
      </c>
    </row>
    <row r="44" spans="1:10">
      <c r="A44" s="4" t="s">
        <v>961</v>
      </c>
      <c r="B44" s="5" t="n">
        <v>0</v>
      </c>
      <c r="E44" s="5" t="n">
        <v>0</v>
      </c>
      <c r="H44" s="5" t="n">
        <v>0</v>
      </c>
      <c r="I44" s="5" t="n">
        <v>0</v>
      </c>
    </row>
    <row r="45" spans="1:10">
      <c r="A45" s="4" t="s">
        <v>154</v>
      </c>
      <c r="B45" s="5" t="n">
        <v>19449</v>
      </c>
      <c r="E45" s="5" t="n">
        <v>20179</v>
      </c>
      <c r="H45" s="5" t="n">
        <v>58565</v>
      </c>
      <c r="I45" s="5" t="n">
        <v>56421</v>
      </c>
    </row>
    <row r="46" spans="1:10">
      <c r="A46" s="4" t="s">
        <v>952</v>
      </c>
      <c r="B46" s="5" t="n">
        <v>-4895</v>
      </c>
      <c r="E46" s="5" t="n">
        <v>-4986</v>
      </c>
      <c r="H46" s="5" t="n">
        <v>-14440</v>
      </c>
      <c r="I46" s="5" t="n">
        <v>-12727</v>
      </c>
    </row>
    <row r="47" spans="1:10">
      <c r="A47" s="4" t="s">
        <v>852</v>
      </c>
      <c r="B47" s="5" t="n">
        <v>1187933</v>
      </c>
      <c r="H47" s="5" t="n">
        <v>1187933</v>
      </c>
      <c r="J47" s="5" t="n">
        <v>1354812</v>
      </c>
    </row>
    <row r="48" spans="1:10">
      <c r="A48" s="4" t="s">
        <v>962</v>
      </c>
      <c r="B48" s="5" t="n">
        <v>4374878</v>
      </c>
      <c r="H48" s="5" t="n">
        <v>4374878</v>
      </c>
      <c r="J48" s="5" t="n">
        <v>4085013</v>
      </c>
    </row>
    <row r="49" spans="1:10">
      <c r="A49" s="4" t="s">
        <v>141</v>
      </c>
      <c r="B49" s="5" t="n">
        <v>413905</v>
      </c>
      <c r="H49" s="5" t="n">
        <v>413905</v>
      </c>
      <c r="J49" s="5" t="n">
        <v>367201</v>
      </c>
    </row>
    <row r="50" spans="1:10">
      <c r="A50" s="4" t="s">
        <v>963</v>
      </c>
    </row>
    <row r="51" spans="1:10">
      <c r="A51" s="3" t="s">
        <v>309</v>
      </c>
    </row>
    <row r="52" spans="1:10">
      <c r="A52" s="4" t="s">
        <v>949</v>
      </c>
      <c r="B52" s="5" t="n">
        <v>42790</v>
      </c>
      <c r="E52" s="5" t="n">
        <v>38872</v>
      </c>
      <c r="H52" s="5" t="n">
        <v>127059</v>
      </c>
      <c r="I52" s="5" t="n">
        <v>112295</v>
      </c>
    </row>
    <row r="53" spans="1:10">
      <c r="A53" s="4" t="s">
        <v>128</v>
      </c>
      <c r="B53" s="5" t="n">
        <v>-1532</v>
      </c>
      <c r="E53" s="5" t="n">
        <v>59</v>
      </c>
      <c r="H53" s="5" t="n">
        <v>-4219</v>
      </c>
      <c r="I53" s="5" t="n">
        <v>-262</v>
      </c>
    </row>
    <row r="54" spans="1:10">
      <c r="A54" s="4" t="s">
        <v>950</v>
      </c>
      <c r="B54" s="5" t="n">
        <v>6571</v>
      </c>
      <c r="E54" s="5" t="n">
        <v>6495</v>
      </c>
      <c r="H54" s="5" t="n">
        <v>17735</v>
      </c>
      <c r="I54" s="5" t="n">
        <v>17699</v>
      </c>
    </row>
    <row r="55" spans="1:10">
      <c r="A55" s="4" t="s">
        <v>951</v>
      </c>
      <c r="B55" s="5" t="n">
        <v>-16482</v>
      </c>
      <c r="E55" s="5" t="n">
        <v>-16265</v>
      </c>
      <c r="H55" s="5" t="n">
        <v>-48289</v>
      </c>
      <c r="I55" s="5" t="n">
        <v>-47967</v>
      </c>
    </row>
    <row r="56" spans="1:10">
      <c r="A56" s="4" t="s">
        <v>961</v>
      </c>
      <c r="B56" s="5" t="n">
        <v>-17495</v>
      </c>
      <c r="E56" s="5" t="n">
        <v>-15481</v>
      </c>
      <c r="H56" s="5" t="n">
        <v>-49953</v>
      </c>
      <c r="I56" s="5" t="n">
        <v>-45594</v>
      </c>
    </row>
    <row r="57" spans="1:10">
      <c r="A57" s="4" t="s">
        <v>154</v>
      </c>
      <c r="B57" s="5" t="n">
        <v>18640</v>
      </c>
      <c r="E57" s="5" t="n">
        <v>21204</v>
      </c>
      <c r="H57" s="5" t="n">
        <v>60413</v>
      </c>
      <c r="I57" s="5" t="n">
        <v>57531</v>
      </c>
    </row>
    <row r="58" spans="1:10">
      <c r="A58" s="4" t="s">
        <v>952</v>
      </c>
      <c r="B58" s="5" t="n">
        <v>-4702</v>
      </c>
      <c r="E58" s="5" t="n">
        <v>-5128</v>
      </c>
      <c r="H58" s="5" t="n">
        <v>-14896</v>
      </c>
      <c r="I58" s="5" t="n">
        <v>-12707</v>
      </c>
    </row>
    <row r="59" spans="1:10">
      <c r="A59" s="4" t="s">
        <v>852</v>
      </c>
      <c r="B59" s="5" t="n">
        <v>0</v>
      </c>
      <c r="H59" s="5" t="n">
        <v>0</v>
      </c>
      <c r="J59" s="5" t="n">
        <v>0</v>
      </c>
    </row>
    <row r="60" spans="1:10">
      <c r="A60" s="4" t="s">
        <v>962</v>
      </c>
      <c r="B60" s="5" t="n">
        <v>4374878</v>
      </c>
      <c r="H60" s="5" t="n">
        <v>4374878</v>
      </c>
      <c r="J60" s="5" t="n">
        <v>4085013</v>
      </c>
    </row>
    <row r="61" spans="1:10">
      <c r="A61" s="4" t="s">
        <v>141</v>
      </c>
      <c r="B61" s="5" t="n">
        <v>25867</v>
      </c>
      <c r="H61" s="5" t="n">
        <v>25867</v>
      </c>
      <c r="J61" s="5" t="n">
        <v>36905</v>
      </c>
    </row>
    <row r="62" spans="1:10">
      <c r="A62" s="4" t="s">
        <v>964</v>
      </c>
    </row>
    <row r="63" spans="1:10">
      <c r="A63" s="3" t="s">
        <v>309</v>
      </c>
    </row>
    <row r="64" spans="1:10">
      <c r="A64" s="4" t="s">
        <v>949</v>
      </c>
      <c r="B64" s="5" t="n">
        <v>2859</v>
      </c>
      <c r="E64" s="5" t="n">
        <v>4453</v>
      </c>
      <c r="H64" s="5" t="n">
        <v>9081</v>
      </c>
      <c r="I64" s="5" t="n">
        <v>16024</v>
      </c>
    </row>
    <row r="65" spans="1:10">
      <c r="A65" s="4" t="s">
        <v>128</v>
      </c>
      <c r="B65" s="5" t="n">
        <v>0</v>
      </c>
      <c r="E65" s="5" t="n">
        <v>0</v>
      </c>
      <c r="H65" s="5" t="n">
        <v>0</v>
      </c>
      <c r="I65" s="5" t="n">
        <v>0</v>
      </c>
    </row>
    <row r="66" spans="1:10">
      <c r="A66" s="4" t="s">
        <v>950</v>
      </c>
      <c r="B66" s="5" t="n">
        <v>835</v>
      </c>
      <c r="E66" s="5" t="n">
        <v>1319</v>
      </c>
      <c r="H66" s="5" t="n">
        <v>5577</v>
      </c>
      <c r="I66" s="5" t="n">
        <v>2589</v>
      </c>
    </row>
    <row r="67" spans="1:10">
      <c r="A67" s="4" t="s">
        <v>951</v>
      </c>
      <c r="B67" s="5" t="n">
        <v>-352</v>
      </c>
      <c r="E67" s="5" t="n">
        <v>-335</v>
      </c>
      <c r="H67" s="5" t="n">
        <v>-1097</v>
      </c>
      <c r="I67" s="5" t="n">
        <v>-1078</v>
      </c>
    </row>
    <row r="68" spans="1:10">
      <c r="A68" s="4" t="s">
        <v>961</v>
      </c>
      <c r="B68" s="5" t="n">
        <v>-204</v>
      </c>
      <c r="E68" s="5" t="n">
        <v>-206</v>
      </c>
      <c r="H68" s="5" t="n">
        <v>-624</v>
      </c>
      <c r="I68" s="5" t="n">
        <v>-652</v>
      </c>
    </row>
    <row r="69" spans="1:10">
      <c r="A69" s="4" t="s">
        <v>154</v>
      </c>
      <c r="B69" s="5" t="n">
        <v>313</v>
      </c>
      <c r="E69" s="5" t="n">
        <v>904</v>
      </c>
      <c r="H69" s="5" t="n">
        <v>4818</v>
      </c>
      <c r="I69" s="5" t="n">
        <v>2166</v>
      </c>
    </row>
    <row r="70" spans="1:10">
      <c r="A70" s="4" t="s">
        <v>952</v>
      </c>
      <c r="B70" s="5" t="n">
        <v>-89</v>
      </c>
      <c r="E70" s="5" t="n">
        <v>-215</v>
      </c>
      <c r="H70" s="5" t="n">
        <v>-1188</v>
      </c>
      <c r="I70" s="5" t="n">
        <v>-478</v>
      </c>
    </row>
    <row r="71" spans="1:10">
      <c r="A71" s="4" t="s">
        <v>852</v>
      </c>
      <c r="B71" s="5" t="n">
        <v>1187933</v>
      </c>
      <c r="H71" s="5" t="n">
        <v>1187933</v>
      </c>
      <c r="J71" s="5" t="n">
        <v>1354812</v>
      </c>
    </row>
    <row r="72" spans="1:10">
      <c r="A72" s="4" t="s">
        <v>962</v>
      </c>
      <c r="B72" s="5" t="n">
        <v>0</v>
      </c>
      <c r="H72" s="5" t="n">
        <v>0</v>
      </c>
      <c r="J72" s="5" t="n">
        <v>0</v>
      </c>
    </row>
    <row r="73" spans="1:10">
      <c r="A73" s="4" t="s">
        <v>141</v>
      </c>
      <c r="B73" s="5" t="n">
        <v>250474</v>
      </c>
      <c r="H73" s="5" t="n">
        <v>250474</v>
      </c>
      <c r="J73" s="5" t="n">
        <v>256652</v>
      </c>
    </row>
    <row r="74" spans="1:10">
      <c r="A74" s="4" t="s">
        <v>965</v>
      </c>
    </row>
    <row r="75" spans="1:10">
      <c r="A75" s="3" t="s">
        <v>309</v>
      </c>
    </row>
    <row r="76" spans="1:10">
      <c r="A76" s="4" t="s">
        <v>949</v>
      </c>
      <c r="B76" s="5" t="n">
        <v>0</v>
      </c>
      <c r="E76" s="5" t="n">
        <v>0</v>
      </c>
      <c r="H76" s="5" t="n">
        <v>0</v>
      </c>
      <c r="I76" s="5" t="n">
        <v>0</v>
      </c>
    </row>
    <row r="77" spans="1:10">
      <c r="A77" s="4" t="s">
        <v>128</v>
      </c>
      <c r="B77" s="5" t="n">
        <v>0</v>
      </c>
      <c r="E77" s="5" t="n">
        <v>0</v>
      </c>
      <c r="H77" s="5" t="n">
        <v>0</v>
      </c>
      <c r="I77" s="5" t="n">
        <v>0</v>
      </c>
    </row>
    <row r="78" spans="1:10">
      <c r="A78" s="4" t="s">
        <v>950</v>
      </c>
      <c r="B78" s="5" t="n">
        <v>2860</v>
      </c>
      <c r="E78" s="5" t="n">
        <v>3006</v>
      </c>
      <c r="H78" s="5" t="n">
        <v>8721</v>
      </c>
      <c r="I78" s="5" t="n">
        <v>9116</v>
      </c>
    </row>
    <row r="79" spans="1:10">
      <c r="A79" s="4" t="s">
        <v>951</v>
      </c>
      <c r="B79" s="5" t="n">
        <v>-18100</v>
      </c>
      <c r="E79" s="5" t="n">
        <v>-17425</v>
      </c>
      <c r="H79" s="5" t="n">
        <v>-56003</v>
      </c>
      <c r="I79" s="5" t="n">
        <v>-51995</v>
      </c>
    </row>
    <row r="80" spans="1:10">
      <c r="A80" s="4" t="s">
        <v>961</v>
      </c>
      <c r="B80" s="5" t="n">
        <v>17699</v>
      </c>
      <c r="E80" s="5" t="n">
        <v>15687</v>
      </c>
      <c r="H80" s="5" t="n">
        <v>50577</v>
      </c>
      <c r="I80" s="5" t="n">
        <v>46246</v>
      </c>
    </row>
    <row r="81" spans="1:10">
      <c r="A81" s="4" t="s">
        <v>154</v>
      </c>
      <c r="B81" s="5" t="n">
        <v>496</v>
      </c>
      <c r="E81" s="5" t="n">
        <v>-1929</v>
      </c>
      <c r="H81" s="5" t="n">
        <v>-6666</v>
      </c>
      <c r="I81" s="5" t="n">
        <v>-3276</v>
      </c>
    </row>
    <row r="82" spans="1:10">
      <c r="A82" s="4" t="s">
        <v>952</v>
      </c>
      <c r="B82" s="5" t="n">
        <v>-104</v>
      </c>
      <c r="E82" s="5" t="n">
        <v>357</v>
      </c>
      <c r="H82" s="5" t="n">
        <v>1644</v>
      </c>
      <c r="I82" s="5" t="n">
        <v>458</v>
      </c>
    </row>
    <row r="83" spans="1:10">
      <c r="A83" s="4" t="s">
        <v>852</v>
      </c>
      <c r="B83" s="5" t="n">
        <v>0</v>
      </c>
      <c r="H83" s="5" t="n">
        <v>0</v>
      </c>
      <c r="J83" s="5" t="n">
        <v>0</v>
      </c>
    </row>
    <row r="84" spans="1:10">
      <c r="A84" s="4" t="s">
        <v>962</v>
      </c>
      <c r="B84" s="5" t="n">
        <v>0</v>
      </c>
      <c r="H84" s="5" t="n">
        <v>0</v>
      </c>
      <c r="J84" s="5" t="n">
        <v>0</v>
      </c>
    </row>
    <row r="85" spans="1:10">
      <c r="A85" s="4" t="s">
        <v>141</v>
      </c>
      <c r="B85" s="5" t="n">
        <v>137564</v>
      </c>
      <c r="H85" s="5" t="n">
        <v>137564</v>
      </c>
      <c r="J85" s="6" t="n">
        <v>73644</v>
      </c>
    </row>
    <row r="86" spans="1:10">
      <c r="A86" s="4" t="s">
        <v>966</v>
      </c>
    </row>
    <row r="87" spans="1:10">
      <c r="A87" s="3" t="s">
        <v>309</v>
      </c>
    </row>
    <row r="88" spans="1:10">
      <c r="A88" s="4" t="s">
        <v>950</v>
      </c>
      <c r="B88" s="5" t="n">
        <v>1764</v>
      </c>
      <c r="E88" s="5" t="n">
        <v>1923</v>
      </c>
      <c r="H88" s="5" t="n">
        <v>4789</v>
      </c>
      <c r="I88" s="5" t="n">
        <v>5545</v>
      </c>
    </row>
    <row r="89" spans="1:10">
      <c r="A89" s="4" t="s">
        <v>967</v>
      </c>
    </row>
    <row r="90" spans="1:10">
      <c r="A90" s="3" t="s">
        <v>309</v>
      </c>
    </row>
    <row r="91" spans="1:10">
      <c r="A91" s="4" t="s">
        <v>950</v>
      </c>
      <c r="B91" s="5" t="n">
        <v>1360</v>
      </c>
      <c r="E91" s="5" t="n">
        <v>1173</v>
      </c>
      <c r="H91" s="5" t="n">
        <v>2967</v>
      </c>
      <c r="I91" s="5" t="n">
        <v>3089</v>
      </c>
    </row>
    <row r="92" spans="1:10">
      <c r="A92" s="4" t="s">
        <v>968</v>
      </c>
    </row>
    <row r="93" spans="1:10">
      <c r="A93" s="3" t="s">
        <v>309</v>
      </c>
    </row>
    <row r="94" spans="1:10">
      <c r="A94" s="4" t="s">
        <v>950</v>
      </c>
      <c r="B94" s="5" t="n">
        <v>0</v>
      </c>
      <c r="E94" s="5" t="n">
        <v>0</v>
      </c>
      <c r="H94" s="5" t="n">
        <v>0</v>
      </c>
      <c r="I94" s="5" t="n">
        <v>0</v>
      </c>
    </row>
    <row r="95" spans="1:10">
      <c r="A95" s="4" t="s">
        <v>969</v>
      </c>
    </row>
    <row r="96" spans="1:10">
      <c r="A96" s="3" t="s">
        <v>309</v>
      </c>
    </row>
    <row r="97" spans="1:10">
      <c r="A97" s="4" t="s">
        <v>950</v>
      </c>
      <c r="B97" s="5" t="n">
        <v>404</v>
      </c>
      <c r="E97" s="5" t="n">
        <v>750</v>
      </c>
      <c r="H97" s="5" t="n">
        <v>1822</v>
      </c>
      <c r="I97" s="5" t="n">
        <v>2456</v>
      </c>
    </row>
    <row r="98" spans="1:10">
      <c r="A98" s="4" t="s">
        <v>970</v>
      </c>
    </row>
    <row r="99" spans="1:10">
      <c r="A99" s="3" t="s">
        <v>309</v>
      </c>
    </row>
    <row r="100" spans="1:10">
      <c r="A100" s="4" t="s">
        <v>950</v>
      </c>
      <c r="B100" s="5" t="n">
        <v>2125</v>
      </c>
      <c r="E100" s="5" t="n">
        <v>2189</v>
      </c>
      <c r="H100" s="5" t="n">
        <v>6247</v>
      </c>
      <c r="I100" s="5" t="n">
        <v>6169</v>
      </c>
    </row>
    <row r="101" spans="1:10">
      <c r="A101" s="4" t="s">
        <v>971</v>
      </c>
    </row>
    <row r="102" spans="1:10">
      <c r="A102" s="3" t="s">
        <v>309</v>
      </c>
    </row>
    <row r="103" spans="1:10">
      <c r="A103" s="4" t="s">
        <v>950</v>
      </c>
      <c r="B103" s="5" t="n">
        <v>2125</v>
      </c>
      <c r="E103" s="5" t="n">
        <v>2189</v>
      </c>
      <c r="H103" s="5" t="n">
        <v>6247</v>
      </c>
      <c r="I103" s="5" t="n">
        <v>6169</v>
      </c>
    </row>
    <row r="104" spans="1:10">
      <c r="A104" s="4" t="s">
        <v>972</v>
      </c>
    </row>
    <row r="105" spans="1:10">
      <c r="A105" s="3" t="s">
        <v>309</v>
      </c>
    </row>
    <row r="106" spans="1:10">
      <c r="A106" s="4" t="s">
        <v>950</v>
      </c>
      <c r="B106" s="5" t="n">
        <v>0</v>
      </c>
      <c r="E106" s="5" t="n">
        <v>0</v>
      </c>
      <c r="H106" s="5" t="n">
        <v>0</v>
      </c>
      <c r="I106" s="5" t="n">
        <v>0</v>
      </c>
    </row>
    <row r="107" spans="1:10">
      <c r="A107" s="4" t="s">
        <v>973</v>
      </c>
    </row>
    <row r="108" spans="1:10">
      <c r="A108" s="3" t="s">
        <v>309</v>
      </c>
    </row>
    <row r="109" spans="1:10">
      <c r="A109" s="4" t="s">
        <v>950</v>
      </c>
      <c r="B109" s="5" t="n">
        <v>0</v>
      </c>
      <c r="E109" s="5" t="n">
        <v>0</v>
      </c>
      <c r="H109" s="5" t="n">
        <v>0</v>
      </c>
      <c r="I109" s="5" t="n">
        <v>0</v>
      </c>
    </row>
    <row r="110" spans="1:10">
      <c r="A110" s="4" t="s">
        <v>974</v>
      </c>
    </row>
    <row r="111" spans="1:10">
      <c r="A111" s="3" t="s">
        <v>309</v>
      </c>
    </row>
    <row r="112" spans="1:10">
      <c r="A112" s="4" t="s">
        <v>950</v>
      </c>
      <c r="B112" s="5" t="n">
        <v>3724</v>
      </c>
      <c r="E112" s="5" t="n">
        <v>3286</v>
      </c>
      <c r="H112" s="5" t="n">
        <v>10479</v>
      </c>
      <c r="I112" s="5" t="n">
        <v>9697</v>
      </c>
    </row>
    <row r="113" spans="1:10">
      <c r="A113" s="4" t="s">
        <v>975</v>
      </c>
    </row>
    <row r="114" spans="1:10">
      <c r="A114" s="3" t="s">
        <v>309</v>
      </c>
    </row>
    <row r="115" spans="1:10">
      <c r="A115" s="4" t="s">
        <v>950</v>
      </c>
      <c r="B115" s="5" t="n">
        <v>1470</v>
      </c>
      <c r="E115" s="5" t="n">
        <v>1318</v>
      </c>
      <c r="H115" s="5" t="n">
        <v>4130</v>
      </c>
      <c r="I115" s="5" t="n">
        <v>3748</v>
      </c>
    </row>
    <row r="116" spans="1:10">
      <c r="A116" s="4" t="s">
        <v>976</v>
      </c>
    </row>
    <row r="117" spans="1:10">
      <c r="A117" s="3" t="s">
        <v>309</v>
      </c>
    </row>
    <row r="118" spans="1:10">
      <c r="A118" s="4" t="s">
        <v>950</v>
      </c>
      <c r="B118" s="5" t="n">
        <v>0</v>
      </c>
      <c r="E118" s="5" t="n">
        <v>8</v>
      </c>
      <c r="H118" s="5" t="n">
        <v>0</v>
      </c>
      <c r="I118" s="5" t="n">
        <v>22</v>
      </c>
    </row>
    <row r="119" spans="1:10">
      <c r="A119" s="4" t="s">
        <v>977</v>
      </c>
    </row>
    <row r="120" spans="1:10">
      <c r="A120" s="3" t="s">
        <v>309</v>
      </c>
    </row>
    <row r="121" spans="1:10">
      <c r="A121" s="4" t="s">
        <v>950</v>
      </c>
      <c r="B121" s="5" t="n">
        <v>2254</v>
      </c>
      <c r="E121" s="5" t="n">
        <v>1960</v>
      </c>
      <c r="H121" s="5" t="n">
        <v>6349</v>
      </c>
      <c r="I121" s="5" t="n">
        <v>5927</v>
      </c>
    </row>
    <row r="122" spans="1:10">
      <c r="A122" s="4" t="s">
        <v>978</v>
      </c>
    </row>
    <row r="123" spans="1:10">
      <c r="A123" s="3" t="s">
        <v>309</v>
      </c>
    </row>
    <row r="124" spans="1:10">
      <c r="A124" s="4" t="s">
        <v>950</v>
      </c>
      <c r="B124" s="5" t="n">
        <v>1126</v>
      </c>
      <c r="E124" s="5" t="n">
        <v>1159</v>
      </c>
      <c r="H124" s="5" t="n">
        <v>3220</v>
      </c>
      <c r="I124" s="5" t="n">
        <v>3132</v>
      </c>
    </row>
    <row r="125" spans="1:10">
      <c r="A125" s="4" t="s">
        <v>979</v>
      </c>
    </row>
    <row r="126" spans="1:10">
      <c r="A126" s="3" t="s">
        <v>309</v>
      </c>
    </row>
    <row r="127" spans="1:10">
      <c r="A127" s="4" t="s">
        <v>950</v>
      </c>
      <c r="B127" s="5" t="n">
        <v>1126</v>
      </c>
      <c r="E127" s="5" t="n">
        <v>1159</v>
      </c>
      <c r="H127" s="5" t="n">
        <v>3220</v>
      </c>
      <c r="I127" s="5" t="n">
        <v>3132</v>
      </c>
    </row>
    <row r="128" spans="1:10">
      <c r="A128" s="4" t="s">
        <v>980</v>
      </c>
    </row>
    <row r="129" spans="1:10">
      <c r="A129" s="3" t="s">
        <v>309</v>
      </c>
    </row>
    <row r="130" spans="1:10">
      <c r="A130" s="4" t="s">
        <v>950</v>
      </c>
      <c r="B130" s="5" t="n">
        <v>0</v>
      </c>
      <c r="E130" s="5" t="n">
        <v>0</v>
      </c>
      <c r="H130" s="5" t="n">
        <v>0</v>
      </c>
      <c r="I130" s="5" t="n">
        <v>0</v>
      </c>
    </row>
    <row r="131" spans="1:10">
      <c r="A131" s="4" t="s">
        <v>981</v>
      </c>
    </row>
    <row r="132" spans="1:10">
      <c r="A132" s="3" t="s">
        <v>309</v>
      </c>
    </row>
    <row r="133" spans="1:10">
      <c r="A133" s="4" t="s">
        <v>950</v>
      </c>
      <c r="B133" s="5" t="n">
        <v>0</v>
      </c>
      <c r="E133" s="5" t="n">
        <v>0</v>
      </c>
      <c r="H133" s="5" t="n">
        <v>0</v>
      </c>
      <c r="I133" s="5" t="n">
        <v>0</v>
      </c>
    </row>
    <row r="134" spans="1:10">
      <c r="A134" s="4" t="s">
        <v>982</v>
      </c>
    </row>
    <row r="135" spans="1:10">
      <c r="A135" s="3" t="s">
        <v>309</v>
      </c>
    </row>
    <row r="136" spans="1:10">
      <c r="A136" s="4" t="s">
        <v>950</v>
      </c>
      <c r="B136" s="5" t="n">
        <v>86</v>
      </c>
      <c r="E136" s="5" t="n">
        <v>71</v>
      </c>
      <c r="H136" s="5" t="n">
        <v>165</v>
      </c>
      <c r="I136" s="5" t="n">
        <v>151</v>
      </c>
    </row>
    <row r="137" spans="1:10">
      <c r="A137" s="4" t="s">
        <v>983</v>
      </c>
    </row>
    <row r="138" spans="1:10">
      <c r="A138" s="3" t="s">
        <v>309</v>
      </c>
    </row>
    <row r="139" spans="1:10">
      <c r="A139" s="4" t="s">
        <v>950</v>
      </c>
      <c r="B139" s="5" t="n">
        <v>86</v>
      </c>
      <c r="E139" s="5" t="n">
        <v>71</v>
      </c>
      <c r="H139" s="5" t="n">
        <v>165</v>
      </c>
      <c r="I139" s="5" t="n">
        <v>151</v>
      </c>
    </row>
    <row r="140" spans="1:10">
      <c r="A140" s="4" t="s">
        <v>984</v>
      </c>
    </row>
    <row r="141" spans="1:10">
      <c r="A141" s="3" t="s">
        <v>309</v>
      </c>
    </row>
    <row r="142" spans="1:10">
      <c r="A142" s="4" t="s">
        <v>950</v>
      </c>
      <c r="B142" s="5" t="n">
        <v>0</v>
      </c>
      <c r="E142" s="5" t="n">
        <v>0</v>
      </c>
      <c r="H142" s="5" t="n">
        <v>0</v>
      </c>
      <c r="I142" s="5" t="n">
        <v>0</v>
      </c>
    </row>
    <row r="143" spans="1:10">
      <c r="A143" s="4" t="s">
        <v>985</v>
      </c>
    </row>
    <row r="144" spans="1:10">
      <c r="A144" s="3" t="s">
        <v>309</v>
      </c>
    </row>
    <row r="145" spans="1:10">
      <c r="A145" s="4" t="s">
        <v>950</v>
      </c>
      <c r="B145" s="5" t="n">
        <v>0</v>
      </c>
      <c r="E145" s="5" t="n">
        <v>0</v>
      </c>
      <c r="H145" s="5" t="n">
        <v>0</v>
      </c>
      <c r="I145" s="5" t="n">
        <v>0</v>
      </c>
    </row>
    <row r="146" spans="1:10">
      <c r="A146" s="4" t="s">
        <v>986</v>
      </c>
    </row>
    <row r="147" spans="1:10">
      <c r="A147" s="3" t="s">
        <v>309</v>
      </c>
    </row>
    <row r="148" spans="1:10">
      <c r="A148" s="4" t="s">
        <v>950</v>
      </c>
      <c r="B148" s="5" t="n">
        <v>170</v>
      </c>
      <c r="E148" s="5" t="n">
        <v>220</v>
      </c>
      <c r="H148" s="5" t="n">
        <v>539</v>
      </c>
      <c r="I148" s="5" t="n">
        <v>708</v>
      </c>
    </row>
    <row r="149" spans="1:10">
      <c r="A149" s="4" t="s">
        <v>987</v>
      </c>
    </row>
    <row r="150" spans="1:10">
      <c r="A150" s="3" t="s">
        <v>309</v>
      </c>
    </row>
    <row r="151" spans="1:10">
      <c r="A151" s="4" t="s">
        <v>950</v>
      </c>
      <c r="B151" s="5" t="n">
        <v>20</v>
      </c>
      <c r="E151" s="5" t="n">
        <v>22</v>
      </c>
      <c r="H151" s="5" t="n">
        <v>67</v>
      </c>
      <c r="I151" s="5" t="n">
        <v>75</v>
      </c>
    </row>
    <row r="152" spans="1:10">
      <c r="A152" s="4" t="s">
        <v>988</v>
      </c>
    </row>
    <row r="153" spans="1:10">
      <c r="A153" s="3" t="s">
        <v>309</v>
      </c>
    </row>
    <row r="154" spans="1:10">
      <c r="A154" s="4" t="s">
        <v>950</v>
      </c>
      <c r="B154" s="5" t="n">
        <v>150</v>
      </c>
      <c r="E154" s="5" t="n">
        <v>198</v>
      </c>
      <c r="H154" s="5" t="n">
        <v>472</v>
      </c>
      <c r="I154" s="5" t="n">
        <v>633</v>
      </c>
    </row>
    <row r="155" spans="1:10">
      <c r="A155" s="4" t="s">
        <v>989</v>
      </c>
    </row>
    <row r="156" spans="1:10">
      <c r="A156" s="3" t="s">
        <v>309</v>
      </c>
    </row>
    <row r="157" spans="1:10">
      <c r="A157" s="4" t="s">
        <v>950</v>
      </c>
      <c r="B157" s="5" t="n">
        <v>0</v>
      </c>
      <c r="E157" s="4" t="s">
        <v>870</v>
      </c>
      <c r="H157" s="5" t="n">
        <v>0</v>
      </c>
      <c r="I157" s="4" t="s">
        <v>870</v>
      </c>
    </row>
    <row r="158" spans="1:10">
      <c r="A158" s="4" t="s">
        <v>990</v>
      </c>
    </row>
    <row r="159" spans="1:10">
      <c r="A159" s="3" t="s">
        <v>309</v>
      </c>
    </row>
    <row r="160" spans="1:10">
      <c r="A160" s="4" t="s">
        <v>950</v>
      </c>
      <c r="B160" s="5" t="n">
        <v>36</v>
      </c>
      <c r="H160" s="5" t="n">
        <v>36</v>
      </c>
    </row>
    <row r="161" spans="1:10">
      <c r="A161" s="4" t="s">
        <v>991</v>
      </c>
    </row>
    <row r="162" spans="1:10">
      <c r="A162" s="3" t="s">
        <v>309</v>
      </c>
    </row>
    <row r="163" spans="1:10">
      <c r="A163" s="4" t="s">
        <v>950</v>
      </c>
      <c r="B163" s="5" t="n">
        <v>0</v>
      </c>
      <c r="H163" s="5" t="n">
        <v>0</v>
      </c>
    </row>
    <row r="164" spans="1:10">
      <c r="A164" s="4" t="s">
        <v>992</v>
      </c>
    </row>
    <row r="165" spans="1:10">
      <c r="A165" s="3" t="s">
        <v>309</v>
      </c>
    </row>
    <row r="166" spans="1:10">
      <c r="A166" s="4" t="s">
        <v>950</v>
      </c>
      <c r="B166" s="5" t="n">
        <v>36</v>
      </c>
      <c r="H166" s="5" t="n">
        <v>36</v>
      </c>
    </row>
    <row r="167" spans="1:10">
      <c r="A167" s="4" t="s">
        <v>993</v>
      </c>
    </row>
    <row r="168" spans="1:10">
      <c r="A168" s="3" t="s">
        <v>309</v>
      </c>
    </row>
    <row r="169" spans="1:10">
      <c r="A169" s="4" t="s">
        <v>950</v>
      </c>
      <c r="B169" s="5" t="n">
        <v>0</v>
      </c>
      <c r="H169" s="5" t="n">
        <v>0</v>
      </c>
    </row>
    <row r="170" spans="1:10">
      <c r="A170" s="4" t="s">
        <v>994</v>
      </c>
    </row>
    <row r="171" spans="1:10">
      <c r="A171" s="3" t="s">
        <v>309</v>
      </c>
    </row>
    <row r="172" spans="1:10">
      <c r="A172" s="4" t="s">
        <v>950</v>
      </c>
      <c r="B172" s="5" t="n">
        <v>645</v>
      </c>
      <c r="E172" s="5" t="n">
        <v>1055</v>
      </c>
      <c r="H172" s="5" t="n">
        <v>2511</v>
      </c>
      <c r="I172" s="5" t="n">
        <v>1874</v>
      </c>
    </row>
    <row r="173" spans="1:10">
      <c r="A173" s="4" t="s">
        <v>995</v>
      </c>
    </row>
    <row r="174" spans="1:10">
      <c r="A174" s="3" t="s">
        <v>309</v>
      </c>
    </row>
    <row r="175" spans="1:10">
      <c r="A175" s="4" t="s">
        <v>950</v>
      </c>
      <c r="B175" s="5" t="n">
        <v>0</v>
      </c>
      <c r="E175" s="5" t="n">
        <v>0</v>
      </c>
      <c r="H175" s="5" t="n">
        <v>0</v>
      </c>
      <c r="I175" s="5" t="n">
        <v>0</v>
      </c>
    </row>
    <row r="176" spans="1:10">
      <c r="A176" s="4" t="s">
        <v>996</v>
      </c>
    </row>
    <row r="177" spans="1:10">
      <c r="A177" s="3" t="s">
        <v>309</v>
      </c>
    </row>
    <row r="178" spans="1:10">
      <c r="A178" s="4" t="s">
        <v>950</v>
      </c>
      <c r="B178" s="5" t="n">
        <v>645</v>
      </c>
      <c r="E178" s="5" t="n">
        <v>1055</v>
      </c>
      <c r="H178" s="5" t="n">
        <v>2511</v>
      </c>
      <c r="I178" s="5" t="n">
        <v>1874</v>
      </c>
    </row>
    <row r="179" spans="1:10">
      <c r="A179" s="4" t="s">
        <v>997</v>
      </c>
    </row>
    <row r="180" spans="1:10">
      <c r="A180" s="3" t="s">
        <v>309</v>
      </c>
    </row>
    <row r="181" spans="1:10">
      <c r="A181" s="4" t="s">
        <v>950</v>
      </c>
      <c r="B181" s="5" t="n">
        <v>0</v>
      </c>
      <c r="E181" s="5" t="n">
        <v>0</v>
      </c>
      <c r="H181" s="5" t="n">
        <v>0</v>
      </c>
      <c r="I181" s="5" t="n">
        <v>0</v>
      </c>
    </row>
    <row r="182" spans="1:10">
      <c r="A182" s="4" t="s">
        <v>998</v>
      </c>
    </row>
    <row r="183" spans="1:10">
      <c r="A183" s="3" t="s">
        <v>309</v>
      </c>
    </row>
    <row r="184" spans="1:10">
      <c r="A184" s="4" t="s">
        <v>950</v>
      </c>
      <c r="B184" s="5" t="n">
        <v>230</v>
      </c>
      <c r="E184" s="5" t="n">
        <v>115</v>
      </c>
      <c r="H184" s="5" t="n">
        <v>486</v>
      </c>
      <c r="I184" s="5" t="n">
        <v>532</v>
      </c>
    </row>
    <row r="185" spans="1:10">
      <c r="A185" s="4" t="s">
        <v>999</v>
      </c>
    </row>
    <row r="186" spans="1:10">
      <c r="A186" s="3" t="s">
        <v>309</v>
      </c>
    </row>
    <row r="187" spans="1:10">
      <c r="A187" s="4" t="s">
        <v>950</v>
      </c>
      <c r="B187" s="5" t="n">
        <v>230</v>
      </c>
      <c r="E187" s="5" t="n">
        <v>115</v>
      </c>
      <c r="H187" s="5" t="n">
        <v>486</v>
      </c>
      <c r="I187" s="5" t="n">
        <v>532</v>
      </c>
    </row>
    <row r="188" spans="1:10">
      <c r="A188" s="4" t="s">
        <v>1000</v>
      </c>
    </row>
    <row r="189" spans="1:10">
      <c r="A189" s="3" t="s">
        <v>309</v>
      </c>
    </row>
    <row r="190" spans="1:10">
      <c r="A190" s="4" t="s">
        <v>950</v>
      </c>
      <c r="B190" s="5" t="n">
        <v>0</v>
      </c>
      <c r="E190" s="5" t="n">
        <v>0</v>
      </c>
      <c r="H190" s="5" t="n">
        <v>0</v>
      </c>
      <c r="I190" s="5" t="n">
        <v>0</v>
      </c>
    </row>
    <row r="191" spans="1:10">
      <c r="A191" s="4" t="s">
        <v>1001</v>
      </c>
    </row>
    <row r="192" spans="1:10">
      <c r="A192" s="3" t="s">
        <v>309</v>
      </c>
    </row>
    <row r="193" spans="1:10">
      <c r="A193" s="4" t="s">
        <v>950</v>
      </c>
      <c r="B193" s="5" t="n">
        <v>0</v>
      </c>
      <c r="E193" s="5" t="n">
        <v>0</v>
      </c>
      <c r="H193" s="5" t="n">
        <v>0</v>
      </c>
      <c r="I193" s="5" t="n">
        <v>0</v>
      </c>
    </row>
    <row r="194" spans="1:10">
      <c r="A194" s="4" t="s">
        <v>1002</v>
      </c>
    </row>
    <row r="195" spans="1:10">
      <c r="A195" s="3" t="s">
        <v>309</v>
      </c>
    </row>
    <row r="196" spans="1:10">
      <c r="A196" s="4" t="s">
        <v>950</v>
      </c>
      <c r="B196" s="5" t="n">
        <v>17</v>
      </c>
      <c r="H196" s="5" t="n">
        <v>17</v>
      </c>
    </row>
    <row r="197" spans="1:10">
      <c r="A197" s="4" t="s">
        <v>1003</v>
      </c>
    </row>
    <row r="198" spans="1:10">
      <c r="A198" s="3" t="s">
        <v>309</v>
      </c>
    </row>
    <row r="199" spans="1:10">
      <c r="A199" s="4" t="s">
        <v>950</v>
      </c>
      <c r="B199" s="5" t="n">
        <v>0</v>
      </c>
      <c r="H199" s="5" t="n">
        <v>0</v>
      </c>
    </row>
    <row r="200" spans="1:10">
      <c r="A200" s="4" t="s">
        <v>1004</v>
      </c>
    </row>
    <row r="201" spans="1:10">
      <c r="A201" s="3" t="s">
        <v>309</v>
      </c>
    </row>
    <row r="202" spans="1:10">
      <c r="A202" s="4" t="s">
        <v>950</v>
      </c>
      <c r="B202" s="5" t="n">
        <v>0</v>
      </c>
      <c r="H202" s="5" t="n">
        <v>0</v>
      </c>
    </row>
    <row r="203" spans="1:10">
      <c r="A203" s="4" t="s">
        <v>1005</v>
      </c>
    </row>
    <row r="204" spans="1:10">
      <c r="A204" s="3" t="s">
        <v>309</v>
      </c>
    </row>
    <row r="205" spans="1:10">
      <c r="A205" s="4" t="s">
        <v>950</v>
      </c>
      <c r="B205" s="5" t="n">
        <v>17</v>
      </c>
      <c r="H205" s="5" t="n">
        <v>17</v>
      </c>
    </row>
    <row r="206" spans="1:10">
      <c r="A206" s="4" t="s">
        <v>1006</v>
      </c>
    </row>
    <row r="207" spans="1:10">
      <c r="A207" s="3" t="s">
        <v>309</v>
      </c>
    </row>
    <row r="208" spans="1:10">
      <c r="A208" s="4" t="s">
        <v>950</v>
      </c>
      <c r="B208" s="5" t="n">
        <v>343</v>
      </c>
      <c r="E208" s="5" t="n">
        <v>802</v>
      </c>
      <c r="H208" s="5" t="n">
        <v>3544</v>
      </c>
      <c r="I208" s="5" t="n">
        <v>1596</v>
      </c>
    </row>
    <row r="209" spans="1:10">
      <c r="A209" s="4" t="s">
        <v>1007</v>
      </c>
    </row>
    <row r="210" spans="1:10">
      <c r="A210" s="3" t="s">
        <v>309</v>
      </c>
    </row>
    <row r="211" spans="1:10">
      <c r="A211" s="4" t="s">
        <v>950</v>
      </c>
      <c r="B211" s="5" t="n">
        <v>154</v>
      </c>
      <c r="E211" s="5" t="n">
        <v>448</v>
      </c>
      <c r="H211" s="5" t="n">
        <v>453</v>
      </c>
      <c r="I211" s="5" t="n">
        <v>803</v>
      </c>
    </row>
    <row r="212" spans="1:10">
      <c r="A212" s="4" t="s">
        <v>1008</v>
      </c>
    </row>
    <row r="213" spans="1:10">
      <c r="A213" s="3" t="s">
        <v>309</v>
      </c>
    </row>
    <row r="214" spans="1:10">
      <c r="A214" s="4" t="s">
        <v>950</v>
      </c>
      <c r="B214" s="5" t="n">
        <v>4</v>
      </c>
      <c r="E214" s="5" t="n">
        <v>58</v>
      </c>
      <c r="H214" s="5" t="n">
        <v>2558</v>
      </c>
      <c r="I214" s="5" t="n">
        <v>60</v>
      </c>
    </row>
    <row r="215" spans="1:10">
      <c r="A215" s="4" t="s">
        <v>1009</v>
      </c>
    </row>
    <row r="216" spans="1:10">
      <c r="A216" s="3" t="s">
        <v>309</v>
      </c>
    </row>
    <row r="217" spans="1:10">
      <c r="A217" s="4" t="s">
        <v>950</v>
      </c>
      <c r="B217" s="6" t="n">
        <v>185</v>
      </c>
      <c r="E217" s="6" t="n">
        <v>296</v>
      </c>
      <c r="H217" s="6" t="n">
        <v>533</v>
      </c>
      <c r="I217" s="6" t="n">
        <v>733</v>
      </c>
    </row>
  </sheetData>
  <mergeCells count="3">
    <mergeCell ref="A1:A2"/>
    <mergeCell ref="B1:G1"/>
    <mergeCell ref="H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10</v>
      </c>
      <c r="B1" s="1" t="s">
        <v>1011</v>
      </c>
      <c r="C1" s="2" t="s">
        <v>1012</v>
      </c>
    </row>
    <row r="2" spans="1:4">
      <c r="A2" s="4" t="s">
        <v>1013</v>
      </c>
    </row>
    <row r="3" spans="1:4">
      <c r="A3" s="4" t="s">
        <v>1014</v>
      </c>
      <c r="B3" s="4" t="s">
        <v>1015</v>
      </c>
      <c r="C3" s="6" t="n">
        <v>24000</v>
      </c>
    </row>
    <row r="4" spans="1:4">
      <c r="A4" s="4" t="s">
        <v>1014</v>
      </c>
      <c r="B4" s="4" t="s">
        <v>1015</v>
      </c>
      <c r="C4" s="5" t="n">
        <v>0</v>
      </c>
    </row>
    <row r="5" spans="1:4">
      <c r="A5" s="4" t="s">
        <v>1016</v>
      </c>
    </row>
    <row r="6" spans="1:4">
      <c r="A6" s="4" t="s">
        <v>1014</v>
      </c>
      <c r="B6" s="4" t="s">
        <v>1015</v>
      </c>
      <c r="C6" s="5" t="n">
        <v>88876000</v>
      </c>
    </row>
    <row r="7" spans="1:4">
      <c r="A7" s="4" t="s">
        <v>1014</v>
      </c>
      <c r="B7" s="4" t="s">
        <v>1015</v>
      </c>
      <c r="C7" s="5" t="n">
        <v>86098000</v>
      </c>
    </row>
    <row r="8" spans="1:4">
      <c r="A8" s="4" t="s">
        <v>1017</v>
      </c>
    </row>
    <row r="9" spans="1:4">
      <c r="A9" s="4" t="s">
        <v>1014</v>
      </c>
      <c r="B9" s="4" t="s">
        <v>1015</v>
      </c>
      <c r="C9" s="5" t="n">
        <v>-88897000</v>
      </c>
    </row>
    <row r="10" spans="1:4">
      <c r="A10" s="4" t="s">
        <v>1014</v>
      </c>
      <c r="B10" s="4" t="s">
        <v>1015</v>
      </c>
      <c r="C10" s="5" t="n">
        <v>-51718000</v>
      </c>
    </row>
    <row r="11" spans="1:4">
      <c r="A11" s="4" t="s">
        <v>1018</v>
      </c>
    </row>
    <row r="12" spans="1:4">
      <c r="A12" s="4" t="s">
        <v>1014</v>
      </c>
      <c r="B12" s="4" t="s">
        <v>1015</v>
      </c>
      <c r="C12" s="5" t="n">
        <v>470660000</v>
      </c>
    </row>
    <row r="13" spans="1:4">
      <c r="A13" s="4" t="s">
        <v>1014</v>
      </c>
      <c r="B13" s="4" t="s">
        <v>1015</v>
      </c>
      <c r="C13" s="6" t="n">
        <v>503988000</v>
      </c>
    </row>
    <row r="14" spans="1:4">
      <c r="A14" s="4" t="s">
        <v>1019</v>
      </c>
    </row>
    <row r="15" spans="1:4">
      <c r="A15" s="4" t="s">
        <v>1020</v>
      </c>
      <c r="B15" s="4" t="s">
        <v>1021</v>
      </c>
      <c r="C15" s="5" t="n">
        <v>28967715</v>
      </c>
    </row>
    <row r="16" spans="1:4">
      <c r="A16" s="4" t="s">
        <v>1020</v>
      </c>
      <c r="B16" s="4" t="s">
        <v>1021</v>
      </c>
      <c r="C16" s="5" t="n">
        <v>30024222</v>
      </c>
    </row>
    <row r="17" spans="1:4">
      <c r="A17" s="4" t="s">
        <v>1022</v>
      </c>
    </row>
    <row r="18" spans="1:4">
      <c r="A18" s="4" t="s">
        <v>1023</v>
      </c>
      <c r="B18" s="4" t="s">
        <v>1024</v>
      </c>
      <c r="C18" s="6" t="n">
        <v>0</v>
      </c>
      <c r="D18" s="4" t="s">
        <v>418</v>
      </c>
    </row>
    <row r="19" spans="1:4">
      <c r="A19" s="4" t="s">
        <v>1025</v>
      </c>
    </row>
    <row r="20" spans="1:4">
      <c r="A20" s="4" t="s">
        <v>1023</v>
      </c>
      <c r="B20" s="4" t="s">
        <v>1024</v>
      </c>
      <c r="C20" s="5" t="n">
        <v>-139000</v>
      </c>
      <c r="D20" s="4" t="s">
        <v>418</v>
      </c>
    </row>
    <row r="21" spans="1:4">
      <c r="A21" s="4" t="s">
        <v>1026</v>
      </c>
    </row>
    <row r="22" spans="1:4">
      <c r="A22" s="4" t="s">
        <v>1023</v>
      </c>
      <c r="B22" s="4" t="s">
        <v>1024</v>
      </c>
      <c r="C22" s="5" t="n">
        <v>139000</v>
      </c>
      <c r="D22" s="4" t="s">
        <v>418</v>
      </c>
    </row>
    <row r="23" spans="1:4">
      <c r="A23" s="4" t="s">
        <v>1027</v>
      </c>
    </row>
    <row r="24" spans="1:4">
      <c r="A24" s="4" t="s">
        <v>1023</v>
      </c>
      <c r="B24" s="4" t="s">
        <v>1024</v>
      </c>
      <c r="C24" s="5" t="n">
        <v>1836000</v>
      </c>
      <c r="D24" s="4" t="s">
        <v>418</v>
      </c>
    </row>
    <row r="25" spans="1:4">
      <c r="A25" s="4" t="s">
        <v>1028</v>
      </c>
    </row>
    <row r="26" spans="1:4">
      <c r="A26" s="4" t="s">
        <v>1023</v>
      </c>
      <c r="B26" s="4" t="s">
        <v>1024</v>
      </c>
      <c r="C26" s="5" t="n">
        <v>-3100000</v>
      </c>
      <c r="D26" s="4" t="s">
        <v>418</v>
      </c>
    </row>
    <row r="27" spans="1:4">
      <c r="A27" s="4" t="s">
        <v>1029</v>
      </c>
    </row>
    <row r="28" spans="1:4">
      <c r="A28" s="4" t="s">
        <v>1023</v>
      </c>
      <c r="B28" s="4" t="s">
        <v>1024</v>
      </c>
      <c r="C28" s="6" t="n">
        <v>-3100000</v>
      </c>
      <c r="D28" s="4" t="s">
        <v>418</v>
      </c>
    </row>
    <row r="29" spans="1:4"/>
    <row r="30" spans="1:4">
      <c r="A30" s="4" t="s">
        <v>418</v>
      </c>
      <c r="B30" s="4" t="s">
        <v>421</v>
      </c>
    </row>
  </sheetData>
  <mergeCells count="3">
    <mergeCell ref="C1:D1"/>
    <mergeCell ref="A29:C29"/>
    <mergeCell ref="B30:C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112</v>
      </c>
    </row>
    <row r="3" spans="1:3">
      <c r="A3" s="3" t="s">
        <v>216</v>
      </c>
    </row>
    <row r="4" spans="1:3">
      <c r="A4" s="4" t="s">
        <v>156</v>
      </c>
      <c r="B4" s="6" t="n">
        <v>44125</v>
      </c>
      <c r="C4" s="6" t="n">
        <v>43694</v>
      </c>
    </row>
    <row r="5" spans="1:3">
      <c r="A5" s="4" t="s">
        <v>217</v>
      </c>
      <c r="B5" s="5" t="n">
        <v>4219</v>
      </c>
      <c r="C5" s="5" t="n">
        <v>262</v>
      </c>
    </row>
    <row r="6" spans="1:3">
      <c r="A6" s="3" t="s">
        <v>218</v>
      </c>
    </row>
    <row r="7" spans="1:3">
      <c r="A7" s="4" t="s">
        <v>219</v>
      </c>
      <c r="B7" s="5" t="n">
        <v>4628</v>
      </c>
      <c r="C7" s="5" t="n">
        <v>4700</v>
      </c>
    </row>
    <row r="8" spans="1:3">
      <c r="A8" s="4" t="s">
        <v>220</v>
      </c>
      <c r="B8" s="5" t="n">
        <v>220</v>
      </c>
      <c r="C8" s="5" t="n">
        <v>0</v>
      </c>
    </row>
    <row r="9" spans="1:3">
      <c r="A9" s="4" t="s">
        <v>221</v>
      </c>
      <c r="B9" s="5" t="n">
        <v>-4663</v>
      </c>
      <c r="C9" s="5" t="n">
        <v>0</v>
      </c>
    </row>
    <row r="10" spans="1:3">
      <c r="A10" s="4" t="s">
        <v>222</v>
      </c>
      <c r="B10" s="5" t="n">
        <v>138</v>
      </c>
      <c r="C10" s="5" t="n">
        <v>431</v>
      </c>
    </row>
    <row r="11" spans="1:3">
      <c r="A11" s="4" t="s">
        <v>223</v>
      </c>
      <c r="B11" s="5" t="n">
        <v>1727</v>
      </c>
      <c r="C11" s="5" t="n">
        <v>3419</v>
      </c>
    </row>
    <row r="12" spans="1:3">
      <c r="A12" s="4" t="s">
        <v>224</v>
      </c>
      <c r="B12" s="5" t="n">
        <v>6808</v>
      </c>
      <c r="C12" s="5" t="n">
        <v>8465</v>
      </c>
    </row>
    <row r="13" spans="1:3">
      <c r="A13" s="4" t="s">
        <v>187</v>
      </c>
      <c r="B13" s="5" t="n">
        <v>1728</v>
      </c>
      <c r="C13" s="5" t="n">
        <v>1841</v>
      </c>
    </row>
    <row r="14" spans="1:3">
      <c r="A14" s="4" t="s">
        <v>225</v>
      </c>
      <c r="B14" s="5" t="n">
        <v>-36</v>
      </c>
      <c r="C14" s="5" t="n">
        <v>0</v>
      </c>
    </row>
    <row r="15" spans="1:3">
      <c r="A15" s="4" t="s">
        <v>226</v>
      </c>
      <c r="B15" s="5" t="n">
        <v>-2836</v>
      </c>
      <c r="C15" s="5" t="n">
        <v>-3013</v>
      </c>
    </row>
    <row r="16" spans="1:3">
      <c r="A16" s="4" t="s">
        <v>227</v>
      </c>
      <c r="B16" s="5" t="n">
        <v>152684</v>
      </c>
      <c r="C16" s="5" t="n">
        <v>183967</v>
      </c>
    </row>
    <row r="17" spans="1:3">
      <c r="A17" s="4" t="s">
        <v>228</v>
      </c>
      <c r="B17" s="5" t="n">
        <v>-150217</v>
      </c>
      <c r="C17" s="5" t="n">
        <v>-169078</v>
      </c>
    </row>
    <row r="18" spans="1:3">
      <c r="A18" s="4" t="s">
        <v>135</v>
      </c>
      <c r="B18" s="5" t="n">
        <v>-165</v>
      </c>
      <c r="C18" s="5" t="n">
        <v>-151</v>
      </c>
    </row>
    <row r="19" spans="1:3">
      <c r="A19" s="4" t="s">
        <v>229</v>
      </c>
      <c r="B19" s="5" t="n">
        <v>175</v>
      </c>
      <c r="C19" s="5" t="n">
        <v>614</v>
      </c>
    </row>
    <row r="20" spans="1:3">
      <c r="A20" s="4" t="s">
        <v>230</v>
      </c>
      <c r="B20" s="5" t="n">
        <v>-1499</v>
      </c>
      <c r="C20" s="5" t="n">
        <v>-792</v>
      </c>
    </row>
    <row r="21" spans="1:3">
      <c r="A21" s="4" t="s">
        <v>231</v>
      </c>
      <c r="B21" s="5" t="n">
        <v>7548</v>
      </c>
      <c r="C21" s="5" t="n">
        <v>12542</v>
      </c>
    </row>
    <row r="22" spans="1:3">
      <c r="A22" s="4" t="s">
        <v>232</v>
      </c>
      <c r="B22" s="5" t="n">
        <v>209</v>
      </c>
      <c r="C22" s="5" t="n">
        <v>185</v>
      </c>
    </row>
    <row r="23" spans="1:3">
      <c r="A23" s="4" t="s">
        <v>233</v>
      </c>
      <c r="B23" s="5" t="n">
        <v>-12309</v>
      </c>
      <c r="C23" s="5" t="n">
        <v>-8266</v>
      </c>
    </row>
    <row r="24" spans="1:3">
      <c r="A24" s="4" t="s">
        <v>234</v>
      </c>
      <c r="B24" s="5" t="n">
        <v>52484</v>
      </c>
      <c r="C24" s="5" t="n">
        <v>78820</v>
      </c>
    </row>
    <row r="25" spans="1:3">
      <c r="A25" s="3" t="s">
        <v>235</v>
      </c>
    </row>
    <row r="26" spans="1:3">
      <c r="A26" s="4" t="s">
        <v>236</v>
      </c>
      <c r="B26" s="5" t="n">
        <v>194626</v>
      </c>
      <c r="C26" s="5" t="n">
        <v>114508</v>
      </c>
    </row>
    <row r="27" spans="1:3">
      <c r="A27" s="4" t="s">
        <v>237</v>
      </c>
      <c r="B27" s="5" t="n">
        <v>53935</v>
      </c>
      <c r="C27" s="5" t="n">
        <v>0</v>
      </c>
    </row>
    <row r="28" spans="1:3">
      <c r="A28" s="4" t="s">
        <v>238</v>
      </c>
      <c r="B28" s="5" t="n">
        <v>-54975</v>
      </c>
      <c r="C28" s="5" t="n">
        <v>-85334</v>
      </c>
    </row>
    <row r="29" spans="1:3">
      <c r="A29" s="4" t="s">
        <v>239</v>
      </c>
      <c r="B29" s="5" t="n">
        <v>0</v>
      </c>
      <c r="C29" s="5" t="n">
        <v>38491</v>
      </c>
    </row>
    <row r="30" spans="1:3">
      <c r="A30" s="4" t="s">
        <v>240</v>
      </c>
      <c r="B30" s="5" t="n">
        <v>2555</v>
      </c>
      <c r="C30" s="5" t="n">
        <v>0</v>
      </c>
    </row>
    <row r="31" spans="1:3">
      <c r="A31" s="4" t="s">
        <v>241</v>
      </c>
      <c r="B31" s="5" t="n">
        <v>-214834</v>
      </c>
      <c r="C31" s="5" t="n">
        <v>-190022</v>
      </c>
    </row>
    <row r="32" spans="1:3">
      <c r="A32" s="4" t="s">
        <v>242</v>
      </c>
      <c r="B32" s="5" t="n">
        <v>-78820</v>
      </c>
      <c r="C32" s="5" t="n">
        <v>-20867</v>
      </c>
    </row>
    <row r="33" spans="1:3">
      <c r="A33" s="4" t="s">
        <v>243</v>
      </c>
      <c r="B33" s="5" t="n">
        <v>0</v>
      </c>
      <c r="C33" s="5" t="n">
        <v>46</v>
      </c>
    </row>
    <row r="34" spans="1:3">
      <c r="A34" s="4" t="s">
        <v>244</v>
      </c>
      <c r="B34" s="5" t="n">
        <v>-3438</v>
      </c>
      <c r="C34" s="5" t="n">
        <v>-2536</v>
      </c>
    </row>
    <row r="35" spans="1:3">
      <c r="A35" s="4" t="s">
        <v>245</v>
      </c>
      <c r="B35" s="5" t="n">
        <v>622</v>
      </c>
      <c r="C35" s="5" t="n">
        <v>0</v>
      </c>
    </row>
    <row r="36" spans="1:3">
      <c r="A36" s="4" t="s">
        <v>246</v>
      </c>
      <c r="B36" s="5" t="n">
        <v>-538</v>
      </c>
      <c r="C36" s="5" t="n">
        <v>-3204</v>
      </c>
    </row>
    <row r="37" spans="1:3">
      <c r="A37" s="4" t="s">
        <v>247</v>
      </c>
      <c r="B37" s="5" t="n">
        <v>-100867</v>
      </c>
      <c r="C37" s="5" t="n">
        <v>-148918</v>
      </c>
    </row>
    <row r="38" spans="1:3">
      <c r="A38" s="3" t="s">
        <v>248</v>
      </c>
    </row>
    <row r="39" spans="1:3">
      <c r="A39" s="4" t="s">
        <v>249</v>
      </c>
      <c r="B39" s="5" t="n">
        <v>91169</v>
      </c>
      <c r="C39" s="5" t="n">
        <v>47326</v>
      </c>
    </row>
    <row r="40" spans="1:3">
      <c r="A40" s="4" t="s">
        <v>250</v>
      </c>
      <c r="B40" s="5" t="n">
        <v>-20619</v>
      </c>
      <c r="C40" s="5" t="n">
        <v>0</v>
      </c>
    </row>
    <row r="41" spans="1:3">
      <c r="A41" s="4" t="s">
        <v>251</v>
      </c>
      <c r="B41" s="5" t="n">
        <v>8000</v>
      </c>
      <c r="C41" s="5" t="n">
        <v>73000</v>
      </c>
    </row>
    <row r="42" spans="1:3">
      <c r="A42" s="4" t="s">
        <v>252</v>
      </c>
      <c r="B42" s="5" t="n">
        <v>-19189</v>
      </c>
      <c r="C42" s="5" t="n">
        <v>-18039</v>
      </c>
    </row>
    <row r="43" spans="1:3">
      <c r="A43" s="4" t="s">
        <v>253</v>
      </c>
      <c r="B43" s="5" t="n">
        <v>-17966</v>
      </c>
      <c r="C43" s="5" t="n">
        <v>-24763</v>
      </c>
    </row>
    <row r="44" spans="1:3">
      <c r="A44" s="4" t="s">
        <v>254</v>
      </c>
      <c r="B44" s="5" t="n">
        <v>41395</v>
      </c>
      <c r="C44" s="5" t="n">
        <v>77524</v>
      </c>
    </row>
    <row r="45" spans="1:3">
      <c r="A45" s="4" t="s">
        <v>255</v>
      </c>
      <c r="B45" s="5" t="n">
        <v>-6988</v>
      </c>
      <c r="C45" s="5" t="n">
        <v>7426</v>
      </c>
    </row>
    <row r="46" spans="1:3">
      <c r="A46" s="4" t="s">
        <v>256</v>
      </c>
      <c r="B46" s="5" t="n">
        <v>102186</v>
      </c>
      <c r="C46" s="5" t="n">
        <v>82293</v>
      </c>
    </row>
    <row r="47" spans="1:3">
      <c r="A47" s="4" t="s">
        <v>257</v>
      </c>
      <c r="B47" s="5" t="n">
        <v>95198</v>
      </c>
      <c r="C47" s="5" t="n">
        <v>89719</v>
      </c>
    </row>
    <row r="48" spans="1:3">
      <c r="A48" s="3" t="s">
        <v>258</v>
      </c>
    </row>
    <row r="49" spans="1:3">
      <c r="A49" s="4" t="s">
        <v>259</v>
      </c>
      <c r="B49" s="5" t="n">
        <v>24735</v>
      </c>
      <c r="C49" s="5" t="n">
        <v>15969</v>
      </c>
    </row>
    <row r="50" spans="1:3">
      <c r="A50" s="4" t="s">
        <v>260</v>
      </c>
      <c r="B50" s="5" t="n">
        <v>17601</v>
      </c>
      <c r="C50" s="5" t="n">
        <v>23</v>
      </c>
    </row>
    <row r="51" spans="1:3">
      <c r="A51" s="4" t="s">
        <v>261</v>
      </c>
      <c r="B51" s="5" t="n">
        <v>416</v>
      </c>
      <c r="C51" s="5" t="n">
        <v>504</v>
      </c>
    </row>
    <row r="52" spans="1:3">
      <c r="A52" s="4" t="s">
        <v>262</v>
      </c>
      <c r="B52" s="5" t="n">
        <v>190</v>
      </c>
      <c r="C52" s="5" t="n">
        <v>40</v>
      </c>
    </row>
    <row r="53" spans="1:3">
      <c r="A53" s="4" t="s">
        <v>263</v>
      </c>
      <c r="B53" s="5" t="n">
        <v>149042</v>
      </c>
      <c r="C53" s="5" t="n">
        <v>0</v>
      </c>
    </row>
    <row r="54" spans="1:3">
      <c r="A54" s="4" t="s">
        <v>264</v>
      </c>
      <c r="B54" s="6" t="n">
        <v>55887</v>
      </c>
      <c r="C54"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3:21:25Z</dcterms:created>
  <dcterms:modified xmlns:dcterms="http://purl.org/dc/terms/" xmlns:xsi="http://www.w3.org/2001/XMLSchema-instance" xsi:type="dcterms:W3CDTF">2019-11-05T13:21:25Z</dcterms:modified>
</cp:coreProperties>
</file>